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Business" sheetId="7" r:id="rId7"/>
    <s:sheet name="Significant Accounting Policies" sheetId="8" r:id="rId8"/>
    <s:sheet name="Acquisitions" sheetId="9" r:id="rId9"/>
    <s:sheet name="Investments" sheetId="10" r:id="rId10"/>
    <s:sheet name="Discontinued Operations" sheetId="11" r:id="rId11"/>
    <s:sheet name="Property and Equipment" sheetId="12" r:id="rId12"/>
    <s:sheet name="Intangible Assets, Net" sheetId="13" r:id="rId13"/>
    <s:sheet name="Long-Term Debt and Notes Payabl" sheetId="14" r:id="rId14"/>
    <s:sheet name="Convertible Notes Payable" sheetId="15" r:id="rId15"/>
    <s:sheet name="Capital Leases Payable" sheetId="16" r:id="rId16"/>
    <s:sheet name="Accounts Payable and Accrued Ex" sheetId="17" r:id="rId17"/>
    <s:sheet name="Income Taxes" sheetId="18" r:id="rId18"/>
    <s:sheet name="Stockholders' Equity" sheetId="19" r:id="rId19"/>
    <s:sheet name="Related Party Transactions" sheetId="20" r:id="rId20"/>
    <s:sheet name="Segments of Business" sheetId="21" r:id="rId21"/>
    <s:sheet name="Commitments and Contingencies" sheetId="22" r:id="rId22"/>
    <s:sheet name="Disclosures about Fair Value" sheetId="23" r:id="rId23"/>
    <s:sheet name="Australia Administration Transa" sheetId="24" r:id="rId24"/>
    <s:sheet name="Subsequent Events" sheetId="25" r:id="rId25"/>
    <s:sheet name="Significant Accounting Polici26" sheetId="26" r:id="rId26"/>
    <s:sheet name="Nature of Business (Tables)" sheetId="27" r:id="rId27"/>
    <s:sheet name="Significant Accounting Polici28" sheetId="28" r:id="rId28"/>
    <s:sheet name="Acquisitions (Tables)" sheetId="29" r:id="rId29"/>
    <s:sheet name="Investments (Tables)" sheetId="30" r:id="rId30"/>
    <s:sheet name="Discontinued Operations (Tables" sheetId="31" r:id="rId31"/>
    <s:sheet name="Property and Equipment (Tables)" sheetId="32" r:id="rId32"/>
    <s:sheet name="Intangible Assets, Net (Tables)" sheetId="33" r:id="rId33"/>
    <s:sheet name="Long-Term Debt and Notes Paya34" sheetId="34" r:id="rId34"/>
    <s:sheet name="Convertible Notes Payable (Tabl" sheetId="35" r:id="rId35"/>
    <s:sheet name="Capital Leases Payable (Tables)" sheetId="36" r:id="rId36"/>
    <s:sheet name="Accounts Payable and Accrued 37" sheetId="37" r:id="rId37"/>
    <s:sheet name="Income Taxes (Tables)" sheetId="38" r:id="rId38"/>
    <s:sheet name="Stockholders' Equity (Tables)" sheetId="39" r:id="rId39"/>
    <s:sheet name="Related Party Transactions (Tab" sheetId="40" r:id="rId40"/>
    <s:sheet name="Segments of Business (Tables)" sheetId="41" r:id="rId41"/>
    <s:sheet name="Commitments and Contingencies (" sheetId="42" r:id="rId42"/>
    <s:sheet name="Disclosure About Fair Value (Ta" sheetId="43" r:id="rId43"/>
    <s:sheet name="Nature of Business (Details Nar" sheetId="44" r:id="rId44"/>
    <s:sheet name="Nature of Business - Schedule o" sheetId="45" r:id="rId45"/>
    <s:sheet name="Significant Accounting Polici46" sheetId="46" r:id="rId46"/>
    <s:sheet name="Significant Accounting Polici47" sheetId="47" r:id="rId47"/>
    <s:sheet name="Significant Accounting Polici48" sheetId="48" r:id="rId48"/>
    <s:sheet name="Acquisions (Details Narrative)" sheetId="49" r:id="rId49"/>
    <s:sheet name="Acquisitions - Schedule of Acqu" sheetId="50" r:id="rId50"/>
    <s:sheet name="Acquisitions - Schedule of Asse" sheetId="51" r:id="rId51"/>
    <s:sheet name="Acquisitions - Schedule of Busi" sheetId="52" r:id="rId52"/>
    <s:sheet name="Acquisitions - Schedule of Bu53" sheetId="53" r:id="rId53"/>
    <s:sheet name="Investments (Details Narrative)" sheetId="54" r:id="rId54"/>
    <s:sheet name="Investments - Summary of Sale S" sheetId="55" r:id="rId55"/>
    <s:sheet name="Investments - Schedule of Inves" sheetId="56" r:id="rId56"/>
    <s:sheet name="Investments - Schedule of Avail" sheetId="57" r:id="rId57"/>
    <s:sheet name="Investments - Schedule of Inv58" sheetId="58" r:id="rId58"/>
    <s:sheet name="Investments - Summary of Activi" sheetId="59" r:id="rId59"/>
    <s:sheet name="Investments - Schedule of Inv60" sheetId="60" r:id="rId60"/>
    <s:sheet name="Discontinued Operations (Detail" sheetId="61" r:id="rId61"/>
    <s:sheet name="Discontinued Operations - Sched" sheetId="62" r:id="rId62"/>
    <s:sheet name="Property and Equipment (Details" sheetId="63" r:id="rId63"/>
    <s:sheet name="Property and Equipment - Schedu" sheetId="64" r:id="rId64"/>
    <s:sheet name="Intangible Assets, Net - Schedu" sheetId="65" r:id="rId65"/>
    <s:sheet name="Intangible Assets, Net - Summar" sheetId="66" r:id="rId66"/>
    <s:sheet name="Intangible Assests, Net - Sched" sheetId="67" r:id="rId67"/>
    <s:sheet name="Intangible Assets, Net - Future" sheetId="68" r:id="rId68"/>
    <s:sheet name="Long-Term Debt and Notes Paya69" sheetId="69" r:id="rId69"/>
    <s:sheet name="Long-Term Debt and Notes Paya70" sheetId="70" r:id="rId70"/>
    <s:sheet name="Convertible Notes Payable (Deta" sheetId="71" r:id="rId71"/>
    <s:sheet name="Convertible Notes Payable - Sch" sheetId="72" r:id="rId72"/>
    <s:sheet name="Convertible Notes Payable - S73" sheetId="73" r:id="rId73"/>
    <s:sheet name="Convertible Notes Payable - Fai" sheetId="74" r:id="rId74"/>
    <s:sheet name="Capital Leases Payable - Schedu" sheetId="75" r:id="rId75"/>
    <s:sheet name="Capital Leases Payable - Sche76" sheetId="76" r:id="rId76"/>
    <s:sheet name="Capital Leases Payable - Sche77" sheetId="77" r:id="rId77"/>
    <s:sheet name="Accounts Payable and Accrued 78" sheetId="78" r:id="rId78"/>
    <s:sheet name="Income Taxes (Details Narrative" sheetId="79" r:id="rId79"/>
    <s:sheet name="Income Taxes - Schedule of Inco" sheetId="80" r:id="rId80"/>
    <s:sheet name="Income Taxes - Schedule of Comp" sheetId="81" r:id="rId81"/>
    <s:sheet name="Income Taxes - Schedule of Effe" sheetId="82" r:id="rId82"/>
    <s:sheet name="Income Taxes - Schedule of Defe" sheetId="83" r:id="rId83"/>
    <s:sheet name="Income Taxes - Schedule of Unce" sheetId="84" r:id="rId84"/>
    <s:sheet name="Stockholders' Equity (Details N" sheetId="85" r:id="rId85"/>
    <s:sheet name="Stockholders' Equity - Schedule" sheetId="86" r:id="rId86"/>
    <s:sheet name="Stockholders' Equity - Schedu87" sheetId="87" r:id="rId87"/>
    <s:sheet name="Stockholders Equity - Schedule " sheetId="88" r:id="rId88"/>
    <s:sheet name="Related Party Transactions - Sc" sheetId="89" r:id="rId89"/>
    <s:sheet name="Related Party Transactions - 90" sheetId="90" r:id="rId90"/>
    <s:sheet name="Segments of Business - Schedule" sheetId="91" r:id="rId91"/>
    <s:sheet name="Segments of Business - Summary " sheetId="92" r:id="rId92"/>
    <s:sheet name="Commitments and Contingencies93" sheetId="93" r:id="rId93"/>
    <s:sheet name="Disclosures About Fair Value - " sheetId="94" r:id="rId94"/>
    <s:sheet name="Disclosures About Fair Value 95" sheetId="95" r:id="rId95"/>
    <s:sheet name="Australia Administration Tran96" sheetId="96" r:id="rId96"/>
    <s:sheet name="Subsequent Events (Details Narr" sheetId="97" r:id="rId97"/>
  </s:sheets>
  <s:definedNames/>
  <s:calcPr calcId="124519" calcMode="auto" fullCalcOnLoad="1"/>
</s:workbook>
</file>

<file path=xl/sharedStrings.xml><?xml version="1.0" encoding="utf-8"?>
<sst xmlns="http://schemas.openxmlformats.org/spreadsheetml/2006/main" uniqueCount="1295">
  <si>
    <t>Document and Entity Information - USD ($)</t>
  </si>
  <si>
    <t>12 Months Ended</t>
  </si>
  <si>
    <t>Dec. 31, 2015</t>
  </si>
  <si>
    <t>Mar. 25, 2016</t>
  </si>
  <si>
    <t>Jun. 30, 2015</t>
  </si>
  <si>
    <t>Document And Entity Information [Abstract]</t>
  </si>
  <si>
    <t>Entity Registrant Name</t>
  </si>
  <si>
    <t>Chanticleer Holdings, Inc.</t>
  </si>
  <si>
    <t>Entity Central Index Key</t>
  </si>
  <si>
    <t>Document Type</t>
  </si>
  <si>
    <t>10-K</t>
  </si>
  <si>
    <t>Current Fiscal Year End Date</t>
  </si>
  <si>
    <t>--12-31</t>
  </si>
  <si>
    <t>Amendment Flag</t>
  </si>
  <si>
    <t>false</t>
  </si>
  <si>
    <t>Document Period End Date</t>
  </si>
  <si>
    <t>Dec. 31,
		2015</t>
  </si>
  <si>
    <t>Entity Well-known Seasoned Issuer</t>
  </si>
  <si>
    <t>No</t>
  </si>
  <si>
    <t>Entity Voluntary Filer</t>
  </si>
  <si>
    <t>Entity's Reporting Status Current</t>
  </si>
  <si>
    <t>Yes</t>
  </si>
  <si>
    <t>Entity Filer Category</t>
  </si>
  <si>
    <t>Smaller Reporting Company</t>
  </si>
  <si>
    <t>Entity Public Float</t>
  </si>
  <si>
    <t>Entity Common Stock, Shares Outstanding</t>
  </si>
  <si>
    <t>Trading Symbol</t>
  </si>
  <si>
    <t>HOTR</t>
  </si>
  <si>
    <t>Document Fiscal Period Focus</t>
  </si>
  <si>
    <t>FY</t>
  </si>
  <si>
    <t>Document Fiscal Year Focus</t>
  </si>
  <si>
    <t>Consolidated Balance Sheets - USD ($)</t>
  </si>
  <si>
    <t>Dec. 31, 2014</t>
  </si>
  <si>
    <t>Current assets:</t>
  </si>
  <si>
    <t>Cash</t>
  </si>
  <si>
    <t>Accounts and other receivables</t>
  </si>
  <si>
    <t>Inventories</t>
  </si>
  <si>
    <t>Due from related parties</t>
  </si>
  <si>
    <t>Prepaid expenses and other current assets</t>
  </si>
  <si>
    <t>TOTAL CURRENT ASSETS</t>
  </si>
  <si>
    <t>Property and equipment, net</t>
  </si>
  <si>
    <t>Goodwill</t>
  </si>
  <si>
    <t>Intangible assets, net</t>
  </si>
  <si>
    <t>Investments at fair value</t>
  </si>
  <si>
    <t>Other investments</t>
  </si>
  <si>
    <t>Deposits and other assets</t>
  </si>
  <si>
    <t>TOTAL ASSETS</t>
  </si>
  <si>
    <t>Current liabilities:</t>
  </si>
  <si>
    <t>Accounts payable and accrued expenses</t>
  </si>
  <si>
    <t>Current maturities of long-term debt and notes payable</t>
  </si>
  <si>
    <t>Current maturities of convertible notes payable, net of debt discount of $914,724 and $63,730, respectively</t>
  </si>
  <si>
    <t>Current maturities of capital leases payable</t>
  </si>
  <si>
    <t>Due to related parties</t>
  </si>
  <si>
    <t>Deferred rent</t>
  </si>
  <si>
    <t>Derivative liabilities</t>
  </si>
  <si>
    <t>Liabilities of discontinued operations</t>
  </si>
  <si>
    <t>TOTAL CURRENT LIABILITIES</t>
  </si>
  <si>
    <t>Long-term debt, less current maturities, net of debt discount of $171,868 and $343,733, respectively</t>
  </si>
  <si>
    <t>Convertible notes payable, net of debt discount of $10 and $1,872,587, respectively</t>
  </si>
  <si>
    <t xml:space="preserve"> </t>
  </si>
  <si>
    <t>Capital leases payable, less current maturities</t>
  </si>
  <si>
    <t>Deferred tax liabilities</t>
  </si>
  <si>
    <t>TOTAL LIABILITIES</t>
  </si>
  <si>
    <t>Commitments and contingencies (Note 17)</t>
  </si>
  <si>
    <t>Stockholders’ equity:</t>
  </si>
  <si>
    <t>Preferred stock: no par value; authorized 5,000,000 shares; none issued and outstanding</t>
  </si>
  <si>
    <t>Common stock: $0.0001 par value; authorized 45,000,000 shares; issued and outstanding 21,337,247 and 7,249,442 shares, respectively</t>
  </si>
  <si>
    <t>Additional paid in capital</t>
  </si>
  <si>
    <t>Accumulated other comprehensive loss</t>
  </si>
  <si>
    <t>Non-controlling interest</t>
  </si>
  <si>
    <t>Accumulated deficit</t>
  </si>
  <si>
    <t>TOTAL STOCKHOLDERS’ EQUITY</t>
  </si>
  <si>
    <t>TOTAL LIABILITIES AND STOCKHOLDERS’ EQUITY</t>
  </si>
  <si>
    <t>Consolidated Balance Sheets (Parenthetical) - USD ($)</t>
  </si>
  <si>
    <t>Statement Of Financial Position Parenthetical [Abstract]</t>
  </si>
  <si>
    <t>Debt Instrument Unamortized Discount, Current</t>
  </si>
  <si>
    <t>Debt Instrument Unamortized Discount</t>
  </si>
  <si>
    <t>Debt Instrument Unamortized Discount,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Revenue:</t>
  </si>
  <si>
    <t>Restaurant sales, net</t>
  </si>
  <si>
    <t>Gaming income, net</t>
  </si>
  <si>
    <t>Management fee income - non-affiliates</t>
  </si>
  <si>
    <t>Franchise income</t>
  </si>
  <si>
    <t>Total revenue</t>
  </si>
  <si>
    <t>Expenses:</t>
  </si>
  <si>
    <t>Restaurant cost of sales</t>
  </si>
  <si>
    <t>Restaurant operating expenses</t>
  </si>
  <si>
    <t>Restaurant pre-opening and closing expenses</t>
  </si>
  <si>
    <t>General and administrative expenses</t>
  </si>
  <si>
    <t>Asset impairment charge</t>
  </si>
  <si>
    <t>Depreciation and amortization</t>
  </si>
  <si>
    <t>Total expenses</t>
  </si>
  <si>
    <t>Loss from continuing operations</t>
  </si>
  <si>
    <t>Other (expense) income</t>
  </si>
  <si>
    <t>Interest expense</t>
  </si>
  <si>
    <t>Change in fair value of derivative liabilities</t>
  </si>
  <si>
    <t>Loss on extinguishment of debt</t>
  </si>
  <si>
    <t>Realized (loss) gains on securities</t>
  </si>
  <si>
    <t>Equity in losses of investments</t>
  </si>
  <si>
    <t>Other income (expense)</t>
  </si>
  <si>
    <t>Total other (expense) income</t>
  </si>
  <si>
    <t>Loss from continuing operations before income taxes</t>
  </si>
  <si>
    <t>Income tax benefit (expense)</t>
  </si>
  <si>
    <t>Gain (loss) from discontinued operations, net of taxes</t>
  </si>
  <si>
    <t>Consolidated net loss</t>
  </si>
  <si>
    <t>Less: Net loss attributable to non-controlling interest</t>
  </si>
  <si>
    <t>Net loss attributable to Chanticleer Holdings, Inc.</t>
  </si>
  <si>
    <t>Net loss attributable to Chanticleer Holdings, Inc.:</t>
  </si>
  <si>
    <t>Gain (loss) from discontinued operations</t>
  </si>
  <si>
    <t>Other comprehensive loss:</t>
  </si>
  <si>
    <t>Unrealized gain (loss) on available-for-sale securities (none applies to non-controlling interest)</t>
  </si>
  <si>
    <t>Foreign currency translation (loss) gain</t>
  </si>
  <si>
    <t>Total other comprehensive loss</t>
  </si>
  <si>
    <t>Comprehensive loss</t>
  </si>
  <si>
    <t>Net loss attributable to Chanticleer Holdings, Inc. per common share, basic and diluted:</t>
  </si>
  <si>
    <t>Continuing operations attributable to common stockholders, basic and diluted</t>
  </si>
  <si>
    <t>Discontinued operations attributable to common stockholders, basic and diluted</t>
  </si>
  <si>
    <t>Weighted average shares outstanding, basic and diluted</t>
  </si>
  <si>
    <t>Consolidated Statements of Stockholders’ Equity - USD ($)</t>
  </si>
  <si>
    <t>Common Stock [Member]</t>
  </si>
  <si>
    <t>Additional Paid-In Capital [Member]</t>
  </si>
  <si>
    <t>Accumulated Other Comprehensive Loss [Member]</t>
  </si>
  <si>
    <t>Noncontrolling Interest [Member]</t>
  </si>
  <si>
    <t>Accumulated Deficit [Member]</t>
  </si>
  <si>
    <t>Total</t>
  </si>
  <si>
    <t>Balance at Dec. 31, 2013</t>
  </si>
  <si>
    <t>Balance,shares at Dec. 31, 2013</t>
  </si>
  <si>
    <t>Cash proceeds, net</t>
  </si>
  <si>
    <t>Cash proceeds, net,shares</t>
  </si>
  <si>
    <t>Business combinations</t>
  </si>
  <si>
    <t>Business combinations,shares</t>
  </si>
  <si>
    <t>Interest</t>
  </si>
  <si>
    <t>Interest,shares</t>
  </si>
  <si>
    <t>Consulting services</t>
  </si>
  <si>
    <t>Consulting services,shares</t>
  </si>
  <si>
    <t>Warrant exercise</t>
  </si>
  <si>
    <t>Warrant exercise, shares</t>
  </si>
  <si>
    <t>Warrants issued in connection with convertible debt</t>
  </si>
  <si>
    <t>Repurchase of shares and warrants</t>
  </si>
  <si>
    <t>Repurchase of shares and warrants,shares</t>
  </si>
  <si>
    <t>Amortization of warrants</t>
  </si>
  <si>
    <t>Foreign currency translation</t>
  </si>
  <si>
    <t>Available-for-sale securities</t>
  </si>
  <si>
    <t>Net loss</t>
  </si>
  <si>
    <t>Balance at Dec. 31, 2014</t>
  </si>
  <si>
    <t>Balance,shares at Dec. 31, 2014</t>
  </si>
  <si>
    <t>Convertible debt</t>
  </si>
  <si>
    <t>Convertible debt, shares</t>
  </si>
  <si>
    <t>Settlement of long-term debt</t>
  </si>
  <si>
    <t>Settlement of long-term debt, shares</t>
  </si>
  <si>
    <t>Adjustment related to discontinued operations</t>
  </si>
  <si>
    <t>Reclassifications related to Australia transactions</t>
  </si>
  <si>
    <t>Non-Controlling interest contribution</t>
  </si>
  <si>
    <t>Balance at Dec. 31, 2015</t>
  </si>
  <si>
    <t>Balance,shares at Dec. 31, 2015</t>
  </si>
  <si>
    <t>Consolidated Statements of Cash Flows - USD ($)</t>
  </si>
  <si>
    <t>Cash flows from operating activities:</t>
  </si>
  <si>
    <t>Net (income) loss from discontinued operations</t>
  </si>
  <si>
    <t>Net loss from continuing operations</t>
  </si>
  <si>
    <t>Adjustments to reconcile net loss to net cash used in operating activities:</t>
  </si>
  <si>
    <t>Asset impairment charge - Australia</t>
  </si>
  <si>
    <t>Loss on disposal of property and equipment</t>
  </si>
  <si>
    <t>Loss (gain) on sales of investments</t>
  </si>
  <si>
    <t>Common stock issued for services</t>
  </si>
  <si>
    <t>Amortization of debt discount</t>
  </si>
  <si>
    <t>Common stock and warrants issued for interest</t>
  </si>
  <si>
    <t>Change in assets and liabilities:</t>
  </si>
  <si>
    <t>Prepaid and other assets</t>
  </si>
  <si>
    <t>Inventory</t>
  </si>
  <si>
    <t>Accounts payable and accrued liabilities</t>
  </si>
  <si>
    <t>Deferred Rent</t>
  </si>
  <si>
    <t>Deferred income taxes</t>
  </si>
  <si>
    <t>Net cash (used in) provided by operating activities from continuing operations</t>
  </si>
  <si>
    <t>Net cash (used in) provided by operating activities from discontinued operations</t>
  </si>
  <si>
    <t>Net cash (used in) provided by operating activities</t>
  </si>
  <si>
    <t>Cash flows from investing activities:</t>
  </si>
  <si>
    <t>Purchase of property and equipment</t>
  </si>
  <si>
    <t>Cash paid for acquisitions, net of cash acquired</t>
  </si>
  <si>
    <t>Proceeds from sale of investments</t>
  </si>
  <si>
    <t>Net cash used in investing activities from continuing operations</t>
  </si>
  <si>
    <t>Cash flows from financing activities:</t>
  </si>
  <si>
    <t>Proceeds from sale of common stock and warrants</t>
  </si>
  <si>
    <t>Loan proceeds</t>
  </si>
  <si>
    <t>Loan repayments</t>
  </si>
  <si>
    <t>Proceeds from convertible debt</t>
  </si>
  <si>
    <t>Capital lease payments</t>
  </si>
  <si>
    <t>Contribution of non-controlling interest</t>
  </si>
  <si>
    <t>Net cash provided by financing activities from continuing operations</t>
  </si>
  <si>
    <t>Effect of exchange rate changes on cash</t>
  </si>
  <si>
    <t>Net increase (decrease) in cash</t>
  </si>
  <si>
    <t>Cash, beginning of period</t>
  </si>
  <si>
    <t>Cash, end of period</t>
  </si>
  <si>
    <t>Supplemental cash flow information:</t>
  </si>
  <si>
    <t>Income taxes</t>
  </si>
  <si>
    <t>Non-cash investing and financing activities:</t>
  </si>
  <si>
    <t>Purchase of equipment using capital leases</t>
  </si>
  <si>
    <t>Issuance of stock in connection with business combinations</t>
  </si>
  <si>
    <t>Debt assumed in connection with business combinations</t>
  </si>
  <si>
    <t>Debt discount for fair value of warrants and conversion feature issued in connection with debt</t>
  </si>
  <si>
    <t>Repurchase of shares and warrants in connection with discontinued operation</t>
  </si>
  <si>
    <t>Convertible debt settled through issuance of common stock</t>
  </si>
  <si>
    <t>Long-term debt settled through issuance of common stock</t>
  </si>
  <si>
    <t>Purchases of businesses:</t>
  </si>
  <si>
    <t>Current assets excluding cash</t>
  </si>
  <si>
    <t>Property and equipment</t>
  </si>
  <si>
    <t>Trade name/trademarks/franchise fees</t>
  </si>
  <si>
    <t>Liabilities assumed</t>
  </si>
  <si>
    <t>Chanticleer equity</t>
  </si>
  <si>
    <t>Common stock issued</t>
  </si>
  <si>
    <t>Assumption of debt</t>
  </si>
  <si>
    <t>Cash acquired</t>
  </si>
  <si>
    <t>Cash paid for acquistions</t>
  </si>
  <si>
    <t>Nature of Business</t>
  </si>
  <si>
    <t>Organization, Consolidation and Presentation of Financial Statements [Abstract]</t>
  </si>
  <si>
    <t>1. Nature of Business Organization Chanticleer Holdings,
Inc. (the Company) is in the business of owning, operating and franchising fast casual dining concepts domestically
and internationally. The Company was organized October 21, 1999, under its original name, Tulvine Systems, Inc., under the laws
of the State of Delaware. On April 25, 2005, Tulvine Systems, Inc. formed a wholly owned subsidiary, Chanticleer Holdings, Inc.,
and on May 2, 2005, Tulvine Systems, Inc. merged with, and changed its name to, Chanticleer Holdings, Inc. The consolidated
financial statements include the accounts of Chanticleer Holdings, Inc. and its subsidiaries presented below (collectively referred
to as the Company):
Name Jurisdiction of Incorporation Percent Owned Name Jurisdiction of Incorporation Percent Owned
CHANTICLEER HOLDINGS, INC. Delaware, USA
Burger Business Pacific Northwest Hooters
American Roadside Burgers, Inc. Delaware, USA 100 % Oregon Owls Nest, LLC Oregon, USA 100 %
ARB Stores Jantzen Beach Wings, LLC Oregon, USA 100 %
American Roadside McBee, LLC North Carolina, USA 100 % Tacoma Wings, LLC Washington, USA 100 %
American Burger Morehead, LLC North Carolina, USA 100 %
American Roadside Morrison, LLC North Carolina, USA 100 % South African Hooters
American Burger Ally, LLC North Carolina, USA 100 % Hooters On The Buzz (Pty) Ltd South Africa 95 %
BGR Acquisition, LLC North Carolina, USA 100 % Chanticleer South Africa (Pty) Ltd. South Africa 100 %
BGR Franchising, LLC Virginia, USA 100 % Hooters Emperors Palace (Pty.) Ltd. South Africa 88 %
BGR Operations, LLC Virginia, USA 100 % Hooters PE (Pty) Ltd South Africa 100 %
BGR Old Town, LLC Maryland, USA 100 % Hooters Ruimsig (Pty) Ltd. South Africa 100 %
BGR Dupont, LLC Virginia, USA 100 % Hooters Umhlanga (Pty.) Ltd. South Africa 90 %
BGR Arlington, LLC Virginia, USA 100 % Hooters SA (Pty) Ltd South Africa 78 %
BGR Old Keene Mill, LLC Virginia, USA 100 % Hooters Willows Crossing (Pty) Ltd South Africa 100 %
BGR Potomac, LLC Maryland, USA 100 %
BGR Cascades, LLC Virginia, USA 100 % Australian Hooters
BGR Washingtonian, LLC Maryland, USA 100 % HOTR AUSTRALIA PTY LTD Australia 80 %
BGR Tysons, LLC Virginia, USA 100 % HOTR CAMPBELLTOWN PTY LTD Australia 80 %
BGR Springfield Mall, LLC Virginia, USA 100 % HOTR GOLD COAST PTY LTD Australia 80 %
Capitol Burger, LLC Maryland, USA 100 % HOTR PARRAMATTA PTY LTD Australia 80 %
BT Burger Acquisition, LLC North Carolina, USA 100 % HOTR PENRITH PTY LTD Australia 80 %
BTs Burgerjoint Biltmore, LLC North Carolina, USA 100 % HOTR TOWNSVILLE PTY LTD Australia 80 %
BTs Burgerjoint Promenade, LLC North Carolina, USA 100 %
BTs Burgerjoint Sun Valley, LLC North Carolina, USA 100 % European Hooters
BTs Burgerjoint Rivergate LLC North Carolina, USA 100 % Chanticleer Holdings Limited Jersey 100 %
LBB Acquisition, LLC North Carolina, USA 100 % West End Wings LTD United Kingdom 100 %
Cuarto LLC Oregon, USA 100 % Crown Restaurants Kft. Hungary 80 %
Segundo LLC Oregon, USA 100 %
Noveno LLC Oregon, USA 100 % Inactive Entities
Primero LLC Oregon, USA 100 % Hooters Brazil Brazil 100 %
Septimo LLC Oregon, USA 100 % DineOut SA Ltd. England 89 %
Quinto LLC Oregon, USA 100 % Avenel Financial Services, LLC Nevada, USA 100 %
Octavo LLC Oregon, USA 100 % Avenel Ventures, LLC Nevada, USA 100 %
Sexto LLC Oregon, USA 100 % Chanticleer Advisors, LLC Nevada, USA 100 %
Chanticleer Investment Partners, LLC North Carolina, USA 100 %
Just Fresh Dallas Spoon Beverage, LLC Texas, USA 100 %
JF Franchising Systems, LLC North Carolina, USA 56 % Dallas Spoon, LLC Texas, USA 100 %
JF Restaurants, LLC North Carolina, USA 56 % Hoot Campbelltown Pty Ltd Australia 60 %
Chanticleer Holdings Australia Pty, Ltd. Australia 100 %
Hoot Australia Pty Ltd Australia 60 %
TMIX Management Australia Pty Ltd. Australia 60 %
Hoot Parramatta Pty Ltd Australia 60 %
Hoot Penrith Pty Ltd Australia 60 %
Hoot Gold Coast Pty Ltd Australia 60 %
Hoot Townsville Pty. Ltd Australia 60 %
Hoot Surfers Paradise Pty. Ltd. Australia 60 %
MVLE DARLING HARBOUR PTY LTD Australia 50 %
MVLE GAMING PTY LTD Australia 100 %
American Roadside Cross Hill, LLC North Carolina, USA 100 % All significant inter-company balances
and transactions have been eliminated in consolidation. The Company operates
on a calendar year-end. The accounts of two subsidiaries, Just Fresh and Hooters Nottingham (WEW), are consolidated
based on either a 52- or 53-week period ending on the Sunday closest to each December 31. No events occurred related to the difference
between the Companys reporting calendar year end and the Companys two subsidiaries year ends that materially affected
the companys financial position, results of operations, or cash flows. NET GAIN (LOSS) FROM DISCONTINUED
OPERATIONS Net gain (loss)
from discontinued operations was a gain of $0.1 million for the year ended December 31, 2015 as compared to a loss of $0.9 million
in 2014. The Company discontinued the operations of its Spoon business in December 2014. LIQUIDITY, CAPITAL RESOURCES AND
GOING CONCERN As of December 31,
2015, our cash balance was $1.5 million and improved by $1.3 million as compared with December 31, 2014. The level of additional
cash needed to fund operations and our ability to conduct business for the next twelve months will be influenced primarily by the
following factors:
● the pace of growth in our restaurant businesses and related investments in opening new stores;
● the level of investment in acquisition of new restaurant businesses and entering new markets;
● our ability to manage our operating expenses and maintain gross margins as we grow:
● our ability to access the capital and debt markets including our ability to refinance or extend maturities of current obligations.;
● popularity of and demand for our fast casual dining concepts; and
● general economic conditions and changes in consumer discretionary income. We have typically
funded our operating costs, acquisition activities, working capital investments and capital expenditures with proceeds from the
issuances of our common stock and other financing arrangements, including convertible debt, lines of credit, notes payable and
capital leases. Our operating plans
for the next twelve months contemplate moderate organic growth, opening 6-10 new stores within our current markets and restaurant
concepts. We have demonstrated the ability to raise capital to fund our growth initiatives, including but not limited to the following:
● During the first quarter of 2015, we completed a rights offering raising net proceeds of approximately $7.1 million and issued $2.2 million in convertible debt to fund the acquisition of BGR: The Burger Joint and for general corporate purposes.
● During the second quarter of 2015, we completed an equity transaction raising net proceeds of approximately $1.9 million to complete the acquisition of BTs Burger Joints and for general corporate purposes.
● During the third quarter of 2015, we completed a rights offering raising net proceeds of approximately $6.0 million to fund the acquisition of Little Big Burger, investments in Australia and general corporate purposes.
● In early 2016, we entered into a letter of intent directly with a US investor to fund the opening of up to 10 Little Big Burger restaurants in the Seattle, Washington area. We are actively pursuing sites and anticipate opening our first store under that arrangement by the end of 2016. As we execute our
growth plans throughout 2016, we intend to carefully monitor the impact of growth on our working capital needs and cash balances
relative to the availability of cost-effective debt and equity financing. We have a demonstrated track record of being able to
raise capital and close deals over the past 18 months. We have several non-equity capital financing transactions currently in process,
which we expect to further improve the Companys financial position however, until such transactions are fully executed,
we cannot provide assurance as to the certainly of completion or the precise amounts, if any, that will be received by the Company. In the event that
such capital is not available, we may then have to scale back or freeze our organic growth plans, reduce general and administrative
expenses, and/or curtail future acquisition plans to manage our liquidity and capital resources. We may also not be able refinance
or otherwise extend or repay our current obligations. In addition, our business is subject to additional risks and uncertainties,
including, but not limited to, those described in Item 1A. Risk Factors.</t>
  </si>
  <si>
    <t>Significant Accounting Policies</t>
  </si>
  <si>
    <t>Accounting Policies [Abstract]</t>
  </si>
  <si>
    <t>2. SIGNIFICANT ACCOUNTING POLICIES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the valuation of the investments in portfolio companies, deferred tax asset valuation allowances, valuing options
and warrants using the Binomial Lattice and Black Scholes models, intangible asset valuations and useful lives, depreciation and
uncollectible accounts and reserves. Actual results could differ from those estimates. REVENUE RECOGNITION Revenue is recognized
when all of the following criteria have been satisfied:
● Persuasive evidence of an arrangement exists;
● Delivery has occurred or services have been rendered;
● The sellers price to the buyer is fixed or determinable; and
● Collectability is reasonably assured. Restaurant Net Sales and Food and
Beverage Costs The Company records
revenue from restaurant sales at the time of sale, net of discounts, coupons, employee meals, and complimentary meals and gift
cards. Sales, value added tax (VAT) and goods and services tax (GST) collected from customers and remitted
to governmental authorities are presented on a net basis within sales in our consolidated statements of operations. Restaurant
cost of sales primarily includes the cost of food, beverages, and merchandise and disposable paper and plastic goods used in preparing
and selling our menu items, and exclude depreciation and amortization. Vendor allowances received in connection with the purchase
of a vendors products are recognized as a reduction of the related food and beverage costs as earned. Management Fee Income The Company receives
revenue from management fees from certain non-affiliated companies, including from managing its investment in Hooters of America. Gaming Income The Company receives
revenue from operating a gaming facility adjacent to its Hooters restaurant in Jantzen Beach, Oregon. The Company also previously
received gaming revenue from gaming machines located in Sydney, Australia. Revenue from gaming is recognized as earned from gaming
activities, net of taxes and other government fees. Franchise Income The Company accounts
for initial franchisee fees in accordance with FASB ASC 952, Franchisors. The Company grants franchises to operators in exchange
for initial franchise license fees and continuing royalty payments. Franchise license fees are deferred when received and recognized
as revenue when the Company has performed substantially all initial services required by the franchise or license agreement, which
is generally upon the opening of a store. Continuing fees, which are based upon a percentage of franchisee revenues, are recognized
on the accrual basis as those sales occur. Business
combinations For business combinations,
the assets acquired, the liabilities assumed, and any non-controlling interest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would be recognized in earnings as a gain attributable
to the Company. Long-lived
Assets The Company accounts
for long-lived assets in accordance with Accounting Standards Codification (ASC) 360, Accounting for the Impairment
or Disposal of Long-Lived Assets (ASC 360), which requires that long-lived assets be evaluated for impairment
whenever events or changes in circumstances indicate that the carrying amount may not be recoverable or the useful life has changed.
Some of the events or changes in circumstances that would trigger an impairment test include, but are not limited to;
● significant under-performance relative to expected and/or historical results (negative comparable sales growth or operating cash flows for two consecutive years);
● significant negative industry or economic trends;
● knowledge of transactions involving the sale of similar property at amounts below the companys carrying value; or
● the companys expectation to dispose of long-lived assets before the end of their estimated useful lives, even though the assets do not meet the criteria to be classified as held for sale. Long-lived assets
are grouped for recognition and measurement of impairment at the lowest level for which identifiable cash flows are largely independent
of the cash flows of other assets. The impairment test for long-lived assets requires us to assess the recoverability of our long-lived
assets by comparing their net carrying value to the sum of undiscounted estimated future cash flows directly associated with and
arising from the companys use and eventual disposition of the assets. If the net carrying value of a group of long-lived
assets exceeds the sum of related undiscounted estimated future cash flows, the Company would be required to record an impairment
charge equal to the excess, if any, of net carrying value over fair value. When assessing
the recoverability of our long-lived assets, which include property and equipment and finite-lived intangible assets, the company
makes assumptions regarding estimated future cash flows and other factors. Some of these assumptions involve a high degree of judgment
and also bear a significant impact on the assessment conclusions. Included among these assumptions are estimating undiscounted
future cash flows, including the projection of comparable sales, operating expenses, capital requirements for maintaining property
and equipment and residual value of asset groups. The Company formulates estimates from historical experience and assumptions of
future performance, based on business plans and forecasts, recent economic and business trends, and competitive conditions. In
the event that our estimates or related assumptions change in the future, the company may be required to record an impairment charge. The Company evaluates
the remaining useful lives of long-lived assets and identifiable intangible assets whenever events or circumstances indicate that
a revision to the remaining period of amortization is warranted. Such events or circumstances may include (but are not limited
to): the effects of obsolescence, demand, competition, and/or other economic factors including the stability of the industry in
which the Company operates, known technological advances, legislative actions, or changes in the regulatory environment. If the
estimated remaining useful lives change, the remaining carrying amount of the long-lived assets and identifiable intangible assets
would be amortized prospectively over that revised remaining useful life. RESTAURANT
PRE-OPENING and closing EXPENSES Restaurant pre-opening
and closing expenses are non-capital expenditures, and are expensed as incurred. Restaurant pre-opening expenses consist of the
costs of hiring and training the initial hourly work force for each new restaurant, travel, the cost of food and supplies used
in training, grand opening promotional costs, the cost of the initial stocking of operating supplies and other direct costs related
to the opening of a restaurant, including rent during the construction and in-restaurant training period. Restaurant closing expenses
consists of the costs related to the closing of a restaurant location and include write-off of property and equipment, lease termination
costs and other costs directly related to the closure. Pre-opening and closing expenses are expensed as incurred. LIQUOR LICENSES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Liquor licenses are reviewed
for impairment annually or when events or changes in circumstances indicate that the carrying amount may not be recoverable. Annual
liquor license renewal fees are expensed over the renewal term. ACCOUNTS AND OTHER RECEIVABLES The Company monitors
its exposure for credit losses on its receivable balances and the credit worthiness of its receivables on an ongoing basis and
records related allowances for doubtful accounts. Allowances are estimated based upon specific customer and other balances, where
a risk of default has been identified, and also include a provision for non-customer specific defaults based upon historical experience.
The majority of the Companys accounts are from customer credit card transactions with minimal historical credit risk. As
of December 31, 2015 and 2014, the Company has not recorded an allowance for doubtful accounts. If circumstances related to specific
customers change, estimates of the recoverability of receivables could also change. INVENTORIES Inventories are
recorded at the lower of cost (first-in, first-out method) or market, and consist primarily of restaurant food items, supplies,
beverages and merchandise. LEASES The Company leases
certain property under operating leases. The Company also finances certain property using capital leases, with the asset and obligation
recorded at an amount equal to the present value of the minimum lease payments during the lease term. Many of these lease
agreements contain rent holidays, rent escalation clauses and/or contingent rent provisions. Rent expense is recognized on a straight-line
basis over the expected lease term, including cancelable option periods when failure to exercise such options would result in an
economic penalty. The Company also may receive tenant improvement allowances in connection with its leases, which are capitalized
as leasehold improvements with a corresponding liability recorded in the deferred rent liability line in the consolidated balance
sheet. The tenant improvement allowance liability is amortized on a straight-line basis over the lease term. The rent commencement
date of the lease term is the earlier of the date when the Company becomes legally obligated for the rent payments or the date
when the Company takes access to the property or the grounds for build out. Certain leases contain percentage rent provisions where
additional rent may become due if the location exceeds certain sales thresholds. The Company recognizes expense related to percentage
rent obligations at such time as it becomes probable that the percent rent threshold will be met. MARKETABLE EQUITY SECURITIES Available-for-sale securities The Companys
investments in marketable equity securities, which are classified as available-for-sale, are carried at fair value. Investments
available for current operations are classified in the consolidated balance sheets as current assets; investments held for long-term
purposes are classified as non-current assets. Unrealized gains and losses, net of tax, are reported in other comprehensive income
as a separate component of stockholders equity. Gains and losses are reported in the consolidated statements of operations
when realized, determined based on the disposition of specifically identified investments, using a first-in, first-out method. Investments identified
by the Company as being potentially impaired are subject to further analysis to determine if the impairment is other than temporary.
Other than temporary declines in market value from original costs are charged to investment and other income, net, in the period
in which the loss occurs. In determining whether investment holdings are other than temporarily impaired, the Company considers
the nature, cause, severity and duration of the impairment. OTHER INVESTMENTS Investments in
which the Company has the ability to exercise significant influence and that, in general, are at least 20 percent owned are stated
at cost plus equity in undistributed net earnings (loss), less distributions received. The Company also has equity investments
in which it owns less than 20%, which are stated at cost. An impairment loss would be recorded whenever a decline in the value
of an equity investment or cost investment is below its carrying amount and is determined to be other than temporary. In judging
other than temporary, the Company considers the length of time and extent to which the fair value of the investment
has been less than the carrying amount of the investment, the near-term and long-term operating and financial prospects of the
investee, and the Companys long-term intent of retaining the investment in the investee. FAIR VALUE MEASUREMENTS 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We maintain policies
and procedures to value instruments using the best and most relevant data available. Our investment committee reviews and approves
all investment valuations. Our available-for-sale
equity securities are all valued using Level 1 inputs or Level 2 inputs. fair
value of financial instruments The Company is
required to disclose fair value information about financial instruments when it is practicable to estimate that value. The carrying
amounts of the Companys cash, accounts receivable, other receivables, accounts payable, accrued expenses, other current
liabilities, convertible notes payable and notes payable approximate their estimated fair value due to the short-term maturities
of these financial instruments and because related interest rates offered to the Company approximate current rates. Property
and Equipment Property and equipment
are stated at cost, less accumulated depreciation. Depreciation and amortization, which includes amortization of assets held under
capital leases, are recorded generally using the straight-line method over the estimated useful lives of the respective assets
or, if shorter, the term of the lease for certain assets held under a capital lease. Leasehold improvements are amortized over
the lesser of the expected lease term, or the estimated useful lives of the related assets using the straight-line method. The estimated useful
lives used to compute depreciation and amortization are as follow:
Leasehold improvements 5-15 years
Restaurant furnishings and equipment 3-10 years
Furniture and fixtures 3-10 years
Office and computer equipment 3-7 years The carrying amount
of all long-lived assets is evaluated periodically to determine if adjustment to the depreciation and amortization period or the
unamortized balance is warranted. Based upon its most recent analysis, the Company believes that no impairment of property and
equipment exists at December 31, 2015 and 2014. Maintenance and
repairs are charged to operations when incurred. Betterments and renewals are capitalized. When property and equipment are sold
or otherwise disposed of, the asset account and related accumulated depreciation account are relieved, and any gain or loss is
included in operations. Goodwill
The Company reviews
goodwill for impairment annually or more frequently if indicators of impairment exist. Goodwill is not subject to amortization
and has been assigned to reporting units for purposes of impairment testing. The reporting units are our restaurant brands and/or
geographic area. A significant amount
of judgment is involved in determining if an indicator of impairment has occurred. Such indicators may include, among others: a
significant decline in the Companys expected future cash flows; a sustained, significant decline in our stock price and
market capitalization; a significant adverse change in legal factors or in the business climate; unanticipated competition; the
testing for recoverability of a significant asset group within a reporting unit; and slower growth rates. Any adverse change in
these factors could have a significant impact on the recoverability of these assets and could have a material impact on the Companys
consolidated financial statements. The goodwill impairment
test involves a two-step process. The first step is a comparison of each reporting units fair value to its carrying value.
The Company estimates fair value using the best information available, including market information and discounted cash flow projections
(also referred to as the income approach). The income approach uses a reporting units projection of estimated operating
results and cash flows that is discounted using a weighted-average cost of capital that reflects current market conditions. The
projection uses managements best estimates of economic and market conditions over the projected period including growth
rates in sales, costs and number of units, estimates of future expected changes in operating margins and cash expenditures. Other
significant estimates and assumptions include terminal value growth rates, future estimates of capital expenditures and changes
in future working capital requirements. The Company validates its estimates of fair value under the income approach by comparing
the values to fair value estimates using a market approach. A market approach estimates fair value by applying cash flow and sales
multiples to the reporting units operating performance. The multiples are derived from comparable publicly traded companies
with similar operating and investment characteristics of the reporting units. If the fair value
of the reporting unit is higher than its carrying value, goodwill is deemed not to be impaired, and no further testing is required.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Specifically, fair value is allocated to all of the assets and liabilities of
the reporting unit, including any unrecognized intangible assets, in a hypothetical analysis that would calculate the implied fair
value of goodwill. If the implied fair value of goodwill is less than the recorded goodwill, the Company would record an impairment
loss for the difference. InTANGIBLE
ASSETS Trade
Name/Trademark The fair value
of trade name/trademarks are estimated and compared to the carrying value. The Company estimates the fair value of trademarks using
the relief-from-royalty method, which requires assumptions related to projected sales from its annual long-range plan; assumed
royalty rates that could be payable if the Company did not own the trademarks; and a discount rate. Certain of the Companys
trade name/trademarks have been determined to have a definite-lived life and are being amortized on a straight-line basis over
estimated useful lives of 10 years. The amortization expense of these definite-lived intangibles is included in depreciation and
amortization in the Companys consolidated statement of operations. Certain of the Companys trade name/trademarks
have been classified as indefinite-lived intangible assets and are not amortized, but instead are reviewed for impairment at least
annually or more frequently if indicators of impairment exist. Franchise
Cost Intangible assets
are recorded for the initial franchise fees for our Hooters restaurants. The Company amortizes these amounts over a 20-year
period, which is the life of the franchise agreement. IMPAIRMENT OF LONG-LIVED ASSETS The Company reviews the recoverability
of all long-lived assets, including the related useful lives, whenever events or changes in circumstances indicate that the carrying
amount of a long-lived asset might not be recoverable. If required, the Company compares the estimated fair value determined by
either the undiscounted future net cash flows or appraised value to the related assets carrying value to determine whether
there has been an impairment. If an asset is considered impaired, the asset is written down to fair value in the period in which
the impairment becomes known. The Company recognized impairment charges during the years ended December 31, 2015 and December 31,
2014 related to the Companys Discontinued Operations (See Note 5 Discontinued Operations) and the Australia
Administration ( See Note 19 Australia Administration Transactions and Asset Impairment). DERIVATIVE LIABILITIES In connection with
the issuance of a secured convertible promissory note, the terms of the convertible note included an embedded conversion feature;
which provided for the settlement of the convertible promissory note into shares of common stock at a rate, which was determined
to be variable. The Company determined that the conversion feature was an embedded derivative instrument pursuant to ASC 815 Derivatives
and Hedging. The accounting
treatment of derivative financial instruments requires that the Company record the conversion option and related warrants at their
fair values as of the inception date of the agreements and at fair value as of each subsequent balance sheet date. Any change in
fair value was recorded as a change in the fair value of derivative liabilities in the statement of operations. The Company reassesses
the classification at each balance sheet date. If the classification changes as a result of events during the period, the contract
is reclassified as of the date of the event that caused the reclassification. The fair value
of an embedded conversion option that is convertible into a variable amount of shares are deemed to be a down-round protection
and therefore, do not meet the scope exception for treatment as a derivative under ASC 815. Since, down-round protection
is not an input into the calculation of the fair value of the conversion option and cannot be considered indexed to the
Companys own stock which is a requirement for the scope exception as outlined under ASC 815. The Company determined
the fair value of the Binomial Lattice Model and the Black-Scholes Model to be materially the same. The Companys outstanding
warrants did not contain any down round protection. The Black-Scholes
option valuation model is used to estimate the fair value of the warrants or options granted.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warrants or options granted. ACQUIRED ASSETS AND ASSUMED LIABILITIES Pursuant to ASC
No. 805-10-25, if the initial accounting for a business combination is incomplete by the end of the reporting period in which the
combination occurs, but during the allowed measurement period not to exceed one year from the acquisition date, the company retrospectively
adjusts the provisional amounts recognized at the acquisition date by means of adjusting the amount recognized for goodwill. Income
Taxes Deferred income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provided a valuation allowance for the full amount of the deferred tax
assets. As of December
31, 2015 and 2014 the Company had no accrued interest or penalties relating to any income tax obligations. The Company currently
has no federal or state examinations in progress, nor has it had any federal or state tax examinations since its inception. The
last three years of the Companys tax years are subject to federal and state tax examination. Stock-based
Compensation The compensation
cost relating to share-based payment transactions (including the cost of all employee stock options) is required to be recognized
in the financial statements. That cost is measured based on the estimated fair value of the equity or liability instruments issued.
A wide range of share-based compensation arrangements including share options, restricted share plans, performance-based awards,
share appreciation rights and employee share purchase plans are included. The Companys financial statements would include
an expense for all share-based compensation arrangements granted on or after January 1, 2006 and for any such arrangements that
are modified, cancelled or repurchased after that date based on the grant-date estimated fair value. As of December
31, 2015 and 2014, there were no options outstanding. See Note 14 regarding outstanding warrants. LOSS PER COMMON SHARE The Company is
required to report both basic earnings per share, which is based on the weighted-average number of shares outstanding and diluted
earnings per share, which is based on the weighted-average number of common shares outstanding plus all diluted shares outstanding. The following table
summarizes the number of common shares potentially issuable upon the exercise of certain warrants, convertible notes payable and
convertible interest as of December 31, 2015 and 2014, which have been excluded from the calculation of diluted net loss per common
share since the effect would be antidilutive.
December 31, 2015 December 31, 2014
Warrants 9,506,304 8,715,804
Convertible notes payable 3,757,188 2,626,900
Convertible interest 123,526 42,306
Total 13,387,018 11,385,010 ADVERTISING Advertising costs
are expensed as incurred. Advertising expenses which are included in restaurant operating expenses in the accompanying consolidated
statement of operations, totaled $0.7 million and $0.4 million for the years ended December 31, 2015 and 2014, respectively. Advertising
expense primarily includes local advertising. AMORTIZATION OF DEBT DISCOUNT The Company has
issued various debt with warrants and conversion features for which total proceeds were allocated to individual instruments based
on the relative fair value of the each instrument at the time of issuance. The value of the debt was recorded as discount on debt
and amortized over the term of the respective debt. For the year ended December 31, 2015 and 2014 amortization of debt discount
was $2.4 million and $1.4 million, respectively. FOREIGN CURRENCY TRANSLATION Assets and liabilities
denominated in local currency are translated to U.S. dollars using the exchange rates a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equity. Foreign currency transaction gains and losses are included in current earnings.
The Company has determined that local currency is the functional currency for each of its foreign operations. Foreign currency
transaction gains and losses are included in current earnings. Comprehensive
Income (LOSS) Standards for reporting
and displaying comprehensive income (loss) and its components (revenues, expenses, gains and losses) in a full set of general-purpose
financial statements requires that all items that are required to be recognized under accounting standards as components of comprehensive
income (loss) be reported in a financial statement that is displayed with the same prominence as other financial statements. We
are required to (a) classify items of other comprehensive income (loss) by their nature in financial statements, and (b) display
the accumulated balance of other comprehensive income (loss) separately in the equity section of the balance sheet for all periods
presented. Other comprehensive income (loss) items include foreign currency translation adjustments, and the unrealized gains and
losses on our marketable securities classified as held for sale. concentration
of credit risk The Company maintains its cash with
major financial institutions. Cash held in U.S. bank institutions is currently insured by the Federal Deposit Insurance Corporation
(FDIC) up to $250,000 at each institution. No similar insurance or guarantee exists for cash held in Australia, South
Africa, Hungary or United Kingdom bank accounts. There were approximately $0.4 million and $0.1 million aggregate uninsured cash
balances at December 31, 2015 and 2014, respectively. RECLASSIFICATIONS Certain reclassifications
have been made in the financial statements at December 31, 2014 and for the period then ended to conform to the December 31, 2015
presentation. The reclassifications had no effect on net loss. RECENT ACCOUNTING PRONOUNCEMENTS In February 2016,
the Financial Accounting Standards Board (FASB) issued Accounting Standards Update (ASU) No. 2016-02
Leases, which supersedes ASC 840 Leases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doption permitted. This update will be applied using a modified retrospective transition approach for leases existing
at, or entered into after, the beginning of the earliest comparative period presented in the financial statements. The Company
is currently evaluating the effect of this update on its consolidated financial statements. In November 2015,
the FASB issued ASU No. 2015-17, Income Taxes which requires that deferred tax liabilities and assets be classified
as noncurrent in a classified balance sheet. Prior to the issuance of the standard, deferred tax liabilities and assets were required
to be separately classified into a current amount and a noncurrent amount in the balance sheet. The new accounting guidance represents
a change in accounting principle and the standard is required to be adopted in annual periods beginning after December 15, 2016.
The application of this guidance affects classification only, and is not expected to have a material effect on the Companys
consolidated financial position or results of operations. In July 2015, the
FASB issued ASU No. 2015-11, Inventory (Topic 330): Simplifying the Measurement of Inventory, which requires entities to measure
inventory at the lower of cost and net realizable value (NRV). ASU 2015-11 defines NRV as the estimated selling price
in the ordinary course of business, le</t>
  </si>
  <si>
    <t>Acquisitions</t>
  </si>
  <si>
    <t>Business Combinations [Abstract]</t>
  </si>
  <si>
    <t>3. ACQUISITIONS The Companys
acquisitions were accounted for using the purchase method of accounting in accordance with ASC 805 Business Combinations
and, accordingly, the condensed consolidated statements of operations include the results of these operations from the dates of
acquisition. The assets acquired and the liabilities assumed were recorded at estimated fair values based on information currently
available and based on certain assumptions as to future operations. In connection with
the acquisition of the restaurants, the Company analyzed each acquisition to determine the purchase price allocation in consideration
of all identifiable intangibles. Based on our evaluation, there were no marketing related assets, customer related intangibles
or contract based arrangements for which the purchase price would be required to be allocated. For marketing related assets, the
Company did not acquire any trademarks or trade names (for Hooters acquisitions) or enter into any non-compete agreements. The
Company is however required to pay royalties based on future sales. For acquisitions other than Hooters restaurants, the value
of any trademark/tradename, was calculated using a relief of royalty method considering future franchise opportunities, and the
value was determined to be de minimus. With respect to customer related intangibles, the Company did not acquire any customer lists
or enter into any customer contractual arrangements nor did the Company enter into any licensing or royalty arrangements requiring
a further allocation of the purchase price. The premium paid for the businesses represents the economic value that is not captured
by other assets such as the reputation of the businesses, the value of its human capital, its future growth potential and its professional
management. The acquisition of these businesses will help the Company expand its domestic operations and presence. During the years
ended December 31, 2015 and 2014, the Company acquired several businesses to complement and expand its Hooters full service and
its Better Burger fast casual restaurant businesses. In connection with these acquisitions, the Company acquired strategic opportunities
to expand its scale and presence in the geographic markets where it operates, to expand into new markets, and to strengthen the
Companys full service and fast casual restaurant businesses. 2015 Acquisitions During the year
ended December 31, 2015, the Company acquired three businesses to complement and expand its current operations in the Better Burger
fast casual restaurant category. In connection with these acquisitions, the Company acquired strategic opportunities to expand
its scale and presence in the Better Burger category. Acquisition
of BGR: The Burger Joint The Company completed
the acquisition of BGR: The Burger Joint effective March 15, 2015. The Company allocated the purchase price as of the date of acquisition
based on appraisals and estimated the fair value of the acquired assets and assumed liabilities. In consideration of the purchased
assets, the Company paid a purchase price consisting of $4,000,000 in cash, 500,000 shares of the Companys common stock
valued at $1.0 million, and a contractual working capital adjustment of $276,429. The fair value of the shares was the closing
stock market price on, the date the deal acquisition was consummated. No warrants were issued in connection with the acquisition. Acquisition
of BTs Burger Joint On July 1, 2015,
the Company completed the acquisition with BTs Burgerjoint Management, LLC, a limited liability company organized under
the laws of North Carolina (BTs), including the ownership interests of four operating restaurant subsidiaries
engaged in the fast casual hamburger restaurant business under the name BTs Burger Joint. In consideration
of the purchased assets, the Company paid a purchase price consisting of $1.4 million in cash and 424,080 shares of the Companys
common stock valued at $1.0 million. The fair value of the shares was the closing stock market price on, the date the deal acquisition
was consummated. No warrants were issued in connection with the acquisition. Acquisition
of Little Big Burger On September 30,
2015, the Company completed the acquisition of various entities operating eight Little Big Burger restaurants in Oregon. In consideration
of the purchased assets, the Company paid a purchase price consisting of $3,600,000 in cash and 1,874,063 shares of the Companys
common stock valued at $2.1 million. The fair value of the shares was the closing stock market price on, the date the deal acquisition
was consummated. No warrants were issued in connection with the acquisition. 2014 Acquisitions Tacoma Wings,
Jantzen Beach Wings and Oregon Owls Nest (Hooters Pacific NW) On January 31,
2014, pursuant to an Agreement and Plan of Merger executed on December 31, 2013, the Company completed the acquisition of all of
the outstanding shares of each of Tacoma Wings, LLC, Jantzen Beach Wings, LLC and Oregon Owls Nest, LLC, which owned and
operated the Hooters restaurant locations in Tacoma, Washington and Portland, Oregon, respectively. These entities were purchased
for a total purchase price of 680,272 Company units, with each unit consisting of one share of the Companys common stock
and one five-year warrant to purchase a share of the Companys common stock. Half of the warrants are exercisable at $5.50
and half of the warrants are exercisable at $7.00. As part of this transaction, the Hooters Sellers were granted registration rights
with respect to the Companys common stock issued and underlying the warrants, and franchise rights and leasehold rights
to the locations were transferred to the Company. Dallas Spoon
and Dallas Spoon Beverage (Spoon) Also on January
31, 2014, pursuant to an Agreement and Plan of Merger executed on January 14, 2014, the Company completed the acquisition of all
of the outstanding shares of Dallas Spoon, LLC and Dallas Spoon Beverage, LLC from Express Restaurant Holdings, LLC and Express
Restaurant Holdings Beverage, LLC. The purchase price of 195,000 Company units was paid to Express Working Capital, LLC (EWC);
the units consist of one share of the Companys common stock and one five-year warrant to purchase a share of the Companys
common stock. Half of the warrants are exercisable at $5.50 and half of the warrants are exercisable at $7.00. As part of this
transaction, EWC was granted registration rights with respect to the Companys common stock issued and underlying the warrants,
and all leaseholds and other rights were transferred to the Company. (See Note 5 Discontinued Operations) For the acquisitions
of Hooters Pacific NW and Spoon, the fair value of the shares was the closing stock market price on January 31, 2014, the date
the deal acquisition was consummated. The fair value of the warrants issued was determined using the Black-Scholes model. The model
includes subjective input assumptions that can materially affect the fair value estimates. The expected stock price volatility
for the Companys warrants was determined by the historical volatilities for industry peers and used an average of those
volatilities. The risk free interest rate was obtained from U.S. Treasury rates for the applicable periods. The contractual terms
of the agreement does not provide for and the Company does not expect to declare dividends in the near future. The assumptions
were as follows: Acquisitions of Hooters Pacific
NW and Spoon:
Assumptions:
Risk-free interest rate 0.79 %
Expected life 5 years
Expected volatility 89.1 %
Dividends 0 % Campbelltown,
Penrith, Parramatta, Surfers Paradise, and Townsville (Hooters Australia) On April 1, 2014, the Company completed
the step acquisition of Hooters Australia, increasing the Companys ownership percentage from 49% to 60% in the Cambelltown,
Surfers Paradise and Townsville Australia entities.. On July 1, 2014, the Company acquired 60% of the two other Hooters restaurants
in Australia, in Penrith and Parramatta, as well as a 60% interest in the related Australian management company. These entities
owned, operated and managed Australian Hooters restaurants and gaming operations. The purchase price was the assumption of $5 million
in debt and the issuance of 250,000 five-year warrants at an exercise price to be determined at the next public offering or the
end of twelve calendar months. The warrant prices were determined and set at $1.71 per share during 2015, at which time the value
of the warrants was reclassified from derivative liabilities to stockholders equity as the conditions previously giving rise to
liability treatment were eliminated at the time the strike price became fixed and determinable.. Also as part of the transaction,
the Company receive the rights to 100% of all gaming revenue until the debt is repaid, and thereafter the Company will receive
60% of such revenue for the remainder of the lifetime of the gaming machines. (See Note 19 Australia Administration Transactions
and Asset Impairment) The fair value
of the warrants issued was determined using the Black-Scholes model. The model includes subjective input assumptions that can materially
affect the fair value estimates. The expected stock price volatility for the Companys warrants was determined by the historical
volatilities for industry peers and used an average of those volatilities. The risk free interest rate was obtained from U.S. Treasury
rates for the applicable periods. The contractual terms of the agreement does not provide for and the Company does not expect to
declare dividends in the near future. The assumptions were as follows: Acquisitions of Hooters Australia:
Assumptions:
Risk-free interest rate 1.62 %
Expected life 5 years
Expected volatility 109.1 %
Dividends 0 % The Burger Company On September 9,
2014, the Company purchased 100% of the net assets of The Burger Company located in Charlotte, North Carolina, a similar concept
to our ABC restaurants, for a purchase price of $550,000, which consisted of $250,000 in cash and $300,000 in the Companys
common stock. In connection with
each of the acquisitions described above, the Company determined the purchase price allocation in consideration of all identifiable
intangibles. Based on our evaluation, there were no marketing related assets, customer related intangibles or contract based arrangements
for which the purchase price would be required to be allocated. The value of acquired trademark/tradename was calculated using
a relief of royalty method considering future franchise opportunities. With respect to customer related intangibles, the Company
did not acquire any customer lists or enter into any customer contractual arrangements nor did the Company enter into any licensing
or royalty arrangements requiring a further allocation of the purchase price. The premium paid
for the businesses represents the economic value that is not captured by other assets such as the reputation of the businesses,
the value of its human capital, its future growth potential and its professional management. The acquisition of these businesses
will help the Company expand its domestic operations and presence in the Better Burger categoryof the Fast Casual dining market. Summary of 2014
and 2015 Acquisitions The acquisitions
were accounted for using the purchase method of accounting in accordance with ASC 805 Business Combinations and,
accordingly, the condensed consolidated statements of operations include the results of these operations from the dates of acquisition.
The assets acquired and the liabilities assumed were recorded at estimated fair values based on information currently available
and based on certain assumptions as to future operations as follows:
2015 Acquisitions
BGR:
The Burger Joint BTs Burger Joint Little Big Burger Total
Consideration paid:
Common stock $ 1,000,000 $ 1,000,848 $ 2,061,469 $ 4,062,317
Cash 4,276,429 1,400,000 3,600,000 9,276,429
Total consideration paid $ 5,276,429 $ 2,400,848 $ 5,661,469 $ 13,338,746
Cash acquired 11,000 8,000 234,638 253,638
Property and equipment 2,164,023 1,511,270 1,711,990 5,387,283
Goodwill 663,037 978,350 2,938,279 4,579,666
Trademark/trade name/franchise fee 2,750,000 - 1,550,000 4,300,000
Inventory, deposits and other assets 296,104 103,451 73,780 473,334
Amounts held in escrow to satisfy acquired liabilities - - 675,000 675,000
Total assets acquired, less cash 5,884,164 2,601,071 7,183,686 15,668,921
Liabilities assumed (607,735 ) (200,223 ) (949,857 ) (1,757,815 )
Deferred tax liabilities - - (572,360 ) (572,360 )
Total consideration paid $ 5,276,429 $ 2,400,848 $ 5,661,469 $ 13,338,746
2014 Acquisitions
Hooters Hooters Australia The
Pacific NW Spoon April 1, 2014 July 1, 2014 Burger Co. Total
Consideration paid:
Common stock $ 2,891,156 $ 828,750 $ - $ - $ 300,000 $ 4,019,906
Warrants 978,000 280,400 - 123,333 - 1,381,733
Assumption of debt - - - 5,000,000 - 5,000,000
Cash - - 100,000 - 250,000 350,000
Total consideration paid 3,869,156 1,109,150 100,000 5,123,333 550,000 10,751,639
Cash acquired $ 2,274 $ 21,636 $ 3,617 $ - $ - $ 27,527
Current assets, excluding cash 112,078 89,817 377,296 47,777 9,926 636,894
Property and equipment 2,731,031 391,462 2,934,307 1,603,557 284,795 7,945,152
Goodwill 1,951,909 698,583 - 8,487,138 256,379 11,394,009
Trademark/trade name/franchise fee 60,937 - 277,867 220,500 - 559,304
Deposits and other assets 20,275 5,193 90,371 20,186 - 136,025
Total assets acquired, less cash 4,878,504 1,206,691 3,683,458 10,379,158 551,100 20,698,911
Liabilities assumed (1,009,348 ) (97,541 ) (1,560,710 ) (1,496,536 ) (1,100 ) (4,165,235 )
Non-controlling interest - - (993,999 ) (3,759,289 ) - (4,753,288 )
Chanticleer equity - - (1,028,749 ) - - (1,028,749 )
Total consideration paid $ 3,869,156 $ 1,109,150 $ 100,000 $ 5,123,333 $ 550,000 $ 10,751,639 Unaudited pro forma
results of operations for the years ended December 31, 2015 and 2014 as if the Company had acquired majority ownership of the operation
on January 1 of each year is as follows. The pro forma results include estimates and assumptions which management believes are
reasonable. However, pro forma results are not necessarily indicative of the results that would have occurred if the business combination
had been in effect on the dates indicated, or which may result in the future.
Years Ended December 31,
2015 2014
Total revenues $ 51,194,287 $ 53,738,800
Loss from continuing operations (16,039,046 ) (5,147,010 )
Gain (loss) frorm discontinued operations 53,350 (920,960 )
Loss attributable to non-controlling interest 2,319,117 263,307
Net loss $ (13,666,579 ) $ (5,804,663 )
Net loss per share, basic and diluted $ (0.96 ) $ (0.92 )
Weighted average shares outstanding, basic and diluted 14,245,437 6,332,843 The following table
includes information from the Companys 2015 acquisitions, the results of which are included in the accompanying Consolidated
Statements of Operations and Comprehensive Loss for the year ended December 31, 2015:
2015 Acquisitions
BGR: The Burger Joint BTs Burger Joint Little Big Burger Total
Revenues $ 7,028,700 $ 1,845,400 $ 1,346,400 $ 10,220,500
Cost of sales 2,254,100 550,600 483,100 3,287,800
Other expenses 4,994,400 1,136,600 648,700 6,779,700
Operating income (loss) $ (219,800 ) $ 158,200 $ 214,600 $ 153,000 The following table
includes information from the Companys 2014 acquisitions, the results of which are included in the accompanying Consolidated
Statements of Operations and Comprehensive Loss for the year ended December 31, 2014:
2014 Acquisitions
Hooters Pacific NW Spoon Hooters Australia The Burger Co. Total
Revenues $ 4,382,492 $ 1,207,688 $ 5,613,381 $ 81,539 $ 11,285,100
Cost of sales 1,239,726 529,974 1,564,198 33,305 3,367,203
Other expenses 3,340,963 915,661 4,330,224 30,847 8,617,695
Operating income (loss) $ (198,197 ) $ (237,947 ) $ (281,041 ) $ 17,387 $ (699,798 ) Income from operations of unconsolidated
affiliates On April 1, 2014,
the Company increased its ownership in the Australian Hooters entities, Hoot Campbelltown Pty. Ltd., Hoot Surfers Paradise Pty.
Ltd. and Hoot Townsville Pty. Ltd., from 49% to 60%. On July 1, 2014, we purchased 60% of Hoot Parramatta Pty Ltd, Hoot Australia
Pty Ltd, Hoot Penrith Pty Ltd, and TMIX Management Australia Pty Ltd. Prior to April
1, 2014, the Company accounted for its 49% ownership using the equity method of accounting and our share of earnings and losses
was recorded in equity in losses from investments in our Consolidated Statements of Operations and Comprehensive Loss.</t>
  </si>
  <si>
    <t>Investments</t>
  </si>
  <si>
    <t>Investments in and Advances to Affiliates, Schedule of Investments [Abstract]</t>
  </si>
  <si>
    <t xml:space="preserve">4. INVESTMENTS Investments
at fair value consist of the following at December 31, 2015 and 2014.
Unrecognized Realized Gain
Holding Fair Holding on
Cost Gains (Losses) Value Loss Sale
December 31, 2015
Appalachian Mountain Brewery $ 1,500 $ 16,046 $ 17,546 $ - $ -
KSIX Media Holdings, Inc. 261,831 (248,055 ) 13,776 - -
$ 263,331 $ (232,009 ) $ 31,322 $ - $ -
December 31, 2014
Appalachian Mountain Brewery $ 1,500 $ 23,300 $ 24,800 $ - $ 46,292
KSIX Media Holdings, Inc. 261,831 (251,269 ) 10,562 - -
$ 263,331 $ (227,969 ) $ 35,362 $ - $ 46,292
2015 2014
Available-for-sale investments at fair value $ 31,322 $ 35,362
Total $ 31,322 $ 35,362 Available-for-sale
securities Activity in our
available-for-sale securities may be summarized as follows:
2015 2014
Cost $ 263,331 $ 263,331
Unrealized loss (232,009 ) (227,969 )
Total $ 31,322 $ 35,362 Our available-for-sale
securities consist of the following: Appalachian
Mountain Brewery (AMB), formerly North Carolina Natural Energy, Inc. (NCNE) We recognized a
realized gain of $46,492 in 2014 in connection with the sale of a portion of our investment in Appalachian Mountain Brewery. KSIX Media Holdings,
Inc. (KSIX), formerly North American Energy Resources, Inc. - During 2015, NAEY
authorized and approved a reverse stock split of one for twenty-three (1:23) of the Corporations total issued and outstanding
shares of common stock and subsequently entered into a merger agreement to acquire KSIX. Later in 2015, NAEY changed its name to
KSIX and its shares are currently traded on the OTC market under the symbol KSIX. KSIX shares have traded on the OTC market at
prices ranging from $0.05 to $0.75 per share over the past 52 weeks. At December 31,
2015 and 2014 shares of KSIX closed at $0.12 and $0.09 per share, respectively, and the Company recognized an unrealized loss of
$248,055 as of December 31, 2015 and $251,269 as of December 31, 2014. Investments accounted for using the
cost method Investments at
cost consist of the following at December 31, 2015 and 2014:
2015 2014
Chanticleer Investors, LLC $ 800,000 $ 800,000
Beachers Madhouse - 500,000
Edison Nation LLC (FKA Bouncing Brain Productions) 250,000 250,000
$ 1,050,000 $ 1,550,000 A summary of the
activity in investments accounted for using the cost method follows.
2015 2014
Investments at cost:
Balance, beginning of year $ 1,550,000 $ 1,550,000
Impairment - -
New investments - -
Sales (500,000 ) -
Total $ 1,050,000 $ 1,550,000 Chanticleer
Investors LLC - Investors, LLC
had a note receivable in the amount of $5,000,000 from HOA that was repaid at closing. Investors LLC then invested $3,550,000 in
HOA LLC (approximately 3.1%) ($500,000 of which was the Companys share). One of the investors in Investors LLC that owned
a $1,750,000 share is a direct investor in HOA LLC and will now carry its ownership in HOA LLC directly. In July 2012, the Company
acquired an additional interest of $300,000, at cost, from one of the partners for cash, which increased our ownership to approximately
22% of Investors LLC as of December 31, 2013. In November 2015,
the Company received a cash distribution totaling $543,130 on its 3% equity interest in HOA LLC, of which $324,054 is reflected
in management fee income and $219,076 is reflected in other income in the accompanying Consolidated Statements of Operations. In
August 2014, the Company received a cash distribution totaling $830,421 on its 3% equity interest in HOA LLC, of which $392,842
is reflected in management fee income and $437,579 is reflected in other income in the accompanying Consolidated Statements of
Operations. Based on the current
status of this investment, the Company does not consider the investment to be impaired. Beachers
Madhouse EE Investors,
LLC - Investments accounted for using the
equity method Effective April
1, 2014, the Company increased its ownership stake in Hooters restaurant in Campbelltown, Australia from 49% to 60%. In addition,
the Company increased its ownership stake to 60% in the two new stores recently completed or under construction in Surfers Paradise
(which opened on July 4, 2014), Australia and Townsville, Australia, which we expect to open in 2015. Prior to April 1, 2014, the
Company accounted for its 49% ownership using the equity method of accounting. Subsequent to April 1, 2014, the accounts of the
Australia entities are consolidated in the Companys consolidated financial statements. Also on July 1, 2014, the Company acquired
60% of the two other Hooters restaurants in Australia, in Penrith and Parramatta, suburbs of Sydney, as well as 60% interest in
the related Australian management company. These entities own, operate, and manage Australian Hooters restaurants and gaming operations.
The purchase price was the assumption of $5 million in debt. Also as part of the transaction, the Company will receive 100% of
all gaming revenue until the debt is repaid, and thereafter the Company will receive 60% of such revenue for the remainder of the
lifetime of the gaming machines. (See Note 19 Australia Administration Transactions and Asset Impairment). Activity in investments
accounted for using the equity method is summarized as follows:
2014
Balance, beginning of year $ 941,963
Equity in loss (40,694 )
New investments 100,000
Reclassification of investments (1,001,269 )
Balance, end of year $ - </t>
  </si>
  <si>
    <t>Discontinued Operations</t>
  </si>
  <si>
    <t>Discontinued Operations and Disposal Groups [Abstract]</t>
  </si>
  <si>
    <t>5. DISCONTINUED OPERATIONS On December 31,
2014, management concluded it was in the best interest of the Company to exit the acquired Spoon restaurant in Dallas, Texas. The
Company executed an agreement to sell the assets of Spoon Bar &amp; Kitchen back to the original owner. In connection with this
transaction, the Company reacquired 185,000 Stock Units that had been issued at acquisition in exchange for the asset transferred
pursuant to the Asset Purchase Agreement. The stock was valued at $446,050 and the net assets were valued at $1,109,062, resulting
in a loss of $683,012. The results of operations
and related non-recurring costs associated with Spoon have been presented as discontinued operations. Additionally, the assets
and liabilities of the discontinued operations have been segregated in the accompanying consolidated balance sheets. The operating results
from the discontinued operations for the years ended December 31, 2015 and 2014 consisted of the following:
2015 2014
Total revenue $ - $ 1,207,688
Total operating income (expenses) 53,350 (1,445,636 )
Non-cash charge on disposal of Spoon - (683,012 )
Net gain (loss) from discontinued operations $ 53,350 $ (920,960 ) As of December 31, 2015 and 2014, liabilities
from discontinued operations totaled $124,043 and $177,393, respectively. The Company is continuing to monitor vendor and other
claims related to resolution of the discontinued operations. The Company did not retain any assets or ongoing operating activities
related to the discontinued operation.</t>
  </si>
  <si>
    <t>Property and Equipment</t>
  </si>
  <si>
    <t>Property, Plant and Equipment [Abstract]</t>
  </si>
  <si>
    <t>6. PROPERTY AND EQUIPMENT Property and equipment
consists of the following at December 31, 2015 and 2014:
December 31, 2015 December 31, 2014
Leasehold improvements $ 11,988,993 $ 9,940,517
Restaurant furniture and equipment 10,622,806 7,827,925
Construction in progress - 727,934
Office and computer equipment 10,643 51,746
Land and buildings 708,020 437,223
Office furniture and fixtures 104,450 60,302
23,434,912 19,045,647
Accumulated depreciation and amortization (6,793,680 ) (5,730,238 )
$ 16,641,232 $ 13,315,409 Restaurant furnishings
and equipment includes assets under capital leases from our South African restaurants $196,100 and $179,320, net book value of
$53,497 and $59,261 as of December 31, 2015 and December 31, 2014, respectively. Depreciation and amortization expense $53,424
and $74,204 for capital lease assets for the year ended December 31, 2015 and 2014, respectively.</t>
  </si>
  <si>
    <t>Intangible Assets, Net</t>
  </si>
  <si>
    <t>Goodwill and Intangible Assets Disclosure [Abstract]</t>
  </si>
  <si>
    <t xml:space="preserve">7. INTANGIBLE ASSETS, NET GOODWILL Goodwill is summarized
by location as follows:
December 31, 2015 December 31, 2014
American Burger Company $ 2,806,990 $ 2,806,990
BGR: The Burger Joint 663,037 -
Little Big Burger 2,938,279 -
BTs Burger Joint 978,350 -
Just Fresh 425,151 425,151
Hooters South Africa 206,503 273,737
Hooters Australia - 7,291,329
West End Wings UK 2,733,001 2,868,192
Hooters Pacific NW 1,950,828 1,951,909
Total $ 12,702,139 $ 15,617,308 The changes in the
carrying amount of goodwill are summarized as follows:
Years Ended
December 31, 2015 December 31, 2014
Beginning Balance $ 15,617,308 $ 6,496,756
Acquisitions 4,579,666 11,394,009
Divestures - (698,583 )
Impairment (6,803,537 ) -
Adjustments (1,081 ) (169,000 )
Foreign currency translation (loss) gain (690,217 ) (1,405,874 )
Ending Balance $ 12,702,139 $ 15,617,308 An evaluation was
completed effective December 31, 2015 at which time the Company determined that no impairment (other than impairment related to
the Australia operations which was reflected as of September 30, 2015 and discussed further in Note 19. Australia Administration
Transactions And Asset Impairment) was necessary for any of the Companys goodwill balances. OTHER INTANGIBLE
ASSETS Franchise and trademark/tradename
intangible assets consist of the following at December 31, 2015 and December 31, 2014.
Intangible assets Estimated Useful Life December 31, 2015 December 31, 2014
Trademark, Tradenames:
Just Fresh 10 years $ 1,010,000 $ 1,010,000
American Roadside Burger 10 years 1,786,930 1,783,954
BGR: The Burger Joint Indefinite 1,430,000 -
Little Big Burger Indefinite 1,550,000 -
5,776,930 2,793,954
Franchise fees:
South Africa 20 years 286,732 290,986
Europe 20 years 57,566 106,506
Australia 20 years 353,775 383,529
Hooters Pacific NW 20 years 90,000 90,000
BGR: The Burger Joint Indefinite 1,320,000 -
Chanticleer Holdings * 20 years 135,000 135,000
2,243,073 1,006,021
Total Intangibles at cost 8,020,003 3,799,975
Accumulated amortization (737,928 ) (403,472 )
Intangible assets, net $ 7,282,074 $ 3,396,503 * Amortization of the Chanticleer Holdings
franchise cost (related to Brazil franchise rights) will begin with the opening of a restaurant pursuant to that franchise right. Amortization for franchise costs and
trade name/trademarks are as follows:
Franchise fees Trademark / Tradenames Total
December 31,
2016 $ 61,590 $ 279,693 $ 341,283
2017 61,590 279,693 341,283
2018 61,590 279,693 341,283
2019 61,590 279,693 341,283
2020 61,590 279,693 341,283
Thereafter 307,195 968,464 1,275,659
Total $ 615,145 $ 2,366,929 $ 2,982,074 </t>
  </si>
  <si>
    <t>Long-Term Debt and Notes Payable</t>
  </si>
  <si>
    <t>Debt Disclosure [Abstract]</t>
  </si>
  <si>
    <t>8. LONG-TERM DEBT AND NOTES PAYABLE Long-term debt
and notes payable are summarized as follows.
December 31, 2015 December 31, 2014
Note Payable, due January 2017, net of discount of $171,868 and $343,733, respectively (a) $ 4,828,132 $ 4,656,267
Note Payable, due June 2019 (b) - 500,000
Note Payable, due January 2017 (c) 942,918 -
Note Payable, due October 2018 (d) 132,596 176,731
Mortgage Note, South Africa, due July 2024 (e) 208,131 294,362
Bank overdraft facilities, South Africa, annual renewal (f) 180,377 151,868
Equipment financing arrangements, South Africa (g) 189,489 343,702
Bank line of Credit, expired in 2015 (h) - 500,000
Loans, paid in full in 2015 (i) - 200,000
Total long-term debt $ 6,481,643 $ 6,822,930
Current portion of long-term debt 5,383,002 1,813,647
Long-term debt, less current portion $ 1,098,641 $ 5,009,283 (a) On July 1,
2014, the Company completed the acquisition of a sixty percent (60%) ownership interest in Hoot Parramatta Pty Ltd, Hoot Australia
Pty Ltd, Hoot Penrith Pty Ltd, and TMIX Management Australia Pty Ltd (collectively, the Australian Entities) in exchange
for the assumption of a five million dollar ($5,000,000) note bearing interest at 12% annually and issuing two hundred fifty thousand
(250,000) warrants to purchase shares of our common stock. (b) During February
2014, the Company entered into a $500,000 note with Paragon Commercial Bank (Paragon) due June 10, 2019. The note
bears interest at a 5.0% annual rate, with principal and interest payable monthly. This note was paid in full in 2015 using proceeds
from a new note with Paragon (refer to item (c) below). (c) and (h) On
April 11, 2013, the Company and entered into a credit agreement with Paragon which provided for a $500,000 revolving credit facility.
The original credit agreement (h) expired on May 10, 2015 and was subsequently converted to a new$1 million term note (c) payable
in monthly installments of $8,500 with a $399,078 balloon payment due at maturity, bearing interest at 5.0%; collateralized by
substantially all of the Companys assets and guaranteed by an officer of the Company. (d) Note with Paragon,
due on October 10, 2018, bearing interest at a 5% annual rate, with principal and interest monthly payments of $11,532. Borrowings
under the Note Payable are secured by a lien on all of the Companys assets. Obligations under the Credit Agreement are guaranteed
by an officer of the Company. (e) In April 2014,
our South African subsidiary entered into a mortgage note with a South African bank for the purchase of the building in Port Elizabeth
for our Hooters location. The 10-year note is for $330,220 with an annual interest rate of 2.6% above the South African prime rate
(prime currently 9.25%). Monthly principal and interest payments of approximately $4,600 commenced in August, 2014. The mortgage
note is personally guaranteed by our CEO and South African COO and secured by the assets of the Port Elizabeth building. (f) The Companys
South African subsidiary has local bank financing in the form of term and overdraft facilities, which are payable on demand and
renew annually. (g) The Companys
South African subsidiary has three local equipment financing arrangements in the form of term loans. These arrangements call for
1) monthly payments of 45 thousand Rand, including interest at South African Prime +1.0%, maturing on June 14, 2016, 2) monthly
payments of 44 thousand Rand, including interest South African Prime +3.0%, maturing on November 15, 2019 and 3) monthly payments
of 34 thousand Rand, including interest at South African Prime + 3.0% maturing on December 1, 2018. (i) On December
23, 2013, the Company entered into a loan agreement with an outside company for $150,000. During 2014, made payments totaling
$50,000 and repaid the loan in full during 2015. On June 20, 2014, the Company entered into a loan agreement with an outside company
for $100,000. During 2015, the Company issued 100,000 shares of its common stock to repay the loan, accrued interest and penalties
in full. The Company recognized a loss on extinguishment of debt of $45,000 representing the difference between the fair value
of the shares issued and the carrying value of the outstanding debt and accrued interest.</t>
  </si>
  <si>
    <t>Convertible Notes Payable</t>
  </si>
  <si>
    <t>Convertible Notes Payable [Abstract]</t>
  </si>
  <si>
    <t>9. cONVERTIBLE NOTEs PAYABLE
December 31, 2015 December 31, 2014
6% Convertible notes payable issued in August 2013 (a) $ 3,000,000 $ 3,000,000
Discounts on above convertible note (583,341 ) (1,583,333 )
15% Convertible notes payable issued in March 2014 (b) - 500,000
Discounts on above convertible note - (63,730 )
8% Convertible notes payable issued in Nov/Dec 2014 (c) 100,000 350,000
Discounts on above convertible note - (289,254 )
8% Convertible notes payable issued in January 2015 (d) 150,000 -
Discounts on above convertible note (93,231 ) -
8% Convertible notes payable issued in January 2015 (e) 475,000 -
Discounts on above convertible note (238,152 ) -
2,810,276 1,913,683
Current portion of convertible notes payable (2,810,276 ) (436,270 )
Convertible notes payable, less current portion $ - $ 1,477,413 (a) On August 2,
2013, the Company entered into an agreement with seven individual accredited investors, whereby the Company issued separate 6%
Secured Subordinate Convertible Notes for a total of $3,000,000 in a private offering and is collateralized by the assets of the
Hooters Nottingham restaurant. The funding from the private offering was used exclusively for the acquisition of the Nottingham,
England Hooters restaurant location. The Notes have the following principal terms:
● the principal amount of the Note shall be repaid within 36 months of the issuance date at a non-compounded 6% interest rate per annum;
● the Note holders shall receive 10%, pro rata, of the net profit of the Nottingham, England Hooters restaurant, paid quarterly for the life of the location, and 10% of the net proceeds should the location be sold;
● the consortium of investors received a total of 300,000 three-year warrants, exercisable at $3.00 per share;
● the Note holder may convert his or her Note into shares of the Companys common stock (at 90% of the average closing price ten days prior to conversion, unless a public offering is pending at the time of the conversion notice, which would result in the conversion price being the same price as the offering). The conversion price is subject to a floor of $1.00 per share;
● the Note holder has the right to redeem the Note for a period of sixty days following the eighteen-month anniversary of the issuance of the Note, unless a capital raise is conducted within eighteen months after the issuance of the Note. In connection with the issuance of the Note, the Company also issued warrants for the purchase of 300,000 shares of the Companys common stock at an exercise price of $3.00 per share through August 2, 2016. The fair value
of the embedded conversion feature and the warrants was $2,265,600 and $884,600, respectively, for an aggregate total of $3,150,200,
which exceeded the face value of the note. Consequently, upon issuance of the Note, a debt discount of $3,000,000 was recorded
and $150,200, representing the fair value of the conversion feature and the warrants in excess of the debt discount, was immediately
charged to interest expense. The debt discount is being amortized over the earlier of (i) the term of the debt or (ii) conversion
of the debt, using the straight-line method which approximates the interest method. The amortization of debt discount is included
as a component of interest expense in the condensed consolidated statements of operations and comprehensive loss. The conversion
price of the note is the 90% average price for the last 10 days of trading activity. As of the inception date of the note the shares
issuable under the terms of the note were 804,764 shares or an effective conversion price of approximately $3.73 per share. The
fair value of the shares as of August 2, 2013 using the Black-Scholes option pricing model was approximately $2.82 per share. The
expected stock price volatility for the Companys stock options was determined by the historical volatilities of comparable
companies. Risk free interest rates were obtained from U.S. Treasury rates for the applicable periods. (b) In March 2014,
the Company entered into an agreement whereby the Company issued a convertible promissory note for a total of $500,000. The note
accrued monthly interest of 1.25% until the date the note was converted. In connection with the issuance of the March 2014 convertible
promissory note, the Company also issued to the investors warrants to purchase up to 30% of the number of shares of common stock
issued upon conversion of the 2014 note, exercisable at $5.25 per share for a period of up to 5 years from the notes original
issuance date. In January 2015, the holder converted the $500,000 of principal plus accrued interest into 373,333 shares of the
Companys common stock. In connection with the conversion, the Company recognized a loss on extinguishment of convertible
debt, related accrued interest, penalties and derivative liabilities totaling $36,374. (c) During November
and December 2014, the Company entered into agreements whereby the Company issued 3-year convertible notes in the amounts of $250,000
and $100,000, respectively. The notes accrue annualized interest of 8% until the date the notes are converted. The note is convertible
into the Companys common stock (at 85% of lowest three (3) trading prices for the common stock during the ten (10) trading
day period ending on the last complete Trading Day prior to the Conversion Date. The Company also issued 5 year warrants of 62,500
and 25,000, respectively, with an exercise price of $2.50 per share. In March 2015, the debt holder converted $250,000 principal
plus accrued interest into 168,713 shares of the Companys common stock. In connection with the conversion, the Company recognized
a loss on extinguishment of convertible debt, related accrued interest, penalties and derivative liabilities totaling $88,724. (d) In January 2015,
the Company issued a convertible promissory note for a total of $150,000. The note accrues interest at 8% per annum until the date
the notes are converted. The notes are convertible into the Companys common stock at 85% of the average of the lowest three
closing trading prices over ten days prior the conversion date. The conversion price is subject to a floor of $1.00 per share and
a ceiling of $2.00. If not converted, the note matures three years from the issuance date. The Company also issued warrants to
purchase 37,500 shares of common stock, exercisable at $2.50 per share for a period of up to 5 years from the notes original
issuance date. The fair value of the embedded conversion feature and the warrants is $108,600 and $30,314, respectively. The resulting
debt discount is being amortized over the earlier of (i) the term of the debt or (ii) conversion of the debt, using the straight-line
method which approximates the interest method. The amortization of debt discount is included as a component of interest expense
in the condensed consolidated statements of operations and comprehensive loss. The embedded conversion feature is accounted for
as a derivative liability in the accompanying condensed consolidated balance sheet, with its carrying value marked to market at
each balance sheet date. (e) In January 2015,
the Company issued convertible promissory notes for $1,000,000. The notes accrue interest at 8% per annum until the date the notes
are converted. The notes are convertible into the Companys common stock at 85% of the average of the lowest three closing
trading prices over ten days prior the conversion date. The conversion price is subject to a floor of $1.00 per share and a ceiling
of $2.00. If not converted, the notes mature three years from the issuance date. The holder could demand payment in full after
one year from the issuance date. The Company also issued warrants to purchase 250,000 shares of common stock, exercisable at $2.50
per share for a period of up to 5 years from the notes original issuance date. The fair value of the embedded conversion
feature and the warrants is $670,300 and $202,358, respectively. The resulting debt discount is being amortized over the earlier
of (i) the term of the debt or (ii) conversion of the debt, using the straight-line method which approximates the interest method.
The amortization of debt discount is included as a component of interest expense in the condensed consolidated statements of operations
and comprehensive loss. The embedded conversion feature is accounted for as a derivative liability in the accompanying condensed
consolidated balance sheet, with its carrying value marked to market at each balance sheet date. $525,000 of the $1,000,000 note
has been converted into common stock during 2015. In connection with the conversions, the Company recognized a loss on extinguishment
of convertible debt, related accrued interest, penalties and derivative liabilities totaling $145,833 during 2015. In addition, in
March 2015, the Company issued a convertible promissory note for $1,000,000, which was subsequently converted to common stock in
June 2015. The note accrued interest at 9% per annum until the date the note was converted. The note was convertible into the Companys
common stock at $2.00 per share. If not converted, the note matured two years from the issuance date. The Company also issued warrants
to purchase 320,000 shares of common stock, exercisable at $2.50 per share for a period of up to 5 years from the notes
original issuance date. The fair value of the embedded conversion feature and the warrants on the date of issuance was $455,008
and $315,008, respectively. The resulting debt discount was being amortized over the earlier of (i) the term of the debt or (ii)
conversion of the debt, using the straight-line method which approximates the interest method. The amortization of debt discount
is included as a component of interest expense in the condensed consolidated statements of operations and comprehensive loss. The
embedded conversion feature is accounted for as a component of additional paid-in capital in the accompanying condensed consolidated
balance sheet. During June 2015, this $1,000,000 million note was converted into 500,000 shares of common stock at the $2.00 per
share contractual conversion price. On the date of conversion, $643,371 of unamortized debt discount was accelerated and recognized
as interest expense in the accompanying condensed consolidated statement of operations and comprehensive loss. The Company accounted
for the issuance of the convertible promissory notes and the warrants attached to the notes in accordance with ASC 815 Derivatives
and Hedging. Accordingly, the warrants and the embedded conversion option of certain convertible notes are recorded as derivative
liabilities at their fair market value and are marked to market through earnings at the end of each reporting period. The debt
discount is charged back to interest expense ratably over the term of the convertible note. The convertible notes were classified
as current liabilities on the accompanying consolidated Balance Sheet as of December 31, 2015 due to certain technical defaults
pursuant to the Convertible note agreements. The fair value of
the embedded conversion feature and the warrants were estimated using the Black-Scholes option-pricing model. The model includes
subjective input assumptions that can materially affect the fair value estimates. The expected stock price volatility was determined
by the historical volatilities for industry peers and used an average of those volatilities. The risk free interest rate was obtained
from U.S. Treasury rates for the applicable periods. The contractual terms of the agreement does not provide for and the Company
does not expect to declare dividends in the near future. Key assumptions used to apply this pricing model as of the date of issuance,
December 31, 2014 and December 31, 2015 are presented in the table below:
6% Note Issued on 15% Note Issued on 8% Note Issued on 8% Note Issued on 8% Notes Issued on 8% Notes Issued on
August 2, 2013 March 19, 2014 November 19, 2014 December 16, 2014 January 5, 2015 January 5, 2015
Common stock closing price $ 4.15 $ 3.87 $ 1.70 $ 1.53 $ 1.75 $ 1.75
Conversion per share price $ 3.73 $ 3.29 $ 1.45 $ 1.30 $ 1.33 $ 1.33
Conversion shares 804,764 151,999 172,672 77,061 112,402 749,344
Expected life (in years) 3.0 1.0 3.0 3.0 3.0 3.0
Expected volatility 110 % 62 % 74 % 74 % 73 % 73 %
Call option value $ 2.82 $ 1.19 $ 0.90 $ 0.81 $ 0.97 $ 0.97
Risk-free interest rate 0.59 % 0.15 % 1.10 % 1.10 % 0.90 % 0.90 %
Dividends 0.00 % 0.00 % 0.00 % 0.00 % 0.00 % 0.00 %
December 31, 2014 December 31, 2014 December 31, 2014 December 31, 2014 December 31, 2014 December 31, 2014
Common stock closing price $ 1.73 $ 1.73 $ 1.73 $ 1.73 NA NA
Conversion per share price $ 1.49 $ 1.47 $ 1.26 $ 1.26 NA NA
Conversion shares 2,008,032 340,020 199,177 77,061 NA NA
Expected life (in years) 1.6 0.2 2.9 3.0 NA NA
Expected volatility 64 % 66 % 74 % 74 % NA NA
Call option value $ 0.64 $ 0.35 $ 0.77 $ 0.78 NA NA
Risk-free interest rate 0.67 % 0.40 % 1.10 % 1.10 % NA NA
Dividends 0.00 % 0.00 % 0.00 % 0.00 % NA NA
December 31, 2015 December 31, 2015 December 31, 2015 December 31, 2015 December 31, 2015 December 31, 2015
Common stock closing price $ 1.00 NA NA $ 1.00 $ 1.00 $ 1.00
Conversion per share price $ 1.00 NA NA $ 0.76 $ 1.00 $ 1.00
Conversion shares 3,000,000 NA NA 132,188 150,000 475,000
Expected life (in years) 0.6 NA NA 2.0 2.0 2.0
Expected volatility 85 % NA NA 75 % 75 % 75 %
Call option value $ 0.26 NA NA $ 0.49 $ 0.41 $ 0.41
Risk-free interest rate 0.65 % NA NA 0.98 % 0.98 % 0.98 %
Dividends 0.00 % NA NA 0.00 % 0.00 % 0.00 %</t>
  </si>
  <si>
    <t>Capital Leases Payable</t>
  </si>
  <si>
    <t xml:space="preserve">10. Capital Leases Payable Capital leases payable
at December 31, 2015 and 2014 is associated with the South African operations and consists of the following:
December 31, 2015 December 31, 2014
Capital lease payable, bearing interest at 10%, through August 2017 $ 5,231 $ 10,502
Capital lease payable, bearing interest at 11.5%, through December 2017 26,869 -
Capital lease payable, bearing interest at 11.5%, through July 2016 7,786 26,489
Capital lease payable, bearing interest at 11.5%, through November 2016 15,386 40,336
Capital lease payable, bearing interest at 10%, through March 2015 - 1,333
Total capital leases payable 55,272 78,660
Current maturities 39,303 42,032
Capital leases payable, less current maturities $ 15,969 $ 36,628 The current capital leases cover point
of sale and other equipment for five of the South African restaurants. Annual requirements for capital lease obligations are as
follows:
December 31, Amount
2016 $ 43,385
2017 17,508
Total minimum lease payments 60,893
Less: amount representing interest 5,621
Present Value of Net Minimum Lease Payments $ 55,272 </t>
  </si>
  <si>
    <t>Accounts Payable and Accrued Expenses</t>
  </si>
  <si>
    <t>Disclosure Text Block [Abstract]</t>
  </si>
  <si>
    <t xml:space="preserve">11. ACCOUNTS PAYABLE AND ACCRUED Expenses Accounts payable
and accrued expenses are summarized as follows:
December 31, 2015 December 31, 2014
Accounts payable $ 4,086,566 $ 3,382,818
Accrued taxes (VAT, GST, Sales, Payroll) 1,010,584 1,604,829
Accrued income taxes 27,709 92,618
Accrued interest 380,406 499,866
$ 5,505,265 $ 5,580,131 </t>
  </si>
  <si>
    <t>Income Taxes</t>
  </si>
  <si>
    <t>Income Tax Disclosure [Abstract]</t>
  </si>
  <si>
    <t>12. INCOME TAXES The breakout of the loss from continuing
operations before income taxes between domestic and foreign operations is below:
2015 2014
Loss from continuing operations before income taxes
United States $ 12,702,520 $ 5,442,499
Foreign 1,618,905 759,875
$ 14,321,425 $ 6,202,374 The Income Tax (benefit) provision consists
of the following:
Foreign
Current $ 93,037 $ 55,486
Deferred 103,461 (267,960 )
U.S. Federal
Current - 318
Deferred (4,502,404 ) (1,266,980 )
State &amp; Local
Current - -
Deferred (529,695 ) (149,056 )
Change in Valuation Allowance 5,023,169 1,151,691
$ 187,568 $ (476,501 ) The (benefit) provision for income tax
using statutory U.S. federal tax rate is reconciled to the companys effective tax rate as follows:
2015 2014
Computed expected income tax benefit $ (4,869,285 ) $ (2,093,584 )
State income taxes, net of federal benefit (572,857 ) (205,177 )
Foreign rate differential 143,646 45,883
Australia loss (1,821,463 ) -
Prior year true-ups other deferred tax balances 323,485 106,236
Travel, entertainment, and other 82,956 91,045
Capital loss expiration 333,837 -
Convertible Debt Issuances and conversions 482,018 -
Foreign Tax Expense 93,037 -
Fixed asset DTL true-up 27,384 305,796
Noncontrolling interest 881,264 -
Other 60,376 121,609
Change in valuation allowance 5,023,169 1,151,691
Total $ 187,568 $ (476,501 ) The Company has significant permanent
book tax differences related to derivative liabilities with a convertible debt feature. Deferred income taxes reflect the net
tax effect of temporary differences between the carrying amounts of assets and liabilities for financial reporting and the amounts
used for tax purposes. Major components of deferred tax assets at December 31, 2015 and 2014 were:
2015 2014
Net operating loss carryovers $ 11,846,236 $ 6,773,713
Capital loss carryforwards 154,700 488,500
Section 1231 loss carryovers 15,080 -
Charitable contribution carryforwards 16,815 -
Derivative liability 468,011 372,931
Unremitted foreign earnings 190,552 -
Restaurant startup costs 137,893 -
Accrued Expenses 36,182 -
Australian equity investment - (26,417 )
Deferred occupancy liabilities 290,500 388,114
Total deferred Tax Assets 13,155,969 7,996,841
Property and equipment (978,585 ) (469,986 )
Convertible debt (811,177 ) (372,931 )
Investments (90,200 ) (84,384 )
Intangibles (1,068,534 ) (957,229 )
Goodwill 785,987 (47,492 )
Total deferred tax liabilities (2,162,509 ) (1,932,022 )
Net deferred tax assets 10,993,460 6,064,819
Valuation Allowance (12,347,231 ) (6,751,703 )
$ (1,353,771 ) $ (686,884 ) As of December 31, 2015 and 2014, the
company has U.S. federal and state net operating loss carryovers of approximately $29,635,000 and $15,660,000 respectively, which
will expire at various dates beginning in 2031 through 2036, if not utilized. As of December 31, 2015 and 2014 the company has
foreign net operating loss carryovers of $2,284,000 ($701,000 for Hungary, $1,175,000 for South Africa, respectively, and $408,000
for Australia) and $1,790,000 ($588,000 for Hungary, $281,000 and $921,000 for South Africa) respectively. Depending on the jurisdiction,
some of these net operating loss carryovers will begin to expire within 5 years, while other net operating losses can be carried
forward indefinitely as long as the company is trading. The company has a capital loss carryforward of $407,000 which expires between
2016 and 2017 if not utilized. In accordance with Section 382 of the internal revenue code, deductibility of the companys
U.S. net operating loss carryovers may be subject to an annual limitation in the event of a change of control as defined under
the Section 382 regulations. Quarterly ownership changes for the past 3 years were analyzed and it was determined that there was
no change of control as of December 31, 2015.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15 and December 31, 2014 the change
in valuation allowance was approximately $5,023,169 and $1,151,691, respectively. The company evaluated the provisions
of ASC 740 related to the accounting for uncertainty in income taxes recognized in their financial statements. ASC 740 prescribes
a comprehensive model for how a company should recognize, present, and disclose uncertain positions that the company has taken
or expects to take in its return. For those benefits to be recognized, a tax position must be more-likely-than- not to be sustained
upon examination by taxing authorities. Differences between two positions taken or expected to be taken in a tax return and the
benefit recognized and measured pursuant to the interpretation are referred to as unrecognized benefits. A liability
is recognized for an unrecognized tax benefit because it represents an enterprises potential future obligation to the taxing-authority
for a tax position that was not recognized as a result of applying the provisions of ASC 740. The companys uncertain tax positions
for December 31, 2015 and 2014 are as follows:
Unrecognized Interest and
Tax Benefit Penalties Total
Balance at December 31, 2014 $ 419,301 $ - $ 419,301
Increases related to prior year tax positions - - -
Decreases related to prior year tax positions (419,301 ) - (419,301 )
Increases related to current year tax positions - - -
Settlements during the period - - -
Lapse of statute of limitations - - -
Balance at December 31, 2015 $ - $ - $ - Interest related
to uncertain tax positions are required to be calculated, if applicable, and would be classified as interest expense
in the two statements of operations. Penalties would be recognized as a component of general and administrative expenses.
As of December 31, 2015 and 2014 no interest or penalties were required to be reported. No provision was
made for U.S. or foreign taxes on approximately $1,100,000 of undistributed earnings of the Company as such earnings are considered
to be permanently reinvested. Such earnings have been, and will continue to be, reinvested, but could become subject to additional
tax if they were remitted as dividends, loaned to the Company, or if the Company should sell its interests in the foreign entities.
It is not practicable to determine the amount of additional tax, if any, that might be payable on the undistributed earnings or
on any book- tax basis differences. Earnings from the U.K. subsidiary are no longer considered to be permanently reinvested. Therefore,
for deferred tax purposes only, $501,000 has been deemed to be repatriated to the parent company as a dividend. This deemed dividend
is fully offset by the companys net operating losses, so there is no deferred tax expense on the deemed repatriation. The
resulting reduction in net operating losses has been considered in deferred tax expense.</t>
  </si>
  <si>
    <t>Stockholders' Equity</t>
  </si>
  <si>
    <t>Stockholders' Equity Note [Abstract]</t>
  </si>
  <si>
    <t xml:space="preserve">13. STOCKHOLDERS EQUITY On February 3,
2014, the Company amended its certificate of incorporation to increase the number of its authorized shares of common stock from
20,000,000 shares to 45,000,000 shares. The Companys
shareholders have approved the Chanticleer Holdings, Inc. 2014 Stock Incentive Plan (the 2014 Plan), authorizing
the issuance of options, stock appreciation rights, restricted stock awards and units, performance shares and units, phantom stock
and other stock-based and dividend equivalent awards. Pursuant to the approved 2014 Plan, 4,000,000 shares remained available for
future grant as of December 31, 2015. 2015 Transactions: In January 2015,
a convertible debt holder converted $500,000 principal plus accrued interest into 373,333 shares of the Companys common
stock. In addition, another convertible debt holder converted $250,000 principal plus accrued interest into 168,713 shares of the
Companys common stock. In March 2015, the Company issued 100,000 shares of its common stock to repay $100,000 of long term
debt and related accrued interest and penalties. (See Note 9  Long Term Debt and Notes Payable and Note 10  Convertible
Notes Payable). On March 16, 2015,
the Company completed a rights offering, receiving subscriptions (including both basic and oversubscriptions) for 3,899,742 shares
of its common stock for net proceeds of $7,062,325. Effective March
15, 2015, the Company closed the purchase of BGR Holdings, LLC. In consideration of the purchased assets, the Company issued 500,000
shares of the Companys common stock as a component of the total purchase price (See Note 3- Acquisitions). In June 2015, a
convertible debt holder converted $1,000,000 principal into 500,000 shares of the Companys common stock. On July 1, 2015,
the Company closed the acquisition of BTs. In consideration for the purchased assets, the Company issued 424,080 shares
of the Companys common stock as a component of the total purchase price (See Note 3 - Acquisitions). On June 19, 2015,
the Company entered into an agreement with an institutional investor and accredited investors for a registered direct placement
of 860,000 shares of common stock at $2.50 per share. The agreement also provides an overallotment right for the investor(s) to
purchase up to 860,000 additional shares of common stock at $2.50 per share during the 75 days following the initial closing. On September 22,
2015, the Company completed a rights offering, receiving subscriptions (including both basic and oversubscriptions) for 4,894,692
shares of its common stock for net proceeds of $6.0 million. On September 30,
2015, the Company closed the acquisition of Little Big Burger. In consideration for the purchased assets, the Company issued 1,874,063
shares of the Companys common stock as a component of the total purchase price (See Note 3 - Acquisitions). In separate transactions
occurring from July through October, 2015, holders of the 8% convertible notes issued in January 2015 converted an aggregate of
$525,000 principal into 389,176 shares of the Companys common stock. During 2015, the
Company issued 104,000 shares of common stock and warrants for consulting, acquisition and other services valued at an aggregate
of $279,362. The recorded value for common stock issued for services was based on the closing market prices for the Companys
common stock. The recorded value of warrants issued for services valued utilizing the Black-Scholes model. 2014 Transactions: During December 2014, the Company issued
the following common stock shares and warrants: 11,101 shares of the Companys
common stock at $2.00 and 3,330 common stock warrants at an exercise price of $3.50 for $22,202; 20,750 shares of the Companys
common stock at $2.00 and 6,225 common stock warrants at an exercise price of $3.50 for payment of accounts payable for consulting
services totaling $41,500; 54,837 shares of the Companys
common stock for payment of accounts payable for consulting services totaling $$108,855 at prices ranging from $1.79 to $2.07; 36,667 shares of the Companys
common stock at $1.80 for payment of Board of Directors fees totaling $66,000; 67,807 shares of the Companys
common stock at $2.00 per share for accrued interest totaling $135,614; 14,451 shares of the Companys
common stock at $1.73 for payment of an employee contractual bonus totaling $25,000. During November
2014, the Company issued $175,000 of the Companys common stock (87,500 shares at $2.00 per share) in satisfaction of past-due
interest and 26,250 common stock warrants at $3.50 per share exercise price in consideration for the debt restructuring related
to Hooters Australia. During October 2014,
the Company re-priced certain warrants with an original exercise price of $5.50 and $7.00 to $2.00, subject to immediate cash exercise.
The Company received $349,544 of funds related to this transaction. During the three
months ended September 30, 2014, the Company raised from private investors $641,000 for the sale of 320,500 shares of common stock,
and accompanying sales of 96,150 5-year common stock warrants exercisable at $3.50 per share. On September 9,
2014, the Company purchased 100% of the net assets of The Burger Company located in Charlotte, North Carolina, a similar concept
to our ABC restaurants, for a purchase price of $550,000, which consisted of $250,000 in cash and $300,000 (146,628 shares) in
the Companys common stock. During the six months
ended June 30, 2014, the Company issued an aggregate of 40,000 and 98,764 shares of the Companys common stock, valued at
$101,900 and $330,757 to several investor relations firms in exchange for investor relations services provided to the Company. During the six months
ended June 30, 2014, the Company raised from private investors $200,000 for 137,500 shares of common stock and 15,000 five-year
common stock warrants exercisable at $3.50 per share. On March 19, 2014,
the Company received $500,000 from the issuance of convertible debt to one investor, and the proceeds were used for continuing
the Companys growth and for working capital purposes. The Company issued 15% Secured Subordinate Convertible Notes and five-year
warrants, at a price of $5.25 per share, to purchase up to 30% of the number of shares of Company common stock issuable upon conversion
of the 2014 note. During the first
three months of 2014, the Company issued an aggregate of 58,764 shares of the Companys common stock, valued at $228,857
to several investor relations firms in exchange for investor relations services provided to the Company. On January 31, 2014,
we issued 680,272 Company units in connection with the acquisitions of Pacific NW. Each unit consisted of one share of our common
stock and one five-year warrant to purchase a share of our common stock. Half (340,136) of the warrants are exercisable at $5.50
and half (340,136) of the warrants are exercisable at $7.00. As part of this transaction, the Hooters Sellers were granted registration
rights with respect to our common stock issued and underlying the warrants, and franchise rights and leasehold rights to the locations
were transferred to the Company. On January 31, 2014,
we issued 195,000 Company units in connection with the acquisition of Spoon. Each unit consisted of one share of the Companys
common stock and one five-year warrant to purchase a share of the Companys common stock. Half (97,500) of the warrants are
exercisable at $5.50 and half (97,500) of the warrants are exercisable at $7.00. As part of this transaction, EWC was granted registration
rights with respect to our common stock issued and underlying the warrants, and all leaseholds and other rights were transferred
to the Company. (See Note 5 Discontinued Operations). Options and Warrants There are no options
outstanding as of December 31, 2015 and 2014 or for the years then ended. Fair value of any
warrant issuances are valued utilizing the Black-Scholes mode. The model includes subjective input assumptions that can materially
affect the fair value estimates. The expected stock price volatility for the Companys warrants was determined by the historical
volatilities for industry peers and used an average of those volatilities. A summary of the
warrant activity during the years ended December 31, 2015 and 2014 is presented below:
Number of Warrants Weighted Average Exercise Price Weighted Average Remaining Life
Outstanding December 31, 2014 8,715,804 $ 5.49 3.0
Granted 840,500 2.55
Exercised - -
Forfeited (50,000 ) 6.25
Outstanding December 31, 2015 9,506,304 $ 4.93 2.0
Exercisable December 31, 2015 9,506,304 $ 4.93 2.0 The following table
presents information related to stock warrants as of December 31, 2015:
Exercise Price Outstanding Number of Warrants Weighted Average Remaining Life in Years Exerciseable Number of Warrants
&gt;$5.00 7,439,631 1.9 7,439,631
$4.00-$4.99 - - -
$3.00-$3.99 799,901 2.6 799,901
$2.00-$2.99 954,272 3.6 954,272
$1.00-$1.99 312,500 4.0 312,500
9,506,304 9,506,304 Amortization of
debt discounts arising from warrants and convertible debt are summarized as follows at December 31, 2015 and 2014 and for the years
then ended:
Years Ended
December 31, 2015 December 31, 2014
Interest expense $ 2,379,951 $ 336,798
Consulting expense 22,375 771,095
$ 2,402,326 $ 1,107,893 </t>
  </si>
  <si>
    <t>Related Party Transactions</t>
  </si>
  <si>
    <t>Related Party Transactions [Abstract]</t>
  </si>
  <si>
    <t xml:space="preserve">14. RELATED PARTY TRANSACTIONS Due to related parties The Company has
received non-interest bearing loans and advances from related parties. The amounts owed by the Company as of December 31, 2015
and 2014 are as follows:
December 31, 2015 December 31, 2014
Hoot SA I, LLC $ 12,963 $ 12,196
Hooters Australia- Current Partner 390,779 -
Hooters Australia - Former Partner - 1,087,451
Chanticleer Investors, LLC - 199,436
$ 403,742 $ 1,299,083 Due from related parties The Company has
earned income from and made advances to related parties. The amounts owed to the Company at December 31, 2015 and 2014 is as follows:
December 31, 2015 December 31, 2014
Hoot SA II, III, IV LLC $ 45,615 $ 46,015
$ 45,615 $ 46,015 </t>
  </si>
  <si>
    <t>Segments of Business</t>
  </si>
  <si>
    <t>Segment Reporting [Abstract]</t>
  </si>
  <si>
    <t xml:space="preserve">15. SEGMENTS OF BUSINESS The Company is
in the business of operating restaurants and its operations are organized by geographic region and by brand within each region.
Further each restaurant location produces monthly financial statements at the individual store level. The Companys chief
operating decision maker reviews revenues and profitability at the individual restaurant location level, as well as for Full Service
Hooters, Better Burger Fast Casual and Just Fresh Fast Casual level, and corporate as a group. The following are
revenues and operating income (loss) from continuing operations by segment as of and for the years ended December 31, 2015 and
2014. The Company does not aggregate or review non-current assets at the segment level.
Years Ended
December 31, 2015 December 31, 2014
Revenue:
Hooters Full Service $ 21,931,096 $ 21,284,710
Better Burgers Fast Casual 14,542,094 3,230,519
Just Fresh Fast Casual 5,498,790 4,838,815
Corporate and Other 424,829 489,390
$ 42,396,809 $ 29,843,434
Operating Income (Loss):
Hooters Full Service * $ (6,602,559 ) $ (773,447 )
Better Burgers Fast Casual (1,357,055 ) (1,641,363 )
Just Fresh Fast Casual (33,248 ) (62,854 )
Corporate and Other (3,495,054 ) (3,066,644 )
$ (11,487,916 ) $ (5,544,308 ) * Includes $4.9
million non-cash asset impairment charge in 2015 The following are
revenues, operating loss, and long-lived assets by geographic area as of and for the years ended December 31, 2015 and 2014.
Years Ended
December 31, 2015 December 31, 2014
Revenue:
United States $ 25,528,467 $ 12,941,648
South Africa 6,430,524 6,632,024
Australia 6,453,377 5,613,381
Europe 3,984,441 4,656,381
$ 42,396,809 $ 29,843,434
Operating Income (Loss):
United States $ (5,114,687 ) $ (4,886,279 )
South Africa (162,228 ) (373,558 )
Australia * (6,266,695 ) (277,557 )
Europe 55,694 (6,914 )
$ (11,487,916 ) $ (5,544,308 ) * Includes $4.9
million non-cash asset impairment charge in 2015
December 31, 2015 December 31, 2014
Non-current Assets:
United States $ 27,956,486 $ 15,434,108
South Africa 2,393,147 2,172,528
Australia 4,781,020 13,068,305
Europe 3,255,977 3,648,133
$ 38,386,630 $ 34,323,074 </t>
  </si>
  <si>
    <t>Commitments and Contingencies</t>
  </si>
  <si>
    <t>Commitments and Contingencies Disclosure [Abstract]</t>
  </si>
  <si>
    <t>16. COMMITMENTS AND CONTINGENCIES The Company, through
its subsidiaries, leases the land and buildings for our five restaurants in South Africa, one restaurant in Nottingham, United
Kingdom, thirty-five restaurants in the U.S., four restaurants in Australia, and one restaurant in Hungary. The South Africa leases
are for five-year terms and the Hungary lease is for a ten-year term, and all of these leases include options to extend the terms.
The terms for our U.S. restaurant leases vary from two to ten years and have options to extend. We lease some of our restaurant
facilities under triple net leases that require us to pay minimum rent, real estate taxes, maintenance costs and
insurance premiums and, in some instances, percentage rent based on sales in excess of specified amounts. We also lease our corporate
office space in Charlotte, North Carolina. Rent obligations
for are presented below:
Total
12/31/2016 $ 4,426,175
12/31/2017 4,055,189
12/31/2018 3,863,009
12/31/2019 3,499,583
12/31/2020 2,839,415
thereafter 8,832,725
$ 27,516,096 Rent expense for
the years ended December 31, 2015 and December 31, 2014 was $4.1 million and $2.7 million respectively. Rent expense for the years
ended December 31, 2015 and 2014 for the Companys restaurants was $4.1 million and $2.6 million, respectively, and is included
in the Restaurant operating expenses of the Consolidated Statement of Operations. Rent expense for the years ended
December 31, 2015 and 2014 for the non-restaurants was $34 thousand and $26 thousand, and is included in the General and
administrative expense of the Consolidated Statement of Operations. On March 26, 2013,
our South African operations received Notice of Motion filed in the Kwazulu-Natal High Court, Durban, Republic of South Africa,
filed against Rolalor (PTY) LTD (Rolalor) and Labyrinth Trading 18 (PTY) LTD (Labyrinth) by Jennifer
Catherine Mary Shaw (Shaw). Rolalor and Labyrinth were the original entities formed to operate the Johannesburg and
Durban locations, respectively. On September 9, 2011, the assets and the then-disclosed liabilities of these entities were transferred
to Tundraspex (PTY) LTD (Tundraspex) and Dimaflo (PTY) LTD (Dimaflo), respectively. The current entities,
Tundraspex and Dimaflo are not parties in the lawsuit. Shaw is requesting that the Respondents, Rolalor and Labyrinth, be wound
up in satisfaction of an alleged debt owed in the total amount of R4,082,636 (approximately $480,000). The two Notices were defended
and argued in the High Court of South Africa (Durban) on January 31, 2014. Madam Justice Steryi dismissed the action with costs
on May 5, 2014. Ms. Shaw has appealed this decision no liability has been reflected in the accompanying consolidated balance sheet
as of December 31, 2015. On January 28,
2016, our Just Fresh subsidiary was notified that it had been served with a copyright infringement complaint, Kevin Chelko Photography,
Inc. f. JF Restaurants, LLC Prior to the Companys
acquisition of Little Big Burger, a class action lawsuit was filed in Oregon by certain current and former employees of Little
Big Burger asserting that the former owners of Little Big Burger failed to compensate employees for overtime hours and also that
an employee had been wrongfully terminated. The plaintiffs and defendants agreed to enter into a settlement agreement pursuant
to which the former owners of Little Big Burger will pay a gross settlement of up to $675,000, inclusive of plaintiffs attorneys
fees of $225,000. This settlement was preliminarily approved by the court on February 2, 2016. The parties are proceeding with
distributing the claim forms and notices of settlement to the class members and ultimately will disburse settlement payments to
those who opt in. In connection with
our acquisition of Little Big Burger, the sellers agreed that the 1,619,646 shares of the Companys common stock certain
of the sellers received from the Company and an additional $200,000 in cash would be held in escrow until such time as the litigation
was fully resolved. The Company does not expect to have to expend any funds related to the settlement as certain of the Sellers
have agreed to retain the obligations and have set aside sufficient funds to cover the settlement. However, as the Company assumed
all liabilities of Little Big Burger in the acquisition and would be required to fulfill the settlement if the sellers were unable
or otherwise failed to fully fund the settlement, the Company has reflected the $675,000 settlement amount in accrued liabilities,
with an offsetting asset in other current assets, in the accompanying Consolidated Balance Sheets as of December 31, 2015. From time to time,
the Company may be involved in legal proceedings and claims that have arisen in the ordinary course of business. These actions,
when ultimately concluded and settled, will not, in the opinion of management, have a material adverse effect upon the financial
position, results of operations or cash flows of the company.</t>
  </si>
  <si>
    <t>Disclosures about Fair Value</t>
  </si>
  <si>
    <t>Fair Value Disclosures [Abstract]</t>
  </si>
  <si>
    <t xml:space="preserve">17. DISCLOSURES ABOUT FAIR VALUE Assets and liabilities
measured at fair value on a recurring basis are summarized in the following tables according to FASB ASC 820 pricing levels.
Fair Value Measurement Using
Quoted prices
in active Significant
markets of other Significant
identical observable Unobservable
Recorded assets inputs Inputs
value (Level 1) (Level 2) (Level 3)
December 31, 2015
Assets:
Available-for-sale securities $ 31,322 $ 31,322 $ - $ -
Liabilities:
Embedded conversion feature $ 1,094,000 $ - $ - $ 1,094,000
Warrants $ 137,608 $ 137,608
December 31, 2014
Assets:
Available-for-sale securities $ 35,362 $ 35,362 $ - $ -
Liabilities:
Embedded conversion feature $ 1,610,900 $ - $ - $ 1,610,900
Warrants $ 334,300 $ - $ - $ 334,300 At December 31,
2015 and 2014, the Companys available-for-sale equity securities were valued using Level 1 and Level 2 inputs as summarized
above. Level 1 inputs are based on unadjusted prices for identical assets in active markets that the Company can access. Level
2 inputs are based on quoted prices for similar assets other than quoted prices in Level 1, quoted prices in markets that are not
yet active, or other inputs that are observable or can be derived principally from the Black Scholes option pricing model which
involves the use of various inputs or corroborated by observable market data for substantially the full term of the assets. The derivative
liabilities are measured at fair value using quoted market prices for the Companys shares and estimated volatility factors
based on historical quoted market prices for the Companys common stock and are classified within Level 3 of the valuation
hierarchy. Certain assets
are not carried at fair value on a recurring basis, including investments accounted for under the equity and cost methods. Accordingly,
such investments are only included in the fair value hierarchy disclosure when the investment is subject to re-measurement at fair
value after initial recognition and the resulting re-measurement is reflected in the consolidated financial statements. The following table
provides a summary of the changes in fair value, including net transfers in and/or out, of all financial assets measured at fair
value on a recurring basis using significant unobservable inputs during the year ended December 31, 2015 and 2014.
Conversion
Warrants Feature Total
Balance at January 1, 2014 $ - $ 2,146,000 $ 2,146,000
Change in fair value of derivative liability (292,600 ) (935,000 ) (1,227,600 )
Amount included in debt discounts 626,900 399,900 1,026,800
Balance at December 31, 2014 $ 334,300 $ 1,610,900 $ 1,945,200
Change in fair value of derivative liability (196,992 ) (671,600 ) (868,592 )
Amounts included in debt discount - 778,900 778,900
Reclassification in connection with conversion - (623,900 ) (623,900 )
Balance at December 31, 2015 $ 137,308 $ 1,094,300 $ 1,231,608 </t>
  </si>
  <si>
    <t>Australia Administration Transactions and Asset Impairment</t>
  </si>
  <si>
    <t>18. Australia administration transactions and Asset Impairment On July 14, 2015,
voluntary administrators were appointed to review the affairs and assess the financial condition of the Hooters Australia stores.
The initiation of voluntary administration followed the request of the Company because the Company believed its operating partner
had been mismanaging the business. The Company believed that the Administration process would be the most effective means to objectively
evaluate the state of the business and enhance the Companys position and ability to restore the Hooters Australia stores
to their prior operational and financial performance levels. From July 14, 2015
through the end of September, the Hooters Australia stores operated under the management of administrators that were appointed
by the directors of the Australia entities to facilitate the Administration process. In August, 2015, the Company entered into
definitive agreements to invest additional consideration into the Australia business to increase its ownership in the Australia
Hooters stores from 60% to 80% and to obtain the assets of those stores free of any prior liabilities or liens. In addition, the
Company agreed to purchase the Margaritaville property, but ultimately did not complete the Margaritaville transaction as the administrator
was unable to provide an acceptable lease transfer for the property The Company and
a new local partner, PCS Investments, Pty (PCS) closed on the purchase of the five Hooters Australia stores in early
October 2015, with the Company contributing $1.0 million in additional capital for 80% ownership and PCS investing $0.3 million
for 20% ownership in the five Hooters stores. During the Administration period from July 14, 2015 through early October, 2015,
the Companys control was temporarily restricted and management did not recognize revenue or expenses related to the operation
of the stores during this brief period. Effective with the resumption of control in early October, 2015, the Company resumed normal
operations and recognition of revenue and expenses. In connection with
the Administration process, the Company evaluated its long-lived assets for impairment and evaluated the carrying value of all
other assets and liabilities related to the Australia stores to their net realizable value. As a result of that analysis, management
concluded that the goodwill balance had been impaired and that certain other balances were no longer valid or realizable as a
consequence of the Administration process. As a result, the Company recorded a net asset impairment charge of $4.5 million during
2015, which is reflected as a component of income from continuing operations in the accompanying Statements of Operations.</t>
  </si>
  <si>
    <t>Subsequent Events</t>
  </si>
  <si>
    <t>Subsequent Events [Abstract]</t>
  </si>
  <si>
    <t>19. SUBSEQUENT EVENTS In early 2016,
we entered into a letter of intent with a UK investment bank for an up to £10 million bond offering in the United Kingdom.
The bond offering proceeds would be used to refinance certain of our existing higher interest rate notes payable and convertible
debts, as well as to provide additional working capital for the opening of new restaurant locations and for general corporate purposes.
The bonds are expected to be listed on the ISDX exchange in London, bear annual interest at 7.5%, with interest payments due semi-annually
and principal due as a balloon payment in March 2021. We are nearing completion of the documentation and investor marketing process
and have received strong indications of interest and investor commitments. We expect the bond transaction to close during the second
calendar quarter of 2016. Until the transaction is fully completed, however, we cannot provide assurance as to the certainty of
completion or the precise amounts, if any, that will be received by the Company. Also in early 2016,
we entered into a letter of intent with a US investment bank for up to $10 million in additional investor capital under the US
Governments EB-5 program to be used specifically for the opening of new restaurants and the creation of new jobs in certain
qualified geographic regions. We are currently preparing the required offering documents, conducting job studies, site qualification
analyses, and performing other diligence and administrative activities required to implement the program. We have received approval
for several potential sites and are actively engaged in marketing the program to potential investors. We expect to complete our
first EB5 funding transaction in mid 2016. Until all diligence procedures are fully complete and we receive binding investor commitments,
however, we cannot provide any assurance as to the certainty of completion or the precise amounts, if any, that will be received
by the Company. Also in early 2016,
we entered into a letter of intent directly with a US investor to fund the opening of up to 10 Little Big Burger restaurants in
the Seattle area. We are actively pursuing sites and anticipate opening our first store under that arrangement by the end of 2016.</t>
  </si>
  <si>
    <t>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the valuation of the investments in portfolio companies, deferred tax asset valuation allowances, valuing options
and warrants using the Binomial Lattice and Black Scholes models, intangible asset valuations and useful lives, depreciation and
uncollectible accounts and reserves. Actual results could differ from those estimates.</t>
  </si>
  <si>
    <t>Revenue Recognition</t>
  </si>
  <si>
    <t>REVENUE RECOGNITION Revenue is recognized
when all of the following criteria have been satisfied:
● Persuasive evidence of an arrangement exists;
● Delivery has occurred or services have been rendered;
● The sellers price to the buyer is fixed or determinable; and
● Collectability is reasonably assured. Restaurant Net Sales and Food and
Beverage Costs The Company records
revenue from restaurant sales at the time of sale, net of discounts, coupons, employee meals, and complimentary meals and gift
cards. Sales, value added tax (VAT) and goods and services tax (GST) collected from customers and remitted
to governmental authorities are presented on a net basis within sales in our consolidated statements of operations. Restaurant
cost of sales primarily includes the cost of food, beverages, and merchandise and disposable paper and plastic goods used in preparing
and selling our menu items, and exclude depreciation and amortization. Vendor allowances received in connection with the purchase
of a vendors products are recognized as a reduction of the related food and beverage costs as earned. Management Fee Income The Company receives
revenue from management fees from certain non-affiliated companies, including from managing its investment in Hooters of America. Gaming Income The Company receives
revenue from operating a gaming facility adjacent to its Hooters restaurant in Jantzen Beach, Oregon. The Company also previously
received gaming revenue from gaming machines located in Sydney, Australia. Revenue from gaming is recognized as earned from gaming
activities, net of taxes and other government fees. Franchise Income The Company accounts
for initial franchisee fees in accordance with FASB ASC 952, Franchisors. The Company grants franchises to operators in exchange
for initial franchise license fees and continuing royalty payments. Franchise license fees are deferred when received and recognized
as revenue when the Company has performed substantially all initial services required by the franchise or license agreement, which
is generally upon the opening of a store. Continuing fees, which are based upon a percentage of franchisee revenues, are recognized
on the accrual basis as those sales occur.</t>
  </si>
  <si>
    <t>Business Combinations</t>
  </si>
  <si>
    <t>Business
combinations For business combinations,
the assets acquired, the liabilities assumed, and any non-controlling interest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would be recognized in earnings as a gain attributable
to the Company.</t>
  </si>
  <si>
    <t>Long-Lived Assets</t>
  </si>
  <si>
    <t>IMPAIRMENT OF LONG-LIVED ASSETS The Company reviews the recoverability
of all long-lived assets, including the related useful lives, whenever events or changes in circumstances indicate that the carrying
amount of a long-lived asset might not be recoverable. If required, the Company compares the estimated fair value determined by
either the undiscounted future net cash flows or appraised value to the related assets carrying value to determine whether
there has been an impairment. If an asset is considered impaired, the asset is written down to fair value in the period in which
the impairment becomes known. The Company recognized impairment charges during the years ended December 31, 2015 and December
31, 2014 related to the Companys Discontinued Operations (See Note 5 Discontinued Operations) and the Australia
Administration ( See Note 19 Australia Administration Transactions and Asset Impairment).</t>
  </si>
  <si>
    <t>Restaurant Pre-opening and Closing Expenses</t>
  </si>
  <si>
    <t>RESTAURANT
PRE-OPENING and closing EXPENSES Restaurant pre-opening
and closing expenses are non-capital expenditures, and are expensed as incurred. Restaurant pre-opening expenses consist of the
costs of hiring and training the initial hourly work force for each new restaurant, travel, the cost of food and supplies used
in training, grand opening promotional costs, the cost of the initial stocking of operating supplies and other direct costs related
to the opening of a restaurant, including rent during the construction and in-restaurant training period. Restaurant closing expenses
consists of the costs related to the closing of a restaurant location and include write-off of property and equipment, lease termination
costs and other costs directly related to the closure. Pre-opening and closing expenses are expensed as incurred.</t>
  </si>
  <si>
    <t>Liquor Licenses</t>
  </si>
  <si>
    <t>LIQUOR LICENSES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Liquor licenses are reviewed
for impairment annually or when events or changes in circumstances indicate that the carrying amount may not be recoverable. Annual
liquor license renewal fees are expensed over the renewal term.</t>
  </si>
  <si>
    <t>Accounts and Other Receivables</t>
  </si>
  <si>
    <t>ACCOUNTS AND OTHER RECEIVABLES The Company monitors
its exposure for credit losses on its receivable balances and the credit worthiness of its receivables on an ongoing basis and
records related allowances for doubtful accounts. Allowances are estimated based upon specific customer and other balances, where
a risk of default has been identified, and also include a provision for non-customer specific defaults based upon historical experience.
The majority of the Companys accounts are from customer credit card transactions with minimal historical credit risk. As
of December 31, 2015 and 2014, the Company has not recorded an allowance for doubtful accounts. If circumstances related to specific
customers change, estimates of the recoverability of receivables could also change.</t>
  </si>
  <si>
    <t>INVENTORIES Inventories are
recorded at the lower of cost (first-in, first-out method) or market, and consist primarily of restaurant food items, supplies,
beverages and merchandise.</t>
  </si>
  <si>
    <t>Leases</t>
  </si>
  <si>
    <t>LEASES The Company leases
certain property under operating leases. The Company also finances certain property using capital leases, with the asset and obligation
recorded at an amount equal to the present value of the minimum lease payments during the lease term. Many of these
lease agreements contain rent holidays, rent escalation clauses and/or contingent rent provisions. Rent expense is recognized
on a straight-line basis over the expected lease term, including cancelable option periods when failure to exercise such options
would result in an economic penalty. The Company also may receive tenant improvement allowances in connection with its leases,
which are capitalized as leasehold improvements with a corresponding liability recorded in the deferred rent liability line in
the consolidated balance sheet. The tenant improvement allowance liability is amortized on a straight-line basis over the lease
term. The rent commencement date of the lease term is the earlier of the date when the Company becomes legally obligated for the
rent payments or the date when the Company takes access to the property or the grounds for build out. Certain leases contain percentage
rent provisions where additional rent may become due if the location exceeds certain sales thresholds. The Company recognizes
expense related to percentage rent obligations at such time as it becomes probable that the percent rent threshold will be met.</t>
  </si>
  <si>
    <t>Marketable Equity Securities</t>
  </si>
  <si>
    <t>MARKETABLE EQUITY SECURITIES Available-for-sale securities The Companys
investments in marketable equity securities, which are classified as available-for-sale, are carried at fair value. Investments
available for current operations are classified in the consolidated balance sheets as current assets; investments held for long-term
purposes are classified as non-current assets. Unrealized gains and losses, net of tax, are reported in other comprehensive income
as a separate component of stockholders equity. Gains and losses are reported in the consolidated statements of operations
when realized, determined based on the disposition of specifically identified investments, using a first-in, first-out method. Investments identified
by the Company as being potentially impaired are subject to further analysis to determine if the impairment is other than temporary.
Other than temporary declines in market value from original costs are charged to investment and other income, net, in the period
in which the loss occurs. In determining whether investment holdings are other than temporarily impaired, the Company considers
the nature, cause, severity and duration of the impairment.</t>
  </si>
  <si>
    <t>Other Investments</t>
  </si>
  <si>
    <t>OTHER INVESTMENTS Investments in
which the Company has the ability to exercise significant influence and that, in general, are at least 20 percent owned are stated
at cost plus equity in undistributed net earnings (loss), less distributions received. The Company also has equity investments
in which it owns less than 20%, which are stated at cost. An impairment loss would be recorded whenever a decline in the value
of an equity investment or cost investment is below its carrying amount and is determined to be other than temporary. In judging
other than temporary, the Company considers the length of time and extent to which the fair value of the investment
has been less than the carrying amount of the investment, the near-term and long-term operating and financial prospects of the
investee, and the Companys long-term intent of retaining the investment in the investee.</t>
  </si>
  <si>
    <t>Fair Value Measurements</t>
  </si>
  <si>
    <t>FAIR VALUE MEASUREMENTS 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We maintain policies
and procedures to value instruments using the best and most relevant data available. Our investment committee reviews and approves
all investment valuations. Our available-for-sale
equity securities are all valued using Level 1 inputs or Level 2 inputs.</t>
  </si>
  <si>
    <t>Fair Value of Financial Instruments</t>
  </si>
  <si>
    <t>fair
value of financial instruments The Company is
required to disclose fair value information about financial instruments when it is practicable to estimate that value. The carrying
amounts of the Companys cash, accounts receivable, other receivables, accounts payable, accrued expenses, other current
liabilities, convertible notes payable and notes payable approximate their estimated fair value due to the short-term maturities
of these financial instruments and because related interest rates offered to the Company approximate current rates.</t>
  </si>
  <si>
    <t>Property
and Equipment Property and equipment
are stated at cost, less accumulated depreciation. Depreciation and amortization, which includes amortization of assets held under
capital leases, are recorded generally using the straight-line method over the estimated useful lives of the respective assets
or, if shorter, the term of the lease for certain assets held under a capital lease. Leasehold improvements are amortized over
the lesser of the expected lease term, or the estimated useful lives of the related assets using the straight-line method. The estimated useful
lives used to compute depreciation and amortization are as follow:
Leasehold improvements 5-15 years
Restaurant furnishings and equipment 3-10 years
Furniture and fixtures 3-10 years
Office and computer equipment 3-7 years The carrying amount
of all long-lived assets is evaluated periodically to determine if adjustment to the depreciation and amortization period or the
unamortized balance is warranted. Based upon its most recent analysis, the Company believes that no impairment of property and
equipment exists at December 31, 2015 and 2014. Maintenance and
repairs are charged to operations when incurred. Betterments and renewals are capitalized. When property and equipment are sold
or otherwise disposed of, the asset account and related accumulated depreciation account are relieved, and any gain or loss is
included in operations.</t>
  </si>
  <si>
    <t>Goodwill
The Company reviews
goodwill for impairment annually or more frequently if indicators of impairment exist. Goodwill is not subject to amortization
and has been assigned to reporting units for purposes of impairment testing. The reporting units are our restaurant brands and/or
geographic area. A significant amount
of judgment is involved in determining if an indicator of impairment has occurred. Such indicators may include, among others: a
significant decline in the Companys expected future cash flows; a sustained, significant decline in our stock price and
market capitalization; a significant adverse change in legal factors or in the business climate; unanticipated competition; the
testing for recoverability of a significant asset group within a reporting unit; and slower growth rates. Any adverse change in
these factors could have a significant impact on the recoverability of these assets and could have a material impact on the Companys
consolidated financial statements. The goodwill impairment
test involves a two-step process. The first step is a comparison of each reporting units fair value to its carrying value.
The Company estimates fair value using the best information available, including market information and discounted cash flow projections
(also referred to as the income approach). The income approach uses a reporting units projection of estimated operating
results and cash flows that is discounted using a weighted-average cost of capital that reflects current market conditions. The
projection uses managements best estimates of economic and market conditions over the projected period including growth
rates in sales, costs and number of units, estimates of future expected changes in operating margins and cash expenditures. Other
significant estimates and assumptions include terminal value growth rates, future estimates of capital expenditures and changes
in future working capital requirements. The Company validates its estimates of fair value under the income approach by comparing
the values to fair value estimates using a market approach. A market approach estimates fair value by applying cash flow and sales
multiples to the reporting units operating performance. The multiples are derived from comparable publicly traded companies
with similar operating and investment characteristics of the reporting units. If the fair value
of the reporting unit is higher than its carrying value, goodwill is deemed not to be impaired, and no further testing is required.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Specifically, fair value is allocated to all of the assets and liabilities
of the reporting unit, including any unrecognized intangible assets, in a hypothetical analysis that would calculate the implied
fair value of goodwill. If the implied fair value of goodwill is less than the recorded goodwill, the Company would record an
impairment loss for the difference.</t>
  </si>
  <si>
    <t>Intangible Assets</t>
  </si>
  <si>
    <t>InTANGIBLE
ASSETS Trade
Name/Trademark The fair value
of trade name/trademarks are estimated and compared to the carrying value. The Company estimates the fair value of trademarks using
the relief-from-royalty method, which requires assumptions related to projected sales from its annual long-range plan; assumed
royalty rates that could be payable if the Company did not own the trademarks; and a discount rate. Certain of the Companys
trade name/trademarks have been determined to have a definite-lived life and are being amortized on a straight-line basis over
estimated useful lives of 10 years. The amortization expense of these definite-lived intangibles is included in depreciation and
amortization in the Companys consolidated statement of operations. Certain of the Companys trade name/trademarks
have been classified as indefinite-lived intangible assets and are not amortized, but instead are reviewed for impairment at least
annually or more frequently if indicators of impairment exist. Franchise
Cost Intangible assets
are recorded for the initial franchise fees for our Hooters restaurants. The Company amortizes these amounts over a 20-year
period, which is the life of the franchise agreement.</t>
  </si>
  <si>
    <t>Impairment of Long-Lived Assets</t>
  </si>
  <si>
    <t>Derivative Liabilities</t>
  </si>
  <si>
    <t>DERIVATIVE LIABILITIES In connection with
the issuance of a secured convertible promissory note, the terms of the convertible note included an embedded conversion feature;
which provided for the settlement of the convertible promissory note into shares of common stock at a rate, which was determined
to be variable. The Company determined that the conversion feature was an embedded derivative instrument pursuant to ASC 815 Derivatives
and Hedging. The accounting
treatment of derivative financial instruments requires that the Company record the conversion option and related warrants at their
fair values as of the inception date of the agreements and at fair value as of each subsequent balance sheet date. Any change in
fair value was recorded as a change in the fair value of derivative liabilities in the statement of operations. The Company reassesses
the classification at each balance sheet date. If the classification changes as a result of events during the period, the contract
is reclassified as of the date of the event that caused the reclassification. The fair value
of an embedded conversion option that is convertible into a variable amount of shares are deemed to be a down-round protection
and therefore, do not meet the scope exception for treatment as a derivative under ASC 815. Since, down-round protection
is not an input into the calculation of the fair value of the conversion option and cannot be considered indexed to the
Companys own stock which is a requirement for the scope exception as outlined under ASC 815. The Company determined
the fair value of the Binomial Lattice Model and the Black-Scholes Model to be materially the same. The Companys outstanding
warrants did not contain any down round protection. The Black-Scholes
option valuation model is used to estimate the fair value of the warrants or options granted.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warrants or options granted.</t>
  </si>
  <si>
    <t>Acquired Assets and Assumed Liabilities</t>
  </si>
  <si>
    <t>ACQUIRED ASSETS AND ASSUMED LIABILITIES Pursuant to ASC
No. 805-10-25, if the initial accounting for a business combination is incomplete by the end of the reporting period in which
the combination occurs, but during the allowed measurement period not to exceed one year from the acquisition date, the company
retrospectively adjusts the provisional amounts recognized at the acquisition date by means of adjusting the amount recognized
for goodwill.</t>
  </si>
  <si>
    <t>Income
Taxes Deferred income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provided a valuation allowance for the full amount of the deferred tax
assets. As of December
31, 2015 and 2014 the Company had no accrued interest or penalties relating to any income tax obligations. The Company currently
has no federal or state examinations in progress, nor has it had any federal or state tax examinations since its inception. The
last three years of the Companys tax years are subject to federal and state tax examination.</t>
  </si>
  <si>
    <t>Stock-Based Compensation</t>
  </si>
  <si>
    <t>Stock-based
Compensation The compensation
cost relating to share-based payment transactions (including the cost of all employee stock options) is required to be recognized
in the financial statements. That cost is measured based on the estimated fair value of the equity or liability instruments issued.
A wide range of share-based compensation arrangements including share options, restricted share plans, performance-based awards,
share appreciation rights and employee share purchase plans are included. The Companys financial statements would include
an expense for all share-based compensation arrangements granted on or after January 1, 2006 and for any such arrangements that
are modified, cancelled or repurchased after that date based on the grant-date estimated fair value. As of December
31, 2015 and 2014, there were no options outstanding. See Note 14 regarding outstanding warrants.</t>
  </si>
  <si>
    <t>Loss Per Common Share</t>
  </si>
  <si>
    <t xml:space="preserve">LOSS PER COMMON SHARE The Company is
required to report both basic earnings per share, which is based on the weighted-average number of shares outstanding and diluted
earnings per share, which is based on the weighted-average number of common shares outstanding plus all diluted shares outstanding. The following table
summarizes the number of common shares potentially issuable upon the exercise of certain warrants, convertible notes payable and
convertible interest as of December 31, 2015 and 2014, which have been excluded from the calculation of diluted net loss per common
share since the effect would be antidilutive.
December 31, 2015 December 31, 2014
Warrants 9,506,304 8,715,804
Convertible notes payable 3,757,188 2,626,900
Convertible interest 123,526 42,306
Total 13,387,018 11,385,010 </t>
  </si>
  <si>
    <t>Advertising</t>
  </si>
  <si>
    <t>ADVERTISING Advertising costs
are expensed as incurred. Advertising expenses which are included in restaurant operating expenses in the accompanying consolidated
statement of operations, totaled $0.7 million and $0.4 million for the years ended December 31, 2015 and 2014, respectively. Advertising
expense primarily includes local advertising.</t>
  </si>
  <si>
    <t>Amortization of Debt Discount</t>
  </si>
  <si>
    <t>AMORTIZATION OF DEBT DISCOUNT The Company has
issued various debt with warrants and conversion features for which total proceeds were allocated to individual instruments based
on the relative fair value of the each instrument at the time of issuance. The value of the debt was recorded as discount on debt
and amortized over the term of the respective debt. For the year ended December 31, 2015 and 2014 amortization of debt discount
was $2.4 million and $1.4 million, respectively.</t>
  </si>
  <si>
    <t>Foreign Currency Translation</t>
  </si>
  <si>
    <t>FOREIGN CURRENCY TRANSLATION Assets and liabilities
denominated in local currency are translated to U.S. dollars using the exchange rates a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equity. Foreign currency transaction gains and losses are included in current
earnings. The Company has determined that local currency is the functional currency for each of its foreign operations. Foreign
currency transaction gains and losses are included in current earnings.</t>
  </si>
  <si>
    <t>Comprehensive Income (Loss)</t>
  </si>
  <si>
    <t>Comprehensive
Income (LOSS) Standards for
reporting and displaying comprehensive income (loss) and its components (revenues, expenses, gains and losses) in a full set of
general-purpose financial statements requires that all items that are required to be recognized under accounting standards as
components of comprehensive income (loss) be reported in a financial statement that is displayed with the same prominence as other
financial statements. We are required to (a) classify items of other comprehensive income (loss) by their nature in financial
statements, and (b) display the accumulated balance of other comprehensive income (loss) separately in the equity section of the
balance sheet for all periods presented. Other comprehensive income (loss) items include foreign currency translation adjustments,
and the unrealized gains and losses on our marketable securities classified as held for sale.</t>
  </si>
  <si>
    <t>Concentration of Credit Risk</t>
  </si>
  <si>
    <t>concentration
of credit risk The Company maintains its cash with
major financial institutions. Cash held in U.S. bank institutions is currently insured by the Federal Deposit Insurance Corporation
(FDIC) up to $250,000 at each institution. No similar insurance or guarantee exists for cash held in Australia,
South Africa, Hungary or United Kingdom bank accounts. There were approximately $0.4 million and $0.1 million aggregate uninsured
cash balances at December 31, 2015 and 2014, respectively.</t>
  </si>
  <si>
    <t>Reclassifications</t>
  </si>
  <si>
    <t>RECLASSIFICATIONS Certain reclassifications
have been made in the financial statements at December 31, 2014 and for the period then ended to conform to the December 31, 2015
presentation. The reclassifications had no effect on net loss.</t>
  </si>
  <si>
    <t>Recent Accounting Pronouncements</t>
  </si>
  <si>
    <t>RECENT ACCOUNTING PRONOUNCEMENTS In February 2016,
the Financial Accounting Standards Board (FASB) issued Accounting Standards Update (ASU) No. 2016-02
Leases, which supersedes ASC 840 Leases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doption permitted. This update will be applied using a modified retrospective transition approach for leases existing
at, or entered into after, the beginning of the earliest comparative period presented in the financial statements. The Company
is currently evaluating the effect of this update on its consolidated financial statements. In November 2015,
the FASB issued ASU No. 2015-17, Income Taxes which requires that deferred tax liabilities and assets be classified
as noncurrent in a classified balance sheet. Prior to the issuance of the standard, deferred tax liabilities and assets were required
to be separately classified into a current amount and a noncurrent amount in the balance sheet. The new accounting guidance represents
a change in accounting principle and the standard is required to be adopted in annual periods beginning after December 15, 2016.
The application of this guidance affects classification only, and is not expected to have a material effect on the Companys
consolidated financial position or results of operations. In July 2015, the
FASB issued ASU No. 2015-11, Inventory (Topic 330): Simplifying the Measurement of Inventory, which requires entities to measure
inventory at the lower of cost and net realizable value (NRV). ASU 2015-11 defines NRV as the estimated selling price
in the ordinary course of business, less reasonably predictable costs of completion, disposal and transportation. The ASU will
not apply to inventories that are measured by using either the last-in, first-out method or the retail inventory method. The guidance
in ASU 2015-11 is effective prospectively for fiscal years beginning after December 15, 2016, and interim periods therein. Early
adoption is permitted. Upon transition, entities must disclose the nature of and reason for the accounting change. The adoption
of ASU 2015-11 is not expected to have a material impact on our consolidated financial position or results of operations. In February 2015,
the FASB issued ASU No. 2015-02, Consolidation: Amendments to the Consolidation Analysis. This update improves targeted
areas of the consolidation guidance and reduces the number of consolidation models. This update is effective for annual and interim
periods in fiscal years beginning after December 15, 2015, with early adoption permitted. The adoption of ASU 2015-02 is not expected
to have a material impact on our consolidated financial position or results of operations. In August 2014,
the FASB issued ASU No. 2014-15, Presentation of Financial Statements  Going Concern (Subtopic 205-40): Disclosure of Uncertainties
About an Entitys Ability to Continue as a Going Concern. The standard is intended to define managements responsibility
to decide whether there is substantial doubt about an organizations ability to continue as a going concern and to provide
related footnote disclosures. The standard requires management to decide whether there are conditions or events that raise substantial
doubt about the entitys ability to continue as a going concern within one year after the date that the financial statements
are issued. The standard provides guidance to an organizations management, with principles and definitions that are intended
to reduce diversity in the timing and content of disclosures that are commonly provided by organizations in their footnotes. The
standard becomes effective in annual periods ending after December 15, 2016, with early application permitted. The adoption of
this pronouncement is not expected to have a material impact on the consolidated financial statements. Managements evaluations
regarding the Companys ability to continue as a going concern have been disclosed in Note 1 of the accompanying consolidated
financial statements. In November 2014,
the FASB issued ASU No. 2014-17, Business Combinations (Topic 805): Pushdown Accounting (ASU 2014-17).
ASU 2014-17 provides with an option to apply pushdown accounting in its separate financial statements upon occurrence of an event
in which an acquirer obtains control of the acquired entity. The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as a change in accounting principle in accordance with ASC Topic 250, Accounting Changes and
Error Corrections. If pushdown accounting is applied to an individual change-in-control event, that election is irrevocable.
ASU 2014-17 also requires an acquired entity that elects the option to apply pushdown accounting in its separate financial statements
to disclose information in the current reporting period that enables users of financial statements to evaluate the effect of pushdown
accounting. The Company has adopted the amendments in ASU 2014-17, effective November 18, 2014, as the amendments in the update
are effective upon issuance. The adoption did not have an impact on the Companys Consolidated Financial Statements. There are several
other new accounting pronouncements issued by FASB, which are not yet effective. Each of these pronouncements has been or will
be adopted, as applicable, by the Company. At December 31, 2015, none of these pronouncements are expected to have a material
effect on the financial position, results of operations or cash flows of the Company.</t>
  </si>
  <si>
    <t>Nature of Business (Tables)</t>
  </si>
  <si>
    <t>Schedule of financial statements</t>
  </si>
  <si>
    <t>The consolidated
financial statements include the accounts of Chanticleer Holdings, Inc. and its subsidiaries presented below (collectively referred
to as the Company):
Name Jurisdiction of Incorporation Percent Owned Name Jurisdiction of Incorporation Percent Owned
CHANTICLEER HOLDINGS, INC. Delaware, USA
Burger Business Pacific Northwest Hooters
American Roadside Burgers, Inc. Delaware, USA 100 % Oregon Owls Nest, LLC Oregon, USA 100 %
ARB Stores Jantzen Beach Wings, LLC Oregon, USA 100 %
American Roadside McBee, LLC North Carolina, USA 100 % Tacoma Wings, LLC Washington, USA 100 %
American Burger Morehead, LLC North Carolina, USA 100 %
American Roadside Morrison, LLC North Carolina, USA 100 % South African Hooters
American Burger Ally, LLC North Carolina, USA 100 % Hooters On The Buzz (Pty) Ltd South Africa 95 %
BGR Acquisition, LLC North Carolina, USA 100 % Chanticleer South Africa (Pty) Ltd. South Africa 100 %
BGR Franchising, LLC Virginia, USA 100 % Hooters Emperors Palace (Pty.) Ltd. South Africa 88 %
BGR Operations, LLC Virginia, USA 100 % Hooters PE (Pty) Ltd South Africa 100 %
BGR Old Town, LLC Maryland, USA 100 % Hooters Ruimsig (Pty) Ltd. South Africa 100 %
BGR Dupont, LLC Virginia, USA 100 % Hooters Umhlanga (Pty.) Ltd. South Africa 90 %
BGR Arlington, LLC Virginia, USA 100 % Hooters SA (Pty) Ltd South Africa 78 %
BGR Old Keene Mill, LLC Virginia, USA 100 % Hooters Willows Crossing (Pty) Ltd South Africa 100 %
BGR Potomac, LLC Maryland, USA 100 %
BGR Cascades, LLC Virginia, USA 100 % Australian Hooters
BGR Washingtonian, LLC Maryland, USA 100 % HOTR AUSTRALIA PTY LTD Australia 80 %
BGR Tysons, LLC Virginia, USA 100 % HOTR CAMPBELLTOWN PTY LTD Australia 80 %
BGR Springfield Mall, LLC Virginia, USA 100 % HOTR GOLD COAST PTY LTD Australia 80 %
Capitol Burger, LLC Maryland, USA 100 % HOTR PARRAMATTA PTY LTD Australia 80 %
BT Burger Acquisition, LLC North Carolina, USA 100 % HOTR PENRITH PTY LTD Australia 80 %
BTs Burgerjoint Biltmore, LLC North Carolina, USA 100 % HOTR TOWNSVILLE PTY LTD Australia 80 %
BTs Burgerjoint Promenade, LLC North Carolina, USA 100 %
BTs Burgerjoint Sun Valley, LLC North Carolina, USA 100 % European Hooters
BTs Burgerjoint Rivergate LLC North Carolina, USA 100 % Chanticleer Holdings Limited Jersey 100 %
LBB Acquisition, LLC North Carolina, USA 100 % West End Wings LTD United Kingdom 100 %
Cuarto LLC Oregon, USA 100 % Crown Restaurants Kft. Hungary 80 %
Segundo LLC Oregon, USA 100 %
Noveno LLC Oregon, USA 100 % Inactive Entities
Primero LLC Oregon, USA 100 % Hooters Brazil Brazil 100 %
Septimo LLC Oregon, USA 100 % DineOut SA Ltd. England 89 %
Quinto LLC Oregon, USA 100 % Avenel Financial Services, LLC Nevada, USA 100 %
Octavo LLC Oregon, USA 100 % Avenel Ventures, LLC Nevada, USA 100 %
Sexto LLC Oregon, USA 100 % Chanticleer Advisors, LLC Nevada, USA 100 %
Chanticleer Investment Partners, LLC North Carolina, USA 100 %
Just Fresh Dallas Spoon Beverage, LLC Texas, USA 100 %
JF Franchising Systems, LLC North Carolina, USA 56 % Dallas Spoon, LLC Texas, USA 100 %
JF Restaurants, LLC North Carolina, USA 56 % Hoot Campbelltown Pty Ltd Australia 60 %
Chanticleer Holdings Australia Pty, Ltd. Australia 100 %
Hoot Australia Pty Ltd Australia 60 %
TMIX Management Australia Pty Ltd. Australia 60 %
Hoot Parramatta Pty Ltd Australia 60 %
Hoot Penrith Pty Ltd Australia 60 %
Hoot Gold Coast Pty Ltd Australia 60 %
Hoot Townsville Pty. Ltd Australia 60 %
Hoot Surfers Paradise Pty. Ltd. Australia 60 %
MVLE DARLING HARBOUR PTY LTD Australia 50 %
MVLE GAMING PTY LTD Australia 100 %
American Roadside Cross Hill, LLC North Carolina, USA 100 %</t>
  </si>
  <si>
    <t>Significant Accounting Policies (Tables)</t>
  </si>
  <si>
    <t>Schedule of depreciation and amortization</t>
  </si>
  <si>
    <t>The estimated useful
lives used to compute depreciation and amortization are as follow:
Leasehold improvements 5-15 years
Restaurant furnishings and equipment 3-10 years
Furniture and fixtures 3-10 years
Office and computer equipment 3-7 years</t>
  </si>
  <si>
    <t>Schedule of Antidilutive Securities Excluded from Computation of Earnings Per Share</t>
  </si>
  <si>
    <t xml:space="preserve">The following table
summarizes the number of common shares potentially issuable upon the exercise of certain warrants, convertible notes payable and
convertible interest as of December 31, 2015 and 2014, which have been excluded from the calculation of diluted net loss per common
share since the effect would be antidilutive.
December 31, 2015 December 31, 2014
Warrants 9,506,304 8,715,804
Convertible notes payable 3,757,188 2,626,900
Convertible interest 123,526 42,306
Total 13,387,018 11,385,010 </t>
  </si>
  <si>
    <t>Acquisitions (Tables)</t>
  </si>
  <si>
    <t>Schedule of Acquisitions Valuation Assumptions</t>
  </si>
  <si>
    <t>The contractual
terms of the agreement does not provide for and the Company does not expect to declare dividends in the near future. Key assumptions
used to apply this pricing model as of the date of issuance, December 31, 2014 and December 31, 2015 are presented in the table
below:
6% Note Issued on 15% Note Issued on 8% Note Issued on 8% Note Issued on 8% Notes Issued on 8% Notes Issued on
August 2, 2013 March 19, 2014 November 19, 2014 December 16, 2014 January 5, 2015 January 5, 2015
Common stock closing price $ 4.15 $ 3.87 $ 1.70 $ 1.53 $ 1.75 $ 1.75
Conversion per share price $ 3.73 $ 3.29 $ 1.45 $ 1.30 $ 1.33 $ 1.33
Conversion shares 804,764 151,999 172,672 77,061 112,402 749,344
Expected life (in years) 3.0 1.0 3.0 3.0 3.0 3.0
Expected volatility 110 % 62 % 74 % 74 % 73 % 73 %
Call option value $ 2.82 $ 1.19 $ 0.90 $ 0.81 $ 0.97 $ 0.97
Risk-free interest rate 0.59 % 0.15 % 1.10 % 1.10 % 0.90 % 0.90 %
Dividends 0.00 % 0.00 % 0.00 % 0.00 % 0.00 % 0.00 %
December 31, 2014 December 31, 2014 December 31, 2014 December 31, 2014 December 31, 2014 December 31, 2014
Common stock closing price $ 1.73 $ 1.73 $ 1.73 $ 1.73 NA NA
Conversion per share price $ 1.49 $ 1.47 $ 1.26 $ 1.26 NA NA
Conversion shares 2,008,032 340,020 199,177 77,061 NA NA
Expected life (in years) 1.6 0.2 2.9 3.0 NA NA
Expected volatility 64 % 66 % 74 % 74 % NA NA
Call option value $ 0.64 $ 0.35 $ 0.77 $ 0.78 NA NA
Risk-free interest rate 0.67 % 0.40 % 1.10 % 1.10 % NA NA
Dividends 0.00 % 0.00 % 0.00 % 0.00 % NA NA
December 31, 2015 December 31, 2015 December 31, 2015 December 31, 2015 December 31, 2015 December 31, 2015
Common stock closing price $ 1.00 NA NA $ 1.00 $ 1.00 $ 1.00
Conversion per share price $ 1.00 NA NA $ 0.76 $ 1.00 $ 1.00
Conversion shares 3,000,000 NA NA 132,188 150,000 475,000
Expected life (in years) 0.6 NA NA 2.0 2.0 2.0
Expected volatility 85 % NA NA 75 % 75 % 75 %
Call option value $ 0.26 NA NA $ 0.49 $ 0.41 $ 0.41
Risk-free interest rate 0.65 % NA NA 0.98 % 0.98 % 0.98 %
Dividends 0.00 % NA NA 0.00 % 0.00 % 0.00 %</t>
  </si>
  <si>
    <t>Schedule of Assets Acquired and Liabilities Assumed Recorded At Estimated Fair Values</t>
  </si>
  <si>
    <t xml:space="preserve">The assets acquired
and the liabilities assumed were recorded at estimated fair values based on information currently available and based on certain
assumptions as to future operations as follows:
2015 Acquisitions
BGR:
The Burger Joint BTs Burger Joint Little Big Burger Total
Consideration paid:
Common stock $ 1,000,000 $ 1,000,848 $ 2,061,469 $ 4,062,317
Cash 4,276,429 1,400,000 3,600,000 9,276,429
Total consideration paid $ 5,276,429 $ 2,400,848 $ 5,661,469 $ 13,338,746
Cash acquired 11,000 8,000 234,638 253,638
Property and equipment 2,164,023 1,511,270 1,711,990 5,387,283
Goodwill 663,037 978,350 2,938,279 4,579,666
Trademark/trade name/franchise fee 2,750,000 - 1,550,000 4,300,000
Inventory, deposits and other assets 296,104 103,451 73,780 473,334
Amounts held in escrow to satisfy acquired liabilities - - 675,000 675,000
Total assets acquired, less cash 5,884,164 2,601,071 7,183,686 15,668,921
Liabilities assumed (607,735 ) (200,223 ) (949,857 ) (1,757,815 )
Deferred tax liabilities - - (572,360 ) (572,360 )
Total consideration paid $ 5,276,429 $ 2,400,848 $ 5,661,469 $ 13,338,746
2014 Acquisitions
Hooters Hooters Australia The
Pacific NW Spoon April 1, 2014 July 1, 2014 Burger Co. Total
Consideration paid:
Common stock $ 2,891,156 $ 828,750 $ - $ - $ 300,000 $ 4,019,906
Warrants 978,000 280,400 - 123,333 - 1,381,733
Assumption of debt - - - 5,000,000 - 5,000,000
Cash - - 100,000 - 250,000 350,000
Total consideration paid 3,869,156 1,109,150 100,000 5,123,333 550,000 10,751,639
Cash acquired $ 2,274 $ 21,636 $ 3,617 $ - $ - $ 27,527
Current assets, excluding cash 112,078 89,817 377,296 47,777 9,926 636,894
Property and equipment 2,731,031 391,462 2,934,307 1,603,557 284,795 7,945,152
Goodwill 1,951,909 698,583 - 8,487,138 256,379 11,394,009
Trademark/trade name/franchise fee 60,937 - 277,867 220,500 - 559,304
Deposits and other assets 20,275 5,193 90,371 20,186 - 136,025
Total assets acquired, less cash 4,878,504 1,206,691 3,683,458 10,379,158 551,100 20,698,911
Liabilities assumed (1,009,348 ) (97,541 ) (1,560,710 ) (1,496,536 ) (1,100 ) (4,165,235 )
Non-controlling interest - - (993,999 ) (3,759,289 ) - (4,753,288 )
Chanticleer equity - - (1,028,749 ) - - (1,028,749 )
Total consideration paid $ 3,869,156 $ 1,109,150 $ 100,000 $ 5,123,333 $ 550,000 $ 10,751,639 </t>
  </si>
  <si>
    <t>Schedule of Business Combination Pro Forma Information</t>
  </si>
  <si>
    <t xml:space="preserve">The pro forma results
include estimates and assumptions which management believes are reasonable. However, pro forma results are not necessarily indicative
of the results that would have occurred if the business combination had been in effect on the dates indicated, or which may result
in the future.
Years Ended December 31,
2015 2014
Total revenues $ 51,194,287 $ 53,738,800
Loss from continuing operations (16,039,046 ) (5,147,010 )
Gain (loss) frorm discontinued operations 53,350 (920,960 )
Loss attributable to non-controlling interest 2,319,117 263,307
Net loss $ (13,666,579 ) $ (5,804,663 )
Net loss per share, basic and diluted $ (0.96 ) $ (0.92 )
Weighted average shares outstanding, basic and diluted 14,245,437 6,332,843 </t>
  </si>
  <si>
    <t>Schedule of Business Combination Operating Income Loss</t>
  </si>
  <si>
    <t>The following table
includes information from the Companys 2015 acquisitions, the results of which are included in the accompanying Consolidated
Statements of Operations and Comprehensive Loss for the year ended December 31, 2015:
2015 Acquisitions
BGR: The Burger Joint BTs Burger Joint Little Big Burger Total
Revenues $ 7,028,700 $ 1,845,400 $ 1,346,400 $ 10,220,500
Cost of sales 2,254,100 550,600 483,100 3,287,800
Other expenses 4,994,400 1,136,600 648,700 6,779,700
Operating income (loss) $ (219,800 ) $ 158,200 $ 214,600 $ 153,000 The following table
includes information from the Companys 2014 acquisitions, the results of which are included in the accompanying Consolidated
Statements of Operations and Comprehensive Loss for the year ended December 31, 2014:
2014 Acquisitions
Hooters Pacific NW Spoon Hooters Australia The Burger Co. Total
Revenues $ 4,382,492 $ 1,207,688 $ 5,613,381 $ 81,539 $ 11,285,100
Cost of sales 1,239,726 529,974 1,564,198 33,305 3,367,203
Other expenses 3,340,963 915,661 4,330,224 30,847 8,617,695
Operating income (loss) $ (198,197 ) $ (237,947 ) $ (281,041 ) $ 17,387 $ (699,798 )</t>
  </si>
  <si>
    <t>Hooters Australia [Member]</t>
  </si>
  <si>
    <t>Acquisitions of Hooters Australia:
Assumptions:
Risk-free interest rate 1.62 %
Expected life 5 years
Expected volatility 109.1 %
Dividends 0 %</t>
  </si>
  <si>
    <t>Hooters Pacific NW and Spoon [Member]</t>
  </si>
  <si>
    <t>Acquisitions of Hooters Pacific
NW and Spoon:
Assumptions:
Risk-free interest rate 0.79 %
Expected life 5 years
Expected volatility 89.1 %
Dividends 0 %</t>
  </si>
  <si>
    <t>Investments (Tables)</t>
  </si>
  <si>
    <t>Summary of Sale Securities Available</t>
  </si>
  <si>
    <t xml:space="preserve">Investments
at fair value consist of the following at December 31, 2015 and 2014.
Unrecognized Realized Gain
Holding Fair Holding on
Cost Gains (Losses) Value Loss Sale
December 31, 2015
Appalachian Mountain Brewery $ 1,500 $ 16,046 $ 17,546 $ - $ -
KSIX Media Holdings, Inc. 261,831 (248,055 ) 13,776 - -
$ 263,331 $ (232,009 ) $ 31,322 $ - $ -
December 31, 2014
Appalachian Mountain Brewery $ 1,500 $ 23,300 $ 24,800 $ - $ 46,292
KSIX Media Holdings, Inc. 261,831 (251,269 ) 10,562 - -
$ 263,331 $ (227,969 ) $ 35,362 $ - $ 46,292 </t>
  </si>
  <si>
    <t>Schedule of Investments at Fair Value</t>
  </si>
  <si>
    <t xml:space="preserve">2015 2014
Available-for-sale investments at fair value $ 31,322 $ 35,362
Total $ 31,322 $ 35,362 </t>
  </si>
  <si>
    <t>Schedule of Available for Sale Securities</t>
  </si>
  <si>
    <t xml:space="preserve">Activity in our
available-for-sale securities may be summarized as follows:
2015 2014
Cost $ 263,331 $ 263,331
Unrealized loss (232,009 ) (227,969 )
Total $ 31,322 $ 35,362 </t>
  </si>
  <si>
    <t>Schedule of Investments at Cost</t>
  </si>
  <si>
    <t xml:space="preserve">Investments at
cost consist of the following at December 31, 2015 and 2014:
2015 2014
Chanticleer Investors, LLC $ 800,000 $ 800,000
Beachers Madhouse - 500,000
Edison Nation LLC (FKA Bouncing Brain Productions) 250,000 250,000
$ 1,050,000 $ 1,550,000 </t>
  </si>
  <si>
    <t>Summary of Activity in Investments Accounted for Using Cost Method</t>
  </si>
  <si>
    <t xml:space="preserve">A summary of the
activity in investments accounted for using the cost method follows.
2015 2014
Investments at cost:
Balance, beginning of year $ 1,550,000 $ 1,550,000
Impairment - -
New investments - -
Sales (500,000 ) -
Total $ 1,050,000 $ 1,550,000 </t>
  </si>
  <si>
    <t>Schedule of Investments Accounted for Using Equity Method</t>
  </si>
  <si>
    <t xml:space="preserve">Activity in investments
accounted for using the equity method is summarized as follows:
2014
Balance, beginning of year $ 941,963
Equity in loss (40,694 )
New investments 100,000
Reclassification of investments (1,001,269 )
Balance, end of year $ - </t>
  </si>
  <si>
    <t>Discontinued Operations (Tables)</t>
  </si>
  <si>
    <t>Schedule of Operating Results From Discontinued Operations</t>
  </si>
  <si>
    <t>The operating results
from the discontinued operations for the years ended December 31, 2015 and 2014 consisted of the following:
2015 2014
Total revenue $ - $ 1,207,688
Total operating income (expenses) 53,350 (1,445,636 )
Non-cash charge on disposal of Spoon - (683,012 )
Net gain (loss) from discontinued operations $ 53,350 $ (920,960 )</t>
  </si>
  <si>
    <t>Property and Equipment (Tables)</t>
  </si>
  <si>
    <t>Schedule of Property, Plant and Equipment</t>
  </si>
  <si>
    <t xml:space="preserve">Property and equipment
consists of the following at December 31, 2015 and 2014:
December 31, 2015 December 31, 2014
Leasehold improvements $ 11,988,993 $ 9,940,517
Restaurant furniture and equipment 10,622,806 7,827,925
Construction in progress - 727,934
Office and computer equipment 10,643 51,746
Land and buildings 708,020 437,223
Office furniture and fixtures 104,450 60,302
23,434,912 19,045,647
Accumulated depreciation and amortization (6,793,680 ) (5,730,238 )
$ 16,641,232 $ 13,315,409 </t>
  </si>
  <si>
    <t>Intangible Assets, Net (Tables)</t>
  </si>
  <si>
    <t>Schedule of Goodwill</t>
  </si>
  <si>
    <t xml:space="preserve">Goodwill is summarized
by location as follows:
December 31, 2015 December 31, 2014
American Burger Company $ 2,806,990 $ 2,806,990
BGR: The Burger Joint 663,037 -
Little Big Burger 2,938,279 -
BTs Burger Joint 978,350 -
Just Fresh 425,151 425,151
Hooters South Africa 206,503 273,737
Hooters Australia - 7,291,329
West End Wings UK 2,733,001 2,868,192
Hooters Pacific NW 1,950,828 1,951,909
Total $ 12,702,139 $ 15,617,308 </t>
  </si>
  <si>
    <t>Summary of Changes in Carrying Amount of Goodwill</t>
  </si>
  <si>
    <t xml:space="preserve">The changes in the
carrying amount of goodwill are summarized as follows:
Years Ended
December 31, 2015 December 31, 2014
Beginning Balance $ 15,617,308 $ 6,496,756
Acquisitions 4,579,666 11,394,009
Divestures - (698,583 )
Impairment (6,803,537 ) -
Adjustments (1,081 ) (169,000 )
Foreign currency translation (loss) gain (690,217 ) (1,405,874 )
Ending Balance $ 12,702,139 $ 15,617,308 </t>
  </si>
  <si>
    <t>Schedule of Other Intangible Assets</t>
  </si>
  <si>
    <t>Franchise and trademark/tradename
intangible assets consist of the following at December 31, 2015 and December 31, 2014.
Intangible assets Estimated Useful Life December 31, 2015 December 31, 2014
Trademark, Tradenames:
Just Fresh 10 years $ 1,010,000 $ 1,010,000
American Roadside Burger 10 years 1,786,930 1,783,954
BGR: The Burger Joint Indefinite 1,430,000 -
Little Big Burger Indefinite 1,550,000 -
5,776,930 2,793,954
Franchise fees:
South Africa 20 years 286,732 290,986
Europe 20 years 57,566 106,506
Australia 20 years 353,775 383,529
Hooters Pacific NW 20 years 90,000 90,000
BGR: The Burger Joint Indefinite 1,320,000 -
Chanticleer Holdings * 20 years 135,000 135,000
2,243,073 1,006,021
Total Intangibles at cost 8,020,003 3,799,975
Accumulated amortization (737,928 ) (403,472 )
Intangible assets, net $ 7,282,074 $ 3,396,503 * Amortization of the Chanticleer Holdings
franchise cost (related to Brazil franchise rights) will begin with the opening of a restaurant pursuant to that franchise right.</t>
  </si>
  <si>
    <t>Future Amortization for Franchise Costs and Trade Name/Trademarks</t>
  </si>
  <si>
    <t xml:space="preserve">Amortization for franchise costs and
trade name/trademarks are as follows:
Franchise fees Trademark / Tradenames Total
December 31,
2016 $ 61,590 $ 279,693 $ 341,283
2017 61,590 279,693 341,283
2018 61,590 279,693 341,283
2019 61,590 279,693 341,283
2020 61,590 279,693 341,283
Thereafter 307,195 968,464 1,275,659
Total $ 615,145 $ 2,366,929 $ 2,982,074 </t>
  </si>
  <si>
    <t>Long-Term Debt and Notes Payable (Tables)</t>
  </si>
  <si>
    <t>Summary of Long-Term Debt and Notes Payable</t>
  </si>
  <si>
    <t>Long-term debt
and notes payable are summarized as follows.
December 31, 2015 December 31, 2014
Note Payable, due January 2017, net of discount of $171,868 and $343,733, respectively (a) $ 4,828,132 $ 4,656,267
Note Payable, due June 2019 (b) - 500,000
Note Payable, due January 2017 (c) 942,918 -
Note Payable, due October 2018 (d) 132,596 176,731
Mortgage Note, South Africa, due July 2024 (e) 208,131 294,362
Bank overdraft facilities, South Africa, annual renewal (f) 180,377 151,868
Equipment financing arrangements, South Africa (g) 189,489 343,702
Bank line of Credit, expired in 2015 (h) - 500,000
Loans, paid in full in 2015 (i) - 200,000
Total long-term debt $ 6,481,643 $ 6,822,930
Current portion of long-term debt 5,383,002 1,813,647
Long-term debt, less current portion $ 1,098,641 $ 5,009,283 (a) On July 1,
2014, the Company completed the acquisition of a sixty percent (60%) ownership interest in Hoot Parramatta Pty Ltd, Hoot Australia
Pty Ltd, Hoot Penrith Pty Ltd, and TMIX Management Australia Pty Ltd (collectively, the Australian Entities) in exchange
for the assumption of a five million dollar ($5,000,000) note bearing interest at 12% annually and issuing two hundred fifty thousand
(250,000) warrants to purchase shares of our common stock. (b) During February
2014, the Company entered into a $500,000 note with Paragon Commercial Bank (Paragon) due June 10, 2019. The note
bears interest at a 5.0% annual rate, with principal and interest payable monthly. This note was paid in full in 2015 using proceeds
from a new note with Paragon (refer to item (c) below). (c) and (h) On
April 11, 2013, the Company and entered into a credit agreement with Paragon which provided for a $500,000 revolving credit facility.
The original credit agreement (h) expired on May 10, 2015 and was subsequently converted to a new$1 million term note (c) payable
in monthly installments of $8,500 with a $399,078 balloon payment due at maturity, bearing interest at 5.0%; collateralized by
substantially all of the Companys assets and guaranteed by an officer of the Company. (d) Note with Paragon,
due on October 10, 2018, bearing interest at a 5% annual rate, with principal and interest monthly payments of $11,532. Borrowings
under the Note Payable are secured by a lien on all of the Companys assets. Obligations under the Credit Agreement are guaranteed
by an officer of the Company. (e) In April 2014,
our South African subsidiary entered into a mortgage note with a South African bank for the purchase of the building in Port Elizabeth
for our Hooters location. The 10-year note is for $330,220 with an annual interest rate of 2.6% above the South African prime rate
(prime currently 9.25%). Monthly principal and interest payments of approximately $4,600 commenced in August, 2014. The mortgage
note is personally guaranteed by our CEO and South African COO and secured by the assets of the Port Elizabeth building. (f) The Companys
South African subsidiary has local bank financing in the form of term and overdraft facilities, which are payable on demand and
renew annually. (g) The Companys
South African subsidiary has three local equipment financing arrangements in the form of term loans. These arrangements call for
1) monthly payments of 45 thousand Rand, including interest at South African Prime +1.0%, maturing on June 14, 2016, 2) monthly
payments of 44 thousand Rand, including interest South African Prime +3.0%, maturing on November 15, 2019 and 3) monthly payments
of 34 thousand Rand, including interest at South African Prime + 3.0% maturing on December 1, 2018. (i) On December
23, 2013, the Company entered into a loan agreement with an outside company for $150,000. During 2014, made payments totaling
$50,000 and repaid the loan in full during 2015. On June 20, 2014, the Company entered into a loan agreement with an outside company
for $100,000. During 2015, the Company issued 100,000 shares of its common stock to repay the loan, accrued interest and penalties
in full. The Company recognized a loss on extinguishment of debt of $45,000 representing the difference between the fair value
of the shares issued and the carrying value of the outstanding debt and accrued interest.</t>
  </si>
  <si>
    <t>Convertible Notes Payable (Tables)</t>
  </si>
  <si>
    <t>Schedule of Convertible Notes Payable</t>
  </si>
  <si>
    <t xml:space="preserve">December 31, 2015 December 31, 2014
6% Convertible notes payable issued in August 2013 (a) $ 3,000,000 $ 3,000,000
Discounts on above convertible note (583,341 ) (1,583,333 )
15% Convertible notes payable issued in March 2014 (b) - 500,000
Discounts on above convertible note - (63,730 )
8% Convertible notes payable issued in Nov/Dec 2014 (c) 100,000 350,000
Discounts on above convertible note - (289,254 )
8% Convertible notes payable issued in January 2015 (d) 150,000 -
Discounts on above convertible note (93,231 ) -
8% Convertible notes payable issued in January 2015 (e) 475,000 -
Discounts on above convertible note (238,152 ) -
2,810,276 1,913,683
Current portion of convertible notes payable (2,810,276 ) (436,270 )
Convertible notes payable, less current portion $ - $ 1,477,413 </t>
  </si>
  <si>
    <t>Fair Value Measurements, Valuation Assumptions of Embedded Conversion Feature and Warrant</t>
  </si>
  <si>
    <t>Capital Leases Payable (Tables)</t>
  </si>
  <si>
    <t>Notes to Financial Statements</t>
  </si>
  <si>
    <t>Schedule of Lease Payments for Capital Leases</t>
  </si>
  <si>
    <t xml:space="preserve"> Capital leases payable
at December 31, 2015 and 2014 is associated with the South African operations and consists of the following:
December 31, 2015 December 31, 2014
Capital lease payable, bearing interest at 10%, through August 2017 $ 5,231 $ 10,502
Capital lease payable, bearing interest at 11.5%, through December 2017 26,869 -
Capital lease payable, bearing interest at 11.5%, through July 2016 7,786 26,489
Capital lease payable, bearing interest at 11.5%, through November 2016 15,386 40,336
Capital lease payable, bearing interest at 10%, through March 2015 - 1,333
Total capital leases payable 55,272 78,660
Current maturities 39,303 42,032
Capital leases payable, less current maturities $ 15,969 $ 36,628 </t>
  </si>
  <si>
    <t>Schedule of Future Minimum Lease Payments for Capital Leases</t>
  </si>
  <si>
    <t xml:space="preserve">The current capital leases cover point
of sale and other equipment for five of the South African restaurants. Annual requirements for capital lease obligations are as
follows:
December 31, Amount
2016 $ 43,385
2017 17,508
Total minimum lease payments 60,893
Less: amount representing interest 5,621
Present Value of Net Minimum Lease Payments $ 55,272 </t>
  </si>
  <si>
    <t>Accounts Payable and Accrued Expenses (Tables)</t>
  </si>
  <si>
    <t>Schedule of Accounts Payable and Accrued Expenses</t>
  </si>
  <si>
    <t xml:space="preserve">Accounts payable
and accrued expenses are summarized as follows:
December 31, 2015 December 31, 2014
Accounts payable $ 4,086,566 $ 3,382,818
Accrued taxes (VAT, GST, Sales, Payroll) 1,010,584 1,604,829
Accrued income taxes 27,709 92,618
Accrued interest 380,406 499,866
$ 5,505,265 $ 5,580,131 </t>
  </si>
  <si>
    <t>Income Taxes (Tables)</t>
  </si>
  <si>
    <t>Derivative Instruments and Hedging Activities Disclosure [Abstract]</t>
  </si>
  <si>
    <t>Schedule of Income before Income Tax, Domestic and Foreign</t>
  </si>
  <si>
    <t xml:space="preserve">The breakout of the loss from continuing
operations before income taxes between domestic and foreign operations is below:
2015 2014
Loss from continuing operations before income taxes
United States $ 12,702,520 $ 5,442,499
Foreign 1,618,905 759,875
$ 14,321,425 $ 6,202,374 </t>
  </si>
  <si>
    <t>Schedule of Components of Income Tax Expense (Benefit)</t>
  </si>
  <si>
    <t>The Income Tax (benefit) provision consists
of the following:
Foreign
Current $ 93,037 $ 55,486
Deferred 103,461 (267,960 )
U.S. Federal
Current - 318
Deferred (4,502,404 ) (1,266,980 )
State &amp; Local
Current - -
Deferred (529,695 ) (149,056 )
Change in Valuation Allowance 5,023,169 1,151,691
$ 187,568 $ (476,501 )</t>
  </si>
  <si>
    <t>Schedule of Effective Income Tax Rate Reconciliation</t>
  </si>
  <si>
    <t>The (benefit) provision for income tax
using statutory U.S. federal tax rate is reconciled to the companys effective tax rate as follows:
2015 2014
Computed expected income tax benefit $ (4,869,285 ) $ (2,093,584 )
State income taxes, net of federal benefit (572,857 ) (205,177 )
Foreign rate differential 143,646 45,883
Australia loss (1,821,463 ) -
Prior year true-ups other deferred tax balances 323,485 106,236
Travel, entertainment, and other 82,956 91,045
Capital loss expiration 333,837 -
Convertible Debt Issuances and conversions 482,018 -
Foreign Tax Expense 93,037 -
Fixed asset DTL true-up 27,384 305,796
Noncontrolling interest 881,264 -
Other 60,376 121,609
Change in valuation allowance 5,023,169 1,151,691
Total $ 187,568 $ (476,501 )</t>
  </si>
  <si>
    <t>Schedule of Deferred Tax Assets and Liabilities</t>
  </si>
  <si>
    <t>Deferred income taxes reflect the net
tax effect of temporary differences between the carrying amounts of assets and liabilities for financial reporting and the amounts
used for tax purposes. Major components of deferred tax assets at December 31, 2015 and 2014 were:
2015 2014
Net operating loss carryovers $ 11,846,236 $ 6,773,713
Capital loss carryforwards 154,700 488,500
Section 1231 loss carryovers 15,080 -
Charitable contribution carryforwards 16,815 -
Derivative liability 468,011 372,931
Unremitted foreign earnings 190,552 -
Restaurant startup costs 137,893 -
Accrued Expenses 36,182 -
Australian equity investment - (26,417 )
Deferred occupancy liabilities 290,500 388,114
Total deferred Tax Assets 13,155,969 7,996,841
Property and equipment (978,585 ) (469,986 )
Convertible debt (811,177 ) (372,931 )
Investments (90,200 ) (84,384 )
Intangibles (1,068,534 ) (957,229 )
Goodwill 785,987 (47,492 )
Total deferred tax liabilities (2,162,509 ) (1,932,022 )
Net deferred tax assets 10,993,460 6,064,819
Valuation Allowance (12,347,231 ) (6,751,703 )
$ (1,353,771 ) $ (686,884 )</t>
  </si>
  <si>
    <t>Schedule of Uncertain Tax Positions</t>
  </si>
  <si>
    <t xml:space="preserve">The companys uncertain tax positions
for December 31, 2015 and 2014 are as follows:
Unrecognized Interest and
Tax Benefit Penalties Total
Balance at December 31, 2014 $ 419,301 $ - $ 419,301
Increases related to prior year tax positions - - -
Decreases related to prior year tax positions (419,301 ) - (419,301 )
Increases related to current year tax positions - - -
Settlements during the period - - -
Lapse of statute of limitations - - -
Balance at December 31, 2015 $ - $ - $ - </t>
  </si>
  <si>
    <t>Stockholders' Equity (Tables)</t>
  </si>
  <si>
    <t>Stockholders Equity Tables</t>
  </si>
  <si>
    <t>Schedule of Warrants Activity</t>
  </si>
  <si>
    <t xml:space="preserve">A summary of the
warrant activity during the years ended December 31, 2015 and 2014 is presented below:
Number of Warrants Weighted Average Exercise Price Weighted Average Remaining Life
Outstanding December 31, 2014 8,715,804 $ 5.49 3.0
Granted 840,500 2.55
Exercised - -
Forfeited (50,000 ) 6.25
Outstanding December 31, 2015 9,506,304 $ 4.93 2.0
Exercisable December 31, 2015 9,506,304 $ 4.93 2.0 </t>
  </si>
  <si>
    <t>Schedule of Warrants Outstanding</t>
  </si>
  <si>
    <t xml:space="preserve">The following table
presents information related to stock warrants as of December 31, 2015:
Exercise Price Outstanding Number of Warrants Weighted Average Remaining Life in Years Exerciseable Number of Warrants
&gt;$5.00 7,439,631 1.9 7,439,631
$4.00-$4.99 - - -
$3.00-$3.99 799,901 2.6 799,901
$2.00-$2.99 954,272 3.6 954,272
$1.00-$1.99 312,500 4.0 312,500
9,506,304 9,506,304 </t>
  </si>
  <si>
    <t>Schedule of Warrant Amortization</t>
  </si>
  <si>
    <t xml:space="preserve">Amortization of
debt discounts arising from warrants and convertible debt are summarized as follows at December 31, 2015 and 2014 and for the years
then ended:
Years Ended
December 31, 2015 December 31, 2014
Interest expense $ 2,379,951 $ 336,798
Consulting expense 22,375 771,095
$ 2,402,326 $ 1,107,893 </t>
  </si>
  <si>
    <t>Related Party Transactions (Tables)</t>
  </si>
  <si>
    <t>Related Party Transactions Tables</t>
  </si>
  <si>
    <t>Schedule of Non-Interest Bearing Loans and Advances from Related Parties</t>
  </si>
  <si>
    <t xml:space="preserve">The Company has
received non-interest bearing loans and advances from related parties. The amounts owed by the Company as of December 31, 2015
and 2014 are as follows:
December 31, 2015 December 31, 2014
Hoot SA I, LLC $ 12,963 $ 12,196
Hooters Australia- Current Partner 390,779 -
Hooters Australia - Former Partner - 1,087,451
Chanticleer Investors, LLC - 199,436
$ 403,742 $ 1,299,083 </t>
  </si>
  <si>
    <t>Schedule of Earned Income and Made Advance to Related Parties</t>
  </si>
  <si>
    <t xml:space="preserve">The Company has
earned income from and made advances to related parties. The amounts owed to the Company at December 31, 2015 and 2014 is as follows:
December 31, 2015 December 31, 2014
Hoot SA II, III, IV LLC $ 45,615 $ 46,015
$ 45,615 $ 46,015 </t>
  </si>
  <si>
    <t>Segments of Business (Tables)</t>
  </si>
  <si>
    <t>Schedule of Revenues and Operating Income (loss) by Segment</t>
  </si>
  <si>
    <t>The following are
revenues and operating income (loss) from continuing operations by segment as of and for the years ended December 31, 2015 and
2014. The Company does not aggregate or review non-current assets at the segment level.
Years Ended
December 31, 2015 December 31, 2014
Revenue:
Hooters Full Service $ 21,931,096 $ 21,284,710
Better Burgers Fast Casual 14,542,094 3,230,519
Just Fresh Fast Casual 5,498,790 4,838,815
Corporate and Other 424,829 489,390
$ 42,396,809 $ 29,843,434
Operating Income (Loss):
Hooters Full Service * $ (6,602,559 ) $ (773,447 )
Better Burgers Fast Casual (1,357,055 ) (1,641,363 )
Just Fresh Fast Casual (33,248 ) (62,854 )
Corporate and Other (3,495,054 ) (3,066,644 )
$ (11,487,916 ) $ (5,544,308 ) * Includes $4.9
million non-cash asset impairment charge in 2015</t>
  </si>
  <si>
    <t>Summary of Revenues, Operating Loss, Long-Lived Assets By Geographic Area</t>
  </si>
  <si>
    <t xml:space="preserve">The following are
revenues, operating loss, and long-lived assets by geographic area as of and for the years ended December 31, 2015 and 2014.
Years Ended
December 31, 2015 December 31, 2014
Revenue:
United States $ 25,528,467 $ 12,941,648
South Africa 6,430,524 6,632,024
Australia 6,453,377 5,613,381
Europe 3,984,441 4,656,381
$ 42,396,809 $ 29,843,434
Operating Income (Loss):
United States $ (5,114,687 ) $ (4,886,279 )
South Africa (162,228 ) (373,558 )
Australia * (6,266,695 ) (277,557 )
Europe 55,694 (6,914 )
$ (11,487,916 ) $ (5,544,308 ) * Includes $4.9
million non-cash asset impairment charge in 2015
December 31, 2015 December 31, 2014
Non-current Assets:
United States $ 27,956,486 $ 15,434,108
South Africa 2,393,147 2,172,528
Australia 4,781,020 13,068,305
Europe 3,255,977 3,648,133
$ 38,386,630 $ 34,323,074 </t>
  </si>
  <si>
    <t>Commitments and Contingencies (Tables)</t>
  </si>
  <si>
    <t>Schedule of Rent Obligations</t>
  </si>
  <si>
    <t xml:space="preserve">Rent obligations
for are presented below:
Total
12/31/2016 $ 4,426,175
12/31/2017 4,055,189
12/31/2018 3,863,009
12/31/2019 3,499,583
12/31/2020 2,839,415
thereafter 8,832,725
$ 27,516,096 </t>
  </si>
  <si>
    <t>Disclosure About Fair Value (Tables)</t>
  </si>
  <si>
    <t>Schedule of Fair Value of Measured Assets and Liabilities</t>
  </si>
  <si>
    <t xml:space="preserve">Assets and liabilities
measured at fair value on a recurring basis are summarized in the following tables according to FASB ASC 820 pricing levels.
Fair Value Measurement Using
Quoted prices
in active Significant
markets of other Significant
identical observable Unobservable
Recorded assets inputs Inputs
value (Level 1) (Level 2) (Level 3)
December 31, 2015
Assets:
Available-for-sale securities $ 31,322 $ 31,322 $ - $ -
Liabilities:
Embedded conversion feature $ 1,094,000 $ - $ - $ 1,094,000
Warrants $ 137,608 $ 137,608
December 31, 2014
Assets:
Available-for-sale securities $ 35,362 $ 35,362 $ - $ -
Liabilities:
Embedded conversion feature $ 1,610,900 $ - $ - $ 1,610,900
Warrants $ 334,300 $ - $ - $ 334,300 </t>
  </si>
  <si>
    <t>Summary of Changes in Fair Value</t>
  </si>
  <si>
    <t xml:space="preserve">The following table
provides a summary of the changes in fair value, including net transfers in and/or out, of all financial assets measured at fair
value on a recurring basis using significant unobservable inputs during the year ended December 31, 2015 and 2014.
Conversion
Warrants Feature Total
Balance at January 1, 2014 $ - $ 2,146,000 $ 2,146,000
Change in fair value of derivative liability (292,600 ) (935,000 ) (1,227,600 )
Amount included in debt discounts 626,900 399,900 1,026,800
Balance at December 31, 2014 $ 334,300 $ 1,610,900 $ 1,945,200
Change in fair value of derivative liability (196,992 ) (671,600 ) (868,592 )
Amounts included in debt discount - 778,900 778,900
Reclassification in connection with conversion - (623,900 ) (623,900 )
Balance at December 31, 2015 $ 137,308 $ 1,094,300 $ 1,231,608 </t>
  </si>
  <si>
    <t>Nature of Business (Details Narrative)</t>
  </si>
  <si>
    <t>Mar. 19, 2014USD ($)</t>
  </si>
  <si>
    <t>Sep. 30, 2015USD ($)</t>
  </si>
  <si>
    <t>Jun. 30, 2015USD ($)</t>
  </si>
  <si>
    <t>Mar. 31, 2015USD ($)</t>
  </si>
  <si>
    <t>Dec. 31, 2015USD ($)Stores</t>
  </si>
  <si>
    <t>Dec. 31, 2014USD ($)</t>
  </si>
  <si>
    <t>Proceeds from equity issuance</t>
  </si>
  <si>
    <t>UK Investment Bank [Member] | Letter of Intent [Member]</t>
  </si>
  <si>
    <t>Line of credit interest rate</t>
  </si>
  <si>
    <t>7.50%</t>
  </si>
  <si>
    <t>Line of credit balloon payment due date</t>
  </si>
  <si>
    <t>Mar. 31,
		2021</t>
  </si>
  <si>
    <t>UK Investment Bank [Member] | Letter of Intent [Member] | British Pound [Member]</t>
  </si>
  <si>
    <t>Line of credit maximum borrowing</t>
  </si>
  <si>
    <t>US Investment Bank [Member] | Letter of Intent [Member]</t>
  </si>
  <si>
    <t>Minimum [Member]</t>
  </si>
  <si>
    <t>Number of stores | Stores</t>
  </si>
  <si>
    <t>Maximum [Member]</t>
  </si>
  <si>
    <t>Nature of Business - Schedule of Subsidiaries (Details)</t>
  </si>
  <si>
    <t>Burger Business [Member] | American Roadside Burgers, Inc [Member]</t>
  </si>
  <si>
    <t>Company name</t>
  </si>
  <si>
    <t>American Roadside Burgers, Inc.</t>
  </si>
  <si>
    <t>Jurisdiction of Incorporation</t>
  </si>
  <si>
    <t>Delaware, USA</t>
  </si>
  <si>
    <t>Percent Owned</t>
  </si>
  <si>
    <t>100.00%</t>
  </si>
  <si>
    <t>Burger Business [Member] | American Roadside McBee, LLC [Member]</t>
  </si>
  <si>
    <t>American Roadside McBee, LLC</t>
  </si>
  <si>
    <t>North Carolina, USA</t>
  </si>
  <si>
    <t>Burger Business [Member] | American Burger Morehead, LLC [Member]</t>
  </si>
  <si>
    <t>American Burger Morehead, LLC</t>
  </si>
  <si>
    <t>Burger Business [Member] | American Roadside Morrison, LLC [Member]</t>
  </si>
  <si>
    <t>American Roadside Morrison, LLC</t>
  </si>
  <si>
    <t>Burger Business [Member] | American Burger Ally, LLC [Member]</t>
  </si>
  <si>
    <t>American Burger Ally, LLC</t>
  </si>
  <si>
    <t>Burger Business [Member] | BGR Acquisition, LLC [Member]</t>
  </si>
  <si>
    <t>BGR Acquisition, LLC</t>
  </si>
  <si>
    <t>Burger Business [Member] | BGR Franchising, LLC [Member]</t>
  </si>
  <si>
    <t>BGR Franchising, LLC</t>
  </si>
  <si>
    <t>Virginia, USA</t>
  </si>
  <si>
    <t>Burger Business [Member] | BGR Operations, LLC [Member]</t>
  </si>
  <si>
    <t>BGR Operations, LLC</t>
  </si>
  <si>
    <t>Burger Business [Member] | BGR Old Town, LLC [Member]</t>
  </si>
  <si>
    <t>BGR Old Town, LLC</t>
  </si>
  <si>
    <t>Maryland, USA</t>
  </si>
  <si>
    <t>Burger Business [Member] | BGR Dupont, LLC [Member]</t>
  </si>
  <si>
    <t>BGR Dupont, LLC</t>
  </si>
  <si>
    <t>Burger Business [Member] | BGR Arlington, LLC [Member]</t>
  </si>
  <si>
    <t>BGR Arlington, LLC</t>
  </si>
  <si>
    <t>Burger Business [Member] | BGR Old Keene Mill, LLC [Member]</t>
  </si>
  <si>
    <t>BGR Old Keene Mill, LLC</t>
  </si>
  <si>
    <t>Burger Business [Member] | BGR Potomac, LLC [Member]</t>
  </si>
  <si>
    <t>BGR Potomac, LLC</t>
  </si>
  <si>
    <t>Burger Business [Member] | BGR Cascades, LLC [Member]</t>
  </si>
  <si>
    <t>BGR Cascades, LLC</t>
  </si>
  <si>
    <t>Burger Business [Member] | BGR Washingtonian, LLC [Member]</t>
  </si>
  <si>
    <t>BGR Washingtonian, LLC</t>
  </si>
  <si>
    <t>Burger Business [Member] | BGR Tysons, LLC [Member]</t>
  </si>
  <si>
    <t>BGR Tysons, LLC</t>
  </si>
  <si>
    <t>Burger Business [Member] | BGR Springfield Mall, LLC [Member]</t>
  </si>
  <si>
    <t>BGR Springfield Mall, LLC</t>
  </si>
  <si>
    <t>Burger Business [Member] | Capitol Burger, LLC [Member]</t>
  </si>
  <si>
    <t>Capitol Burger, LLC</t>
  </si>
  <si>
    <t>Burger Business [Member] | BT Burger Acquisition, LLC [Member]</t>
  </si>
  <si>
    <t>BT Burger Acquisition, LLC</t>
  </si>
  <si>
    <t>Burger Business [Member] | BTs Burgerjoint Biltmore, LLC [Member]</t>
  </si>
  <si>
    <t>BTs Burgerjoint Biltmore, LLC</t>
  </si>
  <si>
    <t>Burger Business [Member] | BTs Burgerjoint Promenade, LLC [Member]</t>
  </si>
  <si>
    <t>BTs Burgerjoint Promenade, LLC</t>
  </si>
  <si>
    <t>Burger Business [Member] | BTs Burgerjoint Sun Valley, LLC [Member]</t>
  </si>
  <si>
    <t>BTs Burgerjoint Sun Valley, LLC</t>
  </si>
  <si>
    <t>Burger Business [Member] | BTs Burgerjoint Rivergate LLC [Member]</t>
  </si>
  <si>
    <t>BTs Burgerjoint Rivergate LLC</t>
  </si>
  <si>
    <t>Burger Business [Member] | LBB Acquisition, LLC [Member]</t>
  </si>
  <si>
    <t>LBB Acquisition, LLC</t>
  </si>
  <si>
    <t>Burger Business [Member] | Cuarto LLC [Member]</t>
  </si>
  <si>
    <t>Cuarto LLC</t>
  </si>
  <si>
    <t>Oregon, USA</t>
  </si>
  <si>
    <t>Burger Business [Member] | Segundo LLC [Member]</t>
  </si>
  <si>
    <t>Segundo LLC</t>
  </si>
  <si>
    <t>Burger Business [Member] | Noveno LLC [Member]</t>
  </si>
  <si>
    <t>Noveno LLC</t>
  </si>
  <si>
    <t>Burger Business [Member] | Primero LLC [Member]</t>
  </si>
  <si>
    <t>Primero LLC</t>
  </si>
  <si>
    <t>Burger Business [Member] | Septimo LLC [Member]</t>
  </si>
  <si>
    <t>Septimo LLC</t>
  </si>
  <si>
    <t>Burger Business [Member] | Quinto LLC [Member]</t>
  </si>
  <si>
    <t>Quinto LLC</t>
  </si>
  <si>
    <t>Burger Business [Member] | Octavo LLC [Member]</t>
  </si>
  <si>
    <t>Octavo LLC</t>
  </si>
  <si>
    <t>Burger Business [Member] | Sexto LLC [Member]</t>
  </si>
  <si>
    <t>Sexto LLC</t>
  </si>
  <si>
    <t>Just Fresh [Member] | JF Franchising Systems, LLC [Member]</t>
  </si>
  <si>
    <t>JF Franchising Systems, LLC</t>
  </si>
  <si>
    <t>56.00%</t>
  </si>
  <si>
    <t>Just Fresh [Member] | JF Restaurants, LLC [Member]</t>
  </si>
  <si>
    <t>JF Restaurants, LLC</t>
  </si>
  <si>
    <t>Pacific Northwest Hooters [Member] | Oregon Owls Nest, LLC [Member]</t>
  </si>
  <si>
    <t>Oregon Owls Nest, LLC</t>
  </si>
  <si>
    <t>Pacific Northwest Hooters [Member] | Jantzen Beach Wings, LLC [Member]</t>
  </si>
  <si>
    <t>Jantzen Beach Wings, LLC</t>
  </si>
  <si>
    <t>Pacific Northwest Hooters [Member] | Tacoma Wings, LLC [Member]</t>
  </si>
  <si>
    <t>Tacoma Wings, LLC</t>
  </si>
  <si>
    <t>Washington, USA</t>
  </si>
  <si>
    <t>South African Hooters [Member] | Hooters On The Buzz (Pty) Ltd [Member]</t>
  </si>
  <si>
    <t>Hooters On The Buzz (Pty) Ltd</t>
  </si>
  <si>
    <t>South Africa</t>
  </si>
  <si>
    <t>95.00%</t>
  </si>
  <si>
    <t>South African Hooters [Member] | Chanticleer South Africa (Pty) Ltd [Member]</t>
  </si>
  <si>
    <t>Chanticleer South Africa (Pty) Ltd.</t>
  </si>
  <si>
    <t>South African Hooters [Member] | Hooters Emperors Palace (Pty) Ltd. [Member]</t>
  </si>
  <si>
    <t>Hooters Emperors Palace (Pty.) Ltd.</t>
  </si>
  <si>
    <t>88.00%</t>
  </si>
  <si>
    <t>South African Hooters [Member] | Hooters PE (Pty) Ltd [Member]</t>
  </si>
  <si>
    <t>Hooters PE (Pty) Ltd</t>
  </si>
  <si>
    <t>South African Hooters [Member] | Hooters Ruimsig (Pty) Ltd [Member]</t>
  </si>
  <si>
    <t>Hooters Ruimsig (Pty) Ltd.</t>
  </si>
  <si>
    <t>South African Hooters [Member] | Hooters Umhlanga (Pty.) Ltd [Member]</t>
  </si>
  <si>
    <t>Hooters Umhlanga (Pty.) Ltd.</t>
  </si>
  <si>
    <t>90.00%</t>
  </si>
  <si>
    <t>South African Hooters [Member] | Hooters SA (Pty) Ltd [Member]</t>
  </si>
  <si>
    <t>Hooters SA (Pty) Ltd</t>
  </si>
  <si>
    <t>78.00%</t>
  </si>
  <si>
    <t>South African Hooters [Member] | Hooters Willows Crossing (Pty) Ltd [Member]</t>
  </si>
  <si>
    <t>Hooters Willows Crossing (Pty) Ltd</t>
  </si>
  <si>
    <t>Australian Hooters [Member] | HOTR AUSTRALIA PTY LTD [Member]</t>
  </si>
  <si>
    <t>HOTR AUSTRALIA PTY LTD</t>
  </si>
  <si>
    <t>Australia</t>
  </si>
  <si>
    <t>80.00%</t>
  </si>
  <si>
    <t>Australian Hooters [Member] | HOTR CAMPBELLTOWN PTY LTD [Member]</t>
  </si>
  <si>
    <t>HOTR CAMPBELLTOWN PTY LTD</t>
  </si>
  <si>
    <t>Australian Hooters [Member] | HOTR GOLD COAST PTY LTD [Member]</t>
  </si>
  <si>
    <t>HOTR GOLD COAST PTY LTD</t>
  </si>
  <si>
    <t>Australian Hooters [Member] | HOTR PARRAMATTA PTY LTD [Member]</t>
  </si>
  <si>
    <t>HOTR PARRAMATTA PTY LTD</t>
  </si>
  <si>
    <t>Australian Hooters [Member] | HOTR PENRITH PTY LTD [Member]</t>
  </si>
  <si>
    <t>HOTR PENRITH PTY LTD</t>
  </si>
  <si>
    <t>Australian Hooters [Member] | HOTR TOWNSVILLE PTY LTD [Member]</t>
  </si>
  <si>
    <t>HOTR TOWNSVILLE PTY LTD</t>
  </si>
  <si>
    <t>European Hooters [Member] | Chanticleer Holdings Limited [Member]</t>
  </si>
  <si>
    <t>Chanticleer Holdings Limited</t>
  </si>
  <si>
    <t>Jersey</t>
  </si>
  <si>
    <t>European Hooters [Member] | West End Wings LTD [Member]</t>
  </si>
  <si>
    <t>West End Wings LTD</t>
  </si>
  <si>
    <t>United Kingdom</t>
  </si>
  <si>
    <t>European Hooters [Member] | Crown Restaurants Kft [Member]</t>
  </si>
  <si>
    <t>Crown Restaurants Kft.</t>
  </si>
  <si>
    <t>Hungary</t>
  </si>
  <si>
    <t>Inactive Entities [Member] | Hooters Brazil [Member]</t>
  </si>
  <si>
    <t>Hooters Brazil</t>
  </si>
  <si>
    <t>Brazil</t>
  </si>
  <si>
    <t>Inactive Entities [Member] | DineOut SA Ltd [Member]</t>
  </si>
  <si>
    <t>DineOut SA Ltd.</t>
  </si>
  <si>
    <t>England</t>
  </si>
  <si>
    <t>89.00%</t>
  </si>
  <si>
    <t>Inactive Entities [Member] | Avenel Financial Services, LLC [Member]</t>
  </si>
  <si>
    <t>Avenel Financial Services, LLC</t>
  </si>
  <si>
    <t>Nevada, USA</t>
  </si>
  <si>
    <t>Inactive Entities [Member] | Avenel Ventures, LLC [Member]</t>
  </si>
  <si>
    <t>Avenel Ventures, LLC</t>
  </si>
  <si>
    <t>Inactive Entities [Member] | Chanticleer Advisors, LLC [Member]</t>
  </si>
  <si>
    <t>Chanticleer Advisors, LLC</t>
  </si>
  <si>
    <t>Inactive Entities [Member] | Chanticleer Investment Partners, LLC [Member]</t>
  </si>
  <si>
    <t>Chanticleer Investment Partners, LLC</t>
  </si>
  <si>
    <t>Inactive Entities [Member] | Dallas Spoon Beverage, LLC [Member]</t>
  </si>
  <si>
    <t>Dallas Spoon Beverage, LLC</t>
  </si>
  <si>
    <t>Texas, USA</t>
  </si>
  <si>
    <t>Inactive Entities [Member] | Dallas Spoon, LLC [Member]</t>
  </si>
  <si>
    <t>Dallas Spoon, LLC</t>
  </si>
  <si>
    <t>Inactive Entities [Member] | Hoot Campbelltown Pty Ltd [Member]</t>
  </si>
  <si>
    <t>Hoot Campbelltown Pty Ltd</t>
  </si>
  <si>
    <t>60.00%</t>
  </si>
  <si>
    <t>Inactive Entities [Member] | Chanticleer Holdings Australia Pty, Ltd [Member]</t>
  </si>
  <si>
    <t>Chanticleer Holdings Australia Pty, Ltd.</t>
  </si>
  <si>
    <t>Inactive Entities [Member] | Hoot Australia Pty Ltd [Member]</t>
  </si>
  <si>
    <t>Hoot Australia Pty Ltd</t>
  </si>
  <si>
    <t>Inactive Entities [Member] | TMIX Management Australia Pty Ltd [Member]</t>
  </si>
  <si>
    <t>TMIX Management Australia Pty Ltd.</t>
  </si>
  <si>
    <t>Inactive Entities [Member] | Hoot Parramatta Pty Ltd [Member]</t>
  </si>
  <si>
    <t>Hoot Parramatta Pty Ltd</t>
  </si>
  <si>
    <t>Inactive Entities [Member] | Hoot Penrith Pty Ltd [Member]</t>
  </si>
  <si>
    <t>Hoot Penrith Pty Ltd</t>
  </si>
  <si>
    <t>Inactive Entities [Member] | Hoot Gold Coast Pty Ltd [Member]</t>
  </si>
  <si>
    <t>Hoot Gold Coast Pty Ltd</t>
  </si>
  <si>
    <t>Inactive Entities [Member] | Hoot Townsville Pty. Ltd [Member]</t>
  </si>
  <si>
    <t>Hoot Townsville Pty. Ltd</t>
  </si>
  <si>
    <t>Inactive Entities [Member] | Hoot Surfers Paradise Pty. Ltd [Member]</t>
  </si>
  <si>
    <t>Hoot Surfers Paradise Pty. Ltd.</t>
  </si>
  <si>
    <t>Inactive Entities [Member] | MVLE DARLING HARBOUR PTY LTD [Member]</t>
  </si>
  <si>
    <t>MVLE DARLING HARBOUR PTY LTD</t>
  </si>
  <si>
    <t>50.00%</t>
  </si>
  <si>
    <t>Inactive Entities [Member] | MVLE GAMING PTY LTD [Member]</t>
  </si>
  <si>
    <t>MVLE GAMING PTY LTD</t>
  </si>
  <si>
    <t>Inactive Entities [Member] | American Roadside Cross Hill, LLC [Member]</t>
  </si>
  <si>
    <t>American Roadside Cross Hill, LLC</t>
  </si>
  <si>
    <t>Significant Accounting Policies (Details Narrative) - USD ($)</t>
  </si>
  <si>
    <t>Percentage of equity investment owns less stated cost</t>
  </si>
  <si>
    <t>20.00%</t>
  </si>
  <si>
    <t>Amortized on a straight-line basis over estimated useful lives</t>
  </si>
  <si>
    <t>10 years</t>
  </si>
  <si>
    <t>Impairment charges</t>
  </si>
  <si>
    <t>Accrued interest or penalties relating to any tax obligations</t>
  </si>
  <si>
    <t>Options outstanding</t>
  </si>
  <si>
    <t>Advertising expense</t>
  </si>
  <si>
    <t>Cash FDIC insured amount</t>
  </si>
  <si>
    <t>Uninsured cash balances</t>
  </si>
  <si>
    <t>Franchise Rights [Member]</t>
  </si>
  <si>
    <t>20 years</t>
  </si>
  <si>
    <t>Significant Accounting Policies - Property and Equipment Useful Lives (Details)</t>
  </si>
  <si>
    <t>Leasehold Improvements [Member] | Minimum [Member]</t>
  </si>
  <si>
    <t>Property and equipment estimated useful lives</t>
  </si>
  <si>
    <t>5 years</t>
  </si>
  <si>
    <t>Leasehold Improvements [Member] | Maximum [Member]</t>
  </si>
  <si>
    <t>15 years</t>
  </si>
  <si>
    <t>Restaurant Furnishings and Equipment [Member] | Minimum [Member]</t>
  </si>
  <si>
    <t>3 years</t>
  </si>
  <si>
    <t>Restaurant Furnishings and Equipment [Member] | Maximum [Member]</t>
  </si>
  <si>
    <t>Office Furniture and Fixtures [Member] | Minimum [Member]</t>
  </si>
  <si>
    <t>Office Furniture and Fixtures [Member] | Maximum [Member]</t>
  </si>
  <si>
    <t>Office and Computer Equipment [Member] | Minimum [Member]</t>
  </si>
  <si>
    <t>Office and Computer Equipment [Member] | Maximum [Member]</t>
  </si>
  <si>
    <t>7 years</t>
  </si>
  <si>
    <t>Significant Accounting Policies - Schedule of Antidilutive Securities Excluded from Computation of Earnings Per Share (Details) - shares</t>
  </si>
  <si>
    <t>Antidilutive Securities Excluded from Computation of Earnings Per Share [Line Items]</t>
  </si>
  <si>
    <t>Antidilutive securities excluded from computation of earnings per share, amount</t>
  </si>
  <si>
    <t>Warrant [Member]</t>
  </si>
  <si>
    <t>Convertible Notes Payable [Member]</t>
  </si>
  <si>
    <t>Convertible Interest [Member]</t>
  </si>
  <si>
    <t>Acquisions (Details Narrative) - USD ($)</t>
  </si>
  <si>
    <t>Sep. 30, 2015</t>
  </si>
  <si>
    <t>Jul. 02, 2015</t>
  </si>
  <si>
    <t>Mar. 16, 2015</t>
  </si>
  <si>
    <t>Sep. 09, 2014</t>
  </si>
  <si>
    <t>Apr. 02, 2014</t>
  </si>
  <si>
    <t>Nov. 30, 2014</t>
  </si>
  <si>
    <t>Oct. 31, 2014</t>
  </si>
  <si>
    <t>Sep. 30, 2014</t>
  </si>
  <si>
    <t>Jul. 02, 2014</t>
  </si>
  <si>
    <t>Jun. 30, 2014</t>
  </si>
  <si>
    <t>Mar. 19, 2014</t>
  </si>
  <si>
    <t>Jan. 14, 2014</t>
  </si>
  <si>
    <t>Business Acquisition [Line Items]</t>
  </si>
  <si>
    <t>Common stock valued</t>
  </si>
  <si>
    <t>Class of warrant or right, warrant exercise price</t>
  </si>
  <si>
    <t>Business acquisition, percentage of voting interests acquired</t>
  </si>
  <si>
    <t>Payments to acquire businesses, gross</t>
  </si>
  <si>
    <t>The Burger Joint [Member]</t>
  </si>
  <si>
    <t>Acquistion date</t>
  </si>
  <si>
    <t>Mar. 15,
		2015</t>
  </si>
  <si>
    <t>Business acquisition purchase price assumption</t>
  </si>
  <si>
    <t>Business acquisition purchase of shares</t>
  </si>
  <si>
    <t>Business acquisition purchase of working capital adjustment</t>
  </si>
  <si>
    <t>BT's Burger Joint [Member]</t>
  </si>
  <si>
    <t>Jul. 1,
		2015</t>
  </si>
  <si>
    <t>Little Big Burger [Member]</t>
  </si>
  <si>
    <t>Sep. 30,
		2015</t>
  </si>
  <si>
    <t>Spoon [Member]</t>
  </si>
  <si>
    <t>Noncash or part noncash acquisition, noncash financial or equity instrument consideration, warrants issued</t>
  </si>
  <si>
    <t>Spoon [Member] | Minimum [Member]</t>
  </si>
  <si>
    <t>Spoon [Member] | Maximum [Member]</t>
  </si>
  <si>
    <t>Apr. 1,
		2014</t>
  </si>
  <si>
    <t>Percenatge of revenue</t>
  </si>
  <si>
    <t>Percentag eof revenue for use for lifetime of the gaming machines</t>
  </si>
  <si>
    <t>Hooters Australia [Member] | Minimum [Member]</t>
  </si>
  <si>
    <t>49.00%</t>
  </si>
  <si>
    <t>Hooters Australia [Member] | Maximum [Member]</t>
  </si>
  <si>
    <t>Hooters Australian Management [Member]</t>
  </si>
  <si>
    <t>The Burger Company [Member]</t>
  </si>
  <si>
    <t>Sep. 9,
		2014</t>
  </si>
  <si>
    <t>Business combination, consideration transferred, equity interests issued and issuable</t>
  </si>
  <si>
    <t>Australian Hooters Entities [Member]</t>
  </si>
  <si>
    <t>Australian Hooters Entities [Member] | Minimum [Member]</t>
  </si>
  <si>
    <t>Australian Hooters Entities [Member] | Maximum [Member]</t>
  </si>
  <si>
    <t>Acquisitions - Schedule of Acquisitions Valuation Assumptions (Details)</t>
  </si>
  <si>
    <t>Risk-free interest rate</t>
  </si>
  <si>
    <t>1.62%</t>
  </si>
  <si>
    <t>Expected life</t>
  </si>
  <si>
    <t>Expected volatility</t>
  </si>
  <si>
    <t>109.10%</t>
  </si>
  <si>
    <t>Dividends</t>
  </si>
  <si>
    <t>0.00%</t>
  </si>
  <si>
    <t>0.79%</t>
  </si>
  <si>
    <t>89.10%</t>
  </si>
  <si>
    <t>Acquisitions - Schedule of Assets Acquired and Liabilities Assumed Recorded At Estimated Fair Values (Details) - USD ($)</t>
  </si>
  <si>
    <t>Common stock</t>
  </si>
  <si>
    <t>Warrants</t>
  </si>
  <si>
    <t>Total consideration paid</t>
  </si>
  <si>
    <t>Current assets, excluding cash</t>
  </si>
  <si>
    <t>Trademark/trade name/franchise fee</t>
  </si>
  <si>
    <t>Inventory, deposits and other assets</t>
  </si>
  <si>
    <t>Amounts held in escrow to satisfy acquired liabilities</t>
  </si>
  <si>
    <t>Total assets acquired, less cash</t>
  </si>
  <si>
    <t>Hooters Australia July 1, 2014 [Member]</t>
  </si>
  <si>
    <t>Hooters Pacific NW [Member]</t>
  </si>
  <si>
    <t>Hooters Australia April 1, 2014 [Member]</t>
  </si>
  <si>
    <t>Acquisitions - Schedule of Business Combination Pro Forma Information (Details) - USD ($)</t>
  </si>
  <si>
    <t>Total revenues</t>
  </si>
  <si>
    <t>Loss attributable to non-controlling interest</t>
  </si>
  <si>
    <t>Net loss per share, basic and diluted</t>
  </si>
  <si>
    <t>Acquisitions - Schedule of Business Combination Operating Income Loss (Details) - USD ($)</t>
  </si>
  <si>
    <t>Revenues</t>
  </si>
  <si>
    <t>Operating income (loss)</t>
  </si>
  <si>
    <t>Cost of sales</t>
  </si>
  <si>
    <t>Other expenses</t>
  </si>
  <si>
    <t>2015 Acquistions [Member]</t>
  </si>
  <si>
    <t>2014 Acquistions [Member]</t>
  </si>
  <si>
    <t>Investments (Details Narrative) - USD ($)</t>
  </si>
  <si>
    <t>Nov. 30, 2015</t>
  </si>
  <si>
    <t>Aug. 31, 2014</t>
  </si>
  <si>
    <t>Jul. 31, 2012</t>
  </si>
  <si>
    <t>Jun. 30, 2011</t>
  </si>
  <si>
    <t>Jan. 24, 2011</t>
  </si>
  <si>
    <t>Jun. 30, 2009</t>
  </si>
  <si>
    <t>Jan. 26, 2006</t>
  </si>
  <si>
    <t>Mar. 31, 2010</t>
  </si>
  <si>
    <t>Dec. 31, 2011</t>
  </si>
  <si>
    <t>Dec. 31, 2013</t>
  </si>
  <si>
    <t>Investments Debt And Equity Securities [Line Items]</t>
  </si>
  <si>
    <t>Business acquisition, description of acquired entity</t>
  </si>
  <si>
    <t>We acquired 1,205 units (3.378%) in EE Investors, LLC, whose sole asset is 40% of Edison Nation, LLC (formerly Bouncing Brain Productions, LLC). Edison Nation was formed to provide equity capital for new inventions and help bring them to market.</t>
  </si>
  <si>
    <t>EE Investors LLC [Member]</t>
  </si>
  <si>
    <t>Investments in related party</t>
  </si>
  <si>
    <t>HOA LLC [Member]</t>
  </si>
  <si>
    <t>Equity method investment, ownership percentage</t>
  </si>
  <si>
    <t>3.00%</t>
  </si>
  <si>
    <t>Cash distribution</t>
  </si>
  <si>
    <t>Management fee income</t>
  </si>
  <si>
    <t>Interest and other income</t>
  </si>
  <si>
    <t>Beachers Madhouse [Member]</t>
  </si>
  <si>
    <t>Unrealized loss (gain) on securities</t>
  </si>
  <si>
    <t>Controlling interest, ownership percentage</t>
  </si>
  <si>
    <t>Cash proceeds form sale of investment</t>
  </si>
  <si>
    <t>Minimum [Member] | Hooters Australia [Member]</t>
  </si>
  <si>
    <t>Maximum [Member] | Hooters Australia [Member]</t>
  </si>
  <si>
    <t>Appalachian Mountain Brewery [Member]</t>
  </si>
  <si>
    <t>Numebr of shares held during period</t>
  </si>
  <si>
    <t>Acquisition shares closing price</t>
  </si>
  <si>
    <t>North Carolina Natural Energy [Member]</t>
  </si>
  <si>
    <t>Shares acquired for management services</t>
  </si>
  <si>
    <t>Share acquired for management services, cost</t>
  </si>
  <si>
    <t>Maximum percentage of share diluted, description</t>
  </si>
  <si>
    <t>1.00%</t>
  </si>
  <si>
    <t>KSIX Media Holdings, Inc [Member]</t>
  </si>
  <si>
    <t>Shares acquired in exchange of property investments</t>
  </si>
  <si>
    <t>Exchange of property investments, value</t>
  </si>
  <si>
    <t>Share price</t>
  </si>
  <si>
    <t>North American Energy One [Member]</t>
  </si>
  <si>
    <t>North American Energy Two [Member]</t>
  </si>
  <si>
    <t>Reverse stock split</t>
  </si>
  <si>
    <t>one for twenty-three (1:23)</t>
  </si>
  <si>
    <t>North American Energy Resource [Member] | Minimum [Member]</t>
  </si>
  <si>
    <t>North American Energy Resource [Member] | Maximum [Member]</t>
  </si>
  <si>
    <t>Chanticleer Investors Llc [Member]</t>
  </si>
  <si>
    <t>22.00%</t>
  </si>
  <si>
    <t>Note receivable that repaid at closing</t>
  </si>
  <si>
    <t>Percentage of investments in related party</t>
  </si>
  <si>
    <t>3.10%</t>
  </si>
  <si>
    <t>Share investments in related party</t>
  </si>
  <si>
    <t>Individual investor ownership amount</t>
  </si>
  <si>
    <t>Payments to acquire additional interest in subsidiaries</t>
  </si>
  <si>
    <t>Investments - Summary of Sale Securities Available (Details) - USD ($)</t>
  </si>
  <si>
    <t>Schedule of Available-for-sale Securities [Line Items]</t>
  </si>
  <si>
    <t>Cost</t>
  </si>
  <si>
    <t>Unrecongnized Holding Gains (Losses)</t>
  </si>
  <si>
    <t>Fair Value</t>
  </si>
  <si>
    <t>Realized Holding Loss</t>
  </si>
  <si>
    <t>Gain on Sale</t>
  </si>
  <si>
    <t>Investments - Schedule of Investments at Fair Value (Details) - USD ($)</t>
  </si>
  <si>
    <t>Investments, Debt and Equity Securities [Abstract]</t>
  </si>
  <si>
    <t>Available-for-sale investments at fair value</t>
  </si>
  <si>
    <t>Investments - Schedule of Available for Sale Securities (Details) - USD ($)</t>
  </si>
  <si>
    <t>Available-for-Sale Securities [Member]</t>
  </si>
  <si>
    <t>Unrealized loss</t>
  </si>
  <si>
    <t>Investments - Schedule of Investments At Cost (Details) - USD ($)</t>
  </si>
  <si>
    <t>Investments accounted for under the cost method</t>
  </si>
  <si>
    <t>Beacher's Madhouse [Member]</t>
  </si>
  <si>
    <t>Edison Nation LLC [Member]</t>
  </si>
  <si>
    <t>Chanticleer Investors LLC [Member]</t>
  </si>
  <si>
    <t>Investments - Summary of Activity In Investments Accounted for Using Cost Method (Details) - USD ($)</t>
  </si>
  <si>
    <t>Balance, beginning of year</t>
  </si>
  <si>
    <t>Impairment</t>
  </si>
  <si>
    <t>New investments</t>
  </si>
  <si>
    <t>Sales</t>
  </si>
  <si>
    <t>Investments - Schedule of Investments Accounted For Using Equity Method (Details) - USD ($)</t>
  </si>
  <si>
    <t>Equity in loss</t>
  </si>
  <si>
    <t>Reclassification of investments</t>
  </si>
  <si>
    <t>Balance, end of year</t>
  </si>
  <si>
    <t>Discontinued Operations (Details Narrative) - USD ($)</t>
  </si>
  <si>
    <t>1 Months Ended</t>
  </si>
  <si>
    <t>Number of stock units reacquired</t>
  </si>
  <si>
    <t>Number of stock units reacquired during period, value</t>
  </si>
  <si>
    <t>Carrying value of net assets</t>
  </si>
  <si>
    <t>Liabilities from discontinued operation</t>
  </si>
  <si>
    <t>Discontinued Operations - Schedule of Operating Results From Discontinued Operations (Details) - USD ($)</t>
  </si>
  <si>
    <t>Total operating income (expenses)</t>
  </si>
  <si>
    <t>Non-cash charge on disposal of Spoon</t>
  </si>
  <si>
    <t>Net gain (loss) from discontinued operations</t>
  </si>
  <si>
    <t>Property and Equipment (Details Narrative) - USD ($)</t>
  </si>
  <si>
    <t>Property, Plant and Equipment [Line Items]</t>
  </si>
  <si>
    <t>Capital leased assets net</t>
  </si>
  <si>
    <t>Net book value of property and equipment</t>
  </si>
  <si>
    <t>Depreciation and amortization expense</t>
  </si>
  <si>
    <t>South African Restaurants [Member]</t>
  </si>
  <si>
    <t>Property and Equipment - Schedule of Property, Plant and Equipment (Details) - USD ($)</t>
  </si>
  <si>
    <t>Property, plant and equipment, gross</t>
  </si>
  <si>
    <t>Accumulated depreciation and amortization</t>
  </si>
  <si>
    <t>Leasehold Improvements [Member]</t>
  </si>
  <si>
    <t>Restaurant Equipment and Furniture and Fixtures [Member]</t>
  </si>
  <si>
    <t>Construction In Progress [Member]</t>
  </si>
  <si>
    <t>Office and Computer Equipment [Member]</t>
  </si>
  <si>
    <t>Land and Buildings [Member]</t>
  </si>
  <si>
    <t>Office Furniture and Fixtures [Member]</t>
  </si>
  <si>
    <t>Intangible Assets, Net - Schedule of Goodwill (Details) - USD ($)</t>
  </si>
  <si>
    <t>Goodwill [Line Items]</t>
  </si>
  <si>
    <t>American Burger Company [Member]</t>
  </si>
  <si>
    <t>BGR The Burger Joint [Member]</t>
  </si>
  <si>
    <t>Just Fresh [Member]</t>
  </si>
  <si>
    <t>Hooters South Africa [Member]</t>
  </si>
  <si>
    <t>West End Wings UK [Member]</t>
  </si>
  <si>
    <t>Intangible Assets, Net - Summary of Changes in Carrying Amount of Goodwill (Details) - USD ($)</t>
  </si>
  <si>
    <t>Beginning Balance</t>
  </si>
  <si>
    <t>Divestures</t>
  </si>
  <si>
    <t>Adjustments</t>
  </si>
  <si>
    <t>Ending Balance</t>
  </si>
  <si>
    <t>Intangible Assests, Net - Schedule of Other Intangible Assets (Details) - USD ($)</t>
  </si>
  <si>
    <t>Finite-Lived Intangible Assets [Line Items]</t>
  </si>
  <si>
    <t>Total intangible cost</t>
  </si>
  <si>
    <t>Accumulated amortization</t>
  </si>
  <si>
    <t>Estimated useful Life</t>
  </si>
  <si>
    <t>Trademarks and Trade Names [Member]</t>
  </si>
  <si>
    <t>Trademarks and Trade Names [Member] | Just Fresh [Member]</t>
  </si>
  <si>
    <t>Trademarks and Trade Names [Member] | American Roadside Burgers [Member]</t>
  </si>
  <si>
    <t>Trademarks and Trade Names [Member] | BGR The Burger Joint [Member]</t>
  </si>
  <si>
    <t>Estimated useful Life description</t>
  </si>
  <si>
    <t>Indefinite</t>
  </si>
  <si>
    <t>Trademarks and Trade Names [Member] | Little Big Burger [Member]</t>
  </si>
  <si>
    <t>Franchise Rights [Member] | BGR The Burger Joint [Member]</t>
  </si>
  <si>
    <t>Franchise Rights [Member] | Chanticleer Holdings [Member]</t>
  </si>
  <si>
    <t>[1]</t>
  </si>
  <si>
    <t>Franchise Rights [Member] | Hooters Pacific NW and Spoon [Member]</t>
  </si>
  <si>
    <t>South Africa [Member] | Franchise Rights [Member]</t>
  </si>
  <si>
    <t>Europe [Member] | Franchise Rights [Member]</t>
  </si>
  <si>
    <t>Australia [Member] | Franchise Rights [Member]</t>
  </si>
  <si>
    <t>Hooters Pacific NW and Spoon [Member] | Franchise Rights [Member]</t>
  </si>
  <si>
    <t>Amortization of the Chanticleer Holdings franchise cost (related to Brazil franchise rights) will begin with the opening of a restaurant pursuant to that franchise right.</t>
  </si>
  <si>
    <t>Intangible Assets, Net - Future Amortization for Franchise Costs and Trade Name/Trademarks (Details)</t>
  </si>
  <si>
    <t>Dec. 31, 2015USD ($)</t>
  </si>
  <si>
    <t>Thereafter</t>
  </si>
  <si>
    <t>Long-Term Debt and Notes Payable - Summary of Long-Term Debt and Notes Payable (Details) - USD ($)</t>
  </si>
  <si>
    <t>Short-term Debt [Line Items]</t>
  </si>
  <si>
    <t>Total Long-term Debt</t>
  </si>
  <si>
    <t>Current portion of long-term debt</t>
  </si>
  <si>
    <t>Long-term debt, less current portion</t>
  </si>
  <si>
    <t>Note Payable, due January 2017, net of discount of $171,868 and $343,733, respectively [Member]</t>
  </si>
  <si>
    <t>Note Payable, due June 2019 [Member]</t>
  </si>
  <si>
    <t>[2]</t>
  </si>
  <si>
    <t>Note Payable, due January 2017 [Member]</t>
  </si>
  <si>
    <t>[3]</t>
  </si>
  <si>
    <t>Note Payable, due October 2018 [Member]</t>
  </si>
  <si>
    <t>[4]</t>
  </si>
  <si>
    <t>Mortgage Note, South Africa, due July 2024 [Member]</t>
  </si>
  <si>
    <t>[5]</t>
  </si>
  <si>
    <t>Bank overdraft facilities, South Africa, annual renewal [Member]</t>
  </si>
  <si>
    <t>[6]</t>
  </si>
  <si>
    <t>Equipment financing arrangements, South Africa [Member]</t>
  </si>
  <si>
    <t>[7]</t>
  </si>
  <si>
    <t>Bank line of Credit, expired in 2015 [Member]</t>
  </si>
  <si>
    <t>Loans, paid in full in 2015 [Member]</t>
  </si>
  <si>
    <t>[8]</t>
  </si>
  <si>
    <t>On July 1, 2014, the Company completed the acquisition of a sixty percent (60%) ownership interest in Hoot Parramatta Pty Ltd, Hoot Australia Pty Ltd, Hoot Penrith Pty Ltd, and TMIX Management Australia Pty Ltd (collectively, the “Australian Entities”) in exchange for the assumption of a five million dollar ($5,000,000) note bearing interest at 12% annually and issuing two hundred fifty thousand (250,000) warrants to purchase shares of our common stock.</t>
  </si>
  <si>
    <t>During February 2014, the Company entered into a $500,000 note with Paragon Commercial Bank (“Paragon”) due June 10, 2019. The note bears interest at a 5.0% annual rate, with principal and interest payable monthly. This note was paid in full in 2015 using proceeds from a new note with Paragon (refer to item (c) below).</t>
  </si>
  <si>
    <t>On April 11, 2013, the Company and entered into a credit agreement with Paragon which provided for a $500,000 revolving credit facility. The original credit agreement (h) expired on May 10, 2015 and was subsequently converted to a new$1 million term note (c) payable in monthly installments of $8,500 with a $399,078 balloon payment due at maturity, bearing interest at 5.0%; collateralized by substantially all of the Company’s assets and guaranteed by an officer of the Company.</t>
  </si>
  <si>
    <t>Note with Paragon, due on October 10, 2018, bearing interest at a 5% annual rate, with principal and interest monthly payments of $11,532. Borrowings under the Note Payable are secured by a lien on all of the Company’s assets. Obligations under the Credit Agreement are guaranteed by an officer of the Company.</t>
  </si>
  <si>
    <t>In April 2014, our South African subsidiary entered into a mortgage note with a South African bank for the purchase of the building in Port Elizabeth for our Hooters location. The 10-year note is for $330,220 with an annual interest rate of 2.6% above the South African prime rate (prime currently 9.25%). Monthly principal and interest payments of approximately $4,600 commenced in August, 2014. The mortgage note is personally guaranteed by our CEO and South African COO and secured by the assets of the Port Elizabeth building.</t>
  </si>
  <si>
    <t>The Company’s South African subsidiary has local bank financing in the form of term and overdraft facilities, which are payable on demand and renew annually.</t>
  </si>
  <si>
    <t>The Company’s South African subsidiary has three local equipment financing arrangements in the form of term loans. These arrangements call for 1) monthly payments of 45 thousand Rand, including interest at South African Prime +1.0%, maturing on June 14, 2016, 2) monthly payments of 44 thousand Rand, including interest South African Prime +3.0%, maturing on November 15, 2019 and 3) monthly payments of 34 thousand Rand, including interest at South African Prime + 3.0% maturing on December 1, 2018.</t>
  </si>
  <si>
    <t>On December 23, 2013, the Company entered into a loan agreement with an outside company for $150,000. During 2014, made payments totaling $50,000 and repaid the loan in full during 2015. On June 20, 2014, the Company entered into a loan agreement with an outside company for $100,000. During 2015, the Company issued 100,000 shares of its common stock to repay the loan, accrued interest and penalties in full. The Company recognized a loss on extinguishment of debt of $45,000 representing the difference between the fair value of the shares issued and the carrying value of the outstanding debt and accrued interest.</t>
  </si>
  <si>
    <t>Long-Term Debt and Notes Payable - Summary of Long-Term Debt and Notes Payable (Details) (Parenthetical) - USD ($)</t>
  </si>
  <si>
    <t>Feb. 28, 2014</t>
  </si>
  <si>
    <t>Apr. 11, 2013</t>
  </si>
  <si>
    <t>Oct. 31, 2015</t>
  </si>
  <si>
    <t>Apr. 30, 2014</t>
  </si>
  <si>
    <t>Jun. 20, 2014</t>
  </si>
  <si>
    <t>Dec. 23, 2013</t>
  </si>
  <si>
    <t>Long term note</t>
  </si>
  <si>
    <t>Note payable maturity date</t>
  </si>
  <si>
    <t>Jan. 31,
		2017</t>
  </si>
  <si>
    <t>Shares issued to repay loan</t>
  </si>
  <si>
    <t>Extinguishment of debt</t>
  </si>
  <si>
    <t>Notes payable net of discount</t>
  </si>
  <si>
    <t>Loan Agreement [Member]</t>
  </si>
  <si>
    <t>Note interest rate</t>
  </si>
  <si>
    <t>Note payable monthly installment amount</t>
  </si>
  <si>
    <t>Short term borrowing</t>
  </si>
  <si>
    <t>Paragon Commercial Bank [Member]</t>
  </si>
  <si>
    <t>5.00%</t>
  </si>
  <si>
    <t>Jun. 10,
		2019</t>
  </si>
  <si>
    <t>Paragon Commercial Bank [Member] | Revolving Credit Facility [Member]</t>
  </si>
  <si>
    <t>Oct. 10,
		2018</t>
  </si>
  <si>
    <t>Paragon Commercial Bank [Member] | Revolving Credit Facility [Member] | Credit Agreement [Member]</t>
  </si>
  <si>
    <t>Line of credit revolving facility</t>
  </si>
  <si>
    <t>Line of credit term</t>
  </si>
  <si>
    <t>1 year</t>
  </si>
  <si>
    <t>Note payable balloon payment amount</t>
  </si>
  <si>
    <t>South African Bank [Member] | Revolving Credit Facility [Member]</t>
  </si>
  <si>
    <t>2.60%</t>
  </si>
  <si>
    <t>Note payable interest rate description</t>
  </si>
  <si>
    <t>prime currently 9.25%.</t>
  </si>
  <si>
    <t>South African Bank [Member] | Revolving Credit Facility [Member] | Equipment Financing Arrangements One [Member]</t>
  </si>
  <si>
    <t>Jun. 14,
		2016</t>
  </si>
  <si>
    <t>South African Prime +1.0%</t>
  </si>
  <si>
    <t>South African Bank [Member] | Revolving Credit Facility [Member] | Equipment Financing Arrangements One [Member] | South African Rand [Member]</t>
  </si>
  <si>
    <t>South African Bank [Member] | Revolving Credit Facility [Member] | Equipment Financing Arrangements Two [Member]</t>
  </si>
  <si>
    <t>Nov. 15,
		2019</t>
  </si>
  <si>
    <t>South African Prime +3.0%</t>
  </si>
  <si>
    <t>South African Bank [Member] | Revolving Credit Facility [Member] | Equipment Financing Arrangements Two [Member] | South African Rand [Member]</t>
  </si>
  <si>
    <t>South African Bank [Member] | Revolving Credit Facility [Member] | Equipment Financing Arrangements Three [Member]</t>
  </si>
  <si>
    <t>Dec. 1,
		2018</t>
  </si>
  <si>
    <t xml:space="preserve">South African Prime + 3.0% </t>
  </si>
  <si>
    <t>South African Bank [Member] | Revolving Credit Facility [Member] | Equipment Financing Arrangements Three [Member] | South African Rand [Member]</t>
  </si>
  <si>
    <t>Australian Entities [Member]</t>
  </si>
  <si>
    <t>Jul. 1,
		2014</t>
  </si>
  <si>
    <t>12.00%</t>
  </si>
  <si>
    <t>Convertible Notes Payable (Details Narrative) - USD ($)</t>
  </si>
  <si>
    <t>Aug. 02, 2013</t>
  </si>
  <si>
    <t>Mar. 31, 2015</t>
  </si>
  <si>
    <t>Jan. 31, 2015</t>
  </si>
  <si>
    <t>Mar. 31, 2014</t>
  </si>
  <si>
    <t>Jan. 05, 2015</t>
  </si>
  <si>
    <t>Dec. 16, 2014</t>
  </si>
  <si>
    <t>Nov. 19, 2014</t>
  </si>
  <si>
    <t>Mar. 02, 2014</t>
  </si>
  <si>
    <t>Debt Instrument, Redemption [Line Items]</t>
  </si>
  <si>
    <t>Proceeds from issuance of debt</t>
  </si>
  <si>
    <t>Convertible notes payable</t>
  </si>
  <si>
    <t>Amortized debt discount</t>
  </si>
  <si>
    <t>Conversion of convertible debt amount</t>
  </si>
  <si>
    <t>Conversion of debt into shares</t>
  </si>
  <si>
    <t>Convertible Promissory Notes [Member]</t>
  </si>
  <si>
    <t>Debt instrument, interest rate, stated percentage</t>
  </si>
  <si>
    <t>6.00%</t>
  </si>
  <si>
    <t>8.00%</t>
  </si>
  <si>
    <t>1.25%</t>
  </si>
  <si>
    <t>Percentage of convertible debt to common stock trading price</t>
  </si>
  <si>
    <t>10.00%</t>
  </si>
  <si>
    <t>85.00%</t>
  </si>
  <si>
    <t>30.00%</t>
  </si>
  <si>
    <t>Conversion price per share</t>
  </si>
  <si>
    <t>Ceiling price per share</t>
  </si>
  <si>
    <t>Issuance of warrants to purchase of common stock</t>
  </si>
  <si>
    <t>Common stock, exercisable price per share</t>
  </si>
  <si>
    <t>Warrant term</t>
  </si>
  <si>
    <t>Fair value of the embedded conversion feature and the warrants</t>
  </si>
  <si>
    <t>Convertible Promissory Notes [Member] | Warrants Two [Member]</t>
  </si>
  <si>
    <t>Convertible Promissory Notes [Member] | Warrants One [Member]</t>
  </si>
  <si>
    <t>Convertible Promissory Notes One [Member]</t>
  </si>
  <si>
    <t>Convertible Promissory Notes One [Member] | Warrants Two [Member]</t>
  </si>
  <si>
    <t>Convertible Promissory Notes One [Member] | Warrants One [Member]</t>
  </si>
  <si>
    <t>Convertible Promissory Notes One [Member] | Conversion Feature [Member]</t>
  </si>
  <si>
    <t>Convertible Promissory Notes Two [Member]</t>
  </si>
  <si>
    <t>9.00%</t>
  </si>
  <si>
    <t>Unamortized debt discount</t>
  </si>
  <si>
    <t>Convertible Debt [Member]</t>
  </si>
  <si>
    <t>Convertible Notes Payable - Schedule of Convertible Notes Payable (Details) - USD ($)</t>
  </si>
  <si>
    <t>Convertible Notes Payable [Line Items]</t>
  </si>
  <si>
    <t>Convertible Notes Payable, Total</t>
  </si>
  <si>
    <t>Current portion of convertible notes payable</t>
  </si>
  <si>
    <t>Convertible notes payable, less current portion</t>
  </si>
  <si>
    <t>6% Convertible notes payable issued in November 2013 [Member]</t>
  </si>
  <si>
    <t>Discounts on above convertible note</t>
  </si>
  <si>
    <t>15% Convertible notes payable issued in March 2014 [Member]</t>
  </si>
  <si>
    <t>8% Convertible notes payable issued in Nov/Dec 2014 [Member]</t>
  </si>
  <si>
    <t>8% Convertible notes payable issued in January 2015 [Member]</t>
  </si>
  <si>
    <t>Convertible Notes Payable - Schedule of Convertible Notes Payable (Details) (Parenthetical)</t>
  </si>
  <si>
    <t>Convertible notes payable interest rate</t>
  </si>
  <si>
    <t>15.00%</t>
  </si>
  <si>
    <t>Convertible Notes Payable - Fair Value Measurements, Valuation Assumptions of Embedded Conversion Feature and Warrant (Details) - $ / shares</t>
  </si>
  <si>
    <t>Jun. 19, 2015</t>
  </si>
  <si>
    <t>Common stock closing price</t>
  </si>
  <si>
    <t>Conversion per share price</t>
  </si>
  <si>
    <t>Conversion shares</t>
  </si>
  <si>
    <t>Expected life (in years)</t>
  </si>
  <si>
    <t>73.00%</t>
  </si>
  <si>
    <t>74.00%</t>
  </si>
  <si>
    <t>62.00%</t>
  </si>
  <si>
    <t>110.00%</t>
  </si>
  <si>
    <t>Call option value</t>
  </si>
  <si>
    <t>0.90%</t>
  </si>
  <si>
    <t>1.10%</t>
  </si>
  <si>
    <t>0.15%</t>
  </si>
  <si>
    <t>0.59%</t>
  </si>
  <si>
    <t>Convertible Debt One [Member]</t>
  </si>
  <si>
    <t>1 year 7 months 6 days</t>
  </si>
  <si>
    <t>64.00%</t>
  </si>
  <si>
    <t>0.67%</t>
  </si>
  <si>
    <t>Convertible Debt Two [Member]</t>
  </si>
  <si>
    <t>2 months 12 days</t>
  </si>
  <si>
    <t>66.00%</t>
  </si>
  <si>
    <t>0.40%</t>
  </si>
  <si>
    <t>Convertible Debt Three [Member]</t>
  </si>
  <si>
    <t>2 years 10 months 24 days</t>
  </si>
  <si>
    <t>Convertible Debt Four [Member]</t>
  </si>
  <si>
    <t>Convertible Debt Five [Member]</t>
  </si>
  <si>
    <t>Convertible Debt Six [Member]</t>
  </si>
  <si>
    <t>7 months 6 days</t>
  </si>
  <si>
    <t>0.65%</t>
  </si>
  <si>
    <t>Convertible Debt Seven [Member]</t>
  </si>
  <si>
    <t>Convertible Debt Eight [Member]</t>
  </si>
  <si>
    <t>Convertible Debt Nine [Member]</t>
  </si>
  <si>
    <t>2 years</t>
  </si>
  <si>
    <t>75.00%</t>
  </si>
  <si>
    <t>0.98%</t>
  </si>
  <si>
    <t>Convertible Debt Ten [Member]</t>
  </si>
  <si>
    <t>Convertible Debt Eleven [Member]</t>
  </si>
  <si>
    <t>Capital Leases Payable - Schedule of Lease Payments for Capital Leases (Details) - USD ($)</t>
  </si>
  <si>
    <t>Capital Leases Payable [Line Items]</t>
  </si>
  <si>
    <t>Total capital leases payable</t>
  </si>
  <si>
    <t>Current maturities</t>
  </si>
  <si>
    <t>Capital lease payable, bearing interest at 10%, through August 2017 [Member]</t>
  </si>
  <si>
    <t>Capital lease payable, bearing interest at 11.5%, through December 2017 [Member]</t>
  </si>
  <si>
    <t>Capital lease payable, bearing interest at 11.5%, through July 2016 [Member]</t>
  </si>
  <si>
    <t>Capital lease payable, bearing interest at 11.5%, through November 2016 [Member]</t>
  </si>
  <si>
    <t>Capital lease payable, bearing interest at 10%, through March 2015 [Member]</t>
  </si>
  <si>
    <t>Capital Leases Payable - Schedule of Lease Payments for Capital Leases (Details) (Parenthetical)</t>
  </si>
  <si>
    <t>Capital lease interest rate</t>
  </si>
  <si>
    <t>Capital lease description</t>
  </si>
  <si>
    <t>through August 2017</t>
  </si>
  <si>
    <t>through March 2015</t>
  </si>
  <si>
    <t>11.50%</t>
  </si>
  <si>
    <t>through December 2017</t>
  </si>
  <si>
    <t>through July 2016</t>
  </si>
  <si>
    <t>through November 2016</t>
  </si>
  <si>
    <t>Capital Leases Payable - Schedule of Future Minimum Lease Payments for Capital Leases (Details)</t>
  </si>
  <si>
    <t>Capital Lease Obligations [Abstract]</t>
  </si>
  <si>
    <t>Total minimum lease payments</t>
  </si>
  <si>
    <t>Less: amount representing interest</t>
  </si>
  <si>
    <t>Present Value of Net Minimum Lease Payments</t>
  </si>
  <si>
    <t>Accounts Payable and Accrued Expenses - Schedule of Accounts Payable and Accrued Expenses (Details) - USD ($)</t>
  </si>
  <si>
    <t>Accounts payable</t>
  </si>
  <si>
    <t>Accrued taxes (VAT, GST, Sales Payroll)</t>
  </si>
  <si>
    <t>Accrued income taxes</t>
  </si>
  <si>
    <t>Accrued interest</t>
  </si>
  <si>
    <t>Accounts payable and accrued liabilities, total</t>
  </si>
  <si>
    <t>Income Taxes (Details Narrative) - USD ($)</t>
  </si>
  <si>
    <t>Income Tax Disclosure [Line Items]</t>
  </si>
  <si>
    <t>Deferred tax assets, operating loss carryforwards, total</t>
  </si>
  <si>
    <t>Operating loss carryforwards expiration period</t>
  </si>
  <si>
    <t>beginning
in 2031 through 2036</t>
  </si>
  <si>
    <t>Deferred tax assets, capital loss carryforwards</t>
  </si>
  <si>
    <t>Capital loss carryforwards expiration period</t>
  </si>
  <si>
    <t>between 2016 and 2017</t>
  </si>
  <si>
    <t>Change in valuation allowance</t>
  </si>
  <si>
    <t>Liability related to expected to decrease in uncertain tax positions</t>
  </si>
  <si>
    <t>Undistributed earning</t>
  </si>
  <si>
    <t>U.S. Federal and State [Member]</t>
  </si>
  <si>
    <t>Foreign Tax Authority [Member]</t>
  </si>
  <si>
    <t>Foreign operating loss carryovers net</t>
  </si>
  <si>
    <t>Foreign Tax Authority [Member] | Hungary [Member]</t>
  </si>
  <si>
    <t>Foreign Tax Authority [Member] | South Africa [Member]</t>
  </si>
  <si>
    <t>Foreign Tax Authority [Member] | Australia [Member]</t>
  </si>
  <si>
    <t>Income Taxes - Schedule of Income before Income Tax, Domestic and Foreign (Details) - USD ($)</t>
  </si>
  <si>
    <t>Income Loss Before Income Tax Domestic And Foreign [Line Items]</t>
  </si>
  <si>
    <t>United States [Member]</t>
  </si>
  <si>
    <t>Income Taxes - Schedule of Components of Income Tax Expense (Benefit) (Details) - USD ($)</t>
  </si>
  <si>
    <t>Foreign, Current</t>
  </si>
  <si>
    <t>Foreign, Deferred</t>
  </si>
  <si>
    <t>U.S. Federal, Current</t>
  </si>
  <si>
    <t>U.S. Federal, Deferred</t>
  </si>
  <si>
    <t>State &amp; Local, Current</t>
  </si>
  <si>
    <t>State &amp; Local, Deferred</t>
  </si>
  <si>
    <t>Income tax provision</t>
  </si>
  <si>
    <t>Income Taxes - Schedule of Effective Income Tax Rate Reconciliation (Details) - USD ($)</t>
  </si>
  <si>
    <t>Computed "expected" income tax expense benefit</t>
  </si>
  <si>
    <t>State Income Taxes, net of federal benefit</t>
  </si>
  <si>
    <t>Foreign Rate Differential</t>
  </si>
  <si>
    <t>Australia loss</t>
  </si>
  <si>
    <t>Prior year true-ups other deferred tax balances</t>
  </si>
  <si>
    <t>Travel, entertainment and other</t>
  </si>
  <si>
    <t>Capital loss expiration</t>
  </si>
  <si>
    <t>Convertible Debt Issuances and conversions</t>
  </si>
  <si>
    <t>Foreign Tax Expense</t>
  </si>
  <si>
    <t>Fixed Asset DTL True-Up</t>
  </si>
  <si>
    <t>Noncontrolling interest</t>
  </si>
  <si>
    <t>Other</t>
  </si>
  <si>
    <t>Change in Valuation Allowance</t>
  </si>
  <si>
    <t>Income Taxes - Schedule of Deferred Tax Assets and Liabilities (Details) - USD ($)</t>
  </si>
  <si>
    <t>Net operating loss carryovers</t>
  </si>
  <si>
    <t>Capital loss carryforwards</t>
  </si>
  <si>
    <t>Section 1231 loss carryovers</t>
  </si>
  <si>
    <t>Charitable contribution carryforwards</t>
  </si>
  <si>
    <t>Derivative Liability</t>
  </si>
  <si>
    <t>Unremitted foreign earnings</t>
  </si>
  <si>
    <t>Restaurant startup costs</t>
  </si>
  <si>
    <t>Accrued Expenses</t>
  </si>
  <si>
    <t>Australian equity investment</t>
  </si>
  <si>
    <t>Deferred Occupancy Liabilities</t>
  </si>
  <si>
    <t>Total deferred Tax Assets</t>
  </si>
  <si>
    <t>Intangibles</t>
  </si>
  <si>
    <t>Total deferred tax liabilities</t>
  </si>
  <si>
    <t>Net deferred tax assets</t>
  </si>
  <si>
    <t>Valuation allowance</t>
  </si>
  <si>
    <t>Income Taxes - Schedule of Uncertain Tax Positions (Details)</t>
  </si>
  <si>
    <t>Balance at the beginning</t>
  </si>
  <si>
    <t>Increases related to prior year tax positions</t>
  </si>
  <si>
    <t>Decreases related to prior year tax positions</t>
  </si>
  <si>
    <t>Increases related to current year tax positions</t>
  </si>
  <si>
    <t>Settlements during the period</t>
  </si>
  <si>
    <t>Lapse of statute of limitations</t>
  </si>
  <si>
    <t>Balance at the end</t>
  </si>
  <si>
    <t>Unrecognized Tax Benefit [Member]</t>
  </si>
  <si>
    <t>Interest and Penalties [Member]</t>
  </si>
  <si>
    <t>Stockholders' Equity (Details Narrative) - USD ($)</t>
  </si>
  <si>
    <t>Sep. 22, 2015</t>
  </si>
  <si>
    <t>Jan. 31, 2014</t>
  </si>
  <si>
    <t>Feb. 03, 2014</t>
  </si>
  <si>
    <t>Stockholder's Equity [Line Items]</t>
  </si>
  <si>
    <t>Number of shares available for future issuance</t>
  </si>
  <si>
    <t>Stock issued during period, shares, new issues</t>
  </si>
  <si>
    <t>Equity issuance price per share</t>
  </si>
  <si>
    <t>Number of common stock warrants issued during period</t>
  </si>
  <si>
    <t>Class of warrant or right issued</t>
  </si>
  <si>
    <t>Stock issued during period, shares, issued for services</t>
  </si>
  <si>
    <t>Stock issued during period, value, issued for services</t>
  </si>
  <si>
    <t>Commons stock shares issued during period for accrued interest</t>
  </si>
  <si>
    <t>Commons stock shares issued during period for accrued interest,shares</t>
  </si>
  <si>
    <t>Stock issued during period, value, new issuance</t>
  </si>
  <si>
    <t>Proceeds from issuance of warrants</t>
  </si>
  <si>
    <t>Proceeds from issuance of private placement</t>
  </si>
  <si>
    <t>Sale of stock transaction during period</t>
  </si>
  <si>
    <t>Sale of stock transaction during period, value</t>
  </si>
  <si>
    <t>Sales price</t>
  </si>
  <si>
    <t>Warrants term</t>
  </si>
  <si>
    <t>Business acquisition, acquired entity costs purchase price</t>
  </si>
  <si>
    <t>Total contribution amount</t>
  </si>
  <si>
    <t>Business acquisition cash amount</t>
  </si>
  <si>
    <t>Business acquistion shares</t>
  </si>
  <si>
    <t>Percentage of secured subordinate convertible</t>
  </si>
  <si>
    <t>Percentage of purchase shares</t>
  </si>
  <si>
    <t>Conversion of debt into shares value</t>
  </si>
  <si>
    <t>Number of common stock shares issued for acquisition of assets</t>
  </si>
  <si>
    <t>Noncash or part noncash acquisition, noncash financial or equity instrument consideration, common stock and warrants issued, shares</t>
  </si>
  <si>
    <t>Warrants issued to purchase common stock</t>
  </si>
  <si>
    <t>Remaining warrants issued to purchase of common stock</t>
  </si>
  <si>
    <t>Remaining warrants exercisable price per share</t>
  </si>
  <si>
    <t>Private Placement [Member]</t>
  </si>
  <si>
    <t>Several Investor Relations [Member]</t>
  </si>
  <si>
    <t>Transaction One [Member]</t>
  </si>
  <si>
    <t>Transaction Two [Member]</t>
  </si>
  <si>
    <t>Transaction Three [Member]</t>
  </si>
  <si>
    <t>Transaction Four [Member]</t>
  </si>
  <si>
    <t>Stock shares issued during period for directors fee</t>
  </si>
  <si>
    <t>Stock shares issued during period for directors fee, shares</t>
  </si>
  <si>
    <t>Transaction Five [Member]</t>
  </si>
  <si>
    <t>Transaction Six [Member]</t>
  </si>
  <si>
    <t>Stock shares issued during period for employee contractual bonus</t>
  </si>
  <si>
    <t>Stock shares issued during period for employee contractual bonus, shares</t>
  </si>
  <si>
    <t>2015 Transactions One [Member]</t>
  </si>
  <si>
    <t>2015 Transactions Two [Member]</t>
  </si>
  <si>
    <t>Overallotment Right For Investor [Member]</t>
  </si>
  <si>
    <t>2014 Stock Incentive Plan [Member]</t>
  </si>
  <si>
    <t>Minimum [Member] | Transaction Three [Member]</t>
  </si>
  <si>
    <t>Maximum [Member] | Transaction Three [Member]</t>
  </si>
  <si>
    <t>Stockholders' Equity - Schedule of Warrants Activity (Details) - $ / shares</t>
  </si>
  <si>
    <t>Equity [Abstract]</t>
  </si>
  <si>
    <t>Number of Warrants Outstanding beginning balance, shares</t>
  </si>
  <si>
    <t>Granted, shares</t>
  </si>
  <si>
    <t>Exercised, shares</t>
  </si>
  <si>
    <t>Forfeited, shares</t>
  </si>
  <si>
    <t>Number of Warrants Outstanding ending balance, shares</t>
  </si>
  <si>
    <t>Exercisable, shares</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Weighted Average Remaining Life In Years, Outstanding</t>
  </si>
  <si>
    <t>Weighted Average Remaining Life In Years, Exercisable</t>
  </si>
  <si>
    <t>Stockholders' Equity - Schedule of Warrants Outstanding (Details) - $ / shares</t>
  </si>
  <si>
    <t>Warrants outstanding, Weighted-average remaining contractual life ( in years)</t>
  </si>
  <si>
    <t>Number of warrants, outstanding</t>
  </si>
  <si>
    <t>Number of warrants exercisable</t>
  </si>
  <si>
    <t>Range 1 [Member] | Warrant [Member]</t>
  </si>
  <si>
    <t>Range of exercise prices, upper limit</t>
  </si>
  <si>
    <t>1 year 9 months 18 days</t>
  </si>
  <si>
    <t>Range 2 [Member] | Warrant [Member]</t>
  </si>
  <si>
    <t>Range of exercise prices, lower limit</t>
  </si>
  <si>
    <t>0 years</t>
  </si>
  <si>
    <t>Range 3 [Member] | Warrant [Member]</t>
  </si>
  <si>
    <t>2 years 7 months 6 days</t>
  </si>
  <si>
    <t>Range 4 [Member] | Warrant [Member]</t>
  </si>
  <si>
    <t>3 years 7 months 6 days</t>
  </si>
  <si>
    <t>Range 5 [Member] | Warrant [Member]</t>
  </si>
  <si>
    <t>4 years</t>
  </si>
  <si>
    <t>Stockholders Equity - Schedule of Warrant Amortization (Details) - USD ($)</t>
  </si>
  <si>
    <t>Consulting expense</t>
  </si>
  <si>
    <t>Amortization expense</t>
  </si>
  <si>
    <t>Related Party Transactions - Schedule of Non-Interest Bearing Loans and Advances from Related Parties (Details) - USD ($)</t>
  </si>
  <si>
    <t>Related Party Transaction [Line Items]</t>
  </si>
  <si>
    <t>Hoot SA I, LLC [Member]</t>
  </si>
  <si>
    <t>Hooters Australia-Current Partner [Member]</t>
  </si>
  <si>
    <t>Hooters Australia-Former Partner [Member]</t>
  </si>
  <si>
    <t>Related Party Transactions - Schedule of Earned Income and Made Advance to Related Parties (Details) - USD ($)</t>
  </si>
  <si>
    <t>Hoot Sa II, III, IV LLC [Member]</t>
  </si>
  <si>
    <t>Segments of Business - Schedule of Revenues and Operating Income (loss) by Segment (Details) - USD ($)</t>
  </si>
  <si>
    <t>Operating loss:</t>
  </si>
  <si>
    <t>Operating Segments [Member]</t>
  </si>
  <si>
    <t>Operating Segments [Member] | Hooters Full Service [Member]</t>
  </si>
  <si>
    <t>Operating Segments [Member] | Better Burgers Fast Casual [Member]</t>
  </si>
  <si>
    <t>Operating Segments [Member] | Just Fresh Fast Casual [Member]</t>
  </si>
  <si>
    <t>Operating Segments [Member] | Corporate and Other [Member]</t>
  </si>
  <si>
    <t>Includes $4.9 million non-cash asset impairment charge in 2015</t>
  </si>
  <si>
    <t>Segments of Business - Summary of Revenues, Operating Loss, Long-Lived Assets By Geographic Area (Details) - USD ($)</t>
  </si>
  <si>
    <t>Segment Reporting Information [Line Items]</t>
  </si>
  <si>
    <t>Long Lived Assets:</t>
  </si>
  <si>
    <t>South Africa [Member]</t>
  </si>
  <si>
    <t>Australia [Member]</t>
  </si>
  <si>
    <t>Europe [Member]</t>
  </si>
  <si>
    <t>Commitments and Contingencies (Details Narrative) - USD ($)</t>
  </si>
  <si>
    <t>3 Months Ended</t>
  </si>
  <si>
    <t>Commitments and Contingencies Disclosure [Line Items]</t>
  </si>
  <si>
    <t>Rent expense</t>
  </si>
  <si>
    <t>Debt owned amount</t>
  </si>
  <si>
    <t>Loss contingency, estimated recovery from third party</t>
  </si>
  <si>
    <t xml:space="preserve">Rolalor and Labyrinth, be wound up in satisfaction of an alleged debt owed in the total amount of R4,082,636 (approximately $480,000). </t>
  </si>
  <si>
    <t>Maximum gross settlement</t>
  </si>
  <si>
    <t>Attorney's fees</t>
  </si>
  <si>
    <t>Acquisition of shares issued</t>
  </si>
  <si>
    <t>Cash held in escrow</t>
  </si>
  <si>
    <t>Accrued liabilities settlement amount</t>
  </si>
  <si>
    <t>Restaurants [Member]</t>
  </si>
  <si>
    <t>Non-Restaurants [Member]</t>
  </si>
  <si>
    <t>Disclosures About Fair Value - Schedule of Fair Value of Measured Assets and Liabilities (Details) - USD ($)</t>
  </si>
  <si>
    <t>Fair Value Disclosure [Line Items]</t>
  </si>
  <si>
    <t>Embedded conversion feature</t>
  </si>
  <si>
    <t>Quoted Prices In Active Markets of Identical Assets (Level 1) [Member]</t>
  </si>
  <si>
    <t>Significant Other Observable Inputs (Level 2) [Member]</t>
  </si>
  <si>
    <t>Significant Unobservable Inputs (Level 3) [Member]</t>
  </si>
  <si>
    <t>Disclosures About Fair Value - Summary of Changes in Fair Value (Details) - USD ($)</t>
  </si>
  <si>
    <t>Fair Value, Liabilities Measured on Recurring Basis, Unobservable Input Reconciliation [Line Items]</t>
  </si>
  <si>
    <t>Beginning balance</t>
  </si>
  <si>
    <t>Change in fair value of derivative liability</t>
  </si>
  <si>
    <t>Amount included in debt discounts</t>
  </si>
  <si>
    <t>Reclassification in connection with conversion</t>
  </si>
  <si>
    <t>Ending balance</t>
  </si>
  <si>
    <t>Conversion Feature [Member]</t>
  </si>
  <si>
    <t>Australia Administration Transactions Asset Impairment (Details Narrative)</t>
  </si>
  <si>
    <t>Oct. 31, 2015USD ($)Stores</t>
  </si>
  <si>
    <t>Jul. 14, 2015</t>
  </si>
  <si>
    <t>Net impairment charge | $</t>
  </si>
  <si>
    <t>Number of stores</t>
  </si>
  <si>
    <t>Hooters Australia [Member] | PCS Investments [Member]</t>
  </si>
  <si>
    <t>Equity ownership percentage</t>
  </si>
  <si>
    <t>Additional capital | $</t>
  </si>
  <si>
    <t>Hooters [Member] | PCS Investments [Member]</t>
  </si>
  <si>
    <t>Subsequent Events (Details Narrative) - Subsequent Event [Member]</t>
  </si>
  <si>
    <t>Dec. 31, 2015GBP (£)Restaurants</t>
  </si>
  <si>
    <t>Maximum number of restaurants to be open in seattle area | Restaurants</t>
  </si>
  <si>
    <t>UK Investment Bank [Member] | Bond Offering [Member] | UK Pound Sterling [Member]</t>
  </si>
  <si>
    <t>Letter of intent</t>
  </si>
  <si>
    <t>UK Investment Bank [Member] | Investor Capital [Member] | UK Pound Sterling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106838</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30632579</v>
      </c>
    </row>
    <row r="15" spans="1:4">
      <c s="4" r="A15" t="s">
        <v>25</v>
      </c>
      <c s="6" r="C15" t="n">
        <v>21337247</v>
      </c>
    </row>
    <row r="16" spans="1:4">
      <c s="4" r="A16" t="s">
        <v>26</v>
      </c>
      <c s="4" r="B16" t="s">
        <v>27</v>
      </c>
    </row>
    <row r="17" spans="1:4">
      <c s="4" r="A17" t="s">
        <v>28</v>
      </c>
      <c s="4" r="B17" t="s">
        <v>29</v>
      </c>
    </row>
    <row r="18" spans="1:4">
      <c s="4" r="A18" t="s">
        <v>30</v>
      </c>
      <c s="6" r="B18"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8</v>
      </c>
      <c s="2" r="B1" t="s">
        <v>1</v>
      </c>
    </row>
    <row r="2" spans="1:2">
      <c s="2" r="B2" t="s">
        <v>2</v>
      </c>
    </row>
    <row r="3" spans="1:2">
      <c s="3" r="A3" t="s">
        <v>243</v>
      </c>
    </row>
    <row r="4" spans="1:2">
      <c s="4" r="A4" t="s">
        <v>248</v>
      </c>
      <c s="4" r="B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527886</v>
      </c>
      <c s="7" r="C3" t="n">
        <v>245828</v>
      </c>
    </row>
    <row r="4" spans="1:3">
      <c s="4" r="A4" t="s">
        <v>35</v>
      </c>
      <c s="6" r="B4" t="n">
        <v>882263</v>
      </c>
      <c s="6" r="C4" t="n">
        <v>313509</v>
      </c>
    </row>
    <row r="5" spans="1:3">
      <c s="4" r="A5" t="s">
        <v>36</v>
      </c>
      <c s="6" r="B5" t="n">
        <v>726624</v>
      </c>
      <c s="6" r="C5" t="n">
        <v>532803</v>
      </c>
    </row>
    <row r="6" spans="1:3">
      <c s="4" r="A6" t="s">
        <v>37</v>
      </c>
      <c s="6" r="B6" t="n">
        <v>45615</v>
      </c>
      <c s="6" r="C6" t="n">
        <v>46015</v>
      </c>
    </row>
    <row r="7" spans="1:3">
      <c s="4" r="A7" t="s">
        <v>38</v>
      </c>
      <c s="6" r="B7" t="n">
        <v>636188</v>
      </c>
      <c s="6" r="C7" t="n">
        <v>330745</v>
      </c>
    </row>
    <row r="8" spans="1:3">
      <c s="4" r="A8" t="s">
        <v>39</v>
      </c>
      <c s="6" r="B8" t="n">
        <v>3818576</v>
      </c>
      <c s="6" r="C8" t="n">
        <v>1468900</v>
      </c>
    </row>
    <row r="9" spans="1:3">
      <c s="4" r="A9" t="s">
        <v>40</v>
      </c>
      <c s="6" r="B9" t="n">
        <v>16641232</v>
      </c>
      <c s="6" r="C9" t="n">
        <v>13315409</v>
      </c>
    </row>
    <row r="10" spans="1:3">
      <c s="4" r="A10" t="s">
        <v>41</v>
      </c>
      <c s="6" r="B10" t="n">
        <v>12702139</v>
      </c>
      <c s="6" r="C10" t="n">
        <v>15617308</v>
      </c>
    </row>
    <row r="11" spans="1:3">
      <c s="4" r="A11" t="s">
        <v>42</v>
      </c>
      <c s="6" r="B11" t="n">
        <v>7282074</v>
      </c>
      <c s="6" r="C11" t="n">
        <v>3396503</v>
      </c>
    </row>
    <row r="12" spans="1:3">
      <c s="4" r="A12" t="s">
        <v>43</v>
      </c>
      <c s="6" r="B12" t="n">
        <v>31322</v>
      </c>
      <c s="6" r="C12" t="n">
        <v>35362</v>
      </c>
    </row>
    <row r="13" spans="1:3">
      <c s="4" r="A13" t="s">
        <v>44</v>
      </c>
      <c s="6" r="B13" t="n">
        <v>1050000</v>
      </c>
      <c s="6" r="C13" t="n">
        <v>1550000</v>
      </c>
    </row>
    <row r="14" spans="1:3">
      <c s="4" r="A14" t="s">
        <v>45</v>
      </c>
      <c s="6" r="B14" t="n">
        <v>679863</v>
      </c>
      <c s="6" r="C14" t="n">
        <v>408492</v>
      </c>
    </row>
    <row r="15" spans="1:3">
      <c s="4" r="A15" t="s">
        <v>46</v>
      </c>
      <c s="6" r="B15" t="n">
        <v>42205206</v>
      </c>
      <c s="6" r="C15" t="n">
        <v>35791974</v>
      </c>
    </row>
    <row r="16" spans="1:3">
      <c s="3" r="A16" t="s">
        <v>47</v>
      </c>
    </row>
    <row r="17" spans="1:3">
      <c s="4" r="A17" t="s">
        <v>48</v>
      </c>
      <c s="6" r="B17" t="n">
        <v>5505265</v>
      </c>
      <c s="6" r="C17" t="n">
        <v>5580131</v>
      </c>
    </row>
    <row r="18" spans="1:3">
      <c s="4" r="A18" t="s">
        <v>49</v>
      </c>
      <c s="6" r="B18" t="n">
        <v>5383002</v>
      </c>
      <c s="6" r="C18" t="n">
        <v>1813647</v>
      </c>
    </row>
    <row r="19" spans="1:3">
      <c s="4" r="A19" t="s">
        <v>50</v>
      </c>
      <c s="6" r="B19" t="n">
        <v>2810276</v>
      </c>
      <c s="6" r="C19" t="n">
        <v>436270</v>
      </c>
    </row>
    <row r="20" spans="1:3">
      <c s="4" r="A20" t="s">
        <v>51</v>
      </c>
      <c s="6" r="B20" t="n">
        <v>39303</v>
      </c>
      <c s="6" r="C20" t="n">
        <v>42032</v>
      </c>
    </row>
    <row r="21" spans="1:3">
      <c s="4" r="A21" t="s">
        <v>52</v>
      </c>
      <c s="6" r="B21" t="n">
        <v>403742</v>
      </c>
      <c s="6" r="C21" t="n">
        <v>1299083</v>
      </c>
    </row>
    <row r="22" spans="1:3">
      <c s="4" r="A22" t="s">
        <v>53</v>
      </c>
      <c s="6" r="B22" t="n">
        <v>683793</v>
      </c>
      <c s="6" r="C22" t="n">
        <v>118986</v>
      </c>
    </row>
    <row r="23" spans="1:3">
      <c s="4" r="A23" t="s">
        <v>54</v>
      </c>
      <c s="6" r="B23" t="n">
        <v>1231608</v>
      </c>
      <c s="6" r="C23" t="n">
        <v>1945200</v>
      </c>
    </row>
    <row r="24" spans="1:3">
      <c s="4" r="A24" t="s">
        <v>55</v>
      </c>
      <c s="6" r="B24" t="n">
        <v>124043</v>
      </c>
      <c s="6" r="C24" t="n">
        <v>177393</v>
      </c>
    </row>
    <row r="25" spans="1:3">
      <c s="4" r="A25" t="s">
        <v>56</v>
      </c>
      <c s="6" r="B25" t="n">
        <v>16181082</v>
      </c>
      <c s="6" r="C25" t="n">
        <v>11412742</v>
      </c>
    </row>
    <row r="26" spans="1:3">
      <c s="4" r="A26" t="s">
        <v>57</v>
      </c>
      <c s="7" r="B26" t="n">
        <v>1098641</v>
      </c>
      <c s="6" r="C26" t="n">
        <v>5009283</v>
      </c>
    </row>
    <row r="27" spans="1:3">
      <c s="4" r="A27" t="s">
        <v>58</v>
      </c>
      <c s="4" r="B27" t="s">
        <v>59</v>
      </c>
      <c s="6" r="C27" t="n">
        <v>1477413</v>
      </c>
    </row>
    <row r="28" spans="1:3">
      <c s="4" r="A28" t="s">
        <v>60</v>
      </c>
      <c s="7" r="B28" t="n">
        <v>15969</v>
      </c>
      <c s="6" r="C28" t="n">
        <v>36628</v>
      </c>
    </row>
    <row r="29" spans="1:3">
      <c s="4" r="A29" t="s">
        <v>53</v>
      </c>
      <c s="6" r="B29" t="n">
        <v>1798660</v>
      </c>
      <c s="6" r="C29" t="n">
        <v>2196523</v>
      </c>
    </row>
    <row r="30" spans="1:3">
      <c s="4" r="A30" t="s">
        <v>61</v>
      </c>
      <c s="6" r="B30" t="n">
        <v>1353771</v>
      </c>
      <c s="6" r="C30" t="n">
        <v>686884</v>
      </c>
    </row>
    <row r="31" spans="1:3">
      <c s="4" r="A31" t="s">
        <v>62</v>
      </c>
      <c s="7" r="B31" t="n">
        <v>20448073</v>
      </c>
      <c s="7" r="C31" t="n">
        <v>20819473</v>
      </c>
    </row>
    <row r="32" spans="1:3">
      <c s="4" r="A32" t="s">
        <v>63</v>
      </c>
      <c s="4" r="B32" t="s">
        <v>59</v>
      </c>
      <c s="4" r="C32" t="s">
        <v>59</v>
      </c>
    </row>
    <row r="33" spans="1:3">
      <c s="3" r="A33" t="s">
        <v>64</v>
      </c>
    </row>
    <row r="34" spans="1:3">
      <c s="4" r="A34" t="s">
        <v>65</v>
      </c>
      <c s="4" r="B34" t="s">
        <v>59</v>
      </c>
      <c s="4" r="C34" t="s">
        <v>59</v>
      </c>
    </row>
    <row r="35" spans="1:3">
      <c s="4" r="A35" t="s">
        <v>66</v>
      </c>
      <c s="7" r="B35" t="n">
        <v>2134</v>
      </c>
      <c s="7" r="C35" t="n">
        <v>725</v>
      </c>
    </row>
    <row r="36" spans="1:3">
      <c s="4" r="A36" t="s">
        <v>67</v>
      </c>
      <c s="6" r="B36" t="n">
        <v>55365597</v>
      </c>
      <c s="6" r="C36" t="n">
        <v>32601400</v>
      </c>
    </row>
    <row r="37" spans="1:3">
      <c s="4" r="A37" t="s">
        <v>68</v>
      </c>
      <c s="6" r="B37" t="n">
        <v>-987695</v>
      </c>
      <c s="6" r="C37" t="n">
        <v>-1657908</v>
      </c>
    </row>
    <row r="38" spans="1:3">
      <c s="4" r="A38" t="s">
        <v>69</v>
      </c>
      <c s="6" r="B38" t="n">
        <v>389810</v>
      </c>
      <c s="6" r="C38" t="n">
        <v>4904471</v>
      </c>
    </row>
    <row r="39" spans="1:3">
      <c s="4" r="A39" t="s">
        <v>70</v>
      </c>
      <c s="6" r="B39" t="n">
        <v>-33012713</v>
      </c>
      <c s="6" r="C39" t="n">
        <v>-20876187</v>
      </c>
    </row>
    <row r="40" spans="1:3">
      <c s="4" r="A40" t="s">
        <v>71</v>
      </c>
      <c s="6" r="B40" t="n">
        <v>21757133</v>
      </c>
      <c s="6" r="C40" t="n">
        <v>14972501</v>
      </c>
    </row>
    <row r="41" spans="1:3">
      <c s="4" r="A41" t="s">
        <v>72</v>
      </c>
      <c s="7" r="B41" t="n">
        <v>42205206</v>
      </c>
      <c s="7" r="C41" t="n">
        <v>357919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9</v>
      </c>
      <c s="2" r="B1" t="s">
        <v>1</v>
      </c>
    </row>
    <row r="2" spans="1:2">
      <c s="2" r="B2" t="s">
        <v>2</v>
      </c>
    </row>
    <row r="3" spans="1:2">
      <c s="3" r="A3" t="s">
        <v>260</v>
      </c>
    </row>
    <row r="4" spans="1:2">
      <c s="4" r="A4" t="s">
        <v>259</v>
      </c>
      <c s="4" r="B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2</v>
      </c>
      <c s="2" r="B1" t="s">
        <v>1</v>
      </c>
    </row>
    <row r="2" spans="1:2">
      <c s="2" r="B2" t="s">
        <v>2</v>
      </c>
    </row>
    <row r="3" spans="1:2">
      <c s="3" r="A3" t="s">
        <v>263</v>
      </c>
    </row>
    <row r="4" spans="1:2">
      <c s="4" r="A4" t="s">
        <v>262</v>
      </c>
      <c s="4" r="B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5</v>
      </c>
      <c s="2" r="B1" t="s">
        <v>1</v>
      </c>
    </row>
    <row r="2" spans="1:2">
      <c s="2" r="B2" t="s">
        <v>2</v>
      </c>
    </row>
    <row r="3" spans="1:2">
      <c s="3" r="A3" t="s">
        <v>266</v>
      </c>
    </row>
    <row r="4" spans="1:2">
      <c s="4" r="A4" t="s">
        <v>265</v>
      </c>
      <c s="4" r="B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68</v>
      </c>
      <c s="2" r="B1" t="s">
        <v>1</v>
      </c>
    </row>
    <row r="2" spans="1:2">
      <c s="2" r="B2" t="s">
        <v>2</v>
      </c>
    </row>
    <row r="3" spans="1:2">
      <c s="3" r="A3" t="s">
        <v>269</v>
      </c>
    </row>
    <row r="4" spans="1:2">
      <c s="4" r="A4" t="s">
        <v>268</v>
      </c>
      <c s="4" r="B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71</v>
      </c>
      <c s="2" r="B1" t="s">
        <v>1</v>
      </c>
    </row>
    <row r="2" spans="1:2">
      <c s="2" r="B2" t="s">
        <v>2</v>
      </c>
    </row>
    <row r="3" spans="1:2">
      <c s="3" r="A3" t="s">
        <v>263</v>
      </c>
    </row>
    <row r="4" spans="1:2">
      <c s="4" r="A4" t="s">
        <v>271</v>
      </c>
      <c s="4" r="B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73</v>
      </c>
      <c s="2" r="B1" t="s">
        <v>1</v>
      </c>
    </row>
    <row r="2" spans="1:2">
      <c s="2" r="B2" t="s">
        <v>2</v>
      </c>
    </row>
    <row r="3" spans="1:2">
      <c s="3" r="A3" t="s">
        <v>274</v>
      </c>
    </row>
    <row r="4" spans="1:2">
      <c s="4" r="A4" t="s">
        <v>273</v>
      </c>
      <c s="4" r="B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44"/>
    <col customWidth="1" max="2" min="2" width="80"/>
  </cols>
  <sheetData>
    <row r="1" spans="1:2">
      <c s="1" r="A1" t="s">
        <v>276</v>
      </c>
      <c s="2" r="B1" t="s">
        <v>1</v>
      </c>
    </row>
    <row r="2" spans="1:2">
      <c s="2" r="B2" t="s">
        <v>2</v>
      </c>
    </row>
    <row r="3" spans="1:2">
      <c s="3" r="A3" t="s">
        <v>225</v>
      </c>
    </row>
    <row r="4" spans="1:2">
      <c s="4" r="A4" t="s">
        <v>277</v>
      </c>
      <c s="4" r="B4" t="s">
        <v>278</v>
      </c>
    </row>
    <row r="5" spans="1:2">
      <c s="4" r="A5" t="s">
        <v>279</v>
      </c>
      <c s="4" r="B5" t="s">
        <v>280</v>
      </c>
    </row>
    <row r="6" spans="1:2">
      <c s="4" r="A6" t="s">
        <v>281</v>
      </c>
      <c s="4" r="B6" t="s">
        <v>282</v>
      </c>
    </row>
    <row r="7" spans="1:2">
      <c s="4" r="A7" t="s">
        <v>283</v>
      </c>
      <c s="4" r="B7" t="s">
        <v>284</v>
      </c>
    </row>
    <row r="8" spans="1:2">
      <c s="4" r="A8" t="s">
        <v>285</v>
      </c>
      <c s="4" r="B8" t="s">
        <v>286</v>
      </c>
    </row>
    <row r="9" spans="1:2">
      <c s="4" r="A9" t="s">
        <v>287</v>
      </c>
      <c s="4" r="B9" t="s">
        <v>288</v>
      </c>
    </row>
    <row r="10" spans="1:2">
      <c s="4" r="A10" t="s">
        <v>289</v>
      </c>
      <c s="4" r="B10" t="s">
        <v>290</v>
      </c>
    </row>
    <row r="11" spans="1:2">
      <c s="4" r="A11" t="s">
        <v>36</v>
      </c>
      <c s="4" r="B11" t="s">
        <v>291</v>
      </c>
    </row>
    <row r="12" spans="1:2">
      <c s="4" r="A12" t="s">
        <v>292</v>
      </c>
      <c s="4" r="B12" t="s">
        <v>293</v>
      </c>
    </row>
    <row r="13" spans="1:2">
      <c s="4" r="A13" t="s">
        <v>294</v>
      </c>
      <c s="4" r="B13" t="s">
        <v>295</v>
      </c>
    </row>
    <row r="14" spans="1:2">
      <c s="4" r="A14" t="s">
        <v>296</v>
      </c>
      <c s="4" r="B14" t="s">
        <v>297</v>
      </c>
    </row>
    <row r="15" spans="1:2">
      <c s="4" r="A15" t="s">
        <v>298</v>
      </c>
      <c s="4" r="B15" t="s">
        <v>299</v>
      </c>
    </row>
    <row r="16" spans="1:2">
      <c s="4" r="A16" t="s">
        <v>300</v>
      </c>
      <c s="4" r="B16" t="s">
        <v>301</v>
      </c>
    </row>
    <row r="17" spans="1:2">
      <c s="4" r="A17" t="s">
        <v>236</v>
      </c>
      <c s="4" r="B17" t="s">
        <v>302</v>
      </c>
    </row>
    <row r="18" spans="1:2">
      <c s="4" r="A18" t="s">
        <v>41</v>
      </c>
      <c s="4" r="B18" t="s">
        <v>303</v>
      </c>
    </row>
    <row r="19" spans="1:2">
      <c s="4" r="A19" t="s">
        <v>304</v>
      </c>
      <c s="4" r="B19" t="s">
        <v>305</v>
      </c>
    </row>
    <row r="20" spans="1:2">
      <c s="4" r="A20" t="s">
        <v>306</v>
      </c>
      <c s="4" r="B20" t="s">
        <v>284</v>
      </c>
    </row>
    <row r="21" spans="1:2">
      <c s="4" r="A21" t="s">
        <v>307</v>
      </c>
      <c s="4" r="B21" t="s">
        <v>308</v>
      </c>
    </row>
    <row r="22" spans="1:2">
      <c s="4" r="A22" t="s">
        <v>309</v>
      </c>
      <c s="4" r="B22" t="s">
        <v>310</v>
      </c>
    </row>
    <row r="23" spans="1:2">
      <c s="4" r="A23" t="s">
        <v>253</v>
      </c>
      <c s="4" r="B23" t="s">
        <v>311</v>
      </c>
    </row>
    <row r="24" spans="1:2">
      <c s="4" r="A24" t="s">
        <v>312</v>
      </c>
      <c s="4" r="B24" t="s">
        <v>313</v>
      </c>
    </row>
    <row r="25" spans="1:2">
      <c s="4" r="A25" t="s">
        <v>314</v>
      </c>
      <c s="4" r="B25" t="s">
        <v>315</v>
      </c>
    </row>
    <row r="26" spans="1:2">
      <c s="4" r="A26" t="s">
        <v>316</v>
      </c>
      <c s="4" r="B26" t="s">
        <v>317</v>
      </c>
    </row>
    <row r="27" spans="1:2">
      <c s="4" r="A27" t="s">
        <v>318</v>
      </c>
      <c s="4" r="B27" t="s">
        <v>319</v>
      </c>
    </row>
    <row r="28" spans="1:2">
      <c s="4" r="A28" t="s">
        <v>320</v>
      </c>
      <c s="4" r="B28" t="s">
        <v>321</v>
      </c>
    </row>
    <row r="29" spans="1:2">
      <c s="4" r="A29" t="s">
        <v>322</v>
      </c>
      <c s="4" r="B29" t="s">
        <v>323</v>
      </c>
    </row>
    <row r="30" spans="1:2">
      <c s="4" r="A30" t="s">
        <v>324</v>
      </c>
      <c s="4" r="B30" t="s">
        <v>325</v>
      </c>
    </row>
    <row r="31" spans="1:2">
      <c s="4" r="A31" t="s">
        <v>326</v>
      </c>
      <c s="4" r="B31" t="s">
        <v>327</v>
      </c>
    </row>
    <row r="32" spans="1:2">
      <c s="4" r="A32" t="s">
        <v>328</v>
      </c>
      <c s="4" r="B32"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0</v>
      </c>
      <c s="2" r="B1" t="s">
        <v>1</v>
      </c>
    </row>
    <row r="2" spans="1:2">
      <c s="2" r="B2" t="s">
        <v>2</v>
      </c>
    </row>
    <row r="3" spans="1:2">
      <c s="3" r="A3" t="s">
        <v>222</v>
      </c>
    </row>
    <row r="4" spans="1:2">
      <c s="4" r="A4" t="s">
        <v>331</v>
      </c>
      <c s="4" r="B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3</v>
      </c>
      <c s="2" r="B1" t="s">
        <v>1</v>
      </c>
    </row>
    <row r="2" spans="1:2">
      <c s="2" r="B2" t="s">
        <v>2</v>
      </c>
    </row>
    <row r="3" spans="1:2">
      <c s="3" r="A3" t="s">
        <v>225</v>
      </c>
    </row>
    <row r="4" spans="1:2">
      <c s="4" r="A4" t="s">
        <v>334</v>
      </c>
      <c s="4" r="B4" t="s">
        <v>335</v>
      </c>
    </row>
    <row r="5" spans="1:2">
      <c s="4" r="A5" t="s">
        <v>336</v>
      </c>
      <c s="4" r="B5"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38</v>
      </c>
      <c s="2" r="B1" t="s">
        <v>1</v>
      </c>
    </row>
    <row r="2" spans="1:2">
      <c s="2" r="B2" t="s">
        <v>2</v>
      </c>
    </row>
    <row r="3" spans="1:2">
      <c s="4" r="A3" t="s">
        <v>339</v>
      </c>
      <c s="4" r="B3" t="s">
        <v>340</v>
      </c>
    </row>
    <row r="4" spans="1:2">
      <c s="4" r="A4" t="s">
        <v>341</v>
      </c>
      <c s="4" r="B4" t="s">
        <v>342</v>
      </c>
    </row>
    <row r="5" spans="1:2">
      <c s="4" r="A5" t="s">
        <v>343</v>
      </c>
      <c s="4" r="B5" t="s">
        <v>344</v>
      </c>
    </row>
    <row r="6" spans="1:2">
      <c s="4" r="A6" t="s">
        <v>345</v>
      </c>
      <c s="4" r="B6" t="s">
        <v>346</v>
      </c>
    </row>
    <row r="7" spans="1:2">
      <c s="4" r="A7" t="s">
        <v>347</v>
      </c>
    </row>
    <row r="8" spans="1:2">
      <c s="4" r="A8" t="s">
        <v>339</v>
      </c>
      <c s="4" r="B8" t="s">
        <v>348</v>
      </c>
    </row>
    <row r="9" spans="1:2">
      <c s="4" r="A9" t="s">
        <v>349</v>
      </c>
    </row>
    <row r="10" spans="1:2">
      <c s="4" r="A10" t="s">
        <v>339</v>
      </c>
      <c s="4" r="B10"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73</v>
      </c>
      <c s="2" r="B1" t="s">
        <v>2</v>
      </c>
      <c s="2" r="C1" t="s">
        <v>32</v>
      </c>
    </row>
    <row r="2" spans="1:3">
      <c s="3" r="A2" t="s">
        <v>74</v>
      </c>
    </row>
    <row r="3" spans="1:3">
      <c s="4" r="A3" t="s">
        <v>75</v>
      </c>
      <c s="7" r="B3" t="n">
        <v>914724</v>
      </c>
      <c s="7" r="C3" t="n">
        <v>63730</v>
      </c>
    </row>
    <row r="4" spans="1:3">
      <c s="4" r="A4" t="s">
        <v>76</v>
      </c>
      <c s="6" r="B4" t="n">
        <v>171868</v>
      </c>
      <c s="6" r="C4" t="n">
        <v>343733</v>
      </c>
    </row>
    <row r="5" spans="1:3">
      <c s="4" r="A5" t="s">
        <v>77</v>
      </c>
      <c s="7" r="B5" t="n">
        <v>10</v>
      </c>
      <c s="7" r="C5" t="n">
        <v>1872587</v>
      </c>
    </row>
    <row r="6" spans="1:3">
      <c s="4" r="A6" t="s">
        <v>78</v>
      </c>
      <c s="7" r="B6" t="n">
        <v>0</v>
      </c>
      <c s="7" r="C6" t="n">
        <v>0</v>
      </c>
    </row>
    <row r="7" spans="1:3">
      <c s="4" r="A7" t="s">
        <v>79</v>
      </c>
      <c s="6" r="B7" t="n">
        <v>5000000</v>
      </c>
      <c s="6" r="C7" t="n">
        <v>5000000</v>
      </c>
    </row>
    <row r="8" spans="1:3">
      <c s="4" r="A8" t="s">
        <v>80</v>
      </c>
      <c s="6" r="B8" t="n">
        <v>0</v>
      </c>
      <c s="6" r="C8" t="n">
        <v>0</v>
      </c>
    </row>
    <row r="9" spans="1:3">
      <c s="4" r="A9" t="s">
        <v>81</v>
      </c>
      <c s="6" r="B9" t="n">
        <v>0</v>
      </c>
      <c s="6" r="C9" t="n">
        <v>0</v>
      </c>
    </row>
    <row r="10" spans="1:3">
      <c s="4" r="A10" t="s">
        <v>82</v>
      </c>
      <c s="8" r="B10" t="n">
        <v>0.0001</v>
      </c>
      <c s="8" r="C10" t="n">
        <v>0.0001</v>
      </c>
    </row>
    <row r="11" spans="1:3">
      <c s="4" r="A11" t="s">
        <v>83</v>
      </c>
      <c s="6" r="B11" t="n">
        <v>45000000</v>
      </c>
      <c s="6" r="C11" t="n">
        <v>45000000</v>
      </c>
    </row>
    <row r="12" spans="1:3">
      <c s="4" r="A12" t="s">
        <v>84</v>
      </c>
      <c s="6" r="B12" t="n">
        <v>21337247</v>
      </c>
      <c s="6" r="C12" t="n">
        <v>7249442</v>
      </c>
    </row>
    <row r="13" spans="1:3">
      <c s="4" r="A13" t="s">
        <v>85</v>
      </c>
      <c s="6" r="B13" t="n">
        <v>21337247</v>
      </c>
      <c s="6" r="C13" t="n">
        <v>72494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r="1" spans="1:2">
      <c s="1" r="A1" t="s">
        <v>351</v>
      </c>
      <c s="2" r="B1" t="s">
        <v>1</v>
      </c>
    </row>
    <row r="2" spans="1:2">
      <c s="2" r="B2" t="s">
        <v>2</v>
      </c>
    </row>
    <row r="3" spans="1:2">
      <c s="3" r="A3" t="s">
        <v>269</v>
      </c>
    </row>
    <row r="4" spans="1:2">
      <c s="4" r="A4" t="s">
        <v>352</v>
      </c>
      <c s="4" r="B4" t="s">
        <v>353</v>
      </c>
    </row>
    <row r="5" spans="1:2">
      <c s="4" r="A5" t="s">
        <v>354</v>
      </c>
      <c s="4" r="B5" t="s">
        <v>355</v>
      </c>
    </row>
    <row r="6" spans="1:2">
      <c s="4" r="A6" t="s">
        <v>356</v>
      </c>
      <c s="4" r="B6" t="s">
        <v>357</v>
      </c>
    </row>
    <row r="7" spans="1:2">
      <c s="4" r="A7" t="s">
        <v>358</v>
      </c>
      <c s="4" r="B7" t="s">
        <v>359</v>
      </c>
    </row>
    <row r="8" spans="1:2">
      <c s="4" r="A8" t="s">
        <v>360</v>
      </c>
      <c s="4" r="B8" t="s">
        <v>361</v>
      </c>
    </row>
    <row r="9" spans="1:2">
      <c s="4" r="A9" t="s">
        <v>362</v>
      </c>
      <c s="4" r="B9"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64</v>
      </c>
      <c s="2" r="B1" t="s">
        <v>1</v>
      </c>
    </row>
    <row r="2" spans="1:2">
      <c s="2" r="B2" t="s">
        <v>2</v>
      </c>
    </row>
    <row r="3" spans="1:2">
      <c s="3" r="A3" t="s">
        <v>234</v>
      </c>
    </row>
    <row r="4" spans="1:2">
      <c s="4" r="A4" t="s">
        <v>365</v>
      </c>
      <c s="4" r="B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67</v>
      </c>
      <c s="2" r="B1" t="s">
        <v>1</v>
      </c>
    </row>
    <row r="2" spans="1:2">
      <c s="2" r="B2" t="s">
        <v>2</v>
      </c>
    </row>
    <row r="3" spans="1:2">
      <c s="3" r="A3" t="s">
        <v>237</v>
      </c>
    </row>
    <row r="4" spans="1:2">
      <c s="4" r="A4" t="s">
        <v>368</v>
      </c>
      <c s="4" r="B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s="1" r="A1" t="s">
        <v>370</v>
      </c>
      <c s="2" r="B1" t="s">
        <v>1</v>
      </c>
    </row>
    <row r="2" spans="1:2">
      <c s="2" r="B2" t="s">
        <v>2</v>
      </c>
    </row>
    <row r="3" spans="1:2">
      <c s="3" r="A3" t="s">
        <v>240</v>
      </c>
    </row>
    <row r="4" spans="1:2">
      <c s="4" r="A4" t="s">
        <v>371</v>
      </c>
      <c s="4" r="B4" t="s">
        <v>372</v>
      </c>
    </row>
    <row r="5" spans="1:2">
      <c s="4" r="A5" t="s">
        <v>373</v>
      </c>
      <c s="4" r="B5" t="s">
        <v>374</v>
      </c>
    </row>
    <row r="6" spans="1:2">
      <c s="4" r="A6" t="s">
        <v>375</v>
      </c>
      <c s="4" r="B6" t="s">
        <v>376</v>
      </c>
    </row>
    <row r="7" spans="1:2">
      <c s="4" r="A7" t="s">
        <v>377</v>
      </c>
      <c s="4" r="B7"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79</v>
      </c>
      <c s="2" r="B1" t="s">
        <v>1</v>
      </c>
    </row>
    <row r="2" spans="1:2">
      <c s="2" r="B2" t="s">
        <v>2</v>
      </c>
    </row>
    <row r="3" spans="1:2">
      <c s="3" r="A3" t="s">
        <v>243</v>
      </c>
    </row>
    <row r="4" spans="1:2">
      <c s="4" r="A4" t="s">
        <v>380</v>
      </c>
      <c s="4" r="B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82</v>
      </c>
      <c s="2" r="B1" t="s">
        <v>1</v>
      </c>
    </row>
    <row r="2" spans="1:2">
      <c s="2" r="B2" t="s">
        <v>2</v>
      </c>
    </row>
    <row r="3" spans="1:2">
      <c s="3" r="A3" t="s">
        <v>246</v>
      </c>
    </row>
    <row r="4" spans="1:2">
      <c s="4" r="A4" t="s">
        <v>383</v>
      </c>
      <c s="4" r="B4" t="s">
        <v>384</v>
      </c>
    </row>
    <row r="5" spans="1:2">
      <c s="4" r="A5" t="s">
        <v>385</v>
      </c>
      <c s="4" r="B5"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386</v>
      </c>
      <c s="2" r="B1" t="s">
        <v>1</v>
      </c>
    </row>
    <row r="2" spans="1:2">
      <c s="2" r="B2" t="s">
        <v>2</v>
      </c>
    </row>
    <row r="3" spans="1:2">
      <c s="3" r="A3" t="s">
        <v>387</v>
      </c>
    </row>
    <row r="4" spans="1:2">
      <c s="4" r="A4" t="s">
        <v>388</v>
      </c>
      <c s="4" r="B4" t="s">
        <v>389</v>
      </c>
    </row>
    <row r="5" spans="1:2">
      <c s="4" r="A5" t="s">
        <v>390</v>
      </c>
      <c s="4" r="B5"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92</v>
      </c>
      <c s="2" r="B1" t="s">
        <v>1</v>
      </c>
    </row>
    <row r="2" spans="1:2">
      <c s="2" r="B2" t="s">
        <v>2</v>
      </c>
    </row>
    <row r="3" spans="1:2">
      <c s="3" r="A3" t="s">
        <v>251</v>
      </c>
    </row>
    <row r="4" spans="1:2">
      <c s="4" r="A4" t="s">
        <v>393</v>
      </c>
      <c s="4" r="B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s="1" r="A1" t="s">
        <v>395</v>
      </c>
      <c s="2" r="B1" t="s">
        <v>1</v>
      </c>
    </row>
    <row r="2" spans="1:2">
      <c s="2" r="B2" t="s">
        <v>2</v>
      </c>
    </row>
    <row r="3" spans="1:2">
      <c s="3" r="A3" t="s">
        <v>396</v>
      </c>
    </row>
    <row r="4" spans="1:2">
      <c s="4" r="A4" t="s">
        <v>397</v>
      </c>
      <c s="4" r="B4" t="s">
        <v>398</v>
      </c>
    </row>
    <row r="5" spans="1:2">
      <c s="4" r="A5" t="s">
        <v>399</v>
      </c>
      <c s="4" r="B5" t="s">
        <v>400</v>
      </c>
    </row>
    <row r="6" spans="1:2">
      <c s="4" r="A6" t="s">
        <v>401</v>
      </c>
      <c s="4" r="B6" t="s">
        <v>402</v>
      </c>
    </row>
    <row r="7" spans="1:2">
      <c s="4" r="A7" t="s">
        <v>403</v>
      </c>
      <c s="4" r="B7" t="s">
        <v>404</v>
      </c>
    </row>
    <row r="8" spans="1:2">
      <c s="4" r="A8" t="s">
        <v>405</v>
      </c>
      <c s="4" r="B8"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s="1" r="A1" t="s">
        <v>407</v>
      </c>
      <c s="2" r="B1" t="s">
        <v>1</v>
      </c>
    </row>
    <row r="2" spans="1:2">
      <c s="2" r="B2" t="s">
        <v>2</v>
      </c>
    </row>
    <row r="3" spans="1:2">
      <c s="3" r="A3" t="s">
        <v>408</v>
      </c>
    </row>
    <row r="4" spans="1:2">
      <c s="4" r="A4" t="s">
        <v>409</v>
      </c>
      <c s="4" r="B4" t="s">
        <v>410</v>
      </c>
    </row>
    <row r="5" spans="1:2">
      <c s="4" r="A5" t="s">
        <v>411</v>
      </c>
      <c s="4" r="B5" t="s">
        <v>412</v>
      </c>
    </row>
    <row r="6" spans="1:2">
      <c s="4" r="A6" t="s">
        <v>413</v>
      </c>
      <c s="4" r="B6"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6</v>
      </c>
      <c s="2" r="B1" t="s">
        <v>1</v>
      </c>
    </row>
    <row r="2" spans="1:3">
      <c s="2" r="B2" t="s">
        <v>2</v>
      </c>
      <c s="2" r="C2" t="s">
        <v>32</v>
      </c>
    </row>
    <row r="3" spans="1:3">
      <c s="3" r="A3" t="s">
        <v>87</v>
      </c>
    </row>
    <row r="4" spans="1:3">
      <c s="4" r="A4" t="s">
        <v>88</v>
      </c>
      <c s="7" r="B4" t="n">
        <v>41010680</v>
      </c>
      <c s="7" r="C4" t="n">
        <v>28745258</v>
      </c>
    </row>
    <row r="5" spans="1:3">
      <c s="4" r="A5" t="s">
        <v>89</v>
      </c>
      <c s="6" r="B5" t="n">
        <v>472752</v>
      </c>
      <c s="6" r="C5" t="n">
        <v>432688</v>
      </c>
    </row>
    <row r="6" spans="1:3">
      <c s="4" r="A6" t="s">
        <v>90</v>
      </c>
      <c s="6" r="B6" t="n">
        <v>553953</v>
      </c>
      <c s="7" r="C6" t="n">
        <v>665488</v>
      </c>
    </row>
    <row r="7" spans="1:3">
      <c s="4" r="A7" t="s">
        <v>91</v>
      </c>
      <c s="6" r="B7" t="n">
        <v>359424</v>
      </c>
      <c s="4" r="C7" t="s">
        <v>59</v>
      </c>
    </row>
    <row r="8" spans="1:3">
      <c s="4" r="A8" t="s">
        <v>92</v>
      </c>
      <c s="6" r="B8" t="n">
        <v>42396809</v>
      </c>
      <c s="7" r="C8" t="n">
        <v>29843434</v>
      </c>
    </row>
    <row r="9" spans="1:3">
      <c s="3" r="A9" t="s">
        <v>93</v>
      </c>
    </row>
    <row r="10" spans="1:3">
      <c s="4" r="A10" t="s">
        <v>94</v>
      </c>
      <c s="6" r="B10" t="n">
        <v>14036165</v>
      </c>
      <c s="6" r="C10" t="n">
        <v>9934532</v>
      </c>
    </row>
    <row r="11" spans="1:3">
      <c s="4" r="A11" t="s">
        <v>95</v>
      </c>
      <c s="6" r="B11" t="n">
        <v>24815221</v>
      </c>
      <c s="6" r="C11" t="n">
        <v>17363743</v>
      </c>
    </row>
    <row r="12" spans="1:3">
      <c s="4" r="A12" t="s">
        <v>96</v>
      </c>
      <c s="6" r="B12" t="n">
        <v>763948</v>
      </c>
      <c s="6" r="C12" t="n">
        <v>524739</v>
      </c>
    </row>
    <row r="13" spans="1:3">
      <c s="4" r="A13" t="s">
        <v>97</v>
      </c>
      <c s="6" r="B13" t="n">
        <v>7415381</v>
      </c>
      <c s="7" r="C13" t="n">
        <v>5976870</v>
      </c>
    </row>
    <row r="14" spans="1:3">
      <c s="4" r="A14" t="s">
        <v>98</v>
      </c>
      <c s="6" r="B14" t="n">
        <v>4489043</v>
      </c>
      <c s="4" r="C14" t="s">
        <v>59</v>
      </c>
    </row>
    <row r="15" spans="1:3">
      <c s="4" r="A15" t="s">
        <v>99</v>
      </c>
      <c s="6" r="B15" t="n">
        <v>2364967</v>
      </c>
      <c s="7" r="C15" t="n">
        <v>1587858</v>
      </c>
    </row>
    <row r="16" spans="1:3">
      <c s="4" r="A16" t="s">
        <v>100</v>
      </c>
      <c s="6" r="B16" t="n">
        <v>53884725</v>
      </c>
      <c s="6" r="C16" t="n">
        <v>35387742</v>
      </c>
    </row>
    <row r="17" spans="1:3">
      <c s="4" r="A17" t="s">
        <v>101</v>
      </c>
      <c s="6" r="B17" t="n">
        <v>-11487916</v>
      </c>
      <c s="6" r="C17" t="n">
        <v>-5544308</v>
      </c>
    </row>
    <row r="18" spans="1:3">
      <c s="3" r="A18" t="s">
        <v>102</v>
      </c>
    </row>
    <row r="19" spans="1:3">
      <c s="4" r="A19" t="s">
        <v>103</v>
      </c>
      <c s="6" r="B19" t="n">
        <v>-3470451</v>
      </c>
      <c s="6" r="C19" t="n">
        <v>-2280921</v>
      </c>
    </row>
    <row r="20" spans="1:3">
      <c s="4" r="A20" t="s">
        <v>104</v>
      </c>
      <c s="6" r="B20" t="n">
        <v>868592</v>
      </c>
      <c s="7" r="C20" t="n">
        <v>1227600</v>
      </c>
    </row>
    <row r="21" spans="1:3">
      <c s="4" r="A21" t="s">
        <v>105</v>
      </c>
      <c s="6" r="B21" t="n">
        <v>-315923</v>
      </c>
      <c s="4" r="C21" t="s">
        <v>59</v>
      </c>
    </row>
    <row r="22" spans="1:3">
      <c s="4" r="A22" t="s">
        <v>106</v>
      </c>
      <c s="7" r="B22" t="n">
        <v>-169369</v>
      </c>
      <c s="7" r="C22" t="n">
        <v>101472</v>
      </c>
    </row>
    <row r="23" spans="1:3">
      <c s="4" r="A23" t="s">
        <v>107</v>
      </c>
      <c s="4" r="B23" t="s">
        <v>59</v>
      </c>
      <c s="6" r="C23" t="n">
        <v>-40694</v>
      </c>
    </row>
    <row r="24" spans="1:3">
      <c s="4" r="A24" t="s">
        <v>108</v>
      </c>
      <c s="7" r="B24" t="n">
        <v>253642</v>
      </c>
      <c s="6" r="C24" t="n">
        <v>334477</v>
      </c>
    </row>
    <row r="25" spans="1:3">
      <c s="4" r="A25" t="s">
        <v>109</v>
      </c>
      <c s="6" r="B25" t="n">
        <v>-2833509</v>
      </c>
      <c s="6" r="C25" t="n">
        <v>-658066</v>
      </c>
    </row>
    <row r="26" spans="1:3">
      <c s="4" r="A26" t="s">
        <v>110</v>
      </c>
      <c s="6" r="B26" t="n">
        <v>-14321425</v>
      </c>
      <c s="6" r="C26" t="n">
        <v>-6202374</v>
      </c>
    </row>
    <row r="27" spans="1:3">
      <c s="4" r="A27" t="s">
        <v>111</v>
      </c>
      <c s="6" r="B27" t="n">
        <v>-187568</v>
      </c>
      <c s="6" r="C27" t="n">
        <v>476501</v>
      </c>
    </row>
    <row r="28" spans="1:3">
      <c s="4" r="A28" t="s">
        <v>101</v>
      </c>
      <c s="6" r="B28" t="n">
        <v>-14508993</v>
      </c>
      <c s="6" r="C28" t="n">
        <v>-5725873</v>
      </c>
    </row>
    <row r="29" spans="1:3">
      <c s="4" r="A29" t="s">
        <v>112</v>
      </c>
      <c s="6" r="B29" t="n">
        <v>53350</v>
      </c>
      <c s="6" r="C29" t="n">
        <v>-920960</v>
      </c>
    </row>
    <row r="30" spans="1:3">
      <c s="4" r="A30" t="s">
        <v>113</v>
      </c>
      <c s="6" r="B30" t="n">
        <v>-14455643</v>
      </c>
      <c s="6" r="C30" t="n">
        <v>-6646833</v>
      </c>
    </row>
    <row r="31" spans="1:3">
      <c s="4" r="A31" t="s">
        <v>114</v>
      </c>
      <c s="6" r="B31" t="n">
        <v>2319117</v>
      </c>
      <c s="6" r="C31" t="n">
        <v>243462</v>
      </c>
    </row>
    <row r="32" spans="1:3">
      <c s="4" r="A32" t="s">
        <v>115</v>
      </c>
      <c s="6" r="B32" t="n">
        <v>-12136526</v>
      </c>
      <c s="6" r="C32" t="n">
        <v>-6403371</v>
      </c>
    </row>
    <row r="33" spans="1:3">
      <c s="3" r="A33" t="s">
        <v>116</v>
      </c>
    </row>
    <row r="34" spans="1:3">
      <c s="4" r="A34" t="s">
        <v>101</v>
      </c>
      <c s="6" r="B34" t="n">
        <v>-12189876</v>
      </c>
      <c s="6" r="C34" t="n">
        <v>-5482411</v>
      </c>
    </row>
    <row r="35" spans="1:3">
      <c s="4" r="A35" t="s">
        <v>117</v>
      </c>
      <c s="6" r="B35" t="n">
        <v>53350</v>
      </c>
      <c s="6" r="C35" t="n">
        <v>-920960</v>
      </c>
    </row>
    <row r="36" spans="1:3">
      <c s="4" r="A36" t="s">
        <v>115</v>
      </c>
      <c s="6" r="B36" t="n">
        <v>-12136526</v>
      </c>
      <c s="6" r="C36" t="n">
        <v>-6403371</v>
      </c>
    </row>
    <row r="37" spans="1:3">
      <c s="3" r="A37" t="s">
        <v>118</v>
      </c>
    </row>
    <row r="38" spans="1:3">
      <c s="4" r="A38" t="s">
        <v>119</v>
      </c>
      <c s="6" r="B38" t="n">
        <v>-4039</v>
      </c>
      <c s="6" r="C38" t="n">
        <v>-223746</v>
      </c>
    </row>
    <row r="39" spans="1:3">
      <c s="4" r="A39" t="s">
        <v>120</v>
      </c>
      <c s="6" r="B39" t="n">
        <v>-963528</v>
      </c>
      <c s="6" r="C39" t="n">
        <v>-1345793</v>
      </c>
    </row>
    <row r="40" spans="1:3">
      <c s="4" r="A40" t="s">
        <v>121</v>
      </c>
      <c s="6" r="B40" t="n">
        <v>-967567</v>
      </c>
      <c s="6" r="C40" t="n">
        <v>-1569539</v>
      </c>
    </row>
    <row r="41" spans="1:3">
      <c s="4" r="A41" t="s">
        <v>122</v>
      </c>
      <c s="7" r="B41" t="n">
        <v>-13104093</v>
      </c>
      <c s="7" r="C41" t="n">
        <v>-7972910</v>
      </c>
    </row>
    <row r="42" spans="1:3">
      <c s="3" r="A42" t="s">
        <v>123</v>
      </c>
    </row>
    <row r="43" spans="1:3">
      <c s="4" r="A43" t="s">
        <v>124</v>
      </c>
      <c s="9" r="B43" t="n">
        <v>-0.86</v>
      </c>
      <c s="9" r="C43" t="n">
        <v>-0.87</v>
      </c>
    </row>
    <row r="44" spans="1:3">
      <c s="4" r="A44" t="s">
        <v>125</v>
      </c>
      <c s="7" r="B44" t="n">
        <v>0</v>
      </c>
      <c s="9" r="C44" t="n">
        <v>-0.15</v>
      </c>
    </row>
    <row r="45" spans="1:3">
      <c s="4" r="A45" t="s">
        <v>126</v>
      </c>
      <c s="6" r="B45" t="n">
        <v>14245437</v>
      </c>
      <c s="6" r="C45" t="n">
        <v>63328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415</v>
      </c>
      <c s="2" r="B1" t="s">
        <v>1</v>
      </c>
    </row>
    <row r="2" spans="1:2">
      <c s="2" r="B2" t="s">
        <v>2</v>
      </c>
    </row>
    <row r="3" spans="1:2">
      <c s="3" r="A3" t="s">
        <v>416</v>
      </c>
    </row>
    <row r="4" spans="1:2">
      <c s="4" r="A4" t="s">
        <v>417</v>
      </c>
      <c s="4" r="B4" t="s">
        <v>418</v>
      </c>
    </row>
    <row r="5" spans="1:2">
      <c s="4" r="A5" t="s">
        <v>419</v>
      </c>
      <c s="4" r="B5"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421</v>
      </c>
      <c s="2" r="B1" t="s">
        <v>1</v>
      </c>
    </row>
    <row r="2" spans="1:2">
      <c s="2" r="B2" t="s">
        <v>2</v>
      </c>
    </row>
    <row r="3" spans="1:2">
      <c s="3" r="A3" t="s">
        <v>263</v>
      </c>
    </row>
    <row r="4" spans="1:2">
      <c s="4" r="A4" t="s">
        <v>422</v>
      </c>
      <c s="4" r="B4" t="s">
        <v>423</v>
      </c>
    </row>
    <row r="5" spans="1:2">
      <c s="4" r="A5" t="s">
        <v>424</v>
      </c>
      <c s="4" r="B5"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426</v>
      </c>
      <c s="2" r="B1" t="s">
        <v>1</v>
      </c>
    </row>
    <row r="2" spans="1:2">
      <c s="2" r="B2" t="s">
        <v>2</v>
      </c>
    </row>
    <row r="3" spans="1:2">
      <c s="3" r="A3" t="s">
        <v>266</v>
      </c>
    </row>
    <row r="4" spans="1:2">
      <c s="4" r="A4" t="s">
        <v>427</v>
      </c>
      <c s="4" r="B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429</v>
      </c>
      <c s="2" r="B1" t="s">
        <v>1</v>
      </c>
    </row>
    <row r="2" spans="1:2">
      <c s="2" r="B2" t="s">
        <v>2</v>
      </c>
    </row>
    <row r="3" spans="1:2">
      <c s="3" r="A3" t="s">
        <v>269</v>
      </c>
    </row>
    <row r="4" spans="1:2">
      <c s="4" r="A4" t="s">
        <v>430</v>
      </c>
      <c s="4" r="B4" t="s">
        <v>431</v>
      </c>
    </row>
    <row r="5" spans="1:2">
      <c s="4" r="A5" t="s">
        <v>432</v>
      </c>
      <c s="4" r="B5"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7"/>
    <col customWidth="1" max="7" min="7" width="21"/>
  </cols>
  <sheetData>
    <row r="1" spans="1:7">
      <c s="1" r="A1" t="s">
        <v>434</v>
      </c>
      <c s="2" r="B1" t="s">
        <v>435</v>
      </c>
      <c s="2" r="C1" t="s">
        <v>436</v>
      </c>
      <c s="2" r="D1" t="s">
        <v>437</v>
      </c>
      <c s="2" r="E1" t="s">
        <v>438</v>
      </c>
      <c s="2" r="F1" t="s">
        <v>439</v>
      </c>
      <c s="2" r="G1" t="s">
        <v>440</v>
      </c>
    </row>
    <row r="2" spans="1:7">
      <c s="4" r="A2" t="s">
        <v>34</v>
      </c>
      <c s="7" r="F2" t="n">
        <v>1500000</v>
      </c>
      <c s="7" r="G2" t="n">
        <v>1300000</v>
      </c>
    </row>
    <row r="3" spans="1:7">
      <c s="4" r="A3" t="s">
        <v>441</v>
      </c>
      <c s="7" r="C3" t="n">
        <v>6000000</v>
      </c>
      <c s="7" r="D3" t="n">
        <v>1900000</v>
      </c>
      <c s="7" r="E3" t="n">
        <v>7100000</v>
      </c>
    </row>
    <row r="4" spans="1:7">
      <c s="4" r="A4" t="s">
        <v>193</v>
      </c>
      <c s="7" r="B4" t="n">
        <v>500000</v>
      </c>
      <c s="7" r="E4" t="n">
        <v>2200000</v>
      </c>
      <c s="7" r="F4" t="n">
        <v>2150000</v>
      </c>
      <c s="4" r="G4" t="s">
        <v>59</v>
      </c>
    </row>
    <row r="5" spans="1:7">
      <c s="4" r="A5" t="s">
        <v>442</v>
      </c>
    </row>
    <row r="6" spans="1:7">
      <c s="4" r="A6" t="s">
        <v>443</v>
      </c>
      <c s="4" r="F6" t="s">
        <v>444</v>
      </c>
    </row>
    <row r="7" spans="1:7">
      <c s="4" r="A7" t="s">
        <v>445</v>
      </c>
      <c s="4" r="F7" t="s">
        <v>446</v>
      </c>
    </row>
    <row r="8" spans="1:7">
      <c s="4" r="A8" t="s">
        <v>447</v>
      </c>
    </row>
    <row r="9" spans="1:7">
      <c s="4" r="A9" t="s">
        <v>448</v>
      </c>
      <c s="7" r="F9" t="n">
        <v>10000000</v>
      </c>
    </row>
    <row r="10" spans="1:7">
      <c s="4" r="A10" t="s">
        <v>449</v>
      </c>
    </row>
    <row r="11" spans="1:7">
      <c s="4" r="A11" t="s">
        <v>448</v>
      </c>
      <c s="7" r="F11" t="n">
        <v>10000000</v>
      </c>
    </row>
    <row r="12" spans="1:7">
      <c s="4" r="A12" t="s">
        <v>450</v>
      </c>
    </row>
    <row r="13" spans="1:7">
      <c s="4" r="A13" t="s">
        <v>451</v>
      </c>
      <c s="6" r="F13" t="n">
        <v>6</v>
      </c>
    </row>
    <row r="14" spans="1:7">
      <c s="4" r="A14" t="s">
        <v>452</v>
      </c>
    </row>
    <row r="15" spans="1:7">
      <c s="4" r="A15" t="s">
        <v>451</v>
      </c>
      <c s="6" r="F15" t="n">
        <v>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98"/>
  <sheetViews>
    <sheetView workbookViewId="0">
      <selection activeCell="A1" sqref="A1"/>
    </sheetView>
  </sheetViews>
  <sheetFormatPr baseColWidth="10" defaultRowHeight="15"/>
  <cols>
    <col customWidth="1" max="1" min="1" width="78"/>
    <col customWidth="1" max="2" min="2" width="41"/>
  </cols>
  <sheetData>
    <row r="1" spans="1:2">
      <c s="1" r="A1" t="s">
        <v>453</v>
      </c>
      <c s="2" r="B1" t="s">
        <v>1</v>
      </c>
    </row>
    <row r="2" spans="1:2">
      <c s="2" r="B2" t="s">
        <v>2</v>
      </c>
    </row>
    <row r="3" spans="1:2">
      <c s="4" r="A3" t="s">
        <v>454</v>
      </c>
    </row>
    <row r="4" spans="1:2">
      <c s="4" r="A4" t="s">
        <v>455</v>
      </c>
      <c s="4" r="B4" t="s">
        <v>456</v>
      </c>
    </row>
    <row r="5" spans="1:2">
      <c s="4" r="A5" t="s">
        <v>457</v>
      </c>
      <c s="4" r="B5" t="s">
        <v>458</v>
      </c>
    </row>
    <row r="6" spans="1:2">
      <c s="4" r="A6" t="s">
        <v>459</v>
      </c>
      <c s="4" r="B6" t="s">
        <v>460</v>
      </c>
    </row>
    <row r="7" spans="1:2">
      <c s="4" r="A7" t="s">
        <v>461</v>
      </c>
    </row>
    <row r="8" spans="1:2">
      <c s="4" r="A8" t="s">
        <v>455</v>
      </c>
      <c s="4" r="B8" t="s">
        <v>462</v>
      </c>
    </row>
    <row r="9" spans="1:2">
      <c s="4" r="A9" t="s">
        <v>457</v>
      </c>
      <c s="4" r="B9" t="s">
        <v>463</v>
      </c>
    </row>
    <row r="10" spans="1:2">
      <c s="4" r="A10" t="s">
        <v>459</v>
      </c>
      <c s="4" r="B10" t="s">
        <v>460</v>
      </c>
    </row>
    <row r="11" spans="1:2">
      <c s="4" r="A11" t="s">
        <v>464</v>
      </c>
    </row>
    <row r="12" spans="1:2">
      <c s="4" r="A12" t="s">
        <v>455</v>
      </c>
      <c s="4" r="B12" t="s">
        <v>465</v>
      </c>
    </row>
    <row r="13" spans="1:2">
      <c s="4" r="A13" t="s">
        <v>457</v>
      </c>
      <c s="4" r="B13" t="s">
        <v>463</v>
      </c>
    </row>
    <row r="14" spans="1:2">
      <c s="4" r="A14" t="s">
        <v>459</v>
      </c>
      <c s="4" r="B14" t="s">
        <v>460</v>
      </c>
    </row>
    <row r="15" spans="1:2">
      <c s="4" r="A15" t="s">
        <v>466</v>
      </c>
    </row>
    <row r="16" spans="1:2">
      <c s="4" r="A16" t="s">
        <v>455</v>
      </c>
      <c s="4" r="B16" t="s">
        <v>467</v>
      </c>
    </row>
    <row r="17" spans="1:2">
      <c s="4" r="A17" t="s">
        <v>457</v>
      </c>
      <c s="4" r="B17" t="s">
        <v>463</v>
      </c>
    </row>
    <row r="18" spans="1:2">
      <c s="4" r="A18" t="s">
        <v>459</v>
      </c>
      <c s="4" r="B18" t="s">
        <v>460</v>
      </c>
    </row>
    <row r="19" spans="1:2">
      <c s="4" r="A19" t="s">
        <v>468</v>
      </c>
    </row>
    <row r="20" spans="1:2">
      <c s="4" r="A20" t="s">
        <v>455</v>
      </c>
      <c s="4" r="B20" t="s">
        <v>469</v>
      </c>
    </row>
    <row r="21" spans="1:2">
      <c s="4" r="A21" t="s">
        <v>457</v>
      </c>
      <c s="4" r="B21" t="s">
        <v>463</v>
      </c>
    </row>
    <row r="22" spans="1:2">
      <c s="4" r="A22" t="s">
        <v>459</v>
      </c>
      <c s="4" r="B22" t="s">
        <v>460</v>
      </c>
    </row>
    <row r="23" spans="1:2">
      <c s="4" r="A23" t="s">
        <v>470</v>
      </c>
    </row>
    <row r="24" spans="1:2">
      <c s="4" r="A24" t="s">
        <v>455</v>
      </c>
      <c s="4" r="B24" t="s">
        <v>471</v>
      </c>
    </row>
    <row r="25" spans="1:2">
      <c s="4" r="A25" t="s">
        <v>457</v>
      </c>
      <c s="4" r="B25" t="s">
        <v>463</v>
      </c>
    </row>
    <row r="26" spans="1:2">
      <c s="4" r="A26" t="s">
        <v>459</v>
      </c>
      <c s="4" r="B26" t="s">
        <v>460</v>
      </c>
    </row>
    <row r="27" spans="1:2">
      <c s="4" r="A27" t="s">
        <v>472</v>
      </c>
    </row>
    <row r="28" spans="1:2">
      <c s="4" r="A28" t="s">
        <v>455</v>
      </c>
      <c s="4" r="B28" t="s">
        <v>473</v>
      </c>
    </row>
    <row r="29" spans="1:2">
      <c s="4" r="A29" t="s">
        <v>457</v>
      </c>
      <c s="4" r="B29" t="s">
        <v>474</v>
      </c>
    </row>
    <row r="30" spans="1:2">
      <c s="4" r="A30" t="s">
        <v>459</v>
      </c>
      <c s="4" r="B30" t="s">
        <v>460</v>
      </c>
    </row>
    <row r="31" spans="1:2">
      <c s="4" r="A31" t="s">
        <v>475</v>
      </c>
    </row>
    <row r="32" spans="1:2">
      <c s="4" r="A32" t="s">
        <v>455</v>
      </c>
      <c s="4" r="B32" t="s">
        <v>476</v>
      </c>
    </row>
    <row r="33" spans="1:2">
      <c s="4" r="A33" t="s">
        <v>457</v>
      </c>
      <c s="4" r="B33" t="s">
        <v>474</v>
      </c>
    </row>
    <row r="34" spans="1:2">
      <c s="4" r="A34" t="s">
        <v>459</v>
      </c>
      <c s="4" r="B34" t="s">
        <v>460</v>
      </c>
    </row>
    <row r="35" spans="1:2">
      <c s="4" r="A35" t="s">
        <v>477</v>
      </c>
    </row>
    <row r="36" spans="1:2">
      <c s="4" r="A36" t="s">
        <v>455</v>
      </c>
      <c s="4" r="B36" t="s">
        <v>478</v>
      </c>
    </row>
    <row r="37" spans="1:2">
      <c s="4" r="A37" t="s">
        <v>457</v>
      </c>
      <c s="4" r="B37" t="s">
        <v>479</v>
      </c>
    </row>
    <row r="38" spans="1:2">
      <c s="4" r="A38" t="s">
        <v>459</v>
      </c>
      <c s="4" r="B38" t="s">
        <v>460</v>
      </c>
    </row>
    <row r="39" spans="1:2">
      <c s="4" r="A39" t="s">
        <v>480</v>
      </c>
    </row>
    <row r="40" spans="1:2">
      <c s="4" r="A40" t="s">
        <v>455</v>
      </c>
      <c s="4" r="B40" t="s">
        <v>481</v>
      </c>
    </row>
    <row r="41" spans="1:2">
      <c s="4" r="A41" t="s">
        <v>457</v>
      </c>
      <c s="4" r="B41" t="s">
        <v>474</v>
      </c>
    </row>
    <row r="42" spans="1:2">
      <c s="4" r="A42" t="s">
        <v>459</v>
      </c>
      <c s="4" r="B42" t="s">
        <v>460</v>
      </c>
    </row>
    <row r="43" spans="1:2">
      <c s="4" r="A43" t="s">
        <v>482</v>
      </c>
    </row>
    <row r="44" spans="1:2">
      <c s="4" r="A44" t="s">
        <v>455</v>
      </c>
      <c s="4" r="B44" t="s">
        <v>483</v>
      </c>
    </row>
    <row r="45" spans="1:2">
      <c s="4" r="A45" t="s">
        <v>457</v>
      </c>
      <c s="4" r="B45" t="s">
        <v>474</v>
      </c>
    </row>
    <row r="46" spans="1:2">
      <c s="4" r="A46" t="s">
        <v>459</v>
      </c>
      <c s="4" r="B46" t="s">
        <v>460</v>
      </c>
    </row>
    <row r="47" spans="1:2">
      <c s="4" r="A47" t="s">
        <v>484</v>
      </c>
    </row>
    <row r="48" spans="1:2">
      <c s="4" r="A48" t="s">
        <v>455</v>
      </c>
      <c s="4" r="B48" t="s">
        <v>485</v>
      </c>
    </row>
    <row r="49" spans="1:2">
      <c s="4" r="A49" t="s">
        <v>457</v>
      </c>
      <c s="4" r="B49" t="s">
        <v>474</v>
      </c>
    </row>
    <row r="50" spans="1:2">
      <c s="4" r="A50" t="s">
        <v>459</v>
      </c>
      <c s="4" r="B50" t="s">
        <v>460</v>
      </c>
    </row>
    <row r="51" spans="1:2">
      <c s="4" r="A51" t="s">
        <v>486</v>
      </c>
    </row>
    <row r="52" spans="1:2">
      <c s="4" r="A52" t="s">
        <v>455</v>
      </c>
      <c s="4" r="B52" t="s">
        <v>487</v>
      </c>
    </row>
    <row r="53" spans="1:2">
      <c s="4" r="A53" t="s">
        <v>457</v>
      </c>
      <c s="4" r="B53" t="s">
        <v>479</v>
      </c>
    </row>
    <row r="54" spans="1:2">
      <c s="4" r="A54" t="s">
        <v>459</v>
      </c>
      <c s="4" r="B54" t="s">
        <v>460</v>
      </c>
    </row>
    <row r="55" spans="1:2">
      <c s="4" r="A55" t="s">
        <v>488</v>
      </c>
    </row>
    <row r="56" spans="1:2">
      <c s="4" r="A56" t="s">
        <v>455</v>
      </c>
      <c s="4" r="B56" t="s">
        <v>489</v>
      </c>
    </row>
    <row r="57" spans="1:2">
      <c s="4" r="A57" t="s">
        <v>457</v>
      </c>
      <c s="4" r="B57" t="s">
        <v>474</v>
      </c>
    </row>
    <row r="58" spans="1:2">
      <c s="4" r="A58" t="s">
        <v>459</v>
      </c>
      <c s="4" r="B58" t="s">
        <v>460</v>
      </c>
    </row>
    <row r="59" spans="1:2">
      <c s="4" r="A59" t="s">
        <v>490</v>
      </c>
    </row>
    <row r="60" spans="1:2">
      <c s="4" r="A60" t="s">
        <v>455</v>
      </c>
      <c s="4" r="B60" t="s">
        <v>491</v>
      </c>
    </row>
    <row r="61" spans="1:2">
      <c s="4" r="A61" t="s">
        <v>457</v>
      </c>
      <c s="4" r="B61" t="s">
        <v>479</v>
      </c>
    </row>
    <row r="62" spans="1:2">
      <c s="4" r="A62" t="s">
        <v>459</v>
      </c>
      <c s="4" r="B62" t="s">
        <v>460</v>
      </c>
    </row>
    <row r="63" spans="1:2">
      <c s="4" r="A63" t="s">
        <v>492</v>
      </c>
    </row>
    <row r="64" spans="1:2">
      <c s="4" r="A64" t="s">
        <v>455</v>
      </c>
      <c s="4" r="B64" t="s">
        <v>493</v>
      </c>
    </row>
    <row r="65" spans="1:2">
      <c s="4" r="A65" t="s">
        <v>457</v>
      </c>
      <c s="4" r="B65" t="s">
        <v>474</v>
      </c>
    </row>
    <row r="66" spans="1:2">
      <c s="4" r="A66" t="s">
        <v>459</v>
      </c>
      <c s="4" r="B66" t="s">
        <v>460</v>
      </c>
    </row>
    <row r="67" spans="1:2">
      <c s="4" r="A67" t="s">
        <v>494</v>
      </c>
    </row>
    <row r="68" spans="1:2">
      <c s="4" r="A68" t="s">
        <v>455</v>
      </c>
      <c s="4" r="B68" t="s">
        <v>495</v>
      </c>
    </row>
    <row r="69" spans="1:2">
      <c s="4" r="A69" t="s">
        <v>457</v>
      </c>
      <c s="4" r="B69" t="s">
        <v>474</v>
      </c>
    </row>
    <row r="70" spans="1:2">
      <c s="4" r="A70" t="s">
        <v>459</v>
      </c>
      <c s="4" r="B70" t="s">
        <v>460</v>
      </c>
    </row>
    <row r="71" spans="1:2">
      <c s="4" r="A71" t="s">
        <v>496</v>
      </c>
    </row>
    <row r="72" spans="1:2">
      <c s="4" r="A72" t="s">
        <v>455</v>
      </c>
      <c s="4" r="B72" t="s">
        <v>497</v>
      </c>
    </row>
    <row r="73" spans="1:2">
      <c s="4" r="A73" t="s">
        <v>457</v>
      </c>
      <c s="4" r="B73" t="s">
        <v>479</v>
      </c>
    </row>
    <row r="74" spans="1:2">
      <c s="4" r="A74" t="s">
        <v>459</v>
      </c>
      <c s="4" r="B74" t="s">
        <v>460</v>
      </c>
    </row>
    <row r="75" spans="1:2">
      <c s="4" r="A75" t="s">
        <v>498</v>
      </c>
    </row>
    <row r="76" spans="1:2">
      <c s="4" r="A76" t="s">
        <v>455</v>
      </c>
      <c s="4" r="B76" t="s">
        <v>499</v>
      </c>
    </row>
    <row r="77" spans="1:2">
      <c s="4" r="A77" t="s">
        <v>457</v>
      </c>
      <c s="4" r="B77" t="s">
        <v>463</v>
      </c>
    </row>
    <row r="78" spans="1:2">
      <c s="4" r="A78" t="s">
        <v>459</v>
      </c>
      <c s="4" r="B78" t="s">
        <v>460</v>
      </c>
    </row>
    <row r="79" spans="1:2">
      <c s="4" r="A79" t="s">
        <v>500</v>
      </c>
    </row>
    <row r="80" spans="1:2">
      <c s="4" r="A80" t="s">
        <v>455</v>
      </c>
      <c s="4" r="B80" t="s">
        <v>501</v>
      </c>
    </row>
    <row r="81" spans="1:2">
      <c s="4" r="A81" t="s">
        <v>457</v>
      </c>
      <c s="4" r="B81" t="s">
        <v>463</v>
      </c>
    </row>
    <row r="82" spans="1:2">
      <c s="4" r="A82" t="s">
        <v>459</v>
      </c>
      <c s="4" r="B82" t="s">
        <v>460</v>
      </c>
    </row>
    <row r="83" spans="1:2">
      <c s="4" r="A83" t="s">
        <v>502</v>
      </c>
    </row>
    <row r="84" spans="1:2">
      <c s="4" r="A84" t="s">
        <v>455</v>
      </c>
      <c s="4" r="B84" t="s">
        <v>503</v>
      </c>
    </row>
    <row r="85" spans="1:2">
      <c s="4" r="A85" t="s">
        <v>457</v>
      </c>
      <c s="4" r="B85" t="s">
        <v>463</v>
      </c>
    </row>
    <row r="86" spans="1:2">
      <c s="4" r="A86" t="s">
        <v>459</v>
      </c>
      <c s="4" r="B86" t="s">
        <v>460</v>
      </c>
    </row>
    <row r="87" spans="1:2">
      <c s="4" r="A87" t="s">
        <v>504</v>
      </c>
    </row>
    <row r="88" spans="1:2">
      <c s="4" r="A88" t="s">
        <v>455</v>
      </c>
      <c s="4" r="B88" t="s">
        <v>505</v>
      </c>
    </row>
    <row r="89" spans="1:2">
      <c s="4" r="A89" t="s">
        <v>457</v>
      </c>
      <c s="4" r="B89" t="s">
        <v>463</v>
      </c>
    </row>
    <row r="90" spans="1:2">
      <c s="4" r="A90" t="s">
        <v>459</v>
      </c>
      <c s="4" r="B90" t="s">
        <v>460</v>
      </c>
    </row>
    <row r="91" spans="1:2">
      <c s="4" r="A91" t="s">
        <v>506</v>
      </c>
    </row>
    <row r="92" spans="1:2">
      <c s="4" r="A92" t="s">
        <v>455</v>
      </c>
      <c s="4" r="B92" t="s">
        <v>507</v>
      </c>
    </row>
    <row r="93" spans="1:2">
      <c s="4" r="A93" t="s">
        <v>457</v>
      </c>
      <c s="4" r="B93" t="s">
        <v>463</v>
      </c>
    </row>
    <row r="94" spans="1:2">
      <c s="4" r="A94" t="s">
        <v>459</v>
      </c>
      <c s="4" r="B94" t="s">
        <v>460</v>
      </c>
    </row>
    <row r="95" spans="1:2">
      <c s="4" r="A95" t="s">
        <v>508</v>
      </c>
    </row>
    <row r="96" spans="1:2">
      <c s="4" r="A96" t="s">
        <v>455</v>
      </c>
      <c s="4" r="B96" t="s">
        <v>509</v>
      </c>
    </row>
    <row r="97" spans="1:2">
      <c s="4" r="A97" t="s">
        <v>457</v>
      </c>
      <c s="4" r="B97" t="s">
        <v>463</v>
      </c>
    </row>
    <row r="98" spans="1:2">
      <c s="4" r="A98" t="s">
        <v>459</v>
      </c>
      <c s="4" r="B98" t="s">
        <v>460</v>
      </c>
    </row>
    <row r="99" spans="1:2">
      <c s="4" r="A99" t="s">
        <v>510</v>
      </c>
    </row>
    <row r="100" spans="1:2">
      <c s="4" r="A100" t="s">
        <v>455</v>
      </c>
      <c s="4" r="B100" t="s">
        <v>511</v>
      </c>
    </row>
    <row r="101" spans="1:2">
      <c s="4" r="A101" t="s">
        <v>457</v>
      </c>
      <c s="4" r="B101" t="s">
        <v>512</v>
      </c>
    </row>
    <row r="102" spans="1:2">
      <c s="4" r="A102" t="s">
        <v>459</v>
      </c>
      <c s="4" r="B102" t="s">
        <v>460</v>
      </c>
    </row>
    <row r="103" spans="1:2">
      <c s="4" r="A103" t="s">
        <v>513</v>
      </c>
    </row>
    <row r="104" spans="1:2">
      <c s="4" r="A104" t="s">
        <v>455</v>
      </c>
      <c s="4" r="B104" t="s">
        <v>514</v>
      </c>
    </row>
    <row r="105" spans="1:2">
      <c s="4" r="A105" t="s">
        <v>457</v>
      </c>
      <c s="4" r="B105" t="s">
        <v>512</v>
      </c>
    </row>
    <row r="106" spans="1:2">
      <c s="4" r="A106" t="s">
        <v>459</v>
      </c>
      <c s="4" r="B106" t="s">
        <v>460</v>
      </c>
    </row>
    <row r="107" spans="1:2">
      <c s="4" r="A107" t="s">
        <v>515</v>
      </c>
    </row>
    <row r="108" spans="1:2">
      <c s="4" r="A108" t="s">
        <v>455</v>
      </c>
      <c s="4" r="B108" t="s">
        <v>516</v>
      </c>
    </row>
    <row r="109" spans="1:2">
      <c s="4" r="A109" t="s">
        <v>457</v>
      </c>
      <c s="4" r="B109" t="s">
        <v>512</v>
      </c>
    </row>
    <row r="110" spans="1:2">
      <c s="4" r="A110" t="s">
        <v>459</v>
      </c>
      <c s="4" r="B110" t="s">
        <v>460</v>
      </c>
    </row>
    <row r="111" spans="1:2">
      <c s="4" r="A111" t="s">
        <v>517</v>
      </c>
    </row>
    <row r="112" spans="1:2">
      <c s="4" r="A112" t="s">
        <v>455</v>
      </c>
      <c s="4" r="B112" t="s">
        <v>518</v>
      </c>
    </row>
    <row r="113" spans="1:2">
      <c s="4" r="A113" t="s">
        <v>457</v>
      </c>
      <c s="4" r="B113" t="s">
        <v>512</v>
      </c>
    </row>
    <row r="114" spans="1:2">
      <c s="4" r="A114" t="s">
        <v>459</v>
      </c>
      <c s="4" r="B114" t="s">
        <v>460</v>
      </c>
    </row>
    <row r="115" spans="1:2">
      <c s="4" r="A115" t="s">
        <v>519</v>
      </c>
    </row>
    <row r="116" spans="1:2">
      <c s="4" r="A116" t="s">
        <v>455</v>
      </c>
      <c s="4" r="B116" t="s">
        <v>520</v>
      </c>
    </row>
    <row r="117" spans="1:2">
      <c s="4" r="A117" t="s">
        <v>457</v>
      </c>
      <c s="4" r="B117" t="s">
        <v>512</v>
      </c>
    </row>
    <row r="118" spans="1:2">
      <c s="4" r="A118" t="s">
        <v>459</v>
      </c>
      <c s="4" r="B118" t="s">
        <v>460</v>
      </c>
    </row>
    <row r="119" spans="1:2">
      <c s="4" r="A119" t="s">
        <v>521</v>
      </c>
    </row>
    <row r="120" spans="1:2">
      <c s="4" r="A120" t="s">
        <v>455</v>
      </c>
      <c s="4" r="B120" t="s">
        <v>522</v>
      </c>
    </row>
    <row r="121" spans="1:2">
      <c s="4" r="A121" t="s">
        <v>457</v>
      </c>
      <c s="4" r="B121" t="s">
        <v>512</v>
      </c>
    </row>
    <row r="122" spans="1:2">
      <c s="4" r="A122" t="s">
        <v>459</v>
      </c>
      <c s="4" r="B122" t="s">
        <v>460</v>
      </c>
    </row>
    <row r="123" spans="1:2">
      <c s="4" r="A123" t="s">
        <v>523</v>
      </c>
    </row>
    <row r="124" spans="1:2">
      <c s="4" r="A124" t="s">
        <v>455</v>
      </c>
      <c s="4" r="B124" t="s">
        <v>524</v>
      </c>
    </row>
    <row r="125" spans="1:2">
      <c s="4" r="A125" t="s">
        <v>457</v>
      </c>
      <c s="4" r="B125" t="s">
        <v>512</v>
      </c>
    </row>
    <row r="126" spans="1:2">
      <c s="4" r="A126" t="s">
        <v>459</v>
      </c>
      <c s="4" r="B126" t="s">
        <v>460</v>
      </c>
    </row>
    <row r="127" spans="1:2">
      <c s="4" r="A127" t="s">
        <v>525</v>
      </c>
    </row>
    <row r="128" spans="1:2">
      <c s="4" r="A128" t="s">
        <v>455</v>
      </c>
      <c s="4" r="B128" t="s">
        <v>526</v>
      </c>
    </row>
    <row r="129" spans="1:2">
      <c s="4" r="A129" t="s">
        <v>457</v>
      </c>
      <c s="4" r="B129" t="s">
        <v>512</v>
      </c>
    </row>
    <row r="130" spans="1:2">
      <c s="4" r="A130" t="s">
        <v>459</v>
      </c>
      <c s="4" r="B130" t="s">
        <v>460</v>
      </c>
    </row>
    <row r="131" spans="1:2">
      <c s="4" r="A131" t="s">
        <v>527</v>
      </c>
    </row>
    <row r="132" spans="1:2">
      <c s="4" r="A132" t="s">
        <v>455</v>
      </c>
      <c s="4" r="B132" t="s">
        <v>528</v>
      </c>
    </row>
    <row r="133" spans="1:2">
      <c s="4" r="A133" t="s">
        <v>457</v>
      </c>
      <c s="4" r="B133" t="s">
        <v>463</v>
      </c>
    </row>
    <row r="134" spans="1:2">
      <c s="4" r="A134" t="s">
        <v>459</v>
      </c>
      <c s="4" r="B134" t="s">
        <v>529</v>
      </c>
    </row>
    <row r="135" spans="1:2">
      <c s="4" r="A135" t="s">
        <v>530</v>
      </c>
    </row>
    <row r="136" spans="1:2">
      <c s="4" r="A136" t="s">
        <v>455</v>
      </c>
      <c s="4" r="B136" t="s">
        <v>531</v>
      </c>
    </row>
    <row r="137" spans="1:2">
      <c s="4" r="A137" t="s">
        <v>457</v>
      </c>
      <c s="4" r="B137" t="s">
        <v>463</v>
      </c>
    </row>
    <row r="138" spans="1:2">
      <c s="4" r="A138" t="s">
        <v>459</v>
      </c>
      <c s="4" r="B138" t="s">
        <v>529</v>
      </c>
    </row>
    <row r="139" spans="1:2">
      <c s="4" r="A139" t="s">
        <v>532</v>
      </c>
    </row>
    <row r="140" spans="1:2">
      <c s="4" r="A140" t="s">
        <v>455</v>
      </c>
      <c s="4" r="B140" t="s">
        <v>533</v>
      </c>
    </row>
    <row r="141" spans="1:2">
      <c s="4" r="A141" t="s">
        <v>457</v>
      </c>
      <c s="4" r="B141" t="s">
        <v>512</v>
      </c>
    </row>
    <row r="142" spans="1:2">
      <c s="4" r="A142" t="s">
        <v>459</v>
      </c>
      <c s="4" r="B142" t="s">
        <v>460</v>
      </c>
    </row>
    <row r="143" spans="1:2">
      <c s="4" r="A143" t="s">
        <v>534</v>
      </c>
    </row>
    <row r="144" spans="1:2">
      <c s="4" r="A144" t="s">
        <v>455</v>
      </c>
      <c s="4" r="B144" t="s">
        <v>535</v>
      </c>
    </row>
    <row r="145" spans="1:2">
      <c s="4" r="A145" t="s">
        <v>457</v>
      </c>
      <c s="4" r="B145" t="s">
        <v>512</v>
      </c>
    </row>
    <row r="146" spans="1:2">
      <c s="4" r="A146" t="s">
        <v>459</v>
      </c>
      <c s="4" r="B146" t="s">
        <v>460</v>
      </c>
    </row>
    <row r="147" spans="1:2">
      <c s="4" r="A147" t="s">
        <v>536</v>
      </c>
    </row>
    <row r="148" spans="1:2">
      <c s="4" r="A148" t="s">
        <v>455</v>
      </c>
      <c s="4" r="B148" t="s">
        <v>537</v>
      </c>
    </row>
    <row r="149" spans="1:2">
      <c s="4" r="A149" t="s">
        <v>457</v>
      </c>
      <c s="4" r="B149" t="s">
        <v>538</v>
      </c>
    </row>
    <row r="150" spans="1:2">
      <c s="4" r="A150" t="s">
        <v>459</v>
      </c>
      <c s="4" r="B150" t="s">
        <v>460</v>
      </c>
    </row>
    <row r="151" spans="1:2">
      <c s="4" r="A151" t="s">
        <v>539</v>
      </c>
    </row>
    <row r="152" spans="1:2">
      <c s="4" r="A152" t="s">
        <v>455</v>
      </c>
      <c s="4" r="B152" t="s">
        <v>540</v>
      </c>
    </row>
    <row r="153" spans="1:2">
      <c s="4" r="A153" t="s">
        <v>457</v>
      </c>
      <c s="4" r="B153" t="s">
        <v>541</v>
      </c>
    </row>
    <row r="154" spans="1:2">
      <c s="4" r="A154" t="s">
        <v>459</v>
      </c>
      <c s="4" r="B154" t="s">
        <v>542</v>
      </c>
    </row>
    <row r="155" spans="1:2">
      <c s="4" r="A155" t="s">
        <v>543</v>
      </c>
    </row>
    <row r="156" spans="1:2">
      <c s="4" r="A156" t="s">
        <v>455</v>
      </c>
      <c s="4" r="B156" t="s">
        <v>544</v>
      </c>
    </row>
    <row r="157" spans="1:2">
      <c s="4" r="A157" t="s">
        <v>457</v>
      </c>
      <c s="4" r="B157" t="s">
        <v>541</v>
      </c>
    </row>
    <row r="158" spans="1:2">
      <c s="4" r="A158" t="s">
        <v>459</v>
      </c>
      <c s="4" r="B158" t="s">
        <v>460</v>
      </c>
    </row>
    <row r="159" spans="1:2">
      <c s="4" r="A159" t="s">
        <v>545</v>
      </c>
    </row>
    <row r="160" spans="1:2">
      <c s="4" r="A160" t="s">
        <v>455</v>
      </c>
      <c s="4" r="B160" t="s">
        <v>546</v>
      </c>
    </row>
    <row r="161" spans="1:2">
      <c s="4" r="A161" t="s">
        <v>457</v>
      </c>
      <c s="4" r="B161" t="s">
        <v>541</v>
      </c>
    </row>
    <row r="162" spans="1:2">
      <c s="4" r="A162" t="s">
        <v>459</v>
      </c>
      <c s="4" r="B162" t="s">
        <v>547</v>
      </c>
    </row>
    <row r="163" spans="1:2">
      <c s="4" r="A163" t="s">
        <v>548</v>
      </c>
    </row>
    <row r="164" spans="1:2">
      <c s="4" r="A164" t="s">
        <v>455</v>
      </c>
      <c s="4" r="B164" t="s">
        <v>549</v>
      </c>
    </row>
    <row r="165" spans="1:2">
      <c s="4" r="A165" t="s">
        <v>457</v>
      </c>
      <c s="4" r="B165" t="s">
        <v>541</v>
      </c>
    </row>
    <row r="166" spans="1:2">
      <c s="4" r="A166" t="s">
        <v>459</v>
      </c>
      <c s="4" r="B166" t="s">
        <v>460</v>
      </c>
    </row>
    <row r="167" spans="1:2">
      <c s="4" r="A167" t="s">
        <v>550</v>
      </c>
    </row>
    <row r="168" spans="1:2">
      <c s="4" r="A168" t="s">
        <v>455</v>
      </c>
      <c s="4" r="B168" t="s">
        <v>551</v>
      </c>
    </row>
    <row r="169" spans="1:2">
      <c s="4" r="A169" t="s">
        <v>457</v>
      </c>
      <c s="4" r="B169" t="s">
        <v>541</v>
      </c>
    </row>
    <row r="170" spans="1:2">
      <c s="4" r="A170" t="s">
        <v>459</v>
      </c>
      <c s="4" r="B170" t="s">
        <v>460</v>
      </c>
    </row>
    <row r="171" spans="1:2">
      <c s="4" r="A171" t="s">
        <v>552</v>
      </c>
    </row>
    <row r="172" spans="1:2">
      <c s="4" r="A172" t="s">
        <v>455</v>
      </c>
      <c s="4" r="B172" t="s">
        <v>553</v>
      </c>
    </row>
    <row r="173" spans="1:2">
      <c s="4" r="A173" t="s">
        <v>457</v>
      </c>
      <c s="4" r="B173" t="s">
        <v>541</v>
      </c>
    </row>
    <row r="174" spans="1:2">
      <c s="4" r="A174" t="s">
        <v>459</v>
      </c>
      <c s="4" r="B174" t="s">
        <v>554</v>
      </c>
    </row>
    <row r="175" spans="1:2">
      <c s="4" r="A175" t="s">
        <v>555</v>
      </c>
    </row>
    <row r="176" spans="1:2">
      <c s="4" r="A176" t="s">
        <v>455</v>
      </c>
      <c s="4" r="B176" t="s">
        <v>556</v>
      </c>
    </row>
    <row r="177" spans="1:2">
      <c s="4" r="A177" t="s">
        <v>457</v>
      </c>
      <c s="4" r="B177" t="s">
        <v>541</v>
      </c>
    </row>
    <row r="178" spans="1:2">
      <c s="4" r="A178" t="s">
        <v>459</v>
      </c>
      <c s="4" r="B178" t="s">
        <v>557</v>
      </c>
    </row>
    <row r="179" spans="1:2">
      <c s="4" r="A179" t="s">
        <v>558</v>
      </c>
    </row>
    <row r="180" spans="1:2">
      <c s="4" r="A180" t="s">
        <v>455</v>
      </c>
      <c s="4" r="B180" t="s">
        <v>559</v>
      </c>
    </row>
    <row r="181" spans="1:2">
      <c s="4" r="A181" t="s">
        <v>457</v>
      </c>
      <c s="4" r="B181" t="s">
        <v>541</v>
      </c>
    </row>
    <row r="182" spans="1:2">
      <c s="4" r="A182" t="s">
        <v>459</v>
      </c>
      <c s="4" r="B182" t="s">
        <v>460</v>
      </c>
    </row>
    <row r="183" spans="1:2">
      <c s="4" r="A183" t="s">
        <v>560</v>
      </c>
    </row>
    <row r="184" spans="1:2">
      <c s="4" r="A184" t="s">
        <v>455</v>
      </c>
      <c s="4" r="B184" t="s">
        <v>561</v>
      </c>
    </row>
    <row r="185" spans="1:2">
      <c s="4" r="A185" t="s">
        <v>457</v>
      </c>
      <c s="4" r="B185" t="s">
        <v>562</v>
      </c>
    </row>
    <row r="186" spans="1:2">
      <c s="4" r="A186" t="s">
        <v>459</v>
      </c>
      <c s="4" r="B186" t="s">
        <v>563</v>
      </c>
    </row>
    <row r="187" spans="1:2">
      <c s="4" r="A187" t="s">
        <v>564</v>
      </c>
    </row>
    <row r="188" spans="1:2">
      <c s="4" r="A188" t="s">
        <v>455</v>
      </c>
      <c s="4" r="B188" t="s">
        <v>565</v>
      </c>
    </row>
    <row r="189" spans="1:2">
      <c s="4" r="A189" t="s">
        <v>457</v>
      </c>
      <c s="4" r="B189" t="s">
        <v>562</v>
      </c>
    </row>
    <row r="190" spans="1:2">
      <c s="4" r="A190" t="s">
        <v>459</v>
      </c>
      <c s="4" r="B190" t="s">
        <v>563</v>
      </c>
    </row>
    <row r="191" spans="1:2">
      <c s="4" r="A191" t="s">
        <v>566</v>
      </c>
    </row>
    <row r="192" spans="1:2">
      <c s="4" r="A192" t="s">
        <v>455</v>
      </c>
      <c s="4" r="B192" t="s">
        <v>567</v>
      </c>
    </row>
    <row r="193" spans="1:2">
      <c s="4" r="A193" t="s">
        <v>457</v>
      </c>
      <c s="4" r="B193" t="s">
        <v>562</v>
      </c>
    </row>
    <row r="194" spans="1:2">
      <c s="4" r="A194" t="s">
        <v>459</v>
      </c>
      <c s="4" r="B194" t="s">
        <v>563</v>
      </c>
    </row>
    <row r="195" spans="1:2">
      <c s="4" r="A195" t="s">
        <v>568</v>
      </c>
    </row>
    <row r="196" spans="1:2">
      <c s="4" r="A196" t="s">
        <v>455</v>
      </c>
      <c s="4" r="B196" t="s">
        <v>569</v>
      </c>
    </row>
    <row r="197" spans="1:2">
      <c s="4" r="A197" t="s">
        <v>457</v>
      </c>
      <c s="4" r="B197" t="s">
        <v>562</v>
      </c>
    </row>
    <row r="198" spans="1:2">
      <c s="4" r="A198" t="s">
        <v>459</v>
      </c>
      <c s="4" r="B198" t="s">
        <v>563</v>
      </c>
    </row>
    <row r="199" spans="1:2">
      <c s="4" r="A199" t="s">
        <v>570</v>
      </c>
    </row>
    <row r="200" spans="1:2">
      <c s="4" r="A200" t="s">
        <v>455</v>
      </c>
      <c s="4" r="B200" t="s">
        <v>571</v>
      </c>
    </row>
    <row r="201" spans="1:2">
      <c s="4" r="A201" t="s">
        <v>457</v>
      </c>
      <c s="4" r="B201" t="s">
        <v>562</v>
      </c>
    </row>
    <row r="202" spans="1:2">
      <c s="4" r="A202" t="s">
        <v>459</v>
      </c>
      <c s="4" r="B202" t="s">
        <v>563</v>
      </c>
    </row>
    <row r="203" spans="1:2">
      <c s="4" r="A203" t="s">
        <v>572</v>
      </c>
    </row>
    <row r="204" spans="1:2">
      <c s="4" r="A204" t="s">
        <v>455</v>
      </c>
      <c s="4" r="B204" t="s">
        <v>573</v>
      </c>
    </row>
    <row r="205" spans="1:2">
      <c s="4" r="A205" t="s">
        <v>457</v>
      </c>
      <c s="4" r="B205" t="s">
        <v>562</v>
      </c>
    </row>
    <row r="206" spans="1:2">
      <c s="4" r="A206" t="s">
        <v>459</v>
      </c>
      <c s="4" r="B206" t="s">
        <v>563</v>
      </c>
    </row>
    <row r="207" spans="1:2">
      <c s="4" r="A207" t="s">
        <v>574</v>
      </c>
    </row>
    <row r="208" spans="1:2">
      <c s="4" r="A208" t="s">
        <v>455</v>
      </c>
      <c s="4" r="B208" t="s">
        <v>575</v>
      </c>
    </row>
    <row r="209" spans="1:2">
      <c s="4" r="A209" t="s">
        <v>457</v>
      </c>
      <c s="4" r="B209" t="s">
        <v>576</v>
      </c>
    </row>
    <row r="210" spans="1:2">
      <c s="4" r="A210" t="s">
        <v>459</v>
      </c>
      <c s="4" r="B210" t="s">
        <v>460</v>
      </c>
    </row>
    <row r="211" spans="1:2">
      <c s="4" r="A211" t="s">
        <v>577</v>
      </c>
    </row>
    <row r="212" spans="1:2">
      <c s="4" r="A212" t="s">
        <v>455</v>
      </c>
      <c s="4" r="B212" t="s">
        <v>578</v>
      </c>
    </row>
    <row r="213" spans="1:2">
      <c s="4" r="A213" t="s">
        <v>457</v>
      </c>
      <c s="4" r="B213" t="s">
        <v>579</v>
      </c>
    </row>
    <row r="214" spans="1:2">
      <c s="4" r="A214" t="s">
        <v>459</v>
      </c>
      <c s="4" r="B214" t="s">
        <v>460</v>
      </c>
    </row>
    <row r="215" spans="1:2">
      <c s="4" r="A215" t="s">
        <v>580</v>
      </c>
    </row>
    <row r="216" spans="1:2">
      <c s="4" r="A216" t="s">
        <v>455</v>
      </c>
      <c s="4" r="B216" t="s">
        <v>581</v>
      </c>
    </row>
    <row r="217" spans="1:2">
      <c s="4" r="A217" t="s">
        <v>457</v>
      </c>
      <c s="4" r="B217" t="s">
        <v>582</v>
      </c>
    </row>
    <row r="218" spans="1:2">
      <c s="4" r="A218" t="s">
        <v>459</v>
      </c>
      <c s="4" r="B218" t="s">
        <v>563</v>
      </c>
    </row>
    <row r="219" spans="1:2">
      <c s="4" r="A219" t="s">
        <v>583</v>
      </c>
    </row>
    <row r="220" spans="1:2">
      <c s="4" r="A220" t="s">
        <v>455</v>
      </c>
      <c s="4" r="B220" t="s">
        <v>584</v>
      </c>
    </row>
    <row r="221" spans="1:2">
      <c s="4" r="A221" t="s">
        <v>457</v>
      </c>
      <c s="4" r="B221" t="s">
        <v>585</v>
      </c>
    </row>
    <row r="222" spans="1:2">
      <c s="4" r="A222" t="s">
        <v>459</v>
      </c>
      <c s="4" r="B222" t="s">
        <v>460</v>
      </c>
    </row>
    <row r="223" spans="1:2">
      <c s="4" r="A223" t="s">
        <v>586</v>
      </c>
    </row>
    <row r="224" spans="1:2">
      <c s="4" r="A224" t="s">
        <v>455</v>
      </c>
      <c s="4" r="B224" t="s">
        <v>587</v>
      </c>
    </row>
    <row r="225" spans="1:2">
      <c s="4" r="A225" t="s">
        <v>457</v>
      </c>
      <c s="4" r="B225" t="s">
        <v>588</v>
      </c>
    </row>
    <row r="226" spans="1:2">
      <c s="4" r="A226" t="s">
        <v>459</v>
      </c>
      <c s="4" r="B226" t="s">
        <v>589</v>
      </c>
    </row>
    <row r="227" spans="1:2">
      <c s="4" r="A227" t="s">
        <v>590</v>
      </c>
    </row>
    <row r="228" spans="1:2">
      <c s="4" r="A228" t="s">
        <v>455</v>
      </c>
      <c s="4" r="B228" t="s">
        <v>591</v>
      </c>
    </row>
    <row r="229" spans="1:2">
      <c s="4" r="A229" t="s">
        <v>457</v>
      </c>
      <c s="4" r="B229" t="s">
        <v>592</v>
      </c>
    </row>
    <row r="230" spans="1:2">
      <c s="4" r="A230" t="s">
        <v>459</v>
      </c>
      <c s="4" r="B230" t="s">
        <v>460</v>
      </c>
    </row>
    <row r="231" spans="1:2">
      <c s="4" r="A231" t="s">
        <v>593</v>
      </c>
    </row>
    <row r="232" spans="1:2">
      <c s="4" r="A232" t="s">
        <v>455</v>
      </c>
      <c s="4" r="B232" t="s">
        <v>594</v>
      </c>
    </row>
    <row r="233" spans="1:2">
      <c s="4" r="A233" t="s">
        <v>457</v>
      </c>
      <c s="4" r="B233" t="s">
        <v>592</v>
      </c>
    </row>
    <row r="234" spans="1:2">
      <c s="4" r="A234" t="s">
        <v>459</v>
      </c>
      <c s="4" r="B234" t="s">
        <v>460</v>
      </c>
    </row>
    <row r="235" spans="1:2">
      <c s="4" r="A235" t="s">
        <v>595</v>
      </c>
    </row>
    <row r="236" spans="1:2">
      <c s="4" r="A236" t="s">
        <v>455</v>
      </c>
      <c s="4" r="B236" t="s">
        <v>596</v>
      </c>
    </row>
    <row r="237" spans="1:2">
      <c s="4" r="A237" t="s">
        <v>457</v>
      </c>
      <c s="4" r="B237" t="s">
        <v>592</v>
      </c>
    </row>
    <row r="238" spans="1:2">
      <c s="4" r="A238" t="s">
        <v>459</v>
      </c>
      <c s="4" r="B238" t="s">
        <v>460</v>
      </c>
    </row>
    <row r="239" spans="1:2">
      <c s="4" r="A239" t="s">
        <v>597</v>
      </c>
    </row>
    <row r="240" spans="1:2">
      <c s="4" r="A240" t="s">
        <v>455</v>
      </c>
      <c s="4" r="B240" t="s">
        <v>598</v>
      </c>
    </row>
    <row r="241" spans="1:2">
      <c s="4" r="A241" t="s">
        <v>457</v>
      </c>
      <c s="4" r="B241" t="s">
        <v>463</v>
      </c>
    </row>
    <row r="242" spans="1:2">
      <c s="4" r="A242" t="s">
        <v>459</v>
      </c>
      <c s="4" r="B242" t="s">
        <v>460</v>
      </c>
    </row>
    <row r="243" spans="1:2">
      <c s="4" r="A243" t="s">
        <v>599</v>
      </c>
    </row>
    <row r="244" spans="1:2">
      <c s="4" r="A244" t="s">
        <v>455</v>
      </c>
      <c s="4" r="B244" t="s">
        <v>600</v>
      </c>
    </row>
    <row r="245" spans="1:2">
      <c s="4" r="A245" t="s">
        <v>457</v>
      </c>
      <c s="4" r="B245" t="s">
        <v>601</v>
      </c>
    </row>
    <row r="246" spans="1:2">
      <c s="4" r="A246" t="s">
        <v>459</v>
      </c>
      <c s="4" r="B246" t="s">
        <v>460</v>
      </c>
    </row>
    <row r="247" spans="1:2">
      <c s="4" r="A247" t="s">
        <v>602</v>
      </c>
    </row>
    <row r="248" spans="1:2">
      <c s="4" r="A248" t="s">
        <v>455</v>
      </c>
      <c s="4" r="B248" t="s">
        <v>603</v>
      </c>
    </row>
    <row r="249" spans="1:2">
      <c s="4" r="A249" t="s">
        <v>457</v>
      </c>
      <c s="4" r="B249" t="s">
        <v>601</v>
      </c>
    </row>
    <row r="250" spans="1:2">
      <c s="4" r="A250" t="s">
        <v>459</v>
      </c>
      <c s="4" r="B250" t="s">
        <v>460</v>
      </c>
    </row>
    <row r="251" spans="1:2">
      <c s="4" r="A251" t="s">
        <v>604</v>
      </c>
    </row>
    <row r="252" spans="1:2">
      <c s="4" r="A252" t="s">
        <v>455</v>
      </c>
      <c s="4" r="B252" t="s">
        <v>605</v>
      </c>
    </row>
    <row r="253" spans="1:2">
      <c s="4" r="A253" t="s">
        <v>457</v>
      </c>
      <c s="4" r="B253" t="s">
        <v>562</v>
      </c>
    </row>
    <row r="254" spans="1:2">
      <c s="4" r="A254" t="s">
        <v>459</v>
      </c>
      <c s="4" r="B254" t="s">
        <v>606</v>
      </c>
    </row>
    <row r="255" spans="1:2">
      <c s="4" r="A255" t="s">
        <v>607</v>
      </c>
    </row>
    <row r="256" spans="1:2">
      <c s="4" r="A256" t="s">
        <v>455</v>
      </c>
      <c s="4" r="B256" t="s">
        <v>608</v>
      </c>
    </row>
    <row r="257" spans="1:2">
      <c s="4" r="A257" t="s">
        <v>457</v>
      </c>
      <c s="4" r="B257" t="s">
        <v>562</v>
      </c>
    </row>
    <row r="258" spans="1:2">
      <c s="4" r="A258" t="s">
        <v>459</v>
      </c>
      <c s="4" r="B258" t="s">
        <v>460</v>
      </c>
    </row>
    <row r="259" spans="1:2">
      <c s="4" r="A259" t="s">
        <v>609</v>
      </c>
    </row>
    <row r="260" spans="1:2">
      <c s="4" r="A260" t="s">
        <v>455</v>
      </c>
      <c s="4" r="B260" t="s">
        <v>610</v>
      </c>
    </row>
    <row r="261" spans="1:2">
      <c s="4" r="A261" t="s">
        <v>457</v>
      </c>
      <c s="4" r="B261" t="s">
        <v>562</v>
      </c>
    </row>
    <row r="262" spans="1:2">
      <c s="4" r="A262" t="s">
        <v>459</v>
      </c>
      <c s="4" r="B262" t="s">
        <v>606</v>
      </c>
    </row>
    <row r="263" spans="1:2">
      <c s="4" r="A263" t="s">
        <v>611</v>
      </c>
    </row>
    <row r="264" spans="1:2">
      <c s="4" r="A264" t="s">
        <v>455</v>
      </c>
      <c s="4" r="B264" t="s">
        <v>612</v>
      </c>
    </row>
    <row r="265" spans="1:2">
      <c s="4" r="A265" t="s">
        <v>457</v>
      </c>
      <c s="4" r="B265" t="s">
        <v>562</v>
      </c>
    </row>
    <row r="266" spans="1:2">
      <c s="4" r="A266" t="s">
        <v>459</v>
      </c>
      <c s="4" r="B266" t="s">
        <v>606</v>
      </c>
    </row>
    <row r="267" spans="1:2">
      <c s="4" r="A267" t="s">
        <v>613</v>
      </c>
    </row>
    <row r="268" spans="1:2">
      <c s="4" r="A268" t="s">
        <v>455</v>
      </c>
      <c s="4" r="B268" t="s">
        <v>614</v>
      </c>
    </row>
    <row r="269" spans="1:2">
      <c s="4" r="A269" t="s">
        <v>457</v>
      </c>
      <c s="4" r="B269" t="s">
        <v>562</v>
      </c>
    </row>
    <row r="270" spans="1:2">
      <c s="4" r="A270" t="s">
        <v>459</v>
      </c>
      <c s="4" r="B270" t="s">
        <v>606</v>
      </c>
    </row>
    <row r="271" spans="1:2">
      <c s="4" r="A271" t="s">
        <v>615</v>
      </c>
    </row>
    <row r="272" spans="1:2">
      <c s="4" r="A272" t="s">
        <v>455</v>
      </c>
      <c s="4" r="B272" t="s">
        <v>616</v>
      </c>
    </row>
    <row r="273" spans="1:2">
      <c s="4" r="A273" t="s">
        <v>457</v>
      </c>
      <c s="4" r="B273" t="s">
        <v>562</v>
      </c>
    </row>
    <row r="274" spans="1:2">
      <c s="4" r="A274" t="s">
        <v>459</v>
      </c>
      <c s="4" r="B274" t="s">
        <v>606</v>
      </c>
    </row>
    <row r="275" spans="1:2">
      <c s="4" r="A275" t="s">
        <v>617</v>
      </c>
    </row>
    <row r="276" spans="1:2">
      <c s="4" r="A276" t="s">
        <v>455</v>
      </c>
      <c s="4" r="B276" t="s">
        <v>618</v>
      </c>
    </row>
    <row r="277" spans="1:2">
      <c s="4" r="A277" t="s">
        <v>457</v>
      </c>
      <c s="4" r="B277" t="s">
        <v>562</v>
      </c>
    </row>
    <row r="278" spans="1:2">
      <c s="4" r="A278" t="s">
        <v>459</v>
      </c>
      <c s="4" r="B278" t="s">
        <v>606</v>
      </c>
    </row>
    <row r="279" spans="1:2">
      <c s="4" r="A279" t="s">
        <v>619</v>
      </c>
    </row>
    <row r="280" spans="1:2">
      <c s="4" r="A280" t="s">
        <v>455</v>
      </c>
      <c s="4" r="B280" t="s">
        <v>620</v>
      </c>
    </row>
    <row r="281" spans="1:2">
      <c s="4" r="A281" t="s">
        <v>457</v>
      </c>
      <c s="4" r="B281" t="s">
        <v>562</v>
      </c>
    </row>
    <row r="282" spans="1:2">
      <c s="4" r="A282" t="s">
        <v>459</v>
      </c>
      <c s="4" r="B282" t="s">
        <v>606</v>
      </c>
    </row>
    <row r="283" spans="1:2">
      <c s="4" r="A283" t="s">
        <v>621</v>
      </c>
    </row>
    <row r="284" spans="1:2">
      <c s="4" r="A284" t="s">
        <v>455</v>
      </c>
      <c s="4" r="B284" t="s">
        <v>622</v>
      </c>
    </row>
    <row r="285" spans="1:2">
      <c s="4" r="A285" t="s">
        <v>457</v>
      </c>
      <c s="4" r="B285" t="s">
        <v>562</v>
      </c>
    </row>
    <row r="286" spans="1:2">
      <c s="4" r="A286" t="s">
        <v>459</v>
      </c>
      <c s="4" r="B286" t="s">
        <v>606</v>
      </c>
    </row>
    <row r="287" spans="1:2">
      <c s="4" r="A287" t="s">
        <v>623</v>
      </c>
    </row>
    <row r="288" spans="1:2">
      <c s="4" r="A288" t="s">
        <v>455</v>
      </c>
      <c s="4" r="B288" t="s">
        <v>624</v>
      </c>
    </row>
    <row r="289" spans="1:2">
      <c s="4" r="A289" t="s">
        <v>457</v>
      </c>
      <c s="4" r="B289" t="s">
        <v>562</v>
      </c>
    </row>
    <row r="290" spans="1:2">
      <c s="4" r="A290" t="s">
        <v>459</v>
      </c>
      <c s="4" r="B290" t="s">
        <v>625</v>
      </c>
    </row>
    <row r="291" spans="1:2">
      <c s="4" r="A291" t="s">
        <v>626</v>
      </c>
    </row>
    <row r="292" spans="1:2">
      <c s="4" r="A292" t="s">
        <v>455</v>
      </c>
      <c s="4" r="B292" t="s">
        <v>627</v>
      </c>
    </row>
    <row r="293" spans="1:2">
      <c s="4" r="A293" t="s">
        <v>457</v>
      </c>
      <c s="4" r="B293" t="s">
        <v>562</v>
      </c>
    </row>
    <row r="294" spans="1:2">
      <c s="4" r="A294" t="s">
        <v>459</v>
      </c>
      <c s="4" r="B294" t="s">
        <v>460</v>
      </c>
    </row>
    <row r="295" spans="1:2">
      <c s="4" r="A295" t="s">
        <v>628</v>
      </c>
    </row>
    <row r="296" spans="1:2">
      <c s="4" r="A296" t="s">
        <v>455</v>
      </c>
      <c s="4" r="B296" t="s">
        <v>629</v>
      </c>
    </row>
    <row r="297" spans="1:2">
      <c s="4" r="A297" t="s">
        <v>457</v>
      </c>
      <c s="4" r="B297" t="s">
        <v>463</v>
      </c>
    </row>
    <row r="298" spans="1:2">
      <c s="4" r="A298" t="s">
        <v>459</v>
      </c>
      <c s="4" r="B298"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630</v>
      </c>
      <c s="2" r="B1" t="s">
        <v>1</v>
      </c>
    </row>
    <row r="2" spans="1:3">
      <c s="2" r="B2" t="s">
        <v>2</v>
      </c>
      <c s="2" r="C2" t="s">
        <v>32</v>
      </c>
    </row>
    <row r="3" spans="1:3">
      <c s="4" r="A3" t="s">
        <v>631</v>
      </c>
      <c s="4" r="B3" t="s">
        <v>632</v>
      </c>
    </row>
    <row r="4" spans="1:3">
      <c s="4" r="A4" t="s">
        <v>633</v>
      </c>
      <c s="4" r="B4" t="s">
        <v>634</v>
      </c>
    </row>
    <row r="5" spans="1:3">
      <c s="4" r="A5" t="s">
        <v>635</v>
      </c>
      <c s="4" r="B5" t="s">
        <v>59</v>
      </c>
      <c s="4" r="C5" t="s">
        <v>59</v>
      </c>
    </row>
    <row r="6" spans="1:3">
      <c s="4" r="A6" t="s">
        <v>636</v>
      </c>
      <c s="4" r="B6" t="s">
        <v>59</v>
      </c>
      <c s="4" r="C6" t="s">
        <v>59</v>
      </c>
    </row>
    <row r="7" spans="1:3">
      <c s="4" r="A7" t="s">
        <v>637</v>
      </c>
      <c s="4" r="B7" t="s">
        <v>59</v>
      </c>
      <c s="4" r="C7" t="s">
        <v>59</v>
      </c>
    </row>
    <row r="8" spans="1:3">
      <c s="4" r="A8" t="s">
        <v>638</v>
      </c>
      <c s="7" r="B8" t="n">
        <v>700000</v>
      </c>
      <c s="7" r="C8" t="n">
        <v>400000</v>
      </c>
    </row>
    <row r="9" spans="1:3">
      <c s="4" r="A9" t="s">
        <v>173</v>
      </c>
      <c s="6" r="B9" t="n">
        <v>2379951</v>
      </c>
      <c s="6" r="C9" t="n">
        <v>1400392</v>
      </c>
    </row>
    <row r="10" spans="1:3">
      <c s="4" r="A10" t="s">
        <v>639</v>
      </c>
      <c s="6" r="B10" t="n">
        <v>250000</v>
      </c>
    </row>
    <row r="11" spans="1:3">
      <c s="4" r="A11" t="s">
        <v>640</v>
      </c>
      <c s="7" r="B11" t="n">
        <v>40000</v>
      </c>
      <c s="7" r="C11" t="n">
        <v>100000</v>
      </c>
    </row>
    <row r="12" spans="1:3">
      <c s="4" r="A12" t="s">
        <v>641</v>
      </c>
    </row>
    <row r="13" spans="1:3">
      <c s="4" r="A13" t="s">
        <v>633</v>
      </c>
      <c s="4" r="B13" t="s">
        <v>6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r="1" spans="1:2">
      <c s="1" r="A1" t="s">
        <v>643</v>
      </c>
      <c s="2" r="B1" t="s">
        <v>1</v>
      </c>
    </row>
    <row r="2" spans="1:2">
      <c s="2" r="B2" t="s">
        <v>2</v>
      </c>
    </row>
    <row r="3" spans="1:2">
      <c s="4" r="A3" t="s">
        <v>644</v>
      </c>
    </row>
    <row r="4" spans="1:2">
      <c s="4" r="A4" t="s">
        <v>645</v>
      </c>
      <c s="4" r="B4" t="s">
        <v>646</v>
      </c>
    </row>
    <row r="5" spans="1:2">
      <c s="4" r="A5" t="s">
        <v>647</v>
      </c>
    </row>
    <row r="6" spans="1:2">
      <c s="4" r="A6" t="s">
        <v>645</v>
      </c>
      <c s="4" r="B6" t="s">
        <v>648</v>
      </c>
    </row>
    <row r="7" spans="1:2">
      <c s="4" r="A7" t="s">
        <v>649</v>
      </c>
    </row>
    <row r="8" spans="1:2">
      <c s="4" r="A8" t="s">
        <v>645</v>
      </c>
      <c s="4" r="B8" t="s">
        <v>650</v>
      </c>
    </row>
    <row r="9" spans="1:2">
      <c s="4" r="A9" t="s">
        <v>651</v>
      </c>
    </row>
    <row r="10" spans="1:2">
      <c s="4" r="A10" t="s">
        <v>645</v>
      </c>
      <c s="4" r="B10" t="s">
        <v>634</v>
      </c>
    </row>
    <row r="11" spans="1:2">
      <c s="4" r="A11" t="s">
        <v>652</v>
      </c>
    </row>
    <row r="12" spans="1:2">
      <c s="4" r="A12" t="s">
        <v>645</v>
      </c>
      <c s="4" r="B12" t="s">
        <v>650</v>
      </c>
    </row>
    <row r="13" spans="1:2">
      <c s="4" r="A13" t="s">
        <v>653</v>
      </c>
    </row>
    <row r="14" spans="1:2">
      <c s="4" r="A14" t="s">
        <v>645</v>
      </c>
      <c s="4" r="B14" t="s">
        <v>634</v>
      </c>
    </row>
    <row r="15" spans="1:2">
      <c s="4" r="A15" t="s">
        <v>654</v>
      </c>
    </row>
    <row r="16" spans="1:2">
      <c s="4" r="A16" t="s">
        <v>645</v>
      </c>
      <c s="4" r="B16" t="s">
        <v>650</v>
      </c>
    </row>
    <row r="17" spans="1:2">
      <c s="4" r="A17" t="s">
        <v>655</v>
      </c>
    </row>
    <row r="18" spans="1:2">
      <c s="4" r="A18" t="s">
        <v>645</v>
      </c>
      <c s="4" r="B18" t="s">
        <v>6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7</v>
      </c>
      <c s="2" r="B1" t="s">
        <v>1</v>
      </c>
    </row>
    <row r="2" spans="1:3">
      <c s="2" r="B2" t="s">
        <v>2</v>
      </c>
      <c s="2" r="C2" t="s">
        <v>32</v>
      </c>
    </row>
    <row r="3" spans="1:3">
      <c s="3" r="A3" t="s">
        <v>658</v>
      </c>
    </row>
    <row r="4" spans="1:3">
      <c s="4" r="A4" t="s">
        <v>659</v>
      </c>
      <c s="6" r="B4" t="n">
        <v>13387018</v>
      </c>
      <c s="6" r="C4" t="n">
        <v>11385010</v>
      </c>
    </row>
    <row r="5" spans="1:3">
      <c s="4" r="A5" t="s">
        <v>660</v>
      </c>
    </row>
    <row r="6" spans="1:3">
      <c s="3" r="A6" t="s">
        <v>658</v>
      </c>
    </row>
    <row r="7" spans="1:3">
      <c s="4" r="A7" t="s">
        <v>659</v>
      </c>
      <c s="6" r="B7" t="n">
        <v>9506304</v>
      </c>
      <c s="6" r="C7" t="n">
        <v>8715804</v>
      </c>
    </row>
    <row r="8" spans="1:3">
      <c s="4" r="A8" t="s">
        <v>661</v>
      </c>
    </row>
    <row r="9" spans="1:3">
      <c s="3" r="A9" t="s">
        <v>658</v>
      </c>
    </row>
    <row r="10" spans="1:3">
      <c s="4" r="A10" t="s">
        <v>659</v>
      </c>
      <c s="6" r="B10" t="n">
        <v>3757188</v>
      </c>
      <c s="6" r="C10" t="n">
        <v>2626900</v>
      </c>
    </row>
    <row r="11" spans="1:3">
      <c s="4" r="A11" t="s">
        <v>662</v>
      </c>
    </row>
    <row r="12" spans="1:3">
      <c s="3" r="A12" t="s">
        <v>658</v>
      </c>
    </row>
    <row r="13" spans="1:3">
      <c s="4" r="A13" t="s">
        <v>659</v>
      </c>
      <c s="6" r="B13" t="n">
        <v>123526</v>
      </c>
      <c s="6" r="C13" t="n">
        <v>423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O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s="1" r="A1" t="s">
        <v>663</v>
      </c>
      <c s="2" r="B1" t="s">
        <v>664</v>
      </c>
      <c s="2" r="C1" t="s">
        <v>665</v>
      </c>
      <c s="2" r="D1" t="s">
        <v>666</v>
      </c>
      <c s="2" r="E1" t="s">
        <v>667</v>
      </c>
      <c s="2" r="F1" t="s">
        <v>668</v>
      </c>
      <c s="2" r="G1" t="s">
        <v>2</v>
      </c>
      <c s="2" r="H1" t="s">
        <v>32</v>
      </c>
      <c s="2" r="I1" t="s">
        <v>669</v>
      </c>
      <c s="2" r="J1" t="s">
        <v>670</v>
      </c>
      <c s="2" r="K1" t="s">
        <v>671</v>
      </c>
      <c s="2" r="L1" t="s">
        <v>672</v>
      </c>
      <c s="2" r="M1" t="s">
        <v>673</v>
      </c>
      <c s="2" r="N1" t="s">
        <v>674</v>
      </c>
      <c s="2" r="O1" t="s">
        <v>675</v>
      </c>
    </row>
    <row r="2" spans="1:15">
      <c s="3" r="A2" t="s">
        <v>676</v>
      </c>
    </row>
    <row r="3" spans="1:15">
      <c s="4" r="A3" t="s">
        <v>677</v>
      </c>
      <c s="7" r="G3" t="n">
        <v>2134</v>
      </c>
      <c s="7" r="H3" t="n">
        <v>725</v>
      </c>
    </row>
    <row r="4" spans="1:15">
      <c s="4" r="A4" t="s">
        <v>678</v>
      </c>
      <c s="9" r="I4" t="n">
        <v>3.5</v>
      </c>
      <c s="9" r="J4" t="n">
        <v>5.5</v>
      </c>
      <c s="9" r="K4" t="n">
        <v>3.5</v>
      </c>
      <c s="9" r="M4" t="n">
        <v>3.5</v>
      </c>
      <c s="9" r="N4" t="n">
        <v>5.25</v>
      </c>
    </row>
    <row r="5" spans="1:15">
      <c s="4" r="A5" t="s">
        <v>679</v>
      </c>
      <c s="4" r="E5" t="s">
        <v>460</v>
      </c>
    </row>
    <row r="6" spans="1:15">
      <c s="4" r="A6" t="s">
        <v>680</v>
      </c>
      <c s="7" r="E6" t="n">
        <v>300000</v>
      </c>
    </row>
    <row r="7" spans="1:15">
      <c s="4" r="A7" t="s">
        <v>450</v>
      </c>
    </row>
    <row r="8" spans="1:15">
      <c s="3" r="A8" t="s">
        <v>676</v>
      </c>
    </row>
    <row r="9" spans="1:15">
      <c s="4" r="A9" t="s">
        <v>678</v>
      </c>
      <c s="6" r="J9" t="n">
        <v>2</v>
      </c>
    </row>
    <row r="10" spans="1:15">
      <c s="4" r="A10" t="s">
        <v>452</v>
      </c>
    </row>
    <row r="11" spans="1:15">
      <c s="3" r="A11" t="s">
        <v>676</v>
      </c>
    </row>
    <row r="12" spans="1:15">
      <c s="4" r="A12" t="s">
        <v>678</v>
      </c>
      <c s="7" r="J12" t="n">
        <v>7</v>
      </c>
    </row>
    <row r="13" spans="1:15">
      <c s="4" r="A13" t="s">
        <v>681</v>
      </c>
    </row>
    <row r="14" spans="1:15">
      <c s="3" r="A14" t="s">
        <v>676</v>
      </c>
    </row>
    <row r="15" spans="1:15">
      <c s="4" r="A15" t="s">
        <v>682</v>
      </c>
      <c s="4" r="G15" t="s">
        <v>683</v>
      </c>
    </row>
    <row r="16" spans="1:15">
      <c s="4" r="A16" t="s">
        <v>684</v>
      </c>
      <c s="7" r="D16" t="n">
        <v>4000000</v>
      </c>
    </row>
    <row r="17" spans="1:15">
      <c s="4" r="A17" t="s">
        <v>685</v>
      </c>
      <c s="6" r="D17" t="n">
        <v>500000</v>
      </c>
    </row>
    <row r="18" spans="1:15">
      <c s="4" r="A18" t="s">
        <v>677</v>
      </c>
      <c s="7" r="D18" t="n">
        <v>1000000</v>
      </c>
    </row>
    <row r="19" spans="1:15">
      <c s="4" r="A19" t="s">
        <v>686</v>
      </c>
      <c s="7" r="D19" t="n">
        <v>276429</v>
      </c>
    </row>
    <row r="20" spans="1:15">
      <c s="4" r="A20" t="s">
        <v>687</v>
      </c>
    </row>
    <row r="21" spans="1:15">
      <c s="3" r="A21" t="s">
        <v>676</v>
      </c>
    </row>
    <row r="22" spans="1:15">
      <c s="4" r="A22" t="s">
        <v>682</v>
      </c>
      <c s="4" r="G22" t="s">
        <v>688</v>
      </c>
    </row>
    <row r="23" spans="1:15">
      <c s="4" r="A23" t="s">
        <v>684</v>
      </c>
      <c s="7" r="C23" t="n">
        <v>1400000</v>
      </c>
    </row>
    <row r="24" spans="1:15">
      <c s="4" r="A24" t="s">
        <v>685</v>
      </c>
      <c s="6" r="B24" t="n">
        <v>1874063</v>
      </c>
      <c s="6" r="C24" t="n">
        <v>424080</v>
      </c>
    </row>
    <row r="25" spans="1:15">
      <c s="4" r="A25" t="s">
        <v>677</v>
      </c>
      <c s="7" r="C25" t="n">
        <v>1000000</v>
      </c>
    </row>
    <row r="26" spans="1:15">
      <c s="4" r="A26" t="s">
        <v>689</v>
      </c>
    </row>
    <row r="27" spans="1:15">
      <c s="3" r="A27" t="s">
        <v>676</v>
      </c>
    </row>
    <row r="28" spans="1:15">
      <c s="4" r="A28" t="s">
        <v>682</v>
      </c>
      <c s="4" r="G28" t="s">
        <v>690</v>
      </c>
    </row>
    <row r="29" spans="1:15">
      <c s="4" r="A29" t="s">
        <v>684</v>
      </c>
      <c s="7" r="B29" t="n">
        <v>3600000</v>
      </c>
    </row>
    <row r="30" spans="1:15">
      <c s="4" r="A30" t="s">
        <v>677</v>
      </c>
      <c s="7" r="B30" t="n">
        <v>2100000</v>
      </c>
    </row>
    <row r="31" spans="1:15">
      <c s="4" r="A31" t="s">
        <v>691</v>
      </c>
    </row>
    <row r="32" spans="1:15">
      <c s="3" r="A32" t="s">
        <v>676</v>
      </c>
    </row>
    <row r="33" spans="1:15">
      <c s="4" r="A33" t="s">
        <v>692</v>
      </c>
      <c s="6" r="G33" t="n">
        <v>195000</v>
      </c>
    </row>
    <row r="34" spans="1:15">
      <c s="4" r="A34" t="s">
        <v>693</v>
      </c>
    </row>
    <row r="35" spans="1:15">
      <c s="3" r="A35" t="s">
        <v>676</v>
      </c>
    </row>
    <row r="36" spans="1:15">
      <c s="4" r="A36" t="s">
        <v>678</v>
      </c>
      <c s="9" r="O36" t="n">
        <v>5.5</v>
      </c>
    </row>
    <row r="37" spans="1:15">
      <c s="4" r="A37" t="s">
        <v>694</v>
      </c>
    </row>
    <row r="38" spans="1:15">
      <c s="3" r="A38" t="s">
        <v>676</v>
      </c>
    </row>
    <row r="39" spans="1:15">
      <c s="4" r="A39" t="s">
        <v>678</v>
      </c>
      <c s="7" r="O39" t="n">
        <v>7</v>
      </c>
    </row>
    <row r="40" spans="1:15">
      <c s="4" r="A40" t="s">
        <v>347</v>
      </c>
    </row>
    <row r="41" spans="1:15">
      <c s="3" r="A41" t="s">
        <v>676</v>
      </c>
    </row>
    <row r="42" spans="1:15">
      <c s="4" r="A42" t="s">
        <v>682</v>
      </c>
      <c s="4" r="G42" t="s">
        <v>695</v>
      </c>
    </row>
    <row r="43" spans="1:15">
      <c s="4" r="A43" t="s">
        <v>684</v>
      </c>
      <c s="7" r="L43" t="n">
        <v>5000000</v>
      </c>
    </row>
    <row r="44" spans="1:15">
      <c s="4" r="A44" t="s">
        <v>678</v>
      </c>
      <c s="9" r="F44" t="n">
        <v>1.71</v>
      </c>
    </row>
    <row r="45" spans="1:15">
      <c s="4" r="A45" t="s">
        <v>679</v>
      </c>
      <c s="4" r="L45" t="s">
        <v>606</v>
      </c>
    </row>
    <row r="46" spans="1:15">
      <c s="4" r="A46" t="s">
        <v>696</v>
      </c>
      <c s="4" r="F46" t="s">
        <v>460</v>
      </c>
    </row>
    <row r="47" spans="1:15">
      <c s="4" r="A47" t="s">
        <v>697</v>
      </c>
      <c s="4" r="F47" t="s">
        <v>606</v>
      </c>
    </row>
    <row r="48" spans="1:15">
      <c s="4" r="A48" t="s">
        <v>698</v>
      </c>
    </row>
    <row r="49" spans="1:15">
      <c s="3" r="A49" t="s">
        <v>676</v>
      </c>
    </row>
    <row r="50" spans="1:15">
      <c s="4" r="A50" t="s">
        <v>679</v>
      </c>
      <c s="4" r="F50" t="s">
        <v>699</v>
      </c>
    </row>
    <row r="51" spans="1:15">
      <c s="4" r="A51" t="s">
        <v>700</v>
      </c>
    </row>
    <row r="52" spans="1:15">
      <c s="3" r="A52" t="s">
        <v>676</v>
      </c>
    </row>
    <row r="53" spans="1:15">
      <c s="4" r="A53" t="s">
        <v>679</v>
      </c>
      <c s="4" r="F53" t="s">
        <v>606</v>
      </c>
    </row>
    <row r="54" spans="1:15">
      <c s="4" r="A54" t="s">
        <v>701</v>
      </c>
    </row>
    <row r="55" spans="1:15">
      <c s="3" r="A55" t="s">
        <v>676</v>
      </c>
    </row>
    <row r="56" spans="1:15">
      <c s="4" r="A56" t="s">
        <v>679</v>
      </c>
      <c s="4" r="L56" t="s">
        <v>606</v>
      </c>
    </row>
    <row r="57" spans="1:15">
      <c s="4" r="A57" t="s">
        <v>702</v>
      </c>
    </row>
    <row r="58" spans="1:15">
      <c s="3" r="A58" t="s">
        <v>676</v>
      </c>
    </row>
    <row r="59" spans="1:15">
      <c s="4" r="A59" t="s">
        <v>682</v>
      </c>
      <c s="4" r="G59" t="s">
        <v>703</v>
      </c>
    </row>
    <row r="60" spans="1:15">
      <c s="4" r="A60" t="s">
        <v>684</v>
      </c>
      <c s="7" r="E60" t="n">
        <v>550000</v>
      </c>
    </row>
    <row r="61" spans="1:15">
      <c s="4" r="A61" t="s">
        <v>679</v>
      </c>
      <c s="4" r="E61" t="s">
        <v>460</v>
      </c>
    </row>
    <row r="62" spans="1:15">
      <c s="4" r="A62" t="s">
        <v>680</v>
      </c>
      <c s="7" r="E62" t="n">
        <v>250000</v>
      </c>
    </row>
    <row r="63" spans="1:15">
      <c s="4" r="A63" t="s">
        <v>704</v>
      </c>
      <c s="7" r="E63" t="n">
        <v>300000</v>
      </c>
    </row>
    <row r="64" spans="1:15">
      <c s="4" r="A64" t="s">
        <v>705</v>
      </c>
    </row>
    <row r="65" spans="1:15">
      <c s="3" r="A65" t="s">
        <v>676</v>
      </c>
    </row>
    <row r="66" spans="1:15">
      <c s="4" r="A66" t="s">
        <v>682</v>
      </c>
      <c s="4" r="G66" t="s">
        <v>695</v>
      </c>
    </row>
    <row r="67" spans="1:15">
      <c s="4" r="A67" t="s">
        <v>679</v>
      </c>
      <c s="4" r="F67" t="s">
        <v>699</v>
      </c>
      <c s="4" r="L67" t="s">
        <v>606</v>
      </c>
    </row>
    <row r="68" spans="1:15">
      <c s="4" r="A68" t="s">
        <v>706</v>
      </c>
    </row>
    <row r="69" spans="1:15">
      <c s="3" r="A69" t="s">
        <v>676</v>
      </c>
    </row>
    <row r="70" spans="1:15">
      <c s="4" r="A70" t="s">
        <v>679</v>
      </c>
      <c s="4" r="F70" t="s">
        <v>699</v>
      </c>
    </row>
    <row r="71" spans="1:15">
      <c s="4" r="A71" t="s">
        <v>707</v>
      </c>
    </row>
    <row r="72" spans="1:15">
      <c s="3" r="A72" t="s">
        <v>676</v>
      </c>
    </row>
    <row r="73" spans="1:15">
      <c s="4" r="A73" t="s">
        <v>679</v>
      </c>
      <c s="4" r="F73" t="s">
        <v>6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58"/>
    <col customWidth="1" max="2" min="2" width="22"/>
    <col customWidth="1" max="3" min="3" width="36"/>
    <col customWidth="1" max="4" min="4" width="46"/>
    <col customWidth="1" max="5" min="5" width="33"/>
    <col customWidth="1" max="6" min="6" width="29"/>
    <col customWidth="1" max="7" min="7" width="13"/>
  </cols>
  <sheetData>
    <row r="1" spans="1:7">
      <c s="1" r="A1" t="s">
        <v>127</v>
      </c>
      <c s="2" r="B1" t="s">
        <v>128</v>
      </c>
      <c s="2" r="C1" t="s">
        <v>129</v>
      </c>
      <c s="2" r="D1" t="s">
        <v>130</v>
      </c>
      <c s="2" r="E1" t="s">
        <v>131</v>
      </c>
      <c s="2" r="F1" t="s">
        <v>132</v>
      </c>
      <c s="2" r="G1" t="s">
        <v>133</v>
      </c>
    </row>
    <row r="2" spans="1:7">
      <c s="4" r="A2" t="s">
        <v>134</v>
      </c>
      <c s="7" r="B2" t="n">
        <v>539</v>
      </c>
      <c s="7" r="C2" t="n">
        <v>25404994</v>
      </c>
      <c s="7" r="D2" t="n">
        <v>-88368</v>
      </c>
      <c s="7" r="E2" t="n">
        <v>394645</v>
      </c>
      <c s="7" r="F2" t="n">
        <v>-14472816</v>
      </c>
      <c s="7" r="G2" t="n">
        <v>11238994</v>
      </c>
    </row>
    <row r="3" spans="1:7">
      <c s="4" r="A3" t="s">
        <v>135</v>
      </c>
      <c s="6" r="B3" t="n">
        <v>5387897</v>
      </c>
    </row>
    <row r="4" spans="1:7">
      <c s="4" r="A4" t="s">
        <v>136</v>
      </c>
      <c s="7" r="B4" t="n">
        <v>47</v>
      </c>
      <c s="6" r="C4" t="n">
        <v>857155</v>
      </c>
      <c s="4" r="D4" t="s">
        <v>59</v>
      </c>
      <c s="4" r="E4" t="s">
        <v>59</v>
      </c>
      <c s="4" r="F4" t="s">
        <v>59</v>
      </c>
      <c s="6" r="G4" t="n">
        <v>857202</v>
      </c>
    </row>
    <row r="5" spans="1:7">
      <c s="4" r="A5" t="s">
        <v>137</v>
      </c>
      <c s="6" r="B5" t="n">
        <v>469101</v>
      </c>
    </row>
    <row r="6" spans="1:7">
      <c s="4" r="A6" t="s">
        <v>138</v>
      </c>
      <c s="6" r="B6" t="n">
        <v>102</v>
      </c>
      <c s="7" r="C6" t="n">
        <v>5401639</v>
      </c>
      <c s="4" r="D6" t="s">
        <v>59</v>
      </c>
      <c s="7" r="E6" t="n">
        <v>4753288</v>
      </c>
      <c s="4" r="F6" t="s">
        <v>59</v>
      </c>
      <c s="7" r="G6" t="n">
        <v>10155029</v>
      </c>
    </row>
    <row r="7" spans="1:7">
      <c s="4" r="A7" t="s">
        <v>139</v>
      </c>
      <c s="7" r="B7" t="n">
        <v>1021900</v>
      </c>
    </row>
    <row r="8" spans="1:7">
      <c s="4" r="A8" t="s">
        <v>140</v>
      </c>
      <c s="6" r="B8" t="n">
        <v>16</v>
      </c>
      <c s="6" r="C8" t="n">
        <v>161798</v>
      </c>
      <c s="4" r="D8" t="s">
        <v>59</v>
      </c>
      <c s="4" r="E8" t="s">
        <v>59</v>
      </c>
      <c s="4" r="F8" t="s">
        <v>59</v>
      </c>
      <c s="6" r="G8" t="n">
        <v>161814</v>
      </c>
    </row>
    <row r="9" spans="1:7">
      <c s="4" r="A9" t="s">
        <v>141</v>
      </c>
      <c s="6" r="B9" t="n">
        <v>155307</v>
      </c>
    </row>
    <row r="10" spans="1:7">
      <c s="4" r="A10" t="s">
        <v>142</v>
      </c>
      <c s="7" r="B10" t="n">
        <v>23</v>
      </c>
      <c s="7" r="C10" t="n">
        <v>711868</v>
      </c>
      <c s="4" r="D10" t="s">
        <v>59</v>
      </c>
      <c s="4" r="E10" t="s">
        <v>59</v>
      </c>
      <c s="4" r="F10" t="s">
        <v>59</v>
      </c>
      <c s="7" r="G10" t="n">
        <v>711891</v>
      </c>
    </row>
    <row r="11" spans="1:7">
      <c s="4" r="A11" t="s">
        <v>143</v>
      </c>
      <c s="6" r="B11" t="n">
        <v>225465</v>
      </c>
    </row>
    <row r="12" spans="1:7">
      <c s="4" r="A12" t="s">
        <v>144</v>
      </c>
      <c s="7" r="B12" t="n">
        <v>17</v>
      </c>
      <c s="7" r="C12" t="n">
        <v>349527</v>
      </c>
      <c s="4" r="D12" t="s">
        <v>59</v>
      </c>
      <c s="4" r="E12" t="s">
        <v>59</v>
      </c>
      <c s="4" r="F12" t="s">
        <v>59</v>
      </c>
      <c s="7" r="G12" t="n">
        <v>349544</v>
      </c>
    </row>
    <row r="13" spans="1:7">
      <c s="4" r="A13" t="s">
        <v>145</v>
      </c>
      <c s="6" r="B13" t="n">
        <v>174772</v>
      </c>
    </row>
    <row r="14" spans="1:7">
      <c s="4" r="A14" t="s">
        <v>146</v>
      </c>
      <c s="4" r="B14" t="s">
        <v>59</v>
      </c>
      <c s="6" r="C14" t="n">
        <v>70969</v>
      </c>
      <c s="4" r="D14" t="s">
        <v>59</v>
      </c>
      <c s="4" r="E14" t="s">
        <v>59</v>
      </c>
      <c s="4" r="F14" t="s">
        <v>59</v>
      </c>
      <c s="6" r="G14" t="n">
        <v>70969</v>
      </c>
    </row>
    <row r="15" spans="1:7">
      <c s="4" r="A15" t="s">
        <v>147</v>
      </c>
      <c s="7" r="B15" t="n">
        <v>-19</v>
      </c>
      <c s="7" r="C15" t="n">
        <v>-446050</v>
      </c>
      <c s="4" r="D15" t="s">
        <v>59</v>
      </c>
      <c s="4" r="E15" t="s">
        <v>59</v>
      </c>
      <c s="4" r="F15" t="s">
        <v>59</v>
      </c>
      <c s="7" r="G15" t="n">
        <v>-446069</v>
      </c>
    </row>
    <row r="16" spans="1:7">
      <c s="4" r="A16" t="s">
        <v>148</v>
      </c>
      <c s="7" r="B16" t="n">
        <v>-185000</v>
      </c>
    </row>
    <row r="17" spans="1:7">
      <c s="4" r="A17" t="s">
        <v>149</v>
      </c>
      <c s="4" r="B17" t="s">
        <v>59</v>
      </c>
      <c s="7" r="C17" t="n">
        <v>89500</v>
      </c>
      <c s="4" r="D17" t="s">
        <v>59</v>
      </c>
      <c s="4" r="E17" t="s">
        <v>59</v>
      </c>
      <c s="4" r="F17" t="s">
        <v>59</v>
      </c>
      <c s="6" r="G17" t="n">
        <v>89500</v>
      </c>
    </row>
    <row r="18" spans="1:7">
      <c s="4" r="A18" t="s">
        <v>150</v>
      </c>
      <c s="4" r="B18" t="s">
        <v>59</v>
      </c>
      <c s="4" r="C18" t="s">
        <v>59</v>
      </c>
      <c s="7" r="D18" t="n">
        <v>-1345794</v>
      </c>
      <c s="4" r="E18" t="s">
        <v>59</v>
      </c>
      <c s="4" r="F18" t="s">
        <v>59</v>
      </c>
      <c s="6" r="G18" t="n">
        <v>-1345794</v>
      </c>
    </row>
    <row r="19" spans="1:7">
      <c s="4" r="A19" t="s">
        <v>151</v>
      </c>
      <c s="4" r="B19" t="s">
        <v>59</v>
      </c>
      <c s="4" r="C19" t="s">
        <v>59</v>
      </c>
      <c s="7" r="D19" t="n">
        <v>-223746</v>
      </c>
      <c s="4" r="E19" t="s">
        <v>59</v>
      </c>
      <c s="4" r="F19" t="s">
        <v>59</v>
      </c>
      <c s="6" r="G19" t="n">
        <v>-223746</v>
      </c>
    </row>
    <row r="20" spans="1:7">
      <c s="4" r="A20" t="s">
        <v>152</v>
      </c>
      <c s="4" r="B20" t="s">
        <v>59</v>
      </c>
      <c s="4" r="C20" t="s">
        <v>59</v>
      </c>
      <c s="4" r="D20" t="s">
        <v>59</v>
      </c>
      <c s="7" r="E20" t="n">
        <v>-243462</v>
      </c>
      <c s="7" r="F20" t="n">
        <v>-6403371</v>
      </c>
      <c s="6" r="G20" t="n">
        <v>-6646833</v>
      </c>
    </row>
    <row r="21" spans="1:7">
      <c s="4" r="A21" t="s">
        <v>153</v>
      </c>
      <c s="7" r="B21" t="n">
        <v>725</v>
      </c>
      <c s="7" r="C21" t="n">
        <v>32601400</v>
      </c>
      <c s="7" r="D21" t="n">
        <v>-1657908</v>
      </c>
      <c s="7" r="E21" t="n">
        <v>4904471</v>
      </c>
      <c s="7" r="F21" t="n">
        <v>-20876187</v>
      </c>
      <c s="6" r="G21" t="n">
        <v>14972501</v>
      </c>
    </row>
    <row r="22" spans="1:7">
      <c s="4" r="A22" t="s">
        <v>154</v>
      </c>
      <c s="6" r="B22" t="n">
        <v>7249442</v>
      </c>
    </row>
    <row r="23" spans="1:7">
      <c s="4" r="A23" t="s">
        <v>136</v>
      </c>
      <c s="7" r="B23" t="n">
        <v>951</v>
      </c>
      <c s="6" r="C23" t="n">
        <v>14920952</v>
      </c>
      <c s="4" r="D23" t="s">
        <v>59</v>
      </c>
      <c s="4" r="E23" t="s">
        <v>59</v>
      </c>
      <c s="4" r="F23" t="s">
        <v>59</v>
      </c>
      <c s="6" r="G23" t="n">
        <v>14921903</v>
      </c>
    </row>
    <row r="24" spans="1:7">
      <c s="4" r="A24" t="s">
        <v>137</v>
      </c>
      <c s="6" r="B24" t="n">
        <v>9508659</v>
      </c>
    </row>
    <row r="25" spans="1:7">
      <c s="4" r="A25" t="s">
        <v>138</v>
      </c>
      <c s="6" r="B25" t="n">
        <v>299</v>
      </c>
      <c s="6" r="C25" t="n">
        <v>4062018</v>
      </c>
      <c s="4" r="D25" t="s">
        <v>59</v>
      </c>
      <c s="4" r="E25" t="s">
        <v>59</v>
      </c>
      <c s="4" r="F25" t="s">
        <v>59</v>
      </c>
      <c s="6" r="G25" t="n">
        <v>4062317</v>
      </c>
    </row>
    <row r="26" spans="1:7">
      <c s="4" r="A26" t="s">
        <v>139</v>
      </c>
      <c s="6" r="B26" t="n">
        <v>2985600</v>
      </c>
    </row>
    <row r="27" spans="1:7">
      <c s="4" r="A27" t="s">
        <v>142</v>
      </c>
      <c s="6" r="B27" t="n">
        <v>11</v>
      </c>
      <c s="6" r="C27" t="n">
        <v>279351</v>
      </c>
      <c s="4" r="D27" t="s">
        <v>59</v>
      </c>
      <c s="4" r="E27" t="s">
        <v>59</v>
      </c>
      <c s="4" r="F27" t="s">
        <v>59</v>
      </c>
      <c s="6" r="G27" t="n">
        <v>279362</v>
      </c>
    </row>
    <row r="28" spans="1:7">
      <c s="4" r="A28" t="s">
        <v>143</v>
      </c>
      <c s="6" r="B28" t="n">
        <v>104000</v>
      </c>
    </row>
    <row r="29" spans="1:7">
      <c s="4" r="A29" t="s">
        <v>155</v>
      </c>
      <c s="7" r="B29" t="n">
        <v>139</v>
      </c>
      <c s="6" r="C29" t="n">
        <v>2658395</v>
      </c>
      <c s="4" r="D29" t="s">
        <v>59</v>
      </c>
      <c s="4" r="E29" t="s">
        <v>59</v>
      </c>
      <c s="4" r="F29" t="s">
        <v>59</v>
      </c>
      <c s="6" r="G29" t="n">
        <v>2658533</v>
      </c>
    </row>
    <row r="30" spans="1:7">
      <c s="4" r="A30" t="s">
        <v>156</v>
      </c>
      <c s="6" r="B30" t="n">
        <v>1389546</v>
      </c>
    </row>
    <row r="31" spans="1:7">
      <c s="4" r="A31" t="s">
        <v>157</v>
      </c>
      <c s="7" r="B31" t="n">
        <v>10</v>
      </c>
      <c s="7" r="C31" t="n">
        <v>194990</v>
      </c>
      <c s="4" r="D31" t="s">
        <v>59</v>
      </c>
      <c s="4" r="E31" t="s">
        <v>59</v>
      </c>
      <c s="4" r="F31" t="s">
        <v>59</v>
      </c>
      <c s="7" r="G31" t="n">
        <v>195000</v>
      </c>
    </row>
    <row r="32" spans="1:7">
      <c s="4" r="A32" t="s">
        <v>158</v>
      </c>
      <c s="6" r="B32" t="n">
        <v>100000</v>
      </c>
    </row>
    <row r="33" spans="1:7">
      <c s="4" r="A33" t="s">
        <v>146</v>
      </c>
      <c s="4" r="B33" t="s">
        <v>59</v>
      </c>
      <c s="6" r="C33" t="n">
        <v>1002688</v>
      </c>
      <c s="4" r="D33" t="s">
        <v>59</v>
      </c>
      <c s="4" r="E33" t="s">
        <v>59</v>
      </c>
      <c s="4" r="F33" t="s">
        <v>59</v>
      </c>
      <c s="6" r="G33" t="n">
        <v>1002688</v>
      </c>
    </row>
    <row r="34" spans="1:7">
      <c s="4" r="A34" t="s">
        <v>159</v>
      </c>
      <c s="4" r="B34" t="s">
        <v>59</v>
      </c>
      <c s="7" r="C34" t="n">
        <v>-376572</v>
      </c>
      <c s="4" r="D34" t="s">
        <v>59</v>
      </c>
      <c s="4" r="E34" t="s">
        <v>59</v>
      </c>
      <c s="4" r="F34" t="s">
        <v>59</v>
      </c>
      <c s="7" r="G34" t="n">
        <v>-376572</v>
      </c>
    </row>
    <row r="35" spans="1:7">
      <c s="4" r="A35" t="s">
        <v>149</v>
      </c>
      <c s="4" r="B35" t="s">
        <v>59</v>
      </c>
      <c s="7" r="C35" t="n">
        <v>22375</v>
      </c>
      <c s="4" r="D35" t="s">
        <v>59</v>
      </c>
      <c s="4" r="E35" t="s">
        <v>59</v>
      </c>
      <c s="4" r="F35" t="s">
        <v>59</v>
      </c>
      <c s="6" r="G35" t="n">
        <v>22375</v>
      </c>
    </row>
    <row r="36" spans="1:7">
      <c s="4" r="A36" t="s">
        <v>150</v>
      </c>
      <c s="7" r="D36" t="n">
        <v>-963528</v>
      </c>
      <c s="6" r="G36" t="n">
        <v>-963528</v>
      </c>
    </row>
    <row r="37" spans="1:7">
      <c s="4" r="A37" t="s">
        <v>151</v>
      </c>
      <c s="4" r="B37" t="s">
        <v>59</v>
      </c>
      <c s="4" r="C37" t="s">
        <v>59</v>
      </c>
      <c s="6" r="D37" t="n">
        <v>-4039</v>
      </c>
      <c s="4" r="E37" t="s">
        <v>59</v>
      </c>
      <c s="4" r="F37" t="s">
        <v>59</v>
      </c>
      <c s="6" r="G37" t="n">
        <v>-4039</v>
      </c>
    </row>
    <row r="38" spans="1:7">
      <c s="4" r="A38" t="s">
        <v>160</v>
      </c>
      <c s="4" r="B38" t="s">
        <v>59</v>
      </c>
      <c s="4" r="C38" t="s">
        <v>59</v>
      </c>
      <c s="7" r="D38" t="n">
        <v>1637780</v>
      </c>
      <c s="7" r="E38" t="n">
        <v>-2543653</v>
      </c>
      <c s="4" r="F38" t="s">
        <v>59</v>
      </c>
      <c s="6" r="G38" t="n">
        <v>-905873</v>
      </c>
    </row>
    <row r="39" spans="1:7">
      <c s="4" r="A39" t="s">
        <v>161</v>
      </c>
      <c s="4" r="B39" t="s">
        <v>59</v>
      </c>
      <c s="4" r="C39" t="s">
        <v>59</v>
      </c>
      <c s="4" r="D39" t="s">
        <v>59</v>
      </c>
      <c s="6" r="E39" t="n">
        <v>348109</v>
      </c>
      <c s="4" r="F39" t="s">
        <v>59</v>
      </c>
      <c s="6" r="G39" t="n">
        <v>348109</v>
      </c>
    </row>
    <row r="40" spans="1:7">
      <c s="4" r="A40" t="s">
        <v>152</v>
      </c>
      <c s="4" r="B40" t="s">
        <v>59</v>
      </c>
      <c s="4" r="C40" t="s">
        <v>59</v>
      </c>
      <c s="4" r="D40" t="s">
        <v>59</v>
      </c>
      <c s="6" r="E40" t="n">
        <v>-2319117</v>
      </c>
      <c s="7" r="F40" t="n">
        <v>-12136526</v>
      </c>
      <c s="6" r="G40" t="n">
        <v>-14455643</v>
      </c>
    </row>
    <row r="41" spans="1:7">
      <c s="4" r="A41" t="s">
        <v>162</v>
      </c>
      <c s="7" r="B41" t="n">
        <v>2134</v>
      </c>
      <c s="7" r="C41" t="n">
        <v>55365597</v>
      </c>
      <c s="7" r="D41" t="n">
        <v>-987695</v>
      </c>
      <c s="7" r="E41" t="n">
        <v>389810</v>
      </c>
      <c s="7" r="F41" t="n">
        <v>-33012713</v>
      </c>
      <c s="7" r="G41" t="n">
        <v>21757133</v>
      </c>
    </row>
    <row r="42" spans="1:7">
      <c s="4" r="A42" t="s">
        <v>163</v>
      </c>
      <c s="6" r="B42" t="n">
        <v>2133724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16"/>
  </cols>
  <sheetData>
    <row r="1" spans="1:2">
      <c s="1" r="A1" t="s">
        <v>708</v>
      </c>
      <c s="2" r="B1" t="s">
        <v>1</v>
      </c>
    </row>
    <row r="2" spans="1:2">
      <c s="2" r="B2" t="s">
        <v>2</v>
      </c>
    </row>
    <row r="3" spans="1:2">
      <c s="4" r="A3" t="s">
        <v>347</v>
      </c>
    </row>
    <row r="4" spans="1:2">
      <c s="3" r="A4" t="s">
        <v>676</v>
      </c>
    </row>
    <row r="5" spans="1:2">
      <c s="4" r="A5" t="s">
        <v>709</v>
      </c>
      <c s="4" r="B5" t="s">
        <v>710</v>
      </c>
    </row>
    <row r="6" spans="1:2">
      <c s="4" r="A6" t="s">
        <v>711</v>
      </c>
      <c s="4" r="B6" t="s">
        <v>646</v>
      </c>
    </row>
    <row r="7" spans="1:2">
      <c s="4" r="A7" t="s">
        <v>712</v>
      </c>
      <c s="4" r="B7" t="s">
        <v>713</v>
      </c>
    </row>
    <row r="8" spans="1:2">
      <c s="4" r="A8" t="s">
        <v>714</v>
      </c>
      <c s="4" r="B8" t="s">
        <v>715</v>
      </c>
    </row>
    <row r="9" spans="1:2">
      <c s="4" r="A9" t="s">
        <v>349</v>
      </c>
    </row>
    <row r="10" spans="1:2">
      <c s="3" r="A10" t="s">
        <v>676</v>
      </c>
    </row>
    <row r="11" spans="1:2">
      <c s="4" r="A11" t="s">
        <v>709</v>
      </c>
      <c s="4" r="B11" t="s">
        <v>716</v>
      </c>
    </row>
    <row r="12" spans="1:2">
      <c s="4" r="A12" t="s">
        <v>711</v>
      </c>
      <c s="4" r="B12" t="s">
        <v>646</v>
      </c>
    </row>
    <row r="13" spans="1:2">
      <c s="4" r="A13" t="s">
        <v>712</v>
      </c>
      <c s="4" r="B13" t="s">
        <v>717</v>
      </c>
    </row>
    <row r="14" spans="1:2">
      <c s="4" r="A14" t="s">
        <v>714</v>
      </c>
      <c s="4" r="B14" t="s">
        <v>7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18</v>
      </c>
      <c s="2" r="B1" t="s">
        <v>667</v>
      </c>
      <c s="2" r="C1" t="s">
        <v>2</v>
      </c>
      <c s="2" r="D1" t="s">
        <v>32</v>
      </c>
    </row>
    <row r="2" spans="1:4">
      <c s="3" r="A2" t="s">
        <v>676</v>
      </c>
    </row>
    <row r="3" spans="1:4">
      <c s="4" r="A3" t="s">
        <v>719</v>
      </c>
      <c s="7" r="C3" t="n">
        <v>4062317</v>
      </c>
      <c s="7" r="D3" t="n">
        <v>4019906</v>
      </c>
    </row>
    <row r="4" spans="1:4">
      <c s="4" r="A4" t="s">
        <v>34</v>
      </c>
      <c s="7" r="B4" t="n">
        <v>300000</v>
      </c>
    </row>
    <row r="5" spans="1:4">
      <c s="4" r="A5" t="s">
        <v>720</v>
      </c>
      <c s="6" r="D5" t="n">
        <v>1381733</v>
      </c>
    </row>
    <row r="6" spans="1:4">
      <c s="4" r="A6" t="s">
        <v>218</v>
      </c>
      <c s="6" r="D6" t="n">
        <v>5000000</v>
      </c>
    </row>
    <row r="7" spans="1:4">
      <c s="4" r="A7" t="s">
        <v>721</v>
      </c>
      <c s="6" r="C7" t="n">
        <v>13338746</v>
      </c>
      <c s="6" r="D7" t="n">
        <v>10155029</v>
      </c>
    </row>
    <row r="8" spans="1:4">
      <c s="4" r="A8" t="s">
        <v>213</v>
      </c>
      <c s="6" r="C8" t="n">
        <v>5387283</v>
      </c>
      <c s="6" r="D8" t="n">
        <v>7945152</v>
      </c>
    </row>
    <row r="9" spans="1:4">
      <c s="4" r="A9" t="s">
        <v>722</v>
      </c>
      <c s="6" r="D9" t="n">
        <v>636894</v>
      </c>
    </row>
    <row r="10" spans="1:4">
      <c s="4" r="A10" t="s">
        <v>41</v>
      </c>
      <c s="6" r="C10" t="n">
        <v>4579666</v>
      </c>
      <c s="6" r="D10" t="n">
        <v>11394009</v>
      </c>
    </row>
    <row r="11" spans="1:4">
      <c s="4" r="A11" t="s">
        <v>723</v>
      </c>
      <c s="6" r="C11" t="n">
        <v>4300000</v>
      </c>
      <c s="6" r="D11" t="n">
        <v>559304</v>
      </c>
    </row>
    <row r="12" spans="1:4">
      <c s="4" r="A12" t="s">
        <v>724</v>
      </c>
      <c s="6" r="C12" t="n">
        <v>473334</v>
      </c>
      <c s="6" r="D12" t="n">
        <v>136025</v>
      </c>
    </row>
    <row r="13" spans="1:4">
      <c s="4" r="A13" t="s">
        <v>725</v>
      </c>
      <c s="6" r="C13" t="n">
        <v>67500</v>
      </c>
    </row>
    <row r="14" spans="1:4">
      <c s="4" r="A14" t="s">
        <v>726</v>
      </c>
      <c s="6" r="C14" t="n">
        <v>15668921</v>
      </c>
      <c s="6" r="D14" t="n">
        <v>20698911</v>
      </c>
    </row>
    <row r="15" spans="1:4">
      <c s="4" r="A15" t="s">
        <v>215</v>
      </c>
      <c s="6" r="C15" t="n">
        <v>-1757815</v>
      </c>
      <c s="6" r="D15" t="n">
        <v>-4165235</v>
      </c>
    </row>
    <row r="16" spans="1:4">
      <c s="4" r="A16" t="s">
        <v>61</v>
      </c>
      <c s="6" r="C16" t="n">
        <v>-2162509</v>
      </c>
      <c s="6" r="D16" t="n">
        <v>-1932022</v>
      </c>
    </row>
    <row r="17" spans="1:4">
      <c s="4" r="A17" t="s">
        <v>69</v>
      </c>
      <c s="6" r="D17" t="n">
        <v>-4753288</v>
      </c>
    </row>
    <row r="18" spans="1:4">
      <c s="4" r="A18" t="s">
        <v>216</v>
      </c>
      <c s="6" r="D18" t="n">
        <v>-1028749</v>
      </c>
    </row>
    <row r="19" spans="1:4">
      <c s="4" r="A19" t="s">
        <v>219</v>
      </c>
      <c s="6" r="C19" t="n">
        <v>253638</v>
      </c>
      <c s="7" r="D19" t="n">
        <v>27527</v>
      </c>
    </row>
    <row r="20" spans="1:4">
      <c s="4" r="A20" t="s">
        <v>727</v>
      </c>
    </row>
    <row r="21" spans="1:4">
      <c s="3" r="A21" t="s">
        <v>676</v>
      </c>
    </row>
    <row r="22" spans="1:4">
      <c s="4" r="A22" t="s">
        <v>719</v>
      </c>
      <c s="4" r="D22" t="s">
        <v>59</v>
      </c>
    </row>
    <row r="23" spans="1:4">
      <c s="4" r="A23" t="s">
        <v>720</v>
      </c>
      <c s="7" r="D23" t="n">
        <v>123333</v>
      </c>
    </row>
    <row r="24" spans="1:4">
      <c s="4" r="A24" t="s">
        <v>218</v>
      </c>
      <c s="6" r="D24" t="n">
        <v>5000000</v>
      </c>
    </row>
    <row r="25" spans="1:4">
      <c s="4" r="A25" t="s">
        <v>721</v>
      </c>
      <c s="6" r="D25" t="n">
        <v>5123333</v>
      </c>
    </row>
    <row r="26" spans="1:4">
      <c s="4" r="A26" t="s">
        <v>213</v>
      </c>
      <c s="6" r="D26" t="n">
        <v>1603557</v>
      </c>
    </row>
    <row r="27" spans="1:4">
      <c s="4" r="A27" t="s">
        <v>722</v>
      </c>
      <c s="6" r="D27" t="n">
        <v>47777</v>
      </c>
    </row>
    <row r="28" spans="1:4">
      <c s="4" r="A28" t="s">
        <v>41</v>
      </c>
      <c s="6" r="D28" t="n">
        <v>8487138</v>
      </c>
    </row>
    <row r="29" spans="1:4">
      <c s="4" r="A29" t="s">
        <v>723</v>
      </c>
      <c s="6" r="D29" t="n">
        <v>220500</v>
      </c>
    </row>
    <row r="30" spans="1:4">
      <c s="4" r="A30" t="s">
        <v>724</v>
      </c>
      <c s="6" r="D30" t="n">
        <v>20186</v>
      </c>
    </row>
    <row r="31" spans="1:4">
      <c s="4" r="A31" t="s">
        <v>726</v>
      </c>
      <c s="6" r="D31" t="n">
        <v>10379158</v>
      </c>
    </row>
    <row r="32" spans="1:4">
      <c s="4" r="A32" t="s">
        <v>215</v>
      </c>
      <c s="6" r="D32" t="n">
        <v>-1496536</v>
      </c>
    </row>
    <row r="33" spans="1:4">
      <c s="4" r="A33" t="s">
        <v>69</v>
      </c>
      <c s="7" r="D33" t="n">
        <v>-3759289</v>
      </c>
    </row>
    <row r="34" spans="1:4">
      <c s="4" r="A34" t="s">
        <v>216</v>
      </c>
      <c s="4" r="D34" t="s">
        <v>59</v>
      </c>
    </row>
    <row r="35" spans="1:4">
      <c s="4" r="A35" t="s">
        <v>219</v>
      </c>
      <c s="4" r="D35" t="s">
        <v>59</v>
      </c>
    </row>
    <row r="36" spans="1:4">
      <c s="4" r="A36" t="s">
        <v>681</v>
      </c>
    </row>
    <row r="37" spans="1:4">
      <c s="3" r="A37" t="s">
        <v>676</v>
      </c>
    </row>
    <row r="38" spans="1:4">
      <c s="4" r="A38" t="s">
        <v>719</v>
      </c>
      <c s="6" r="C38" t="n">
        <v>1000000</v>
      </c>
    </row>
    <row r="39" spans="1:4">
      <c s="4" r="A39" t="s">
        <v>721</v>
      </c>
      <c s="6" r="C39" t="n">
        <v>5276429</v>
      </c>
    </row>
    <row r="40" spans="1:4">
      <c s="4" r="A40" t="s">
        <v>213</v>
      </c>
      <c s="6" r="C40" t="n">
        <v>2164023</v>
      </c>
    </row>
    <row r="41" spans="1:4">
      <c s="4" r="A41" t="s">
        <v>41</v>
      </c>
      <c s="6" r="C41" t="n">
        <v>663037</v>
      </c>
    </row>
    <row r="42" spans="1:4">
      <c s="4" r="A42" t="s">
        <v>723</v>
      </c>
      <c s="6" r="C42" t="n">
        <v>2750000</v>
      </c>
    </row>
    <row r="43" spans="1:4">
      <c s="4" r="A43" t="s">
        <v>724</v>
      </c>
      <c s="7" r="C43" t="n">
        <v>296104</v>
      </c>
    </row>
    <row r="44" spans="1:4">
      <c s="4" r="A44" t="s">
        <v>725</v>
      </c>
      <c s="4" r="C44" t="s">
        <v>59</v>
      </c>
    </row>
    <row r="45" spans="1:4">
      <c s="4" r="A45" t="s">
        <v>726</v>
      </c>
      <c s="7" r="C45" t="n">
        <v>5884164</v>
      </c>
    </row>
    <row r="46" spans="1:4">
      <c s="4" r="A46" t="s">
        <v>215</v>
      </c>
      <c s="6" r="C46" t="n">
        <v>-607735</v>
      </c>
    </row>
    <row r="47" spans="1:4">
      <c s="4" r="A47" t="s">
        <v>219</v>
      </c>
      <c s="6" r="C47" t="n">
        <v>11000</v>
      </c>
    </row>
    <row r="48" spans="1:4">
      <c s="4" r="A48" t="s">
        <v>687</v>
      </c>
    </row>
    <row r="49" spans="1:4">
      <c s="3" r="A49" t="s">
        <v>676</v>
      </c>
    </row>
    <row r="50" spans="1:4">
      <c s="4" r="A50" t="s">
        <v>719</v>
      </c>
      <c s="6" r="C50" t="n">
        <v>1000848</v>
      </c>
    </row>
    <row r="51" spans="1:4">
      <c s="4" r="A51" t="s">
        <v>721</v>
      </c>
      <c s="6" r="C51" t="n">
        <v>2400848</v>
      </c>
    </row>
    <row r="52" spans="1:4">
      <c s="4" r="A52" t="s">
        <v>213</v>
      </c>
      <c s="6" r="C52" t="n">
        <v>1511270</v>
      </c>
    </row>
    <row r="53" spans="1:4">
      <c s="4" r="A53" t="s">
        <v>41</v>
      </c>
      <c s="7" r="C53" t="n">
        <v>978350</v>
      </c>
    </row>
    <row r="54" spans="1:4">
      <c s="4" r="A54" t="s">
        <v>723</v>
      </c>
      <c s="4" r="C54" t="s">
        <v>59</v>
      </c>
    </row>
    <row r="55" spans="1:4">
      <c s="4" r="A55" t="s">
        <v>724</v>
      </c>
      <c s="7" r="C55" t="n">
        <v>103451</v>
      </c>
    </row>
    <row r="56" spans="1:4">
      <c s="4" r="A56" t="s">
        <v>725</v>
      </c>
      <c s="4" r="C56" t="s">
        <v>59</v>
      </c>
    </row>
    <row r="57" spans="1:4">
      <c s="4" r="A57" t="s">
        <v>726</v>
      </c>
      <c s="7" r="C57" t="n">
        <v>2601071</v>
      </c>
    </row>
    <row r="58" spans="1:4">
      <c s="4" r="A58" t="s">
        <v>215</v>
      </c>
      <c s="6" r="C58" t="n">
        <v>-200223</v>
      </c>
    </row>
    <row r="59" spans="1:4">
      <c s="4" r="A59" t="s">
        <v>219</v>
      </c>
      <c s="6" r="C59" t="n">
        <v>8000</v>
      </c>
    </row>
    <row r="60" spans="1:4">
      <c s="4" r="A60" t="s">
        <v>689</v>
      </c>
    </row>
    <row r="61" spans="1:4">
      <c s="3" r="A61" t="s">
        <v>676</v>
      </c>
    </row>
    <row r="62" spans="1:4">
      <c s="4" r="A62" t="s">
        <v>719</v>
      </c>
      <c s="6" r="C62" t="n">
        <v>2061469</v>
      </c>
    </row>
    <row r="63" spans="1:4">
      <c s="4" r="A63" t="s">
        <v>721</v>
      </c>
      <c s="6" r="C63" t="n">
        <v>5661469</v>
      </c>
    </row>
    <row r="64" spans="1:4">
      <c s="4" r="A64" t="s">
        <v>213</v>
      </c>
      <c s="6" r="C64" t="n">
        <v>1711990</v>
      </c>
    </row>
    <row r="65" spans="1:4">
      <c s="4" r="A65" t="s">
        <v>41</v>
      </c>
      <c s="6" r="C65" t="n">
        <v>2938279</v>
      </c>
    </row>
    <row r="66" spans="1:4">
      <c s="4" r="A66" t="s">
        <v>723</v>
      </c>
      <c s="6" r="C66" t="n">
        <v>1550000</v>
      </c>
    </row>
    <row r="67" spans="1:4">
      <c s="4" r="A67" t="s">
        <v>724</v>
      </c>
      <c s="6" r="C67" t="n">
        <v>73780</v>
      </c>
    </row>
    <row r="68" spans="1:4">
      <c s="4" r="A68" t="s">
        <v>725</v>
      </c>
      <c s="6" r="C68" t="n">
        <v>67500</v>
      </c>
    </row>
    <row r="69" spans="1:4">
      <c s="4" r="A69" t="s">
        <v>726</v>
      </c>
      <c s="6" r="C69" t="n">
        <v>7183686</v>
      </c>
    </row>
    <row r="70" spans="1:4">
      <c s="4" r="A70" t="s">
        <v>215</v>
      </c>
      <c s="6" r="C70" t="n">
        <v>-949857</v>
      </c>
    </row>
    <row r="71" spans="1:4">
      <c s="4" r="A71" t="s">
        <v>219</v>
      </c>
      <c s="6" r="C71" t="n">
        <v>234638</v>
      </c>
    </row>
    <row r="72" spans="1:4">
      <c s="4" r="A72" t="s">
        <v>728</v>
      </c>
    </row>
    <row r="73" spans="1:4">
      <c s="3" r="A73" t="s">
        <v>676</v>
      </c>
    </row>
    <row r="74" spans="1:4">
      <c s="4" r="A74" t="s">
        <v>719</v>
      </c>
      <c s="7" r="D74" t="n">
        <v>2891156</v>
      </c>
    </row>
    <row r="75" spans="1:4">
      <c s="4" r="A75" t="s">
        <v>720</v>
      </c>
      <c s="7" r="D75" t="n">
        <v>978000</v>
      </c>
    </row>
    <row r="76" spans="1:4">
      <c s="4" r="A76" t="s">
        <v>218</v>
      </c>
      <c s="4" r="D76" t="s">
        <v>59</v>
      </c>
    </row>
    <row r="77" spans="1:4">
      <c s="4" r="A77" t="s">
        <v>721</v>
      </c>
      <c s="7" r="D77" t="n">
        <v>3869156</v>
      </c>
    </row>
    <row r="78" spans="1:4">
      <c s="4" r="A78" t="s">
        <v>213</v>
      </c>
      <c s="6" r="C78" t="n">
        <v>2731031</v>
      </c>
    </row>
    <row r="79" spans="1:4">
      <c s="4" r="A79" t="s">
        <v>722</v>
      </c>
      <c s="6" r="C79" t="n">
        <v>112078</v>
      </c>
    </row>
    <row r="80" spans="1:4">
      <c s="4" r="A80" t="s">
        <v>41</v>
      </c>
      <c s="6" r="C80" t="n">
        <v>1951909</v>
      </c>
    </row>
    <row r="81" spans="1:4">
      <c s="4" r="A81" t="s">
        <v>723</v>
      </c>
      <c s="6" r="C81" t="n">
        <v>60937</v>
      </c>
    </row>
    <row r="82" spans="1:4">
      <c s="4" r="A82" t="s">
        <v>724</v>
      </c>
      <c s="6" r="C82" t="n">
        <v>20275</v>
      </c>
    </row>
    <row r="83" spans="1:4">
      <c s="4" r="A83" t="s">
        <v>726</v>
      </c>
      <c s="6" r="C83" t="n">
        <v>4876230</v>
      </c>
    </row>
    <row r="84" spans="1:4">
      <c s="4" r="A84" t="s">
        <v>215</v>
      </c>
      <c s="7" r="C84" t="n">
        <v>-1009348</v>
      </c>
    </row>
    <row r="85" spans="1:4">
      <c s="4" r="A85" t="s">
        <v>69</v>
      </c>
      <c s="4" r="C85" t="s">
        <v>59</v>
      </c>
    </row>
    <row r="86" spans="1:4">
      <c s="4" r="A86" t="s">
        <v>216</v>
      </c>
      <c s="4" r="D86" t="s">
        <v>59</v>
      </c>
    </row>
    <row r="87" spans="1:4">
      <c s="4" r="A87" t="s">
        <v>219</v>
      </c>
      <c s="7" r="D87" t="n">
        <v>2274</v>
      </c>
    </row>
    <row r="88" spans="1:4">
      <c s="4" r="A88" t="s">
        <v>691</v>
      </c>
    </row>
    <row r="89" spans="1:4">
      <c s="3" r="A89" t="s">
        <v>676</v>
      </c>
    </row>
    <row r="90" spans="1:4">
      <c s="4" r="A90" t="s">
        <v>719</v>
      </c>
      <c s="6" r="D90" t="n">
        <v>828750</v>
      </c>
    </row>
    <row r="91" spans="1:4">
      <c s="4" r="A91" t="s">
        <v>720</v>
      </c>
      <c s="7" r="D91" t="n">
        <v>280400</v>
      </c>
    </row>
    <row r="92" spans="1:4">
      <c s="4" r="A92" t="s">
        <v>218</v>
      </c>
      <c s="4" r="D92" t="s">
        <v>59</v>
      </c>
    </row>
    <row r="93" spans="1:4">
      <c s="4" r="A93" t="s">
        <v>721</v>
      </c>
      <c s="7" r="D93" t="n">
        <v>1109150</v>
      </c>
    </row>
    <row r="94" spans="1:4">
      <c s="4" r="A94" t="s">
        <v>213</v>
      </c>
      <c s="6" r="D94" t="n">
        <v>391462</v>
      </c>
    </row>
    <row r="95" spans="1:4">
      <c s="4" r="A95" t="s">
        <v>722</v>
      </c>
      <c s="6" r="D95" t="n">
        <v>89817</v>
      </c>
    </row>
    <row r="96" spans="1:4">
      <c s="4" r="A96" t="s">
        <v>41</v>
      </c>
      <c s="7" r="D96" t="n">
        <v>698583</v>
      </c>
    </row>
    <row r="97" spans="1:4">
      <c s="4" r="A97" t="s">
        <v>723</v>
      </c>
      <c s="4" r="D97" t="s">
        <v>59</v>
      </c>
    </row>
    <row r="98" spans="1:4">
      <c s="4" r="A98" t="s">
        <v>724</v>
      </c>
      <c s="7" r="D98" t="n">
        <v>5193</v>
      </c>
    </row>
    <row r="99" spans="1:4">
      <c s="4" r="A99" t="s">
        <v>726</v>
      </c>
      <c s="6" r="D99" t="n">
        <v>1206691</v>
      </c>
    </row>
    <row r="100" spans="1:4">
      <c s="4" r="A100" t="s">
        <v>215</v>
      </c>
      <c s="7" r="D100" t="n">
        <v>-97541</v>
      </c>
    </row>
    <row r="101" spans="1:4">
      <c s="4" r="A101" t="s">
        <v>69</v>
      </c>
      <c s="4" r="D101" t="s">
        <v>59</v>
      </c>
    </row>
    <row r="102" spans="1:4">
      <c s="4" r="A102" t="s">
        <v>216</v>
      </c>
      <c s="4" r="D102" t="s">
        <v>59</v>
      </c>
    </row>
    <row r="103" spans="1:4">
      <c s="4" r="A103" t="s">
        <v>219</v>
      </c>
      <c s="7" r="D103" t="n">
        <v>21636</v>
      </c>
    </row>
    <row r="104" spans="1:4">
      <c s="4" r="A104" t="s">
        <v>729</v>
      </c>
    </row>
    <row r="105" spans="1:4">
      <c s="3" r="A105" t="s">
        <v>676</v>
      </c>
    </row>
    <row r="106" spans="1:4">
      <c s="4" r="A106" t="s">
        <v>719</v>
      </c>
      <c s="4" r="D106" t="s">
        <v>59</v>
      </c>
    </row>
    <row r="107" spans="1:4">
      <c s="4" r="A107" t="s">
        <v>720</v>
      </c>
      <c s="4" r="D107" t="s">
        <v>59</v>
      </c>
    </row>
    <row r="108" spans="1:4">
      <c s="4" r="A108" t="s">
        <v>218</v>
      </c>
      <c s="4" r="D108" t="s">
        <v>59</v>
      </c>
    </row>
    <row r="109" spans="1:4">
      <c s="4" r="A109" t="s">
        <v>721</v>
      </c>
      <c s="7" r="D109" t="n">
        <v>100000</v>
      </c>
    </row>
    <row r="110" spans="1:4">
      <c s="4" r="A110" t="s">
        <v>213</v>
      </c>
      <c s="6" r="D110" t="n">
        <v>2934307</v>
      </c>
    </row>
    <row r="111" spans="1:4">
      <c s="4" r="A111" t="s">
        <v>722</v>
      </c>
      <c s="7" r="D111" t="n">
        <v>377296</v>
      </c>
    </row>
    <row r="112" spans="1:4">
      <c s="4" r="A112" t="s">
        <v>41</v>
      </c>
      <c s="4" r="D112" t="s">
        <v>59</v>
      </c>
    </row>
    <row r="113" spans="1:4">
      <c s="4" r="A113" t="s">
        <v>723</v>
      </c>
      <c s="7" r="D113" t="n">
        <v>277867</v>
      </c>
    </row>
    <row r="114" spans="1:4">
      <c s="4" r="A114" t="s">
        <v>724</v>
      </c>
      <c s="6" r="D114" t="n">
        <v>90371</v>
      </c>
    </row>
    <row r="115" spans="1:4">
      <c s="4" r="A115" t="s">
        <v>726</v>
      </c>
      <c s="6" r="D115" t="n">
        <v>3683458</v>
      </c>
    </row>
    <row r="116" spans="1:4">
      <c s="4" r="A116" t="s">
        <v>215</v>
      </c>
      <c s="6" r="D116" t="n">
        <v>-1560710</v>
      </c>
    </row>
    <row r="117" spans="1:4">
      <c s="4" r="A117" t="s">
        <v>69</v>
      </c>
      <c s="6" r="D117" t="n">
        <v>-993999</v>
      </c>
    </row>
    <row r="118" spans="1:4">
      <c s="4" r="A118" t="s">
        <v>216</v>
      </c>
      <c s="6" r="D118" t="n">
        <v>-1028749</v>
      </c>
    </row>
    <row r="119" spans="1:4">
      <c s="4" r="A119" t="s">
        <v>219</v>
      </c>
      <c s="6" r="D119" t="n">
        <v>3617</v>
      </c>
    </row>
    <row r="120" spans="1:4">
      <c s="4" r="A120" t="s">
        <v>702</v>
      </c>
    </row>
    <row r="121" spans="1:4">
      <c s="3" r="A121" t="s">
        <v>676</v>
      </c>
    </row>
    <row r="122" spans="1:4">
      <c s="4" r="A122" t="s">
        <v>719</v>
      </c>
      <c s="7" r="D122" t="n">
        <v>300000</v>
      </c>
    </row>
    <row r="123" spans="1:4">
      <c s="4" r="A123" t="s">
        <v>34</v>
      </c>
      <c s="7" r="B123" t="n">
        <v>250000</v>
      </c>
    </row>
    <row r="124" spans="1:4">
      <c s="4" r="A124" t="s">
        <v>720</v>
      </c>
      <c s="4" r="D124" t="s">
        <v>59</v>
      </c>
    </row>
    <row r="125" spans="1:4">
      <c s="4" r="A125" t="s">
        <v>218</v>
      </c>
      <c s="4" r="D125" t="s">
        <v>59</v>
      </c>
    </row>
    <row r="126" spans="1:4">
      <c s="4" r="A126" t="s">
        <v>721</v>
      </c>
      <c s="7" r="D126" t="n">
        <v>550000</v>
      </c>
    </row>
    <row r="127" spans="1:4">
      <c s="4" r="A127" t="s">
        <v>213</v>
      </c>
      <c s="6" r="D127" t="n">
        <v>284795</v>
      </c>
    </row>
    <row r="128" spans="1:4">
      <c s="4" r="A128" t="s">
        <v>722</v>
      </c>
      <c s="6" r="D128" t="n">
        <v>9926</v>
      </c>
    </row>
    <row r="129" spans="1:4">
      <c s="4" r="A129" t="s">
        <v>41</v>
      </c>
      <c s="7" r="D129" t="n">
        <v>256379</v>
      </c>
    </row>
    <row r="130" spans="1:4">
      <c s="4" r="A130" t="s">
        <v>723</v>
      </c>
      <c s="4" r="D130" t="s">
        <v>59</v>
      </c>
    </row>
    <row r="131" spans="1:4">
      <c s="4" r="A131" t="s">
        <v>724</v>
      </c>
      <c s="4" r="D131" t="s">
        <v>59</v>
      </c>
    </row>
    <row r="132" spans="1:4">
      <c s="4" r="A132" t="s">
        <v>726</v>
      </c>
      <c s="7" r="D132" t="n">
        <v>551100</v>
      </c>
    </row>
    <row r="133" spans="1:4">
      <c s="4" r="A133" t="s">
        <v>215</v>
      </c>
      <c s="7" r="D133" t="n">
        <v>-1100</v>
      </c>
    </row>
    <row r="134" spans="1:4">
      <c s="4" r="A134" t="s">
        <v>69</v>
      </c>
      <c s="4" r="D134" t="s">
        <v>59</v>
      </c>
    </row>
    <row r="135" spans="1:4">
      <c s="4" r="A135" t="s">
        <v>216</v>
      </c>
      <c s="4" r="D135" t="s">
        <v>59</v>
      </c>
    </row>
    <row r="136" spans="1:4">
      <c s="4" r="A136" t="s">
        <v>219</v>
      </c>
      <c s="4" r="D136" t="s">
        <v>5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30</v>
      </c>
      <c s="2" r="B1" t="s">
        <v>1</v>
      </c>
    </row>
    <row r="2" spans="1:3">
      <c s="2" r="B2" t="s">
        <v>2</v>
      </c>
      <c s="2" r="C2" t="s">
        <v>32</v>
      </c>
    </row>
    <row r="3" spans="1:3">
      <c s="3" r="A3" t="s">
        <v>228</v>
      </c>
    </row>
    <row r="4" spans="1:3">
      <c s="4" r="A4" t="s">
        <v>731</v>
      </c>
      <c s="7" r="B4" t="n">
        <v>51194287</v>
      </c>
      <c s="7" r="C4" t="n">
        <v>53738800</v>
      </c>
    </row>
    <row r="5" spans="1:3">
      <c s="4" r="A5" t="s">
        <v>101</v>
      </c>
      <c s="6" r="B5" t="n">
        <v>-16039046</v>
      </c>
      <c s="6" r="C5" t="n">
        <v>-5147010</v>
      </c>
    </row>
    <row r="6" spans="1:3">
      <c s="4" r="A6" t="s">
        <v>117</v>
      </c>
      <c s="6" r="B6" t="n">
        <v>53350</v>
      </c>
      <c s="6" r="C6" t="n">
        <v>-920960</v>
      </c>
    </row>
    <row r="7" spans="1:3">
      <c s="4" r="A7" t="s">
        <v>732</v>
      </c>
      <c s="6" r="B7" t="n">
        <v>2319117</v>
      </c>
      <c s="6" r="C7" t="n">
        <v>263307</v>
      </c>
    </row>
    <row r="8" spans="1:3">
      <c s="4" r="A8" t="s">
        <v>152</v>
      </c>
      <c s="7" r="B8" t="n">
        <v>-13666579</v>
      </c>
      <c s="7" r="C8" t="n">
        <v>-5804663</v>
      </c>
    </row>
    <row r="9" spans="1:3">
      <c s="4" r="A9" t="s">
        <v>733</v>
      </c>
      <c s="9" r="B9" t="n">
        <v>-0.96</v>
      </c>
      <c s="9" r="C9" t="n">
        <v>-0.92</v>
      </c>
    </row>
    <row r="10" spans="1:3">
      <c s="4" r="A10" t="s">
        <v>126</v>
      </c>
      <c s="6" r="B10" t="n">
        <v>14245437</v>
      </c>
      <c s="6" r="C10" t="n">
        <v>63328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34</v>
      </c>
      <c s="2" r="B1" t="s">
        <v>1</v>
      </c>
    </row>
    <row r="2" spans="1:3">
      <c s="2" r="B2" t="s">
        <v>2</v>
      </c>
      <c s="2" r="C2" t="s">
        <v>32</v>
      </c>
    </row>
    <row r="3" spans="1:3">
      <c s="3" r="A3" t="s">
        <v>676</v>
      </c>
    </row>
    <row r="4" spans="1:3">
      <c s="4" r="A4" t="s">
        <v>735</v>
      </c>
      <c s="7" r="B4" t="n">
        <v>42396809</v>
      </c>
      <c s="7" r="C4" t="n">
        <v>29843434</v>
      </c>
    </row>
    <row r="5" spans="1:3">
      <c s="4" r="A5" t="s">
        <v>736</v>
      </c>
      <c s="6" r="B5" t="n">
        <v>-11487916</v>
      </c>
      <c s="6" r="C5" t="n">
        <v>-5544308</v>
      </c>
    </row>
    <row r="6" spans="1:3">
      <c s="4" r="A6" t="s">
        <v>681</v>
      </c>
    </row>
    <row r="7" spans="1:3">
      <c s="3" r="A7" t="s">
        <v>676</v>
      </c>
    </row>
    <row r="8" spans="1:3">
      <c s="4" r="A8" t="s">
        <v>735</v>
      </c>
      <c s="6" r="B8" t="n">
        <v>7028700</v>
      </c>
    </row>
    <row r="9" spans="1:3">
      <c s="4" r="A9" t="s">
        <v>737</v>
      </c>
      <c s="6" r="B9" t="n">
        <v>2254100</v>
      </c>
    </row>
    <row r="10" spans="1:3">
      <c s="4" r="A10" t="s">
        <v>738</v>
      </c>
      <c s="6" r="B10" t="n">
        <v>4994400</v>
      </c>
    </row>
    <row r="11" spans="1:3">
      <c s="4" r="A11" t="s">
        <v>736</v>
      </c>
      <c s="6" r="B11" t="n">
        <v>-219800</v>
      </c>
    </row>
    <row r="12" spans="1:3">
      <c s="4" r="A12" t="s">
        <v>687</v>
      </c>
    </row>
    <row r="13" spans="1:3">
      <c s="3" r="A13" t="s">
        <v>676</v>
      </c>
    </row>
    <row r="14" spans="1:3">
      <c s="4" r="A14" t="s">
        <v>735</v>
      </c>
      <c s="6" r="B14" t="n">
        <v>1845400</v>
      </c>
    </row>
    <row r="15" spans="1:3">
      <c s="4" r="A15" t="s">
        <v>737</v>
      </c>
      <c s="6" r="B15" t="n">
        <v>550600</v>
      </c>
    </row>
    <row r="16" spans="1:3">
      <c s="4" r="A16" t="s">
        <v>738</v>
      </c>
      <c s="6" r="B16" t="n">
        <v>1136600</v>
      </c>
    </row>
    <row r="17" spans="1:3">
      <c s="4" r="A17" t="s">
        <v>736</v>
      </c>
      <c s="6" r="B17" t="n">
        <v>158200</v>
      </c>
    </row>
    <row r="18" spans="1:3">
      <c s="4" r="A18" t="s">
        <v>739</v>
      </c>
    </row>
    <row r="19" spans="1:3">
      <c s="3" r="A19" t="s">
        <v>676</v>
      </c>
    </row>
    <row r="20" spans="1:3">
      <c s="4" r="A20" t="s">
        <v>735</v>
      </c>
      <c s="6" r="B20" t="n">
        <v>10220500</v>
      </c>
    </row>
    <row r="21" spans="1:3">
      <c s="4" r="A21" t="s">
        <v>737</v>
      </c>
      <c s="6" r="B21" t="n">
        <v>3287800</v>
      </c>
    </row>
    <row r="22" spans="1:3">
      <c s="4" r="A22" t="s">
        <v>738</v>
      </c>
      <c s="6" r="B22" t="n">
        <v>6779700</v>
      </c>
    </row>
    <row r="23" spans="1:3">
      <c s="4" r="A23" t="s">
        <v>736</v>
      </c>
      <c s="6" r="B23" t="n">
        <v>153000</v>
      </c>
    </row>
    <row r="24" spans="1:3">
      <c s="4" r="A24" t="s">
        <v>728</v>
      </c>
    </row>
    <row r="25" spans="1:3">
      <c s="3" r="A25" t="s">
        <v>676</v>
      </c>
    </row>
    <row r="26" spans="1:3">
      <c s="4" r="A26" t="s">
        <v>735</v>
      </c>
      <c s="6" r="C26" t="n">
        <v>4382492</v>
      </c>
    </row>
    <row r="27" spans="1:3">
      <c s="4" r="A27" t="s">
        <v>737</v>
      </c>
      <c s="6" r="C27" t="n">
        <v>1239726</v>
      </c>
    </row>
    <row r="28" spans="1:3">
      <c s="4" r="A28" t="s">
        <v>738</v>
      </c>
      <c s="6" r="C28" t="n">
        <v>3340963</v>
      </c>
    </row>
    <row r="29" spans="1:3">
      <c s="4" r="A29" t="s">
        <v>736</v>
      </c>
      <c s="6" r="C29" t="n">
        <v>-198197</v>
      </c>
    </row>
    <row r="30" spans="1:3">
      <c s="4" r="A30" t="s">
        <v>347</v>
      </c>
    </row>
    <row r="31" spans="1:3">
      <c s="3" r="A31" t="s">
        <v>676</v>
      </c>
    </row>
    <row r="32" spans="1:3">
      <c s="4" r="A32" t="s">
        <v>735</v>
      </c>
      <c s="6" r="C32" t="n">
        <v>5613381</v>
      </c>
    </row>
    <row r="33" spans="1:3">
      <c s="4" r="A33" t="s">
        <v>737</v>
      </c>
      <c s="6" r="C33" t="n">
        <v>1564198</v>
      </c>
    </row>
    <row r="34" spans="1:3">
      <c s="4" r="A34" t="s">
        <v>738</v>
      </c>
      <c s="6" r="C34" t="n">
        <v>4330224</v>
      </c>
    </row>
    <row r="35" spans="1:3">
      <c s="4" r="A35" t="s">
        <v>736</v>
      </c>
      <c s="6" r="C35" t="n">
        <v>-281041</v>
      </c>
    </row>
    <row r="36" spans="1:3">
      <c s="4" r="A36" t="s">
        <v>702</v>
      </c>
    </row>
    <row r="37" spans="1:3">
      <c s="3" r="A37" t="s">
        <v>676</v>
      </c>
    </row>
    <row r="38" spans="1:3">
      <c s="4" r="A38" t="s">
        <v>735</v>
      </c>
      <c s="6" r="C38" t="n">
        <v>81539</v>
      </c>
    </row>
    <row r="39" spans="1:3">
      <c s="4" r="A39" t="s">
        <v>737</v>
      </c>
      <c s="6" r="C39" t="n">
        <v>33305</v>
      </c>
    </row>
    <row r="40" spans="1:3">
      <c s="4" r="A40" t="s">
        <v>738</v>
      </c>
      <c s="6" r="C40" t="n">
        <v>30847</v>
      </c>
    </row>
    <row r="41" spans="1:3">
      <c s="4" r="A41" t="s">
        <v>736</v>
      </c>
      <c s="6" r="C41" t="n">
        <v>17387</v>
      </c>
    </row>
    <row r="42" spans="1:3">
      <c s="4" r="A42" t="s">
        <v>740</v>
      </c>
    </row>
    <row r="43" spans="1:3">
      <c s="3" r="A43" t="s">
        <v>676</v>
      </c>
    </row>
    <row r="44" spans="1:3">
      <c s="4" r="A44" t="s">
        <v>735</v>
      </c>
      <c s="6" r="C44" t="n">
        <v>11285100</v>
      </c>
    </row>
    <row r="45" spans="1:3">
      <c s="4" r="A45" t="s">
        <v>737</v>
      </c>
      <c s="6" r="C45" t="n">
        <v>3367203</v>
      </c>
    </row>
    <row r="46" spans="1:3">
      <c s="4" r="A46" t="s">
        <v>738</v>
      </c>
      <c s="6" r="C46" t="n">
        <v>8617695</v>
      </c>
    </row>
    <row r="47" spans="1:3">
      <c s="4" r="A47" t="s">
        <v>736</v>
      </c>
      <c s="6" r="C47" t="n">
        <v>-699798</v>
      </c>
    </row>
    <row r="48" spans="1:3">
      <c s="4" r="A48" t="s">
        <v>689</v>
      </c>
    </row>
    <row r="49" spans="1:3">
      <c s="3" r="A49" t="s">
        <v>676</v>
      </c>
    </row>
    <row r="50" spans="1:3">
      <c s="4" r="A50" t="s">
        <v>735</v>
      </c>
      <c s="6" r="B50" t="n">
        <v>1346400</v>
      </c>
    </row>
    <row r="51" spans="1:3">
      <c s="4" r="A51" t="s">
        <v>737</v>
      </c>
      <c s="6" r="B51" t="n">
        <v>483100</v>
      </c>
    </row>
    <row r="52" spans="1:3">
      <c s="4" r="A52" t="s">
        <v>738</v>
      </c>
      <c s="6" r="B52" t="n">
        <v>648700</v>
      </c>
    </row>
    <row r="53" spans="1:3">
      <c s="4" r="A53" t="s">
        <v>736</v>
      </c>
      <c s="7" r="B53" t="n">
        <v>214600</v>
      </c>
    </row>
    <row r="54" spans="1:3">
      <c s="4" r="A54" t="s">
        <v>691</v>
      </c>
    </row>
    <row r="55" spans="1:3">
      <c s="3" r="A55" t="s">
        <v>676</v>
      </c>
    </row>
    <row r="56" spans="1:3">
      <c s="4" r="A56" t="s">
        <v>735</v>
      </c>
      <c s="6" r="C56" t="n">
        <v>1207688</v>
      </c>
    </row>
    <row r="57" spans="1:3">
      <c s="4" r="A57" t="s">
        <v>737</v>
      </c>
      <c s="6" r="C57" t="n">
        <v>529974</v>
      </c>
    </row>
    <row r="58" spans="1:3">
      <c s="4" r="A58" t="s">
        <v>738</v>
      </c>
      <c s="6" r="C58" t="n">
        <v>915661</v>
      </c>
    </row>
    <row r="59" spans="1:3">
      <c s="4" r="A59" t="s">
        <v>736</v>
      </c>
      <c s="7" r="C59" t="n">
        <v>-2379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P7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28"/>
    <col customWidth="1" max="12" min="12" width="14"/>
    <col customWidth="1" max="13" min="13" width="14"/>
    <col customWidth="1" max="14" min="14" width="14"/>
    <col customWidth="1" max="15" min="15" width="14"/>
    <col customWidth="1" max="16" min="16" width="14"/>
  </cols>
  <sheetData>
    <row r="1" spans="1:16">
      <c s="1" r="A1" t="s">
        <v>741</v>
      </c>
      <c s="2" r="B1" t="s">
        <v>668</v>
      </c>
      <c s="2" r="C1" t="s">
        <v>742</v>
      </c>
      <c s="2" r="D1" t="s">
        <v>743</v>
      </c>
      <c s="2" r="E1" t="s">
        <v>744</v>
      </c>
      <c s="2" r="F1" t="s">
        <v>745</v>
      </c>
      <c s="2" r="G1" t="s">
        <v>746</v>
      </c>
      <c s="2" r="H1" t="s">
        <v>747</v>
      </c>
      <c s="2" r="I1" t="s">
        <v>748</v>
      </c>
      <c s="2" r="J1" t="s">
        <v>749</v>
      </c>
      <c s="2" r="K1" t="s">
        <v>2</v>
      </c>
      <c s="2" r="L1" t="s">
        <v>32</v>
      </c>
      <c s="2" r="M1" t="s">
        <v>750</v>
      </c>
      <c s="2" r="N1" t="s">
        <v>667</v>
      </c>
      <c s="2" r="O1" t="s">
        <v>672</v>
      </c>
      <c s="2" r="P1" t="s">
        <v>751</v>
      </c>
    </row>
    <row r="2" spans="1:16">
      <c s="3" r="A2" t="s">
        <v>752</v>
      </c>
    </row>
    <row r="3" spans="1:16">
      <c s="4" r="A3" t="s">
        <v>753</v>
      </c>
      <c s="4" r="I3" t="s">
        <v>754</v>
      </c>
    </row>
    <row r="4" spans="1:16">
      <c s="4" r="A4" t="s">
        <v>679</v>
      </c>
      <c s="4" r="N4" t="s">
        <v>460</v>
      </c>
    </row>
    <row r="5" spans="1:16">
      <c s="4" r="A5" t="s">
        <v>347</v>
      </c>
    </row>
    <row r="6" spans="1:16">
      <c s="3" r="A6" t="s">
        <v>752</v>
      </c>
    </row>
    <row r="7" spans="1:16">
      <c s="4" r="A7" t="s">
        <v>682</v>
      </c>
      <c s="4" r="K7" t="s">
        <v>695</v>
      </c>
    </row>
    <row r="8" spans="1:16">
      <c s="4" r="A8" t="s">
        <v>679</v>
      </c>
      <c s="4" r="O8" t="s">
        <v>606</v>
      </c>
    </row>
    <row r="9" spans="1:16">
      <c s="4" r="A9" t="s">
        <v>684</v>
      </c>
      <c s="7" r="O9" t="n">
        <v>5000000</v>
      </c>
    </row>
    <row r="10" spans="1:16">
      <c s="4" r="A10" t="s">
        <v>696</v>
      </c>
      <c s="4" r="B10" t="s">
        <v>460</v>
      </c>
    </row>
    <row r="11" spans="1:16">
      <c s="4" r="A11" t="s">
        <v>697</v>
      </c>
      <c s="4" r="B11" t="s">
        <v>606</v>
      </c>
    </row>
    <row r="12" spans="1:16">
      <c s="4" r="A12" t="s">
        <v>701</v>
      </c>
    </row>
    <row r="13" spans="1:16">
      <c s="3" r="A13" t="s">
        <v>752</v>
      </c>
    </row>
    <row r="14" spans="1:16">
      <c s="4" r="A14" t="s">
        <v>679</v>
      </c>
      <c s="4" r="O14" t="s">
        <v>606</v>
      </c>
    </row>
    <row r="15" spans="1:16">
      <c s="4" r="A15" t="s">
        <v>755</v>
      </c>
    </row>
    <row r="16" spans="1:16">
      <c s="3" r="A16" t="s">
        <v>752</v>
      </c>
    </row>
    <row r="17" spans="1:16">
      <c s="4" r="A17" t="s">
        <v>756</v>
      </c>
      <c s="7" r="I17" t="n">
        <v>250000</v>
      </c>
    </row>
    <row r="18" spans="1:16">
      <c s="4" r="A18" t="s">
        <v>757</v>
      </c>
    </row>
    <row r="19" spans="1:16">
      <c s="3" r="A19" t="s">
        <v>752</v>
      </c>
    </row>
    <row r="20" spans="1:16">
      <c s="4" r="A20" t="s">
        <v>758</v>
      </c>
      <c s="4" r="C20" t="s">
        <v>759</v>
      </c>
      <c s="4" r="D20" t="s">
        <v>759</v>
      </c>
    </row>
    <row r="21" spans="1:16">
      <c s="4" r="A21" t="s">
        <v>760</v>
      </c>
      <c s="7" r="C21" t="n">
        <v>543130</v>
      </c>
      <c s="7" r="D21" t="n">
        <v>830421</v>
      </c>
    </row>
    <row r="22" spans="1:16">
      <c s="4" r="A22" t="s">
        <v>761</v>
      </c>
      <c s="6" r="C22" t="n">
        <v>324054</v>
      </c>
      <c s="6" r="D22" t="n">
        <v>392842</v>
      </c>
    </row>
    <row r="23" spans="1:16">
      <c s="4" r="A23" t="s">
        <v>762</v>
      </c>
      <c s="7" r="C23" t="n">
        <v>219076</v>
      </c>
      <c s="7" r="D23" t="n">
        <v>437579</v>
      </c>
    </row>
    <row r="24" spans="1:16">
      <c s="4" r="A24" t="s">
        <v>763</v>
      </c>
    </row>
    <row r="25" spans="1:16">
      <c s="3" r="A25" t="s">
        <v>752</v>
      </c>
    </row>
    <row r="26" spans="1:16">
      <c s="4" r="A26" t="s">
        <v>764</v>
      </c>
      <c s="7" r="K26" t="n">
        <v>169639</v>
      </c>
    </row>
    <row r="27" spans="1:16">
      <c s="4" r="A27" t="s">
        <v>756</v>
      </c>
      <c s="7" r="L27" t="n">
        <v>500000</v>
      </c>
    </row>
    <row r="28" spans="1:16">
      <c s="4" r="A28" t="s">
        <v>765</v>
      </c>
      <c s="4" r="L28" t="s">
        <v>625</v>
      </c>
    </row>
    <row r="29" spans="1:16">
      <c s="4" r="A29" t="s">
        <v>766</v>
      </c>
      <c s="7" r="K29" t="n">
        <v>330361</v>
      </c>
    </row>
    <row r="30" spans="1:16">
      <c s="4" r="A30" t="s">
        <v>767</v>
      </c>
    </row>
    <row r="31" spans="1:16">
      <c s="3" r="A31" t="s">
        <v>752</v>
      </c>
    </row>
    <row r="32" spans="1:16">
      <c s="4" r="A32" t="s">
        <v>679</v>
      </c>
      <c s="4" r="B32" t="s">
        <v>699</v>
      </c>
    </row>
    <row r="33" spans="1:16">
      <c s="4" r="A33" t="s">
        <v>768</v>
      </c>
    </row>
    <row r="34" spans="1:16">
      <c s="3" r="A34" t="s">
        <v>752</v>
      </c>
    </row>
    <row r="35" spans="1:16">
      <c s="4" r="A35" t="s">
        <v>679</v>
      </c>
      <c s="4" r="B35" t="s">
        <v>606</v>
      </c>
    </row>
    <row r="36" spans="1:16">
      <c s="4" r="A36" t="s">
        <v>769</v>
      </c>
    </row>
    <row r="37" spans="1:16">
      <c s="3" r="A37" t="s">
        <v>752</v>
      </c>
    </row>
    <row r="38" spans="1:16">
      <c s="4" r="A38" t="s">
        <v>770</v>
      </c>
      <c s="6" r="K38" t="n">
        <v>6200</v>
      </c>
      <c s="6" r="L38" t="n">
        <v>6200</v>
      </c>
    </row>
    <row r="39" spans="1:16">
      <c s="4" r="A39" t="s">
        <v>771</v>
      </c>
      <c s="9" r="K39" t="n">
        <v>2.81</v>
      </c>
      <c s="9" r="L39" t="n">
        <v>4.01</v>
      </c>
    </row>
    <row r="40" spans="1:16">
      <c s="4" r="A40" t="s">
        <v>764</v>
      </c>
      <c s="7" r="L40" t="n">
        <v>46492</v>
      </c>
    </row>
    <row r="41" spans="1:16">
      <c s="4" r="A41" t="s">
        <v>772</v>
      </c>
    </row>
    <row r="42" spans="1:16">
      <c s="3" r="A42" t="s">
        <v>752</v>
      </c>
    </row>
    <row r="43" spans="1:16">
      <c s="4" r="A43" t="s">
        <v>773</v>
      </c>
      <c s="6" r="M43" t="n">
        <v>100000000</v>
      </c>
    </row>
    <row r="44" spans="1:16">
      <c s="4" r="A44" t="s">
        <v>774</v>
      </c>
      <c s="7" r="M44" t="n">
        <v>1500</v>
      </c>
    </row>
    <row r="45" spans="1:16">
      <c s="4" r="A45" t="s">
        <v>775</v>
      </c>
      <c s="4" r="M45" t="s">
        <v>776</v>
      </c>
    </row>
    <row r="46" spans="1:16">
      <c s="4" r="A46" t="s">
        <v>777</v>
      </c>
    </row>
    <row r="47" spans="1:16">
      <c s="3" r="A47" t="s">
        <v>752</v>
      </c>
    </row>
    <row r="48" spans="1:16">
      <c s="4" r="A48" t="s">
        <v>764</v>
      </c>
      <c s="7" r="K48" t="n">
        <v>248055</v>
      </c>
      <c s="7" r="L48" t="n">
        <v>248055</v>
      </c>
    </row>
    <row r="49" spans="1:16">
      <c s="4" r="A49" t="s">
        <v>778</v>
      </c>
      <c s="6" r="H49" t="n">
        <v>700000</v>
      </c>
    </row>
    <row r="50" spans="1:16">
      <c s="4" r="A50" t="s">
        <v>779</v>
      </c>
      <c s="7" r="H50" t="n">
        <v>126000</v>
      </c>
    </row>
    <row r="51" spans="1:16">
      <c s="4" r="A51" t="s">
        <v>780</v>
      </c>
      <c s="9" r="K51" t="n">
        <v>0.12</v>
      </c>
      <c s="9" r="L51" t="n">
        <v>0.09</v>
      </c>
    </row>
    <row r="52" spans="1:16">
      <c s="4" r="A52" t="s">
        <v>781</v>
      </c>
    </row>
    <row r="53" spans="1:16">
      <c s="3" r="A53" t="s">
        <v>752</v>
      </c>
    </row>
    <row r="54" spans="1:16">
      <c s="4" r="A54" t="s">
        <v>773</v>
      </c>
      <c s="6" r="J54" t="n">
        <v>150000</v>
      </c>
    </row>
    <row r="55" spans="1:16">
      <c s="4" r="A55" t="s">
        <v>774</v>
      </c>
      <c s="7" r="J55" t="n">
        <v>10500</v>
      </c>
    </row>
    <row r="56" spans="1:16">
      <c s="4" r="A56" t="s">
        <v>782</v>
      </c>
    </row>
    <row r="57" spans="1:16">
      <c s="3" r="A57" t="s">
        <v>752</v>
      </c>
    </row>
    <row r="58" spans="1:16">
      <c s="4" r="A58" t="s">
        <v>773</v>
      </c>
      <c s="6" r="F58" t="n">
        <v>1790440</v>
      </c>
    </row>
    <row r="59" spans="1:16">
      <c s="4" r="A59" t="s">
        <v>774</v>
      </c>
      <c s="7" r="F59" t="n">
        <v>125331</v>
      </c>
    </row>
    <row r="60" spans="1:16">
      <c s="4" r="A60" t="s">
        <v>783</v>
      </c>
      <c s="4" r="K60" t="s">
        <v>784</v>
      </c>
    </row>
    <row r="61" spans="1:16">
      <c s="4" r="A61" t="s">
        <v>785</v>
      </c>
    </row>
    <row r="62" spans="1:16">
      <c s="3" r="A62" t="s">
        <v>752</v>
      </c>
    </row>
    <row r="63" spans="1:16">
      <c s="4" r="A63" t="s">
        <v>780</v>
      </c>
      <c s="9" r="K63" t="n">
        <v>0.05</v>
      </c>
    </row>
    <row r="64" spans="1:16">
      <c s="4" r="A64" t="s">
        <v>786</v>
      </c>
    </row>
    <row r="65" spans="1:16">
      <c s="3" r="A65" t="s">
        <v>752</v>
      </c>
    </row>
    <row r="66" spans="1:16">
      <c s="4" r="A66" t="s">
        <v>780</v>
      </c>
      <c s="9" r="K66" t="n">
        <v>0.75</v>
      </c>
    </row>
    <row r="67" spans="1:16">
      <c s="4" r="A67" t="s">
        <v>787</v>
      </c>
    </row>
    <row r="68" spans="1:16">
      <c s="3" r="A68" t="s">
        <v>752</v>
      </c>
    </row>
    <row r="69" spans="1:16">
      <c s="4" r="A69" t="s">
        <v>758</v>
      </c>
      <c s="4" r="P69" t="s">
        <v>788</v>
      </c>
    </row>
    <row r="70" spans="1:16">
      <c s="4" r="A70" t="s">
        <v>789</v>
      </c>
      <c s="7" r="G70" t="n">
        <v>5000000</v>
      </c>
    </row>
    <row r="71" spans="1:16">
      <c s="4" r="A71" t="s">
        <v>756</v>
      </c>
      <c s="7" r="G71" t="n">
        <v>3550000</v>
      </c>
    </row>
    <row r="72" spans="1:16">
      <c s="4" r="A72" t="s">
        <v>790</v>
      </c>
      <c s="4" r="G72" t="s">
        <v>791</v>
      </c>
    </row>
    <row r="73" spans="1:16">
      <c s="4" r="A73" t="s">
        <v>792</v>
      </c>
      <c s="7" r="G73" t="n">
        <v>500000</v>
      </c>
    </row>
    <row r="74" spans="1:16">
      <c s="4" r="A74" t="s">
        <v>793</v>
      </c>
      <c s="7" r="G74" t="n">
        <v>1750000</v>
      </c>
    </row>
    <row r="75" spans="1:16">
      <c s="4" r="A75" t="s">
        <v>794</v>
      </c>
      <c s="7" r="E75" t="n">
        <v>3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795</v>
      </c>
      <c s="2" r="B1" t="s">
        <v>1</v>
      </c>
    </row>
    <row r="2" spans="1:3">
      <c s="2" r="B2" t="s">
        <v>2</v>
      </c>
      <c s="2" r="C2" t="s">
        <v>32</v>
      </c>
    </row>
    <row r="3" spans="1:3">
      <c s="3" r="A3" t="s">
        <v>796</v>
      </c>
    </row>
    <row r="4" spans="1:3">
      <c s="4" r="A4" t="s">
        <v>797</v>
      </c>
      <c s="7" r="B4" t="n">
        <v>31322</v>
      </c>
      <c s="7" r="C4" t="n">
        <v>35362</v>
      </c>
    </row>
    <row r="5" spans="1:3">
      <c s="4" r="A5" t="s">
        <v>798</v>
      </c>
      <c s="6" r="B5" t="n">
        <v>-232009</v>
      </c>
      <c s="6" r="C5" t="n">
        <v>-227969</v>
      </c>
    </row>
    <row r="6" spans="1:3">
      <c s="4" r="A6" t="s">
        <v>799</v>
      </c>
      <c s="7" r="B6" t="n">
        <v>31322</v>
      </c>
      <c s="7" r="C6" t="n">
        <v>35362</v>
      </c>
    </row>
    <row r="7" spans="1:3">
      <c s="4" r="A7" t="s">
        <v>800</v>
      </c>
      <c s="4" r="B7" t="s">
        <v>59</v>
      </c>
      <c s="4" r="C7" t="s">
        <v>59</v>
      </c>
    </row>
    <row r="8" spans="1:3">
      <c s="4" r="A8" t="s">
        <v>801</v>
      </c>
      <c s="4" r="B8" t="s">
        <v>59</v>
      </c>
      <c s="7" r="C8" t="n">
        <v>46292</v>
      </c>
    </row>
    <row r="9" spans="1:3">
      <c s="4" r="A9" t="s">
        <v>769</v>
      </c>
    </row>
    <row r="10" spans="1:3">
      <c s="3" r="A10" t="s">
        <v>796</v>
      </c>
    </row>
    <row r="11" spans="1:3">
      <c s="4" r="A11" t="s">
        <v>797</v>
      </c>
      <c s="7" r="B11" t="n">
        <v>1500</v>
      </c>
      <c s="6" r="C11" t="n">
        <v>1500</v>
      </c>
    </row>
    <row r="12" spans="1:3">
      <c s="4" r="A12" t="s">
        <v>798</v>
      </c>
      <c s="6" r="B12" t="n">
        <v>16046</v>
      </c>
      <c s="6" r="C12" t="n">
        <v>23300</v>
      </c>
    </row>
    <row r="13" spans="1:3">
      <c s="4" r="A13" t="s">
        <v>799</v>
      </c>
      <c s="7" r="B13" t="n">
        <v>17546</v>
      </c>
      <c s="7" r="C13" t="n">
        <v>24800</v>
      </c>
    </row>
    <row r="14" spans="1:3">
      <c s="4" r="A14" t="s">
        <v>800</v>
      </c>
      <c s="4" r="B14" t="s">
        <v>59</v>
      </c>
      <c s="4" r="C14" t="s">
        <v>59</v>
      </c>
    </row>
    <row r="15" spans="1:3">
      <c s="4" r="A15" t="s">
        <v>801</v>
      </c>
      <c s="4" r="B15" t="s">
        <v>59</v>
      </c>
      <c s="7" r="C15" t="n">
        <v>46292</v>
      </c>
    </row>
    <row r="16" spans="1:3">
      <c s="4" r="A16" t="s">
        <v>777</v>
      </c>
    </row>
    <row r="17" spans="1:3">
      <c s="3" r="A17" t="s">
        <v>796</v>
      </c>
    </row>
    <row r="18" spans="1:3">
      <c s="4" r="A18" t="s">
        <v>797</v>
      </c>
      <c s="7" r="B18" t="n">
        <v>261831</v>
      </c>
      <c s="6" r="C18" t="n">
        <v>261831</v>
      </c>
    </row>
    <row r="19" spans="1:3">
      <c s="4" r="A19" t="s">
        <v>798</v>
      </c>
      <c s="6" r="B19" t="n">
        <v>-16046</v>
      </c>
      <c s="6" r="C19" t="n">
        <v>-251269</v>
      </c>
    </row>
    <row r="20" spans="1:3">
      <c s="4" r="A20" t="s">
        <v>799</v>
      </c>
      <c s="7" r="B20" t="n">
        <v>13776</v>
      </c>
      <c s="7" r="C20" t="n">
        <v>10562</v>
      </c>
    </row>
    <row r="21" spans="1:3">
      <c s="4" r="A21" t="s">
        <v>800</v>
      </c>
      <c s="4" r="B21" t="s">
        <v>59</v>
      </c>
      <c s="4" r="C21" t="s">
        <v>59</v>
      </c>
    </row>
    <row r="22" spans="1:3">
      <c s="4" r="A22" t="s">
        <v>801</v>
      </c>
      <c s="4" r="B22" t="s">
        <v>59</v>
      </c>
      <c s="4" r="C22" t="s">
        <v>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802</v>
      </c>
      <c s="2" r="B1" t="s">
        <v>2</v>
      </c>
      <c s="2" r="C1" t="s">
        <v>32</v>
      </c>
    </row>
    <row r="2" spans="1:3">
      <c s="3" r="A2" t="s">
        <v>803</v>
      </c>
    </row>
    <row r="3" spans="1:3">
      <c s="4" r="A3" t="s">
        <v>804</v>
      </c>
      <c s="7" r="B3" t="n">
        <v>31322</v>
      </c>
      <c s="7" r="C3" t="n">
        <v>35362</v>
      </c>
    </row>
    <row r="4" spans="1:3">
      <c s="4" r="A4" t="s">
        <v>133</v>
      </c>
      <c s="7" r="B4" t="n">
        <v>31322</v>
      </c>
      <c s="7" r="C4" t="n">
        <v>3536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805</v>
      </c>
      <c s="2" r="B1" t="s">
        <v>2</v>
      </c>
      <c s="2" r="C1" t="s">
        <v>32</v>
      </c>
    </row>
    <row r="2" spans="1:3">
      <c s="3" r="A2" t="s">
        <v>796</v>
      </c>
    </row>
    <row r="3" spans="1:3">
      <c s="4" r="A3" t="s">
        <v>797</v>
      </c>
      <c s="7" r="B3" t="n">
        <v>31322</v>
      </c>
      <c s="7" r="C3" t="n">
        <v>35362</v>
      </c>
    </row>
    <row r="4" spans="1:3">
      <c s="4" r="A4" t="s">
        <v>133</v>
      </c>
      <c s="6" r="B4" t="n">
        <v>31322</v>
      </c>
      <c s="6" r="C4" t="n">
        <v>35362</v>
      </c>
    </row>
    <row r="5" spans="1:3">
      <c s="4" r="A5" t="s">
        <v>806</v>
      </c>
    </row>
    <row r="6" spans="1:3">
      <c s="3" r="A6" t="s">
        <v>796</v>
      </c>
    </row>
    <row r="7" spans="1:3">
      <c s="4" r="A7" t="s">
        <v>797</v>
      </c>
      <c s="6" r="B7" t="n">
        <v>263331</v>
      </c>
      <c s="6" r="C7" t="n">
        <v>263331</v>
      </c>
    </row>
    <row r="8" spans="1:3">
      <c s="4" r="A8" t="s">
        <v>807</v>
      </c>
      <c s="6" r="B8" t="n">
        <v>-232009</v>
      </c>
      <c s="6" r="C8" t="n">
        <v>-227969</v>
      </c>
    </row>
    <row r="9" spans="1:3">
      <c s="4" r="A9" t="s">
        <v>133</v>
      </c>
      <c s="7" r="B9" t="n">
        <v>31322</v>
      </c>
      <c s="7" r="C9" t="n">
        <v>3536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s="1" r="A1" t="s">
        <v>808</v>
      </c>
      <c s="2" r="B1" t="s">
        <v>2</v>
      </c>
      <c s="2" r="C1" t="s">
        <v>32</v>
      </c>
      <c s="2" r="D1" t="s">
        <v>751</v>
      </c>
    </row>
    <row r="2" spans="1:4">
      <c s="3" r="A2" t="s">
        <v>796</v>
      </c>
    </row>
    <row r="3" spans="1:4">
      <c s="4" r="A3" t="s">
        <v>809</v>
      </c>
      <c s="7" r="B3" t="n">
        <v>1050000</v>
      </c>
      <c s="7" r="C3" t="n">
        <v>1550000</v>
      </c>
      <c s="7" r="D3" t="n">
        <v>1550000</v>
      </c>
    </row>
    <row r="4" spans="1:4">
      <c s="4" r="A4" t="s">
        <v>810</v>
      </c>
    </row>
    <row r="5" spans="1:4">
      <c s="3" r="A5" t="s">
        <v>796</v>
      </c>
    </row>
    <row r="6" spans="1:4">
      <c s="4" r="A6" t="s">
        <v>809</v>
      </c>
      <c s="4" r="B6" t="s">
        <v>59</v>
      </c>
      <c s="6" r="C6" t="n">
        <v>500000</v>
      </c>
    </row>
    <row r="7" spans="1:4">
      <c s="4" r="A7" t="s">
        <v>811</v>
      </c>
    </row>
    <row r="8" spans="1:4">
      <c s="3" r="A8" t="s">
        <v>796</v>
      </c>
    </row>
    <row r="9" spans="1:4">
      <c s="4" r="A9" t="s">
        <v>809</v>
      </c>
      <c s="7" r="B9" t="n">
        <v>250000</v>
      </c>
      <c s="6" r="C9" t="n">
        <v>250000</v>
      </c>
    </row>
    <row r="10" spans="1:4">
      <c s="4" r="A10" t="s">
        <v>812</v>
      </c>
    </row>
    <row r="11" spans="1:4">
      <c s="3" r="A11" t="s">
        <v>796</v>
      </c>
    </row>
    <row r="12" spans="1:4">
      <c s="4" r="A12" t="s">
        <v>809</v>
      </c>
      <c s="7" r="C12" t="n">
        <v>800000</v>
      </c>
    </row>
    <row r="13" spans="1:4">
      <c s="4" r="A13" t="s">
        <v>812</v>
      </c>
    </row>
    <row r="14" spans="1:4">
      <c s="3" r="A14" t="s">
        <v>796</v>
      </c>
    </row>
    <row r="15" spans="1:4">
      <c s="4" r="A15" t="s">
        <v>809</v>
      </c>
      <c s="7" r="B15" t="n">
        <v>8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13</v>
      </c>
      <c s="2" r="B1" t="s">
        <v>1</v>
      </c>
    </row>
    <row r="2" spans="1:3">
      <c s="2" r="B2" t="s">
        <v>2</v>
      </c>
      <c s="2" r="C2" t="s">
        <v>32</v>
      </c>
    </row>
    <row r="3" spans="1:3">
      <c s="3" r="A3" t="s">
        <v>803</v>
      </c>
    </row>
    <row r="4" spans="1:3">
      <c s="4" r="A4" t="s">
        <v>814</v>
      </c>
      <c s="7" r="B4" t="n">
        <v>1550000</v>
      </c>
      <c s="7" r="C4" t="n">
        <v>1550000</v>
      </c>
    </row>
    <row r="5" spans="1:3">
      <c s="4" r="A5" t="s">
        <v>815</v>
      </c>
      <c s="4" r="B5" t="s">
        <v>59</v>
      </c>
      <c s="4" r="C5" t="s">
        <v>59</v>
      </c>
    </row>
    <row r="6" spans="1:3">
      <c s="4" r="A6" t="s">
        <v>816</v>
      </c>
      <c s="4" r="B6" t="s">
        <v>59</v>
      </c>
      <c s="4" r="C6" t="s">
        <v>59</v>
      </c>
    </row>
    <row r="7" spans="1:3">
      <c s="4" r="A7" t="s">
        <v>817</v>
      </c>
      <c s="7" r="B7" t="n">
        <v>-500000</v>
      </c>
      <c s="4" r="C7" t="s">
        <v>59</v>
      </c>
    </row>
    <row r="8" spans="1:3">
      <c s="4" r="A8" t="s">
        <v>133</v>
      </c>
      <c s="7" r="B8" t="n">
        <v>1050000</v>
      </c>
      <c s="7" r="C8" t="n">
        <v>15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64</v>
      </c>
      <c s="2" r="B1" t="s">
        <v>1</v>
      </c>
    </row>
    <row r="2" spans="1:3">
      <c s="2" r="B2" t="s">
        <v>2</v>
      </c>
      <c s="2" r="C2" t="s">
        <v>32</v>
      </c>
    </row>
    <row r="3" spans="1:3">
      <c s="3" r="A3" t="s">
        <v>165</v>
      </c>
    </row>
    <row r="4" spans="1:3">
      <c s="4" r="A4" t="s">
        <v>152</v>
      </c>
      <c s="7" r="B4" t="n">
        <v>-14455643</v>
      </c>
      <c s="7" r="C4" t="n">
        <v>-6646833</v>
      </c>
    </row>
    <row r="5" spans="1:3">
      <c s="4" r="A5" t="s">
        <v>166</v>
      </c>
      <c s="6" r="B5" t="n">
        <v>-53350</v>
      </c>
      <c s="6" r="C5" t="n">
        <v>920960</v>
      </c>
    </row>
    <row r="6" spans="1:3">
      <c s="4" r="A6" t="s">
        <v>167</v>
      </c>
      <c s="6" r="B6" t="n">
        <v>-14508993</v>
      </c>
      <c s="6" r="C6" t="n">
        <v>-5725873</v>
      </c>
    </row>
    <row r="7" spans="1:3">
      <c s="3" r="A7" t="s">
        <v>168</v>
      </c>
    </row>
    <row r="8" spans="1:3">
      <c s="4" r="A8" t="s">
        <v>99</v>
      </c>
      <c s="7" r="B8" t="n">
        <v>2364967</v>
      </c>
      <c s="6" r="C8" t="n">
        <v>1587858</v>
      </c>
    </row>
    <row r="9" spans="1:3">
      <c s="4" r="A9" t="s">
        <v>107</v>
      </c>
      <c s="4" r="B9" t="s">
        <v>59</v>
      </c>
      <c s="7" r="C9" t="n">
        <v>40694</v>
      </c>
    </row>
    <row r="10" spans="1:3">
      <c s="4" r="A10" t="s">
        <v>169</v>
      </c>
      <c s="7" r="B10" t="n">
        <v>4489043</v>
      </c>
      <c s="4" r="C10" t="s">
        <v>59</v>
      </c>
    </row>
    <row r="11" spans="1:3">
      <c s="4" r="A11" t="s">
        <v>105</v>
      </c>
      <c s="6" r="B11" t="n">
        <v>315923</v>
      </c>
      <c s="4" r="C11" t="s">
        <v>59</v>
      </c>
    </row>
    <row r="12" spans="1:3">
      <c s="4" r="A12" t="s">
        <v>170</v>
      </c>
      <c s="6" r="B12" t="n">
        <v>514571</v>
      </c>
      <c s="4" r="C12" t="s">
        <v>59</v>
      </c>
    </row>
    <row r="13" spans="1:3">
      <c s="4" r="A13" t="s">
        <v>171</v>
      </c>
      <c s="6" r="B13" t="n">
        <v>169639</v>
      </c>
      <c s="7" r="C13" t="n">
        <v>-101472</v>
      </c>
    </row>
    <row r="14" spans="1:3">
      <c s="4" r="A14" t="s">
        <v>172</v>
      </c>
      <c s="6" r="B14" t="n">
        <v>279362</v>
      </c>
      <c s="6" r="C14" t="n">
        <v>711891</v>
      </c>
    </row>
    <row r="15" spans="1:3">
      <c s="4" r="A15" t="s">
        <v>173</v>
      </c>
      <c s="6" r="B15" t="n">
        <v>2379951</v>
      </c>
      <c s="6" r="C15" t="n">
        <v>1400392</v>
      </c>
    </row>
    <row r="16" spans="1:3">
      <c s="4" r="A16" t="s">
        <v>149</v>
      </c>
      <c s="7" r="B16" t="n">
        <v>22375</v>
      </c>
      <c s="6" r="C16" t="n">
        <v>89500</v>
      </c>
    </row>
    <row r="17" spans="1:3">
      <c s="4" r="A17" t="s">
        <v>174</v>
      </c>
      <c s="4" r="B17" t="s">
        <v>59</v>
      </c>
      <c s="6" r="C17" t="n">
        <v>161814</v>
      </c>
    </row>
    <row r="18" spans="1:3">
      <c s="4" r="A18" t="s">
        <v>146</v>
      </c>
      <c s="4" r="B18" t="s">
        <v>59</v>
      </c>
      <c s="6" r="C18" t="n">
        <v>70969</v>
      </c>
    </row>
    <row r="19" spans="1:3">
      <c s="3" r="A19" t="s">
        <v>175</v>
      </c>
    </row>
    <row r="20" spans="1:3">
      <c s="4" r="A20" t="s">
        <v>35</v>
      </c>
      <c s="7" r="B20" t="n">
        <v>-758095</v>
      </c>
      <c s="6" r="C20" t="n">
        <v>-49553</v>
      </c>
    </row>
    <row r="21" spans="1:3">
      <c s="4" r="A21" t="s">
        <v>176</v>
      </c>
      <c s="6" r="B21" t="n">
        <v>221683</v>
      </c>
      <c s="6" r="C21" t="n">
        <v>120456</v>
      </c>
    </row>
    <row r="22" spans="1:3">
      <c s="4" r="A22" t="s">
        <v>177</v>
      </c>
      <c s="6" r="B22" t="n">
        <v>-130607</v>
      </c>
      <c s="6" r="C22" t="n">
        <v>485499</v>
      </c>
    </row>
    <row r="23" spans="1:3">
      <c s="4" r="A23" t="s">
        <v>178</v>
      </c>
      <c s="6" r="B23" t="n">
        <v>1166376</v>
      </c>
      <c s="6" r="C23" t="n">
        <v>-368475</v>
      </c>
    </row>
    <row r="24" spans="1:3">
      <c s="4" r="A24" t="s">
        <v>54</v>
      </c>
      <c s="6" r="B24" t="n">
        <v>-868592</v>
      </c>
      <c s="7" r="C24" t="n">
        <v>-200800</v>
      </c>
    </row>
    <row r="25" spans="1:3">
      <c s="4" r="A25" t="s">
        <v>179</v>
      </c>
      <c s="6" r="B25" t="n">
        <v>-220113</v>
      </c>
      <c s="4" r="C25" t="s">
        <v>59</v>
      </c>
    </row>
    <row r="26" spans="1:3">
      <c s="4" r="A26" t="s">
        <v>180</v>
      </c>
      <c s="6" r="B26" t="n">
        <v>94527</v>
      </c>
      <c s="7" r="C26" t="n">
        <v>-653828</v>
      </c>
    </row>
    <row r="27" spans="1:3">
      <c s="4" r="A27" t="s">
        <v>181</v>
      </c>
      <c s="6" r="B27" t="n">
        <v>-5363324</v>
      </c>
      <c s="6" r="C27" t="n">
        <v>-1003745</v>
      </c>
    </row>
    <row r="28" spans="1:3">
      <c s="4" r="A28" t="s">
        <v>182</v>
      </c>
      <c s="6" r="B28" t="n">
        <v>-4500</v>
      </c>
      <c s="6" r="C28" t="n">
        <v>-23195</v>
      </c>
    </row>
    <row r="29" spans="1:3">
      <c s="4" r="A29" t="s">
        <v>183</v>
      </c>
      <c s="6" r="B29" t="n">
        <v>-5367824</v>
      </c>
      <c s="6" r="C29" t="n">
        <v>-1026940</v>
      </c>
    </row>
    <row r="30" spans="1:3">
      <c s="3" r="A30" t="s">
        <v>184</v>
      </c>
    </row>
    <row r="31" spans="1:3">
      <c s="4" r="A31" t="s">
        <v>185</v>
      </c>
      <c s="6" r="B31" t="n">
        <v>-1798221</v>
      </c>
      <c s="6" r="C31" t="n">
        <v>-1970173</v>
      </c>
    </row>
    <row r="32" spans="1:3">
      <c s="4" r="A32" t="s">
        <v>186</v>
      </c>
      <c s="6" r="B32" t="n">
        <v>-9022711</v>
      </c>
      <c s="6" r="C32" t="n">
        <v>-322473</v>
      </c>
    </row>
    <row r="33" spans="1:3">
      <c s="4" r="A33" t="s">
        <v>187</v>
      </c>
      <c s="6" r="B33" t="n">
        <v>330361</v>
      </c>
      <c s="6" r="C33" t="n">
        <v>121222</v>
      </c>
    </row>
    <row r="34" spans="1:3">
      <c s="4" r="A34" t="s">
        <v>188</v>
      </c>
      <c s="6" r="B34" t="n">
        <v>-10490651</v>
      </c>
      <c s="6" r="C34" t="n">
        <v>-2171424</v>
      </c>
    </row>
    <row r="35" spans="1:3">
      <c s="3" r="A35" t="s">
        <v>189</v>
      </c>
    </row>
    <row r="36" spans="1:3">
      <c s="4" r="A36" t="s">
        <v>190</v>
      </c>
      <c s="6" r="B36" t="n">
        <v>14921903</v>
      </c>
      <c s="6" r="C36" t="n">
        <v>1206746</v>
      </c>
    </row>
    <row r="37" spans="1:3">
      <c s="4" r="A37" t="s">
        <v>191</v>
      </c>
      <c s="6" r="B37" t="n">
        <v>663074</v>
      </c>
      <c s="6" r="C37" t="n">
        <v>2072951</v>
      </c>
    </row>
    <row r="38" spans="1:3">
      <c s="4" r="A38" t="s">
        <v>192</v>
      </c>
      <c s="6" r="B38" t="n">
        <v>-891529</v>
      </c>
      <c s="7" r="C38" t="n">
        <v>-202456</v>
      </c>
    </row>
    <row r="39" spans="1:3">
      <c s="4" r="A39" t="s">
        <v>193</v>
      </c>
      <c s="6" r="B39" t="n">
        <v>2150000</v>
      </c>
      <c s="4" r="C39" t="s">
        <v>59</v>
      </c>
    </row>
    <row r="40" spans="1:3">
      <c s="4" r="A40" t="s">
        <v>194</v>
      </c>
      <c s="6" r="B40" t="n">
        <v>-52807</v>
      </c>
      <c s="7" r="C40" t="n">
        <v>-47602</v>
      </c>
    </row>
    <row r="41" spans="1:3">
      <c s="4" r="A41" t="s">
        <v>195</v>
      </c>
      <c s="6" r="B41" t="n">
        <v>348109</v>
      </c>
      <c s="4" r="C41" t="s">
        <v>59</v>
      </c>
    </row>
    <row r="42" spans="1:3">
      <c s="4" r="A42" t="s">
        <v>196</v>
      </c>
      <c s="6" r="B42" t="n">
        <v>17138750</v>
      </c>
      <c s="7" r="C42" t="n">
        <v>3029639</v>
      </c>
    </row>
    <row r="43" spans="1:3">
      <c s="4" r="A43" t="s">
        <v>197</v>
      </c>
      <c s="6" r="B43" t="n">
        <v>1783</v>
      </c>
      <c s="6" r="C43" t="n">
        <v>-28141</v>
      </c>
    </row>
    <row r="44" spans="1:3">
      <c s="4" r="A44" t="s">
        <v>198</v>
      </c>
      <c s="6" r="B44" t="n">
        <v>1282058</v>
      </c>
      <c s="6" r="C44" t="n">
        <v>-196866</v>
      </c>
    </row>
    <row r="45" spans="1:3">
      <c s="4" r="A45" t="s">
        <v>199</v>
      </c>
      <c s="6" r="B45" t="n">
        <v>245828</v>
      </c>
      <c s="6" r="C45" t="n">
        <v>442694</v>
      </c>
    </row>
    <row r="46" spans="1:3">
      <c s="4" r="A46" t="s">
        <v>200</v>
      </c>
      <c s="6" r="B46" t="n">
        <v>1527886</v>
      </c>
      <c s="6" r="C46" t="n">
        <v>245828</v>
      </c>
    </row>
    <row r="47" spans="1:3">
      <c s="3" r="A47" t="s">
        <v>201</v>
      </c>
    </row>
    <row r="48" spans="1:3">
      <c s="4" r="A48" t="s">
        <v>140</v>
      </c>
      <c s="6" r="B48" t="n">
        <v>1068383</v>
      </c>
      <c s="6" r="C48" t="n">
        <v>320260</v>
      </c>
    </row>
    <row r="49" spans="1:3">
      <c s="4" r="A49" t="s">
        <v>202</v>
      </c>
      <c s="6" r="B49" t="n">
        <v>79228</v>
      </c>
      <c s="7" r="C49" t="n">
        <v>45517</v>
      </c>
    </row>
    <row r="50" spans="1:3">
      <c s="3" r="A50" t="s">
        <v>203</v>
      </c>
    </row>
    <row r="51" spans="1:3">
      <c s="4" r="A51" t="s">
        <v>204</v>
      </c>
      <c s="6" r="B51" t="n">
        <v>50087</v>
      </c>
      <c s="4" r="C51" t="s">
        <v>59</v>
      </c>
    </row>
    <row r="52" spans="1:3">
      <c s="4" r="A52" t="s">
        <v>205</v>
      </c>
      <c s="6" r="B52" t="n">
        <v>4062317</v>
      </c>
      <c s="7" r="C52" t="n">
        <v>5401639</v>
      </c>
    </row>
    <row r="53" spans="1:3">
      <c s="4" r="A53" t="s">
        <v>206</v>
      </c>
      <c s="6" r="C53" t="n">
        <v>5000000</v>
      </c>
    </row>
    <row r="54" spans="1:3">
      <c s="4" r="A54" t="s">
        <v>207</v>
      </c>
      <c s="7" r="B54" t="n">
        <v>1781588</v>
      </c>
      <c s="6" r="C54" t="n">
        <v>1026800</v>
      </c>
    </row>
    <row r="55" spans="1:3">
      <c s="4" r="A55" t="s">
        <v>208</v>
      </c>
      <c s="4" r="B55" t="s">
        <v>59</v>
      </c>
      <c s="7" r="C55" t="n">
        <v>446069</v>
      </c>
    </row>
    <row r="56" spans="1:3">
      <c s="4" r="A56" t="s">
        <v>209</v>
      </c>
      <c s="7" r="B56" t="n">
        <v>2275000</v>
      </c>
      <c s="4" r="C56" t="s">
        <v>59</v>
      </c>
    </row>
    <row r="57" spans="1:3">
      <c s="4" r="A57" t="s">
        <v>210</v>
      </c>
      <c s="6" r="B57" t="n">
        <v>100000</v>
      </c>
      <c s="4" r="C57" t="s">
        <v>59</v>
      </c>
    </row>
    <row r="58" spans="1:3">
      <c s="3" r="A58" t="s">
        <v>211</v>
      </c>
    </row>
    <row r="59" spans="1:3">
      <c s="4" r="A59" t="s">
        <v>212</v>
      </c>
      <c s="6" r="B59" t="n">
        <v>1148334</v>
      </c>
      <c s="7" r="C59" t="n">
        <v>636894</v>
      </c>
    </row>
    <row r="60" spans="1:3">
      <c s="4" r="A60" t="s">
        <v>213</v>
      </c>
      <c s="6" r="B60" t="n">
        <v>5387283</v>
      </c>
      <c s="6" r="C60" t="n">
        <v>7945152</v>
      </c>
    </row>
    <row r="61" spans="1:3">
      <c s="4" r="A61" t="s">
        <v>41</v>
      </c>
      <c s="6" r="B61" t="n">
        <v>4579666</v>
      </c>
      <c s="6" r="C61" t="n">
        <v>11394009</v>
      </c>
    </row>
    <row r="62" spans="1:3">
      <c s="4" r="A62" t="s">
        <v>214</v>
      </c>
      <c s="7" r="B62" t="n">
        <v>4300000</v>
      </c>
      <c s="6" r="C62" t="n">
        <v>559304</v>
      </c>
    </row>
    <row r="63" spans="1:3">
      <c s="4" r="A63" t="s">
        <v>45</v>
      </c>
      <c s="4" r="B63" t="s">
        <v>59</v>
      </c>
      <c s="6" r="C63" t="n">
        <v>136025</v>
      </c>
    </row>
    <row r="64" spans="1:3">
      <c s="4" r="A64" t="s">
        <v>215</v>
      </c>
      <c s="7" r="B64" t="n">
        <v>-2330175</v>
      </c>
      <c s="6" r="C64" t="n">
        <v>-4165235</v>
      </c>
    </row>
    <row r="65" spans="1:3">
      <c s="4" r="A65" t="s">
        <v>69</v>
      </c>
      <c s="4" r="B65" t="s">
        <v>59</v>
      </c>
      <c s="6" r="C65" t="n">
        <v>-4753288</v>
      </c>
    </row>
    <row r="66" spans="1:3">
      <c s="4" r="A66" t="s">
        <v>216</v>
      </c>
      <c s="4" r="B66" t="s">
        <v>59</v>
      </c>
      <c s="6" r="C66" t="n">
        <v>-1028749</v>
      </c>
    </row>
    <row r="67" spans="1:3">
      <c s="4" r="A67" t="s">
        <v>217</v>
      </c>
      <c s="7" r="B67" t="n">
        <v>-4062317</v>
      </c>
      <c s="6" r="C67" t="n">
        <v>-5401639</v>
      </c>
    </row>
    <row r="68" spans="1:3">
      <c s="4" r="A68" t="s">
        <v>218</v>
      </c>
      <c s="4" r="B68" t="s">
        <v>59</v>
      </c>
      <c s="6" r="C68" t="n">
        <v>-5000000</v>
      </c>
    </row>
    <row r="69" spans="1:3">
      <c s="4" r="A69" t="s">
        <v>219</v>
      </c>
      <c s="7" r="B69" t="n">
        <v>253638</v>
      </c>
      <c s="6" r="C69" t="n">
        <v>27527</v>
      </c>
    </row>
    <row r="70" spans="1:3">
      <c s="4" r="A70" t="s">
        <v>220</v>
      </c>
      <c s="7" r="B70" t="n">
        <v>9276429</v>
      </c>
      <c s="7" r="C70" t="n">
        <v>35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18</v>
      </c>
      <c s="2" r="B1" t="s">
        <v>1</v>
      </c>
    </row>
    <row r="2" spans="1:3">
      <c s="2" r="B2" t="s">
        <v>2</v>
      </c>
      <c s="2" r="C2" t="s">
        <v>32</v>
      </c>
    </row>
    <row r="3" spans="1:3">
      <c s="3" r="A3" t="s">
        <v>803</v>
      </c>
    </row>
    <row r="4" spans="1:3">
      <c s="4" r="A4" t="s">
        <v>814</v>
      </c>
      <c s="4" r="B4" t="s">
        <v>59</v>
      </c>
      <c s="7" r="C4" t="n">
        <v>941963</v>
      </c>
    </row>
    <row r="5" spans="1:3">
      <c s="4" r="A5" t="s">
        <v>819</v>
      </c>
      <c s="4" r="B5" t="s">
        <v>59</v>
      </c>
      <c s="6" r="C5" t="n">
        <v>-40694</v>
      </c>
    </row>
    <row r="6" spans="1:3">
      <c s="4" r="A6" t="s">
        <v>816</v>
      </c>
      <c s="6" r="C6" t="n">
        <v>100000</v>
      </c>
    </row>
    <row r="7" spans="1:3">
      <c s="4" r="A7" t="s">
        <v>820</v>
      </c>
      <c s="7" r="C7" t="n">
        <v>-1001269</v>
      </c>
    </row>
    <row r="8" spans="1:3">
      <c s="4" r="A8" t="s">
        <v>821</v>
      </c>
      <c s="4" r="C8" t="s">
        <v>5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822</v>
      </c>
      <c s="2" r="B1" t="s">
        <v>823</v>
      </c>
    </row>
    <row r="2" spans="1:3">
      <c s="2" r="B2" t="s">
        <v>32</v>
      </c>
      <c s="2" r="C2" t="s">
        <v>2</v>
      </c>
    </row>
    <row r="3" spans="1:3">
      <c s="3" r="A3" t="s">
        <v>234</v>
      </c>
    </row>
    <row r="4" spans="1:3">
      <c s="4" r="A4" t="s">
        <v>824</v>
      </c>
      <c s="6" r="B4" t="n">
        <v>185000</v>
      </c>
    </row>
    <row r="5" spans="1:3">
      <c s="4" r="A5" t="s">
        <v>825</v>
      </c>
      <c s="7" r="B5" t="n">
        <v>446050</v>
      </c>
    </row>
    <row r="6" spans="1:3">
      <c s="4" r="A6" t="s">
        <v>826</v>
      </c>
      <c s="6" r="B6" t="n">
        <v>1109062</v>
      </c>
    </row>
    <row r="7" spans="1:3">
      <c s="4" r="A7" t="s">
        <v>152</v>
      </c>
      <c s="6" r="B7" t="n">
        <v>683012</v>
      </c>
    </row>
    <row r="8" spans="1:3">
      <c s="4" r="A8" t="s">
        <v>827</v>
      </c>
      <c s="7" r="B8" t="n">
        <v>177393</v>
      </c>
      <c s="7" r="C8" t="n">
        <v>1240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28</v>
      </c>
      <c s="2" r="B1" t="s">
        <v>1</v>
      </c>
    </row>
    <row r="2" spans="1:3">
      <c s="2" r="B2" t="s">
        <v>2</v>
      </c>
      <c s="2" r="C2" t="s">
        <v>32</v>
      </c>
    </row>
    <row r="3" spans="1:3">
      <c s="3" r="A3" t="s">
        <v>234</v>
      </c>
    </row>
    <row r="4" spans="1:3">
      <c s="4" r="A4" t="s">
        <v>92</v>
      </c>
      <c s="4" r="B4" t="s">
        <v>59</v>
      </c>
      <c s="7" r="C4" t="n">
        <v>1207688</v>
      </c>
    </row>
    <row r="5" spans="1:3">
      <c s="4" r="A5" t="s">
        <v>829</v>
      </c>
      <c s="7" r="B5" t="n">
        <v>53350</v>
      </c>
      <c s="6" r="C5" t="n">
        <v>-1445636</v>
      </c>
    </row>
    <row r="6" spans="1:3">
      <c s="4" r="A6" t="s">
        <v>830</v>
      </c>
      <c s="4" r="B6" t="s">
        <v>59</v>
      </c>
      <c s="6" r="C6" t="n">
        <v>-683012</v>
      </c>
    </row>
    <row r="7" spans="1:3">
      <c s="4" r="A7" t="s">
        <v>831</v>
      </c>
      <c s="7" r="B7" t="n">
        <v>53350</v>
      </c>
      <c s="7" r="C7" t="n">
        <v>-92096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832</v>
      </c>
      <c s="2" r="B1" t="s">
        <v>1</v>
      </c>
    </row>
    <row r="2" spans="1:3">
      <c s="2" r="B2" t="s">
        <v>2</v>
      </c>
      <c s="2" r="C2" t="s">
        <v>32</v>
      </c>
    </row>
    <row r="3" spans="1:3">
      <c s="3" r="A3" t="s">
        <v>833</v>
      </c>
    </row>
    <row r="4" spans="1:3">
      <c s="4" r="A4" t="s">
        <v>834</v>
      </c>
      <c s="7" r="B4" t="n">
        <v>196100</v>
      </c>
    </row>
    <row r="5" spans="1:3">
      <c s="4" r="A5" t="s">
        <v>835</v>
      </c>
      <c s="6" r="B5" t="n">
        <v>53497</v>
      </c>
    </row>
    <row r="6" spans="1:3">
      <c s="4" r="A6" t="s">
        <v>836</v>
      </c>
      <c s="7" r="B6" t="n">
        <v>2364967</v>
      </c>
      <c s="7" r="C6" t="n">
        <v>1587858</v>
      </c>
    </row>
    <row r="7" spans="1:3">
      <c s="4" r="A7" t="s">
        <v>837</v>
      </c>
    </row>
    <row r="8" spans="1:3">
      <c s="3" r="A8" t="s">
        <v>833</v>
      </c>
    </row>
    <row r="9" spans="1:3">
      <c s="4" r="A9" t="s">
        <v>834</v>
      </c>
      <c s="6" r="C9" t="n">
        <v>179320</v>
      </c>
    </row>
    <row r="10" spans="1:3">
      <c s="4" r="A10" t="s">
        <v>835</v>
      </c>
      <c s="6" r="C10" t="n">
        <v>59261</v>
      </c>
    </row>
    <row r="11" spans="1:3">
      <c s="4" r="A11" t="s">
        <v>836</v>
      </c>
      <c s="7" r="C11" t="n">
        <v>742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8</v>
      </c>
      <c s="2" r="B1" t="s">
        <v>2</v>
      </c>
      <c s="2" r="C1" t="s">
        <v>32</v>
      </c>
    </row>
    <row r="2" spans="1:3">
      <c s="3" r="A2" t="s">
        <v>833</v>
      </c>
    </row>
    <row r="3" spans="1:3">
      <c s="4" r="A3" t="s">
        <v>839</v>
      </c>
      <c s="7" r="B3" t="n">
        <v>23434912</v>
      </c>
      <c s="7" r="C3" t="n">
        <v>19045647</v>
      </c>
    </row>
    <row r="4" spans="1:3">
      <c s="4" r="A4" t="s">
        <v>840</v>
      </c>
      <c s="6" r="B4" t="n">
        <v>-6793680</v>
      </c>
      <c s="6" r="C4" t="n">
        <v>-5730238</v>
      </c>
    </row>
    <row r="5" spans="1:3">
      <c s="4" r="A5" t="s">
        <v>40</v>
      </c>
      <c s="6" r="B5" t="n">
        <v>16641232</v>
      </c>
      <c s="6" r="C5" t="n">
        <v>13315409</v>
      </c>
    </row>
    <row r="6" spans="1:3">
      <c s="4" r="A6" t="s">
        <v>841</v>
      </c>
    </row>
    <row r="7" spans="1:3">
      <c s="3" r="A7" t="s">
        <v>833</v>
      </c>
    </row>
    <row r="8" spans="1:3">
      <c s="4" r="A8" t="s">
        <v>839</v>
      </c>
      <c s="6" r="B8" t="n">
        <v>11988993</v>
      </c>
      <c s="6" r="C8" t="n">
        <v>9940517</v>
      </c>
    </row>
    <row r="9" spans="1:3">
      <c s="4" r="A9" t="s">
        <v>842</v>
      </c>
    </row>
    <row r="10" spans="1:3">
      <c s="3" r="A10" t="s">
        <v>833</v>
      </c>
    </row>
    <row r="11" spans="1:3">
      <c s="4" r="A11" t="s">
        <v>839</v>
      </c>
      <c s="7" r="B11" t="n">
        <v>10622806</v>
      </c>
      <c s="6" r="C11" t="n">
        <v>7827925</v>
      </c>
    </row>
    <row r="12" spans="1:3">
      <c s="4" r="A12" t="s">
        <v>843</v>
      </c>
    </row>
    <row r="13" spans="1:3">
      <c s="3" r="A13" t="s">
        <v>833</v>
      </c>
    </row>
    <row r="14" spans="1:3">
      <c s="4" r="A14" t="s">
        <v>839</v>
      </c>
      <c s="4" r="B14" t="s">
        <v>59</v>
      </c>
      <c s="6" r="C14" t="n">
        <v>727934</v>
      </c>
    </row>
    <row r="15" spans="1:3">
      <c s="4" r="A15" t="s">
        <v>844</v>
      </c>
    </row>
    <row r="16" spans="1:3">
      <c s="3" r="A16" t="s">
        <v>833</v>
      </c>
    </row>
    <row r="17" spans="1:3">
      <c s="4" r="A17" t="s">
        <v>839</v>
      </c>
      <c s="7" r="B17" t="n">
        <v>10643</v>
      </c>
      <c s="6" r="C17" t="n">
        <v>51746</v>
      </c>
    </row>
    <row r="18" spans="1:3">
      <c s="4" r="A18" t="s">
        <v>845</v>
      </c>
    </row>
    <row r="19" spans="1:3">
      <c s="3" r="A19" t="s">
        <v>833</v>
      </c>
    </row>
    <row r="20" spans="1:3">
      <c s="4" r="A20" t="s">
        <v>839</v>
      </c>
      <c s="6" r="B20" t="n">
        <v>708020</v>
      </c>
      <c s="6" r="C20" t="n">
        <v>437223</v>
      </c>
    </row>
    <row r="21" spans="1:3">
      <c s="4" r="A21" t="s">
        <v>846</v>
      </c>
    </row>
    <row r="22" spans="1:3">
      <c s="3" r="A22" t="s">
        <v>833</v>
      </c>
    </row>
    <row r="23" spans="1:3">
      <c s="4" r="A23" t="s">
        <v>839</v>
      </c>
      <c s="7" r="B23" t="n">
        <v>104450</v>
      </c>
      <c s="7" r="C23" t="n">
        <v>6030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s="1" r="A1" t="s">
        <v>847</v>
      </c>
      <c s="2" r="B1" t="s">
        <v>2</v>
      </c>
      <c s="2" r="C1" t="s">
        <v>32</v>
      </c>
      <c s="2" r="D1" t="s">
        <v>751</v>
      </c>
    </row>
    <row r="2" spans="1:4">
      <c s="3" r="A2" t="s">
        <v>848</v>
      </c>
    </row>
    <row r="3" spans="1:4">
      <c s="4" r="A3" t="s">
        <v>41</v>
      </c>
      <c s="7" r="B3" t="n">
        <v>12702139</v>
      </c>
      <c s="7" r="C3" t="n">
        <v>15617308</v>
      </c>
      <c s="7" r="D3" t="n">
        <v>6496756</v>
      </c>
    </row>
    <row r="4" spans="1:4">
      <c s="4" r="A4" t="s">
        <v>728</v>
      </c>
    </row>
    <row r="5" spans="1:4">
      <c s="3" r="A5" t="s">
        <v>848</v>
      </c>
    </row>
    <row r="6" spans="1:4">
      <c s="4" r="A6" t="s">
        <v>41</v>
      </c>
      <c s="6" r="C6" t="n">
        <v>1951909</v>
      </c>
    </row>
    <row r="7" spans="1:4">
      <c s="4" r="A7" t="s">
        <v>849</v>
      </c>
    </row>
    <row r="8" spans="1:4">
      <c s="3" r="A8" t="s">
        <v>848</v>
      </c>
    </row>
    <row r="9" spans="1:4">
      <c s="4" r="A9" t="s">
        <v>41</v>
      </c>
      <c s="6" r="B9" t="n">
        <v>2806990</v>
      </c>
      <c s="7" r="C9" t="n">
        <v>2806990</v>
      </c>
    </row>
    <row r="10" spans="1:4">
      <c s="4" r="A10" t="s">
        <v>850</v>
      </c>
    </row>
    <row r="11" spans="1:4">
      <c s="3" r="A11" t="s">
        <v>848</v>
      </c>
    </row>
    <row r="12" spans="1:4">
      <c s="4" r="A12" t="s">
        <v>41</v>
      </c>
      <c s="6" r="B12" t="n">
        <v>663037</v>
      </c>
      <c s="4" r="C12" t="s">
        <v>59</v>
      </c>
    </row>
    <row r="13" spans="1:4">
      <c s="4" r="A13" t="s">
        <v>689</v>
      </c>
    </row>
    <row r="14" spans="1:4">
      <c s="3" r="A14" t="s">
        <v>848</v>
      </c>
    </row>
    <row r="15" spans="1:4">
      <c s="4" r="A15" t="s">
        <v>41</v>
      </c>
      <c s="6" r="B15" t="n">
        <v>2938279</v>
      </c>
      <c s="4" r="C15" t="s">
        <v>59</v>
      </c>
    </row>
    <row r="16" spans="1:4">
      <c s="4" r="A16" t="s">
        <v>687</v>
      </c>
    </row>
    <row r="17" spans="1:4">
      <c s="3" r="A17" t="s">
        <v>848</v>
      </c>
    </row>
    <row r="18" spans="1:4">
      <c s="4" r="A18" t="s">
        <v>41</v>
      </c>
      <c s="6" r="B18" t="n">
        <v>978350</v>
      </c>
      <c s="4" r="C18" t="s">
        <v>59</v>
      </c>
    </row>
    <row r="19" spans="1:4">
      <c s="4" r="A19" t="s">
        <v>851</v>
      </c>
    </row>
    <row r="20" spans="1:4">
      <c s="3" r="A20" t="s">
        <v>848</v>
      </c>
    </row>
    <row r="21" spans="1:4">
      <c s="4" r="A21" t="s">
        <v>41</v>
      </c>
      <c s="6" r="B21" t="n">
        <v>425151</v>
      </c>
      <c s="7" r="C21" t="n">
        <v>425151</v>
      </c>
    </row>
    <row r="22" spans="1:4">
      <c s="4" r="A22" t="s">
        <v>852</v>
      </c>
    </row>
    <row r="23" spans="1:4">
      <c s="3" r="A23" t="s">
        <v>848</v>
      </c>
    </row>
    <row r="24" spans="1:4">
      <c s="4" r="A24" t="s">
        <v>41</v>
      </c>
      <c s="7" r="B24" t="n">
        <v>206503</v>
      </c>
      <c s="6" r="C24" t="n">
        <v>273737</v>
      </c>
    </row>
    <row r="25" spans="1:4">
      <c s="4" r="A25" t="s">
        <v>347</v>
      </c>
    </row>
    <row r="26" spans="1:4">
      <c s="3" r="A26" t="s">
        <v>848</v>
      </c>
    </row>
    <row r="27" spans="1:4">
      <c s="4" r="A27" t="s">
        <v>41</v>
      </c>
      <c s="4" r="B27" t="s">
        <v>59</v>
      </c>
      <c s="6" r="C27" t="n">
        <v>2868192</v>
      </c>
    </row>
    <row r="28" spans="1:4">
      <c s="4" r="A28" t="s">
        <v>853</v>
      </c>
    </row>
    <row r="29" spans="1:4">
      <c s="3" r="A29" t="s">
        <v>848</v>
      </c>
    </row>
    <row r="30" spans="1:4">
      <c s="4" r="A30" t="s">
        <v>41</v>
      </c>
      <c s="7" r="B30" t="n">
        <v>2733001</v>
      </c>
      <c s="7" r="C30" t="n">
        <v>7291329</v>
      </c>
    </row>
    <row r="31" spans="1:4">
      <c s="4" r="A31" t="s">
        <v>728</v>
      </c>
    </row>
    <row r="32" spans="1:4">
      <c s="3" r="A32" t="s">
        <v>848</v>
      </c>
    </row>
    <row r="33" spans="1:4">
      <c s="4" r="A33" t="s">
        <v>41</v>
      </c>
      <c s="7" r="B33" t="n">
        <v>195082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54</v>
      </c>
      <c s="2" r="B1" t="s">
        <v>1</v>
      </c>
    </row>
    <row r="2" spans="1:3">
      <c s="2" r="B2" t="s">
        <v>2</v>
      </c>
      <c s="2" r="C2" t="s">
        <v>32</v>
      </c>
    </row>
    <row r="3" spans="1:3">
      <c s="3" r="A3" t="s">
        <v>240</v>
      </c>
    </row>
    <row r="4" spans="1:3">
      <c s="4" r="A4" t="s">
        <v>855</v>
      </c>
      <c s="7" r="B4" t="n">
        <v>15617308</v>
      </c>
      <c s="7" r="C4" t="n">
        <v>6496756</v>
      </c>
    </row>
    <row r="5" spans="1:3">
      <c s="4" r="A5" t="s">
        <v>227</v>
      </c>
      <c s="7" r="B5" t="n">
        <v>4579666</v>
      </c>
      <c s="6" r="C5" t="n">
        <v>11394009</v>
      </c>
    </row>
    <row r="6" spans="1:3">
      <c s="4" r="A6" t="s">
        <v>856</v>
      </c>
      <c s="4" r="B6" t="s">
        <v>59</v>
      </c>
      <c s="7" r="C6" t="n">
        <v>-698583</v>
      </c>
    </row>
    <row r="7" spans="1:3">
      <c s="4" r="A7" t="s">
        <v>815</v>
      </c>
      <c s="7" r="B7" t="n">
        <v>-6803537</v>
      </c>
      <c s="4" r="C7" t="s">
        <v>59</v>
      </c>
    </row>
    <row r="8" spans="1:3">
      <c s="4" r="A8" t="s">
        <v>857</v>
      </c>
      <c s="6" r="B8" t="n">
        <v>-1081</v>
      </c>
      <c s="7" r="C8" t="n">
        <v>-169000</v>
      </c>
    </row>
    <row r="9" spans="1:3">
      <c s="4" r="A9" t="s">
        <v>120</v>
      </c>
      <c s="6" r="B9" t="n">
        <v>-690217</v>
      </c>
      <c s="6" r="C9" t="n">
        <v>-1405874</v>
      </c>
    </row>
    <row r="10" spans="1:3">
      <c s="4" r="A10" t="s">
        <v>858</v>
      </c>
      <c s="7" r="B10" t="n">
        <v>12702139</v>
      </c>
      <c s="7" r="C10" t="n">
        <v>1561730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859</v>
      </c>
      <c s="2" r="C1" t="s">
        <v>1</v>
      </c>
    </row>
    <row r="2" spans="1:5">
      <c s="2" r="C2" t="s">
        <v>2</v>
      </c>
      <c s="2" r="D2" t="s">
        <v>664</v>
      </c>
      <c s="2" r="E2" t="s">
        <v>32</v>
      </c>
    </row>
    <row r="3" spans="1:5">
      <c s="3" r="A3" t="s">
        <v>860</v>
      </c>
    </row>
    <row r="4" spans="1:5">
      <c s="4" r="A4" t="s">
        <v>861</v>
      </c>
      <c s="7" r="C4" t="n">
        <v>8020003</v>
      </c>
      <c s="7" r="E4" t="n">
        <v>3799975</v>
      </c>
    </row>
    <row r="5" spans="1:5">
      <c s="4" r="A5" t="s">
        <v>862</v>
      </c>
      <c s="6" r="C5" t="n">
        <v>-737928</v>
      </c>
      <c s="6" r="E5" t="n">
        <v>-403472</v>
      </c>
    </row>
    <row r="6" spans="1:5">
      <c s="4" r="A6" t="s">
        <v>42</v>
      </c>
      <c s="7" r="C6" t="n">
        <v>7282074</v>
      </c>
      <c s="6" r="E6" t="n">
        <v>3396503</v>
      </c>
    </row>
    <row r="7" spans="1:5">
      <c s="4" r="A7" t="s">
        <v>863</v>
      </c>
      <c s="4" r="C7" t="s">
        <v>634</v>
      </c>
    </row>
    <row r="8" spans="1:5">
      <c s="4" r="A8" t="s">
        <v>864</v>
      </c>
    </row>
    <row r="9" spans="1:5">
      <c s="3" r="A9" t="s">
        <v>860</v>
      </c>
    </row>
    <row r="10" spans="1:5">
      <c s="4" r="A10" t="s">
        <v>861</v>
      </c>
      <c s="7" r="C10" t="n">
        <v>5776930</v>
      </c>
      <c s="6" r="E10" t="n">
        <v>2793954</v>
      </c>
    </row>
    <row r="11" spans="1:5">
      <c s="4" r="A11" t="s">
        <v>865</v>
      </c>
    </row>
    <row r="12" spans="1:5">
      <c s="3" r="A12" t="s">
        <v>860</v>
      </c>
    </row>
    <row r="13" spans="1:5">
      <c s="4" r="A13" t="s">
        <v>861</v>
      </c>
      <c s="7" r="C13" t="n">
        <v>1010000</v>
      </c>
      <c s="6" r="E13" t="n">
        <v>1010000</v>
      </c>
    </row>
    <row r="14" spans="1:5">
      <c s="4" r="A14" t="s">
        <v>863</v>
      </c>
      <c s="4" r="C14" t="s">
        <v>634</v>
      </c>
    </row>
    <row r="15" spans="1:5">
      <c s="4" r="A15" t="s">
        <v>866</v>
      </c>
    </row>
    <row r="16" spans="1:5">
      <c s="3" r="A16" t="s">
        <v>860</v>
      </c>
    </row>
    <row r="17" spans="1:5">
      <c s="4" r="A17" t="s">
        <v>861</v>
      </c>
      <c s="7" r="C17" t="n">
        <v>1786930</v>
      </c>
      <c s="7" r="E17" t="n">
        <v>1783954</v>
      </c>
    </row>
    <row r="18" spans="1:5">
      <c s="4" r="A18" t="s">
        <v>863</v>
      </c>
      <c s="4" r="C18" t="s">
        <v>634</v>
      </c>
    </row>
    <row r="19" spans="1:5">
      <c s="4" r="A19" t="s">
        <v>867</v>
      </c>
    </row>
    <row r="20" spans="1:5">
      <c s="3" r="A20" t="s">
        <v>860</v>
      </c>
    </row>
    <row r="21" spans="1:5">
      <c s="4" r="A21" t="s">
        <v>861</v>
      </c>
      <c s="7" r="C21" t="n">
        <v>1430000</v>
      </c>
      <c s="4" r="E21" t="s">
        <v>59</v>
      </c>
    </row>
    <row r="22" spans="1:5">
      <c s="4" r="A22" t="s">
        <v>868</v>
      </c>
      <c s="4" r="C22" t="s">
        <v>869</v>
      </c>
    </row>
    <row r="23" spans="1:5">
      <c s="4" r="A23" t="s">
        <v>870</v>
      </c>
    </row>
    <row r="24" spans="1:5">
      <c s="3" r="A24" t="s">
        <v>860</v>
      </c>
    </row>
    <row r="25" spans="1:5">
      <c s="4" r="A25" t="s">
        <v>861</v>
      </c>
      <c s="7" r="C25" t="n">
        <v>1550000</v>
      </c>
      <c s="4" r="E25" t="s">
        <v>59</v>
      </c>
    </row>
    <row r="26" spans="1:5">
      <c s="4" r="A26" t="s">
        <v>868</v>
      </c>
      <c s="4" r="C26" t="s">
        <v>869</v>
      </c>
    </row>
    <row r="27" spans="1:5">
      <c s="4" r="A27" t="s">
        <v>641</v>
      </c>
    </row>
    <row r="28" spans="1:5">
      <c s="3" r="A28" t="s">
        <v>860</v>
      </c>
    </row>
    <row r="29" spans="1:5">
      <c s="4" r="A29" t="s">
        <v>861</v>
      </c>
      <c s="7" r="C29" t="n">
        <v>2243073</v>
      </c>
      <c s="7" r="E29" t="n">
        <v>1006021</v>
      </c>
    </row>
    <row r="30" spans="1:5">
      <c s="4" r="A30" t="s">
        <v>863</v>
      </c>
      <c s="4" r="C30" t="s">
        <v>642</v>
      </c>
    </row>
    <row r="31" spans="1:5">
      <c s="4" r="A31" t="s">
        <v>871</v>
      </c>
    </row>
    <row r="32" spans="1:5">
      <c s="3" r="A32" t="s">
        <v>860</v>
      </c>
    </row>
    <row r="33" spans="1:5">
      <c s="4" r="A33" t="s">
        <v>861</v>
      </c>
      <c s="7" r="C33" t="n">
        <v>1320000</v>
      </c>
      <c s="4" r="E33" t="s">
        <v>59</v>
      </c>
    </row>
    <row r="34" spans="1:5">
      <c s="4" r="A34" t="s">
        <v>868</v>
      </c>
      <c s="4" r="C34" t="s">
        <v>869</v>
      </c>
    </row>
    <row r="35" spans="1:5">
      <c s="4" r="A35" t="s">
        <v>872</v>
      </c>
    </row>
    <row r="36" spans="1:5">
      <c s="3" r="A36" t="s">
        <v>860</v>
      </c>
    </row>
    <row r="37" spans="1:5">
      <c s="4" r="A37" t="s">
        <v>861</v>
      </c>
      <c s="4" r="B37" t="s">
        <v>873</v>
      </c>
      <c s="7" r="C37" t="n">
        <v>135000</v>
      </c>
      <c s="7" r="D37" t="n">
        <v>135000</v>
      </c>
    </row>
    <row r="38" spans="1:5">
      <c s="4" r="A38" t="s">
        <v>863</v>
      </c>
      <c s="4" r="B38" t="s">
        <v>873</v>
      </c>
      <c s="4" r="C38" t="s">
        <v>642</v>
      </c>
    </row>
    <row r="39" spans="1:5">
      <c s="4" r="A39" t="s">
        <v>874</v>
      </c>
    </row>
    <row r="40" spans="1:5">
      <c s="3" r="A40" t="s">
        <v>860</v>
      </c>
    </row>
    <row r="41" spans="1:5">
      <c s="4" r="A41" t="s">
        <v>861</v>
      </c>
      <c s="7" r="E41" t="n">
        <v>90000</v>
      </c>
    </row>
    <row r="42" spans="1:5">
      <c s="4" r="A42" t="s">
        <v>875</v>
      </c>
    </row>
    <row r="43" spans="1:5">
      <c s="3" r="A43" t="s">
        <v>860</v>
      </c>
    </row>
    <row r="44" spans="1:5">
      <c s="4" r="A44" t="s">
        <v>861</v>
      </c>
      <c s="7" r="C44" t="n">
        <v>286732</v>
      </c>
      <c s="6" r="E44" t="n">
        <v>290986</v>
      </c>
    </row>
    <row r="45" spans="1:5">
      <c s="4" r="A45" t="s">
        <v>863</v>
      </c>
      <c s="4" r="C45" t="s">
        <v>642</v>
      </c>
    </row>
    <row r="46" spans="1:5">
      <c s="4" r="A46" t="s">
        <v>876</v>
      </c>
    </row>
    <row r="47" spans="1:5">
      <c s="3" r="A47" t="s">
        <v>860</v>
      </c>
    </row>
    <row r="48" spans="1:5">
      <c s="4" r="A48" t="s">
        <v>861</v>
      </c>
      <c s="7" r="C48" t="n">
        <v>57566</v>
      </c>
      <c s="6" r="E48" t="n">
        <v>106506</v>
      </c>
    </row>
    <row r="49" spans="1:5">
      <c s="4" r="A49" t="s">
        <v>863</v>
      </c>
      <c s="4" r="C49" t="s">
        <v>642</v>
      </c>
    </row>
    <row r="50" spans="1:5">
      <c s="4" r="A50" t="s">
        <v>877</v>
      </c>
    </row>
    <row r="51" spans="1:5">
      <c s="3" r="A51" t="s">
        <v>860</v>
      </c>
    </row>
    <row r="52" spans="1:5">
      <c s="4" r="A52" t="s">
        <v>861</v>
      </c>
      <c s="7" r="C52" t="n">
        <v>353775</v>
      </c>
      <c s="7" r="E52" t="n">
        <v>383529</v>
      </c>
    </row>
    <row r="53" spans="1:5">
      <c s="4" r="A53" t="s">
        <v>863</v>
      </c>
      <c s="4" r="C53" t="s">
        <v>642</v>
      </c>
    </row>
    <row r="54" spans="1:5">
      <c s="4" r="A54" t="s">
        <v>878</v>
      </c>
    </row>
    <row r="55" spans="1:5">
      <c s="3" r="A55" t="s">
        <v>860</v>
      </c>
    </row>
    <row r="56" spans="1:5">
      <c s="4" r="A56" t="s">
        <v>861</v>
      </c>
      <c s="7" r="C56" t="n">
        <v>90000</v>
      </c>
    </row>
    <row r="57" spans="1:5">
      <c s="4" r="A57" t="s">
        <v>863</v>
      </c>
      <c s="4" r="C57" t="s">
        <v>642</v>
      </c>
    </row>
    <row r="58" spans="1:5">
      <c r="A58" t="n"/>
    </row>
    <row r="59" spans="1:5">
      <c s="4" r="A59" t="s">
        <v>873</v>
      </c>
      <c s="4" r="B59" t="s">
        <v>879</v>
      </c>
    </row>
  </sheetData>
  <mergeCells count="3">
    <mergeCell ref="A1:B2"/>
    <mergeCell ref="A58:D58"/>
    <mergeCell ref="B59:D5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s="1" r="A1" t="s">
        <v>880</v>
      </c>
      <c s="2" r="B1" t="s">
        <v>881</v>
      </c>
    </row>
    <row r="2" spans="1:2">
      <c s="3" r="A2" t="s">
        <v>860</v>
      </c>
    </row>
    <row r="3" spans="1:2">
      <c s="6" r="A3" t="n">
        <v>2015</v>
      </c>
      <c s="7" r="B3" t="n">
        <v>341022</v>
      </c>
    </row>
    <row r="4" spans="1:2">
      <c s="6" r="A4" t="n">
        <v>2016</v>
      </c>
      <c s="6" r="B4" t="n">
        <v>341022</v>
      </c>
    </row>
    <row r="5" spans="1:2">
      <c s="6" r="A5" t="n">
        <v>2017</v>
      </c>
      <c s="6" r="B5" t="n">
        <v>341022</v>
      </c>
    </row>
    <row r="6" spans="1:2">
      <c s="6" r="A6" t="n">
        <v>2018</v>
      </c>
      <c s="6" r="B6" t="n">
        <v>341022</v>
      </c>
    </row>
    <row r="7" spans="1:2">
      <c s="6" r="A7" t="n">
        <v>2019</v>
      </c>
      <c s="6" r="B7" t="n">
        <v>341022</v>
      </c>
    </row>
    <row r="8" spans="1:2">
      <c s="4" r="A8" t="s">
        <v>882</v>
      </c>
      <c s="6" r="B8" t="n">
        <v>1275659</v>
      </c>
    </row>
    <row r="9" spans="1:2">
      <c s="4" r="A9" t="s">
        <v>133</v>
      </c>
      <c s="6" r="B9" t="n">
        <v>2982074</v>
      </c>
    </row>
    <row r="10" spans="1:2">
      <c s="4" r="A10" t="s">
        <v>641</v>
      </c>
    </row>
    <row r="11" spans="1:2">
      <c s="3" r="A11" t="s">
        <v>860</v>
      </c>
    </row>
    <row r="12" spans="1:2">
      <c s="6" r="A12" t="n">
        <v>2015</v>
      </c>
      <c s="6" r="B12" t="n">
        <v>61590</v>
      </c>
    </row>
    <row r="13" spans="1:2">
      <c s="6" r="A13" t="n">
        <v>2016</v>
      </c>
      <c s="6" r="B13" t="n">
        <v>61590</v>
      </c>
    </row>
    <row r="14" spans="1:2">
      <c s="6" r="A14" t="n">
        <v>2017</v>
      </c>
      <c s="6" r="B14" t="n">
        <v>61590</v>
      </c>
    </row>
    <row r="15" spans="1:2">
      <c s="6" r="A15" t="n">
        <v>2018</v>
      </c>
      <c s="6" r="B15" t="n">
        <v>61590</v>
      </c>
    </row>
    <row r="16" spans="1:2">
      <c s="6" r="A16" t="n">
        <v>2019</v>
      </c>
      <c s="6" r="B16" t="n">
        <v>61590</v>
      </c>
    </row>
    <row r="17" spans="1:2">
      <c s="4" r="A17" t="s">
        <v>882</v>
      </c>
      <c s="6" r="B17" t="n">
        <v>307195</v>
      </c>
    </row>
    <row r="18" spans="1:2">
      <c s="4" r="A18" t="s">
        <v>133</v>
      </c>
      <c s="6" r="B18" t="n">
        <v>615145</v>
      </c>
    </row>
    <row r="19" spans="1:2">
      <c s="4" r="A19" t="s">
        <v>864</v>
      </c>
    </row>
    <row r="20" spans="1:2">
      <c s="3" r="A20" t="s">
        <v>860</v>
      </c>
    </row>
    <row r="21" spans="1:2">
      <c s="6" r="A21" t="n">
        <v>2015</v>
      </c>
      <c s="6" r="B21" t="n">
        <v>279432</v>
      </c>
    </row>
    <row r="22" spans="1:2">
      <c s="6" r="A22" t="n">
        <v>2016</v>
      </c>
      <c s="6" r="B22" t="n">
        <v>279432</v>
      </c>
    </row>
    <row r="23" spans="1:2">
      <c s="6" r="A23" t="n">
        <v>2017</v>
      </c>
      <c s="6" r="B23" t="n">
        <v>279432</v>
      </c>
    </row>
    <row r="24" spans="1:2">
      <c s="6" r="A24" t="n">
        <v>2018</v>
      </c>
      <c s="6" r="B24" t="n">
        <v>279432</v>
      </c>
    </row>
    <row r="25" spans="1:2">
      <c s="6" r="A25" t="n">
        <v>2019</v>
      </c>
      <c s="6" r="B25" t="n">
        <v>279432</v>
      </c>
    </row>
    <row r="26" spans="1:2">
      <c s="4" r="A26" t="s">
        <v>882</v>
      </c>
      <c s="6" r="B26" t="n">
        <v>968464</v>
      </c>
    </row>
    <row r="27" spans="1:2">
      <c s="4" r="A27" t="s">
        <v>133</v>
      </c>
      <c s="7" r="B27" t="n">
        <v>236692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83</v>
      </c>
      <c s="2" r="C1" t="s">
        <v>2</v>
      </c>
      <c s="2" r="D1" t="s">
        <v>32</v>
      </c>
    </row>
    <row r="2" spans="1:4">
      <c s="3" r="A2" t="s">
        <v>884</v>
      </c>
    </row>
    <row r="3" spans="1:4">
      <c s="4" r="A3" t="s">
        <v>885</v>
      </c>
      <c s="7" r="C3" t="n">
        <v>6481643</v>
      </c>
      <c s="7" r="D3" t="n">
        <v>6822930</v>
      </c>
    </row>
    <row r="4" spans="1:4">
      <c s="4" r="A4" t="s">
        <v>886</v>
      </c>
      <c s="6" r="C4" t="n">
        <v>5383002</v>
      </c>
      <c s="6" r="D4" t="n">
        <v>1813647</v>
      </c>
    </row>
    <row r="5" spans="1:4">
      <c s="4" r="A5" t="s">
        <v>887</v>
      </c>
      <c s="6" r="C5" t="n">
        <v>1098641</v>
      </c>
      <c s="6" r="D5" t="n">
        <v>5009283</v>
      </c>
    </row>
    <row r="6" spans="1:4">
      <c s="4" r="A6" t="s">
        <v>888</v>
      </c>
    </row>
    <row r="7" spans="1:4">
      <c s="3" r="A7" t="s">
        <v>884</v>
      </c>
    </row>
    <row r="8" spans="1:4">
      <c s="4" r="A8" t="s">
        <v>885</v>
      </c>
      <c s="4" r="B8" t="s">
        <v>873</v>
      </c>
      <c s="7" r="C8" t="n">
        <v>4828132</v>
      </c>
      <c s="6" r="D8" t="n">
        <v>4656267</v>
      </c>
    </row>
    <row r="9" spans="1:4">
      <c s="4" r="A9" t="s">
        <v>889</v>
      </c>
    </row>
    <row r="10" spans="1:4">
      <c s="3" r="A10" t="s">
        <v>884</v>
      </c>
    </row>
    <row r="11" spans="1:4">
      <c s="4" r="A11" t="s">
        <v>885</v>
      </c>
      <c s="4" r="B11" t="s">
        <v>890</v>
      </c>
      <c s="4" r="C11" t="s">
        <v>59</v>
      </c>
      <c s="7" r="D11" t="n">
        <v>500000</v>
      </c>
    </row>
    <row r="12" spans="1:4">
      <c s="4" r="A12" t="s">
        <v>891</v>
      </c>
    </row>
    <row r="13" spans="1:4">
      <c s="3" r="A13" t="s">
        <v>884</v>
      </c>
    </row>
    <row r="14" spans="1:4">
      <c s="4" r="A14" t="s">
        <v>885</v>
      </c>
      <c s="4" r="B14" t="s">
        <v>892</v>
      </c>
      <c s="7" r="C14" t="n">
        <v>942918</v>
      </c>
      <c s="4" r="D14" t="s">
        <v>59</v>
      </c>
    </row>
    <row r="15" spans="1:4">
      <c s="4" r="A15" t="s">
        <v>893</v>
      </c>
    </row>
    <row r="16" spans="1:4">
      <c s="3" r="A16" t="s">
        <v>884</v>
      </c>
    </row>
    <row r="17" spans="1:4">
      <c s="4" r="A17" t="s">
        <v>885</v>
      </c>
      <c s="4" r="B17" t="s">
        <v>894</v>
      </c>
      <c s="6" r="C17" t="n">
        <v>132596</v>
      </c>
      <c s="7" r="D17" t="n">
        <v>176731</v>
      </c>
    </row>
    <row r="18" spans="1:4">
      <c s="4" r="A18" t="s">
        <v>895</v>
      </c>
    </row>
    <row r="19" spans="1:4">
      <c s="3" r="A19" t="s">
        <v>884</v>
      </c>
    </row>
    <row r="20" spans="1:4">
      <c s="4" r="A20" t="s">
        <v>885</v>
      </c>
      <c s="4" r="B20" t="s">
        <v>896</v>
      </c>
      <c s="6" r="C20" t="n">
        <v>208131</v>
      </c>
      <c s="6" r="D20" t="n">
        <v>294362</v>
      </c>
    </row>
    <row r="21" spans="1:4">
      <c s="4" r="A21" t="s">
        <v>897</v>
      </c>
    </row>
    <row r="22" spans="1:4">
      <c s="3" r="A22" t="s">
        <v>884</v>
      </c>
    </row>
    <row r="23" spans="1:4">
      <c s="4" r="A23" t="s">
        <v>885</v>
      </c>
      <c s="4" r="B23" t="s">
        <v>898</v>
      </c>
      <c s="6" r="C23" t="n">
        <v>180377</v>
      </c>
      <c s="6" r="D23" t="n">
        <v>151868</v>
      </c>
    </row>
    <row r="24" spans="1:4">
      <c s="4" r="A24" t="s">
        <v>899</v>
      </c>
    </row>
    <row r="25" spans="1:4">
      <c s="3" r="A25" t="s">
        <v>884</v>
      </c>
    </row>
    <row r="26" spans="1:4">
      <c s="4" r="A26" t="s">
        <v>885</v>
      </c>
      <c s="4" r="B26" t="s">
        <v>900</v>
      </c>
      <c s="7" r="C26" t="n">
        <v>189489</v>
      </c>
      <c s="6" r="D26" t="n">
        <v>343702</v>
      </c>
    </row>
    <row r="27" spans="1:4">
      <c s="4" r="A27" t="s">
        <v>901</v>
      </c>
    </row>
    <row r="28" spans="1:4">
      <c s="3" r="A28" t="s">
        <v>884</v>
      </c>
    </row>
    <row r="29" spans="1:4">
      <c s="4" r="A29" t="s">
        <v>885</v>
      </c>
      <c s="4" r="B29" t="s">
        <v>892</v>
      </c>
      <c s="4" r="C29" t="s">
        <v>59</v>
      </c>
      <c s="6" r="D29" t="n">
        <v>500000</v>
      </c>
    </row>
    <row r="30" spans="1:4">
      <c s="4" r="A30" t="s">
        <v>902</v>
      </c>
    </row>
    <row r="31" spans="1:4">
      <c s="3" r="A31" t="s">
        <v>884</v>
      </c>
    </row>
    <row r="32" spans="1:4">
      <c s="4" r="A32" t="s">
        <v>885</v>
      </c>
      <c s="4" r="B32" t="s">
        <v>903</v>
      </c>
      <c s="4" r="C32" t="s">
        <v>59</v>
      </c>
      <c s="7" r="D32" t="n">
        <v>200000</v>
      </c>
    </row>
    <row r="33" spans="1:4">
      <c r="A33" t="n"/>
    </row>
    <row r="34" spans="1:4">
      <c s="4" r="A34" t="s">
        <v>873</v>
      </c>
      <c s="4" r="B34" t="s">
        <v>904</v>
      </c>
    </row>
    <row r="35" spans="1:4">
      <c s="4" r="A35" t="s">
        <v>890</v>
      </c>
      <c s="4" r="B35" t="s">
        <v>905</v>
      </c>
    </row>
    <row r="36" spans="1:4">
      <c s="4" r="A36" t="s">
        <v>892</v>
      </c>
      <c s="4" r="B36" t="s">
        <v>906</v>
      </c>
    </row>
    <row r="37" spans="1:4">
      <c s="4" r="A37" t="s">
        <v>894</v>
      </c>
      <c s="4" r="B37" t="s">
        <v>907</v>
      </c>
    </row>
    <row r="38" spans="1:4">
      <c s="4" r="A38" t="s">
        <v>896</v>
      </c>
      <c s="4" r="B38" t="s">
        <v>908</v>
      </c>
    </row>
    <row r="39" spans="1:4">
      <c s="4" r="A39" t="s">
        <v>898</v>
      </c>
      <c s="4" r="B39" t="s">
        <v>909</v>
      </c>
    </row>
    <row r="40" spans="1:4">
      <c s="4" r="A40" t="s">
        <v>900</v>
      </c>
      <c s="4" r="B40" t="s">
        <v>910</v>
      </c>
    </row>
    <row r="41" spans="1:4">
      <c s="4" r="A41" t="s">
        <v>903</v>
      </c>
      <c s="4" r="B41" t="s">
        <v>911</v>
      </c>
    </row>
  </sheetData>
  <mergeCells count="10">
    <mergeCell ref="A1:B1"/>
    <mergeCell ref="A33:C33"/>
    <mergeCell ref="B34:C34"/>
    <mergeCell ref="B35:C35"/>
    <mergeCell ref="B36:C36"/>
    <mergeCell ref="B37:C37"/>
    <mergeCell ref="B38:C38"/>
    <mergeCell ref="B39:C39"/>
    <mergeCell ref="B40:C40"/>
    <mergeCell ref="B41:C4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 customWidth="1" max="7" min="7" width="28"/>
    <col customWidth="1" max="8" min="8" width="16"/>
    <col customWidth="1" max="9" min="9" width="14"/>
    <col customWidth="1" max="10" min="10" width="14"/>
    <col customWidth="1" max="11" min="11" width="14"/>
    <col customWidth="1" max="12" min="12" width="14"/>
  </cols>
  <sheetData>
    <row r="1" spans="1:12">
      <c s="1" r="A1" t="s">
        <v>912</v>
      </c>
      <c s="2" r="B1" t="s">
        <v>672</v>
      </c>
      <c s="2" r="C1" t="s">
        <v>913</v>
      </c>
      <c s="2" r="D1" t="s">
        <v>914</v>
      </c>
      <c s="2" r="E1" t="s">
        <v>915</v>
      </c>
      <c s="2" r="F1" t="s">
        <v>4</v>
      </c>
      <c s="2" r="G1" t="s">
        <v>916</v>
      </c>
      <c s="2" r="H1" t="s">
        <v>2</v>
      </c>
      <c s="2" r="I1" t="s">
        <v>32</v>
      </c>
      <c s="2" r="J1" t="s">
        <v>667</v>
      </c>
      <c s="2" r="K1" t="s">
        <v>917</v>
      </c>
      <c s="2" r="L1" t="s">
        <v>918</v>
      </c>
    </row>
    <row r="2" spans="1:12">
      <c s="4" r="A2" t="s">
        <v>679</v>
      </c>
      <c s="4" r="J2" t="s">
        <v>460</v>
      </c>
    </row>
    <row r="3" spans="1:12">
      <c s="4" r="A3" t="s">
        <v>919</v>
      </c>
      <c s="7" r="H3" t="n">
        <v>5383002</v>
      </c>
      <c s="7" r="I3" t="n">
        <v>1813647</v>
      </c>
    </row>
    <row r="4" spans="1:12">
      <c s="4" r="A4" t="s">
        <v>920</v>
      </c>
      <c s="4" r="H4" t="s">
        <v>921</v>
      </c>
    </row>
    <row r="5" spans="1:12">
      <c s="4" r="A5" t="s">
        <v>922</v>
      </c>
      <c s="6" r="E5" t="n">
        <v>4894692</v>
      </c>
      <c s="6" r="F5" t="n">
        <v>500000</v>
      </c>
      <c s="6" r="H5" t="n">
        <v>104000</v>
      </c>
    </row>
    <row r="6" spans="1:12">
      <c s="4" r="A6" t="s">
        <v>923</v>
      </c>
      <c s="7" r="H6" t="n">
        <v>675000</v>
      </c>
    </row>
    <row r="7" spans="1:12">
      <c s="4" r="A7" t="s">
        <v>924</v>
      </c>
      <c s="7" r="H7" t="n">
        <v>171868</v>
      </c>
      <c s="6" r="I7" t="n">
        <v>343733</v>
      </c>
    </row>
    <row r="8" spans="1:12">
      <c s="4" r="A8" t="s">
        <v>925</v>
      </c>
    </row>
    <row r="9" spans="1:12">
      <c s="4" r="A9" t="s">
        <v>926</v>
      </c>
      <c s="4" r="L9" t="s">
        <v>776</v>
      </c>
    </row>
    <row r="10" spans="1:12">
      <c s="4" r="A10" t="s">
        <v>927</v>
      </c>
      <c s="7" r="I10" t="n">
        <v>50000</v>
      </c>
    </row>
    <row r="11" spans="1:12">
      <c s="4" r="A11" t="s">
        <v>928</v>
      </c>
      <c s="7" r="K11" t="n">
        <v>100000</v>
      </c>
      <c s="7" r="L11" t="n">
        <v>150000</v>
      </c>
    </row>
    <row r="12" spans="1:12">
      <c s="4" r="A12" t="s">
        <v>922</v>
      </c>
      <c s="6" r="H12" t="n">
        <v>100000</v>
      </c>
    </row>
    <row r="13" spans="1:12">
      <c s="4" r="A13" t="s">
        <v>923</v>
      </c>
      <c s="7" r="H13" t="n">
        <v>45000</v>
      </c>
    </row>
    <row r="14" spans="1:12">
      <c s="4" r="A14" t="s">
        <v>929</v>
      </c>
    </row>
    <row r="15" spans="1:12">
      <c s="4" r="A15" t="s">
        <v>926</v>
      </c>
      <c s="4" r="C15" t="s">
        <v>930</v>
      </c>
    </row>
    <row r="16" spans="1:12">
      <c s="4" r="A16" t="s">
        <v>919</v>
      </c>
      <c s="7" r="C16" t="n">
        <v>500000</v>
      </c>
    </row>
    <row r="17" spans="1:12">
      <c s="4" r="A17" t="s">
        <v>920</v>
      </c>
      <c s="4" r="C17" t="s">
        <v>931</v>
      </c>
    </row>
    <row r="18" spans="1:12">
      <c s="4" r="A18" t="s">
        <v>932</v>
      </c>
    </row>
    <row r="19" spans="1:12">
      <c s="4" r="A19" t="s">
        <v>926</v>
      </c>
      <c s="4" r="D19" t="s">
        <v>930</v>
      </c>
    </row>
    <row r="20" spans="1:12">
      <c s="4" r="A20" t="s">
        <v>920</v>
      </c>
      <c s="4" r="D20" t="s">
        <v>933</v>
      </c>
    </row>
    <row r="21" spans="1:12">
      <c s="4" r="A21" t="s">
        <v>927</v>
      </c>
      <c s="7" r="D21" t="n">
        <v>11532</v>
      </c>
    </row>
    <row r="22" spans="1:12">
      <c s="4" r="A22" t="s">
        <v>934</v>
      </c>
    </row>
    <row r="23" spans="1:12">
      <c s="4" r="A23" t="s">
        <v>926</v>
      </c>
      <c s="4" r="D23" t="s">
        <v>930</v>
      </c>
    </row>
    <row r="24" spans="1:12">
      <c s="4" r="A24" t="s">
        <v>935</v>
      </c>
      <c s="7" r="D24" t="n">
        <v>500000</v>
      </c>
    </row>
    <row r="25" spans="1:12">
      <c s="4" r="A25" t="s">
        <v>936</v>
      </c>
      <c s="4" r="D25" t="s">
        <v>937</v>
      </c>
    </row>
    <row r="26" spans="1:12">
      <c s="4" r="A26" t="s">
        <v>927</v>
      </c>
      <c s="7" r="D26" t="n">
        <v>8500</v>
      </c>
    </row>
    <row r="27" spans="1:12">
      <c s="4" r="A27" t="s">
        <v>938</v>
      </c>
      <c s="7" r="D27" t="n">
        <v>399078</v>
      </c>
    </row>
    <row r="28" spans="1:12">
      <c s="4" r="A28" t="s">
        <v>939</v>
      </c>
    </row>
    <row r="29" spans="1:12">
      <c s="4" r="A29" t="s">
        <v>926</v>
      </c>
      <c s="4" r="G29" t="s">
        <v>940</v>
      </c>
    </row>
    <row r="30" spans="1:12">
      <c s="4" r="A30" t="s">
        <v>927</v>
      </c>
      <c s="7" r="G30" t="n">
        <v>4600</v>
      </c>
    </row>
    <row r="31" spans="1:12">
      <c s="4" r="A31" t="s">
        <v>938</v>
      </c>
      <c s="7" r="G31" t="n">
        <v>330220</v>
      </c>
    </row>
    <row r="32" spans="1:12">
      <c s="4" r="A32" t="s">
        <v>941</v>
      </c>
      <c s="4" r="G32" t="s">
        <v>942</v>
      </c>
    </row>
    <row r="33" spans="1:12">
      <c s="4" r="A33" t="s">
        <v>943</v>
      </c>
    </row>
    <row r="34" spans="1:12">
      <c s="4" r="A34" t="s">
        <v>920</v>
      </c>
      <c s="4" r="G34" t="s">
        <v>944</v>
      </c>
    </row>
    <row r="35" spans="1:12">
      <c s="4" r="A35" t="s">
        <v>941</v>
      </c>
      <c s="4" r="G35" t="s">
        <v>945</v>
      </c>
    </row>
    <row r="36" spans="1:12">
      <c s="4" r="A36" t="s">
        <v>946</v>
      </c>
    </row>
    <row r="37" spans="1:12">
      <c s="4" r="A37" t="s">
        <v>927</v>
      </c>
      <c s="7" r="G37" t="n">
        <v>45</v>
      </c>
    </row>
    <row r="38" spans="1:12">
      <c s="4" r="A38" t="s">
        <v>947</v>
      </c>
    </row>
    <row r="39" spans="1:12">
      <c s="4" r="A39" t="s">
        <v>920</v>
      </c>
      <c s="4" r="G39" t="s">
        <v>948</v>
      </c>
    </row>
    <row r="40" spans="1:12">
      <c s="4" r="A40" t="s">
        <v>941</v>
      </c>
      <c s="4" r="G40" t="s">
        <v>949</v>
      </c>
    </row>
    <row r="41" spans="1:12">
      <c s="4" r="A41" t="s">
        <v>950</v>
      </c>
    </row>
    <row r="42" spans="1:12">
      <c s="4" r="A42" t="s">
        <v>927</v>
      </c>
      <c s="7" r="G42" t="n">
        <v>44</v>
      </c>
    </row>
    <row r="43" spans="1:12">
      <c s="4" r="A43" t="s">
        <v>951</v>
      </c>
    </row>
    <row r="44" spans="1:12">
      <c s="4" r="A44" t="s">
        <v>920</v>
      </c>
      <c s="4" r="G44" t="s">
        <v>952</v>
      </c>
    </row>
    <row r="45" spans="1:12">
      <c s="4" r="A45" t="s">
        <v>941</v>
      </c>
      <c s="4" r="G45" t="s">
        <v>953</v>
      </c>
    </row>
    <row r="46" spans="1:12">
      <c s="4" r="A46" t="s">
        <v>954</v>
      </c>
    </row>
    <row r="47" spans="1:12">
      <c s="4" r="A47" t="s">
        <v>927</v>
      </c>
      <c s="7" r="G47" t="n">
        <v>34</v>
      </c>
    </row>
    <row r="48" spans="1:12">
      <c s="4" r="A48" t="s">
        <v>955</v>
      </c>
    </row>
    <row r="49" spans="1:12">
      <c s="4" r="A49" t="s">
        <v>682</v>
      </c>
      <c s="4" r="B49" t="s">
        <v>956</v>
      </c>
    </row>
    <row r="50" spans="1:12">
      <c s="4" r="A50" t="s">
        <v>679</v>
      </c>
      <c s="4" r="B50" t="s">
        <v>606</v>
      </c>
    </row>
    <row r="51" spans="1:12">
      <c s="4" r="A51" t="s">
        <v>684</v>
      </c>
      <c s="7" r="B51" t="n">
        <v>5000000</v>
      </c>
    </row>
    <row r="52" spans="1:12">
      <c s="4" r="A52" t="s">
        <v>926</v>
      </c>
      <c s="4" r="B52" t="s">
        <v>957</v>
      </c>
    </row>
    <row r="53" spans="1:12">
      <c s="4" r="A53" t="s">
        <v>685</v>
      </c>
      <c s="6" r="B53" t="n">
        <v>25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S6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s="1" r="A1" t="s">
        <v>958</v>
      </c>
      <c s="2" r="B1" t="s">
        <v>674</v>
      </c>
      <c s="2" r="C1" t="s">
        <v>959</v>
      </c>
      <c s="2" r="D1" t="s">
        <v>2</v>
      </c>
      <c s="2" r="E1" t="s">
        <v>915</v>
      </c>
      <c s="2" r="F1" t="s">
        <v>4</v>
      </c>
      <c s="2" r="G1" t="s">
        <v>960</v>
      </c>
      <c s="2" r="H1" t="s">
        <v>961</v>
      </c>
      <c s="2" r="I1" t="s">
        <v>32</v>
      </c>
      <c s="2" r="J1" t="s">
        <v>669</v>
      </c>
      <c s="2" r="K1" t="s">
        <v>962</v>
      </c>
      <c s="2" r="L1" t="s">
        <v>960</v>
      </c>
      <c s="2" r="M1" t="s">
        <v>2</v>
      </c>
      <c s="2" r="N1" t="s">
        <v>32</v>
      </c>
      <c s="2" r="O1" t="s">
        <v>664</v>
      </c>
      <c s="2" r="P1" t="s">
        <v>963</v>
      </c>
      <c s="2" r="Q1" t="s">
        <v>964</v>
      </c>
      <c s="2" r="R1" t="s">
        <v>965</v>
      </c>
      <c s="2" r="S1" t="s">
        <v>966</v>
      </c>
    </row>
    <row r="2" spans="1:19">
      <c s="3" r="A2" t="s">
        <v>967</v>
      </c>
    </row>
    <row r="3" spans="1:19">
      <c s="4" r="A3" t="s">
        <v>968</v>
      </c>
      <c s="7" r="B3" t="n">
        <v>500000</v>
      </c>
      <c s="7" r="L3" t="n">
        <v>2200000</v>
      </c>
      <c s="7" r="M3" t="n">
        <v>2150000</v>
      </c>
      <c s="4" r="N3" t="s">
        <v>59</v>
      </c>
    </row>
    <row r="4" spans="1:19">
      <c s="4" r="A4" t="s">
        <v>969</v>
      </c>
      <c s="7" r="D4" t="n">
        <v>2810276</v>
      </c>
      <c s="7" r="I4" t="n">
        <v>1913683</v>
      </c>
      <c s="6" r="M4" t="n">
        <v>2810276</v>
      </c>
      <c s="7" r="N4" t="n">
        <v>1913683</v>
      </c>
    </row>
    <row r="5" spans="1:19">
      <c s="4" r="A5" t="s">
        <v>970</v>
      </c>
      <c s="6" r="M5" t="n">
        <v>2379951</v>
      </c>
      <c s="6" r="N5" t="n">
        <v>1400392</v>
      </c>
    </row>
    <row r="6" spans="1:19">
      <c s="4" r="A6" t="s">
        <v>971</v>
      </c>
      <c s="7" r="E6" t="n">
        <v>6000000</v>
      </c>
      <c s="7" r="F6" t="n">
        <v>1000000</v>
      </c>
      <c s="7" r="M6" t="n">
        <v>279362</v>
      </c>
    </row>
    <row r="7" spans="1:19">
      <c s="4" r="A7" t="s">
        <v>972</v>
      </c>
      <c s="6" r="E7" t="n">
        <v>4894692</v>
      </c>
      <c s="6" r="F7" t="n">
        <v>500000</v>
      </c>
      <c s="6" r="M7" t="n">
        <v>104000</v>
      </c>
    </row>
    <row r="8" spans="1:19">
      <c s="4" r="A8" t="s">
        <v>54</v>
      </c>
      <c s="7" r="D8" t="n">
        <v>1094000</v>
      </c>
      <c s="7" r="H8" t="n">
        <v>145833</v>
      </c>
      <c s="6" r="I8" t="n">
        <v>1610900</v>
      </c>
      <c s="7" r="M8" t="n">
        <v>1094000</v>
      </c>
      <c s="6" r="N8" t="n">
        <v>1610900</v>
      </c>
    </row>
    <row r="9" spans="1:19">
      <c s="4" r="A9" t="s">
        <v>973</v>
      </c>
    </row>
    <row r="10" spans="1:19">
      <c s="3" r="A10" t="s">
        <v>967</v>
      </c>
    </row>
    <row r="11" spans="1:19">
      <c s="4" r="A11" t="s">
        <v>968</v>
      </c>
      <c s="7" r="C11" t="n">
        <v>3000000</v>
      </c>
    </row>
    <row r="12" spans="1:19">
      <c s="4" r="A12" t="s">
        <v>969</v>
      </c>
      <c s="7" r="C12" t="n">
        <v>3150200</v>
      </c>
      <c s="7" r="H12" t="n">
        <v>150000</v>
      </c>
      <c s="7" r="I12" t="n">
        <v>100000</v>
      </c>
      <c s="7" r="J12" t="n">
        <v>250000</v>
      </c>
      <c s="7" r="N12" t="n">
        <v>100000</v>
      </c>
      <c s="7" r="S12" t="n">
        <v>500000</v>
      </c>
    </row>
    <row r="13" spans="1:19">
      <c s="4" r="A13" t="s">
        <v>974</v>
      </c>
      <c s="4" r="C13" t="s">
        <v>975</v>
      </c>
      <c s="4" r="H13" t="s">
        <v>976</v>
      </c>
      <c s="4" r="I13" t="s">
        <v>976</v>
      </c>
      <c s="4" r="J13" t="s">
        <v>976</v>
      </c>
      <c s="4" r="N13" t="s">
        <v>976</v>
      </c>
      <c s="4" r="S13" t="s">
        <v>977</v>
      </c>
    </row>
    <row r="14" spans="1:19">
      <c s="4" r="A14" t="s">
        <v>978</v>
      </c>
      <c s="4" r="C14" t="s">
        <v>979</v>
      </c>
      <c s="4" r="H14" t="s">
        <v>980</v>
      </c>
      <c s="4" r="I14" t="s">
        <v>980</v>
      </c>
      <c s="4" r="J14" t="s">
        <v>980</v>
      </c>
      <c s="4" r="K14" t="s">
        <v>981</v>
      </c>
    </row>
    <row r="15" spans="1:19">
      <c s="4" r="A15" t="s">
        <v>982</v>
      </c>
      <c s="9" r="C15" t="n">
        <v>3.73</v>
      </c>
      <c s="7" r="H15" t="n">
        <v>1</v>
      </c>
    </row>
    <row r="16" spans="1:19">
      <c s="4" r="A16" t="s">
        <v>983</v>
      </c>
      <c s="9" r="C16" t="n">
        <v>2.82</v>
      </c>
      <c s="6" r="H16" t="n">
        <v>2</v>
      </c>
    </row>
    <row r="17" spans="1:19">
      <c s="4" r="A17" t="s">
        <v>984</v>
      </c>
      <c s="6" r="C17" t="n">
        <v>300000</v>
      </c>
      <c s="6" r="I17" t="n">
        <v>25000</v>
      </c>
      <c s="6" r="J17" t="n">
        <v>62500</v>
      </c>
    </row>
    <row r="18" spans="1:19">
      <c s="4" r="A18" t="s">
        <v>985</v>
      </c>
      <c s="7" r="C18" t="n">
        <v>3</v>
      </c>
      <c s="9" r="H18" t="n">
        <v>2.5</v>
      </c>
      <c s="9" r="I18" t="n">
        <v>2.5</v>
      </c>
      <c s="9" r="J18" t="n">
        <v>2.5</v>
      </c>
      <c s="9" r="N18" t="n">
        <v>2.5</v>
      </c>
      <c s="9" r="S18" t="n">
        <v>5.25</v>
      </c>
    </row>
    <row r="19" spans="1:19">
      <c s="4" r="A19" t="s">
        <v>986</v>
      </c>
      <c s="4" r="H19" t="s">
        <v>646</v>
      </c>
      <c s="4" r="I19" t="s">
        <v>646</v>
      </c>
      <c s="4" r="J19" t="s">
        <v>646</v>
      </c>
      <c s="4" r="K19" t="s">
        <v>646</v>
      </c>
    </row>
    <row r="20" spans="1:19">
      <c s="4" r="A20" t="s">
        <v>987</v>
      </c>
      <c s="7" r="C20" t="n">
        <v>150200</v>
      </c>
      <c s="7" r="H20" t="n">
        <v>108600</v>
      </c>
    </row>
    <row r="21" spans="1:19">
      <c s="4" r="A21" t="s">
        <v>970</v>
      </c>
      <c s="6" r="C21" t="n">
        <v>3000000</v>
      </c>
    </row>
    <row r="22" spans="1:19">
      <c s="4" r="A22" t="s">
        <v>971</v>
      </c>
      <c s="7" r="G22" t="n">
        <v>250000</v>
      </c>
      <c s="6" r="H22" t="n">
        <v>30314</v>
      </c>
      <c s="7" r="K22" t="n">
        <v>500000</v>
      </c>
    </row>
    <row r="23" spans="1:19">
      <c s="4" r="A23" t="s">
        <v>972</v>
      </c>
      <c s="6" r="G23" t="n">
        <v>168713</v>
      </c>
      <c s="6" r="K23" t="n">
        <v>373333</v>
      </c>
    </row>
    <row r="24" spans="1:19">
      <c s="4" r="A24" t="s">
        <v>54</v>
      </c>
      <c s="7" r="G24" t="n">
        <v>88724</v>
      </c>
      <c s="7" r="L24" t="n">
        <v>88724</v>
      </c>
      <c s="7" r="S24" t="n">
        <v>36374</v>
      </c>
    </row>
    <row r="25" spans="1:19">
      <c s="4" r="A25" t="s">
        <v>988</v>
      </c>
    </row>
    <row r="26" spans="1:19">
      <c s="3" r="A26" t="s">
        <v>967</v>
      </c>
    </row>
    <row r="27" spans="1:19">
      <c s="4" r="A27" t="s">
        <v>971</v>
      </c>
      <c s="6" r="C27" t="n">
        <v>2265600</v>
      </c>
    </row>
    <row r="28" spans="1:19">
      <c s="4" r="A28" t="s">
        <v>989</v>
      </c>
    </row>
    <row r="29" spans="1:19">
      <c s="3" r="A29" t="s">
        <v>967</v>
      </c>
    </row>
    <row r="30" spans="1:19">
      <c s="4" r="A30" t="s">
        <v>971</v>
      </c>
      <c s="7" r="C30" t="n">
        <v>884600</v>
      </c>
    </row>
    <row r="31" spans="1:19">
      <c s="4" r="A31" t="s">
        <v>990</v>
      </c>
    </row>
    <row r="32" spans="1:19">
      <c s="3" r="A32" t="s">
        <v>967</v>
      </c>
    </row>
    <row r="33" spans="1:19">
      <c s="4" r="A33" t="s">
        <v>969</v>
      </c>
      <c s="7" r="H33" t="n">
        <v>1000000</v>
      </c>
    </row>
    <row r="34" spans="1:19">
      <c s="4" r="A34" t="s">
        <v>974</v>
      </c>
      <c s="4" r="H34" t="s">
        <v>976</v>
      </c>
    </row>
    <row r="35" spans="1:19">
      <c s="4" r="A35" t="s">
        <v>978</v>
      </c>
      <c s="4" r="H35" t="s">
        <v>980</v>
      </c>
    </row>
    <row r="36" spans="1:19">
      <c s="4" r="A36" t="s">
        <v>982</v>
      </c>
      <c s="7" r="H36" t="n">
        <v>1</v>
      </c>
    </row>
    <row r="37" spans="1:19">
      <c s="4" r="A37" t="s">
        <v>983</v>
      </c>
      <c s="7" r="H37" t="n">
        <v>2</v>
      </c>
    </row>
    <row r="38" spans="1:19">
      <c s="4" r="A38" t="s">
        <v>984</v>
      </c>
      <c s="6" r="H38" t="n">
        <v>250000</v>
      </c>
    </row>
    <row r="39" spans="1:19">
      <c s="4" r="A39" t="s">
        <v>985</v>
      </c>
      <c s="9" r="H39" t="n">
        <v>2.5</v>
      </c>
    </row>
    <row r="40" spans="1:19">
      <c s="4" r="A40" t="s">
        <v>986</v>
      </c>
      <c s="4" r="H40" t="s">
        <v>646</v>
      </c>
    </row>
    <row r="41" spans="1:19">
      <c s="4" r="A41" t="s">
        <v>991</v>
      </c>
    </row>
    <row r="42" spans="1:19">
      <c s="3" r="A42" t="s">
        <v>967</v>
      </c>
    </row>
    <row r="43" spans="1:19">
      <c s="4" r="A43" t="s">
        <v>987</v>
      </c>
      <c s="7" r="H43" t="n">
        <v>202358</v>
      </c>
    </row>
    <row r="44" spans="1:19">
      <c s="4" r="A44" t="s">
        <v>992</v>
      </c>
    </row>
    <row r="45" spans="1:19">
      <c s="3" r="A45" t="s">
        <v>967</v>
      </c>
    </row>
    <row r="46" spans="1:19">
      <c s="4" r="A46" t="s">
        <v>987</v>
      </c>
      <c s="6" r="H46" t="n">
        <v>670300</v>
      </c>
    </row>
    <row r="47" spans="1:19">
      <c s="4" r="A47" t="s">
        <v>993</v>
      </c>
    </row>
    <row r="48" spans="1:19">
      <c s="3" r="A48" t="s">
        <v>967</v>
      </c>
    </row>
    <row r="49" spans="1:19">
      <c s="4" r="A49" t="s">
        <v>969</v>
      </c>
      <c s="7" r="H49" t="n">
        <v>525000</v>
      </c>
    </row>
    <row r="50" spans="1:19">
      <c s="4" r="A50" t="s">
        <v>994</v>
      </c>
    </row>
    <row r="51" spans="1:19">
      <c s="3" r="A51" t="s">
        <v>967</v>
      </c>
    </row>
    <row r="52" spans="1:19">
      <c s="4" r="A52" t="s">
        <v>969</v>
      </c>
      <c s="7" r="O52" t="n">
        <v>1000000</v>
      </c>
    </row>
    <row r="53" spans="1:19">
      <c s="4" r="A53" t="s">
        <v>974</v>
      </c>
      <c s="4" r="O53" t="s">
        <v>995</v>
      </c>
    </row>
    <row r="54" spans="1:19">
      <c s="4" r="A54" t="s">
        <v>982</v>
      </c>
      <c s="7" r="D54" t="n">
        <v>2</v>
      </c>
      <c s="7" r="M54" t="n">
        <v>2</v>
      </c>
      <c s="7" r="O54" t="n">
        <v>2</v>
      </c>
    </row>
    <row r="55" spans="1:19">
      <c s="4" r="A55" t="s">
        <v>984</v>
      </c>
      <c s="6" r="L55" t="n">
        <v>320000</v>
      </c>
    </row>
    <row r="56" spans="1:19">
      <c s="4" r="A56" t="s">
        <v>985</v>
      </c>
      <c s="9" r="O56" t="n">
        <v>2.5</v>
      </c>
    </row>
    <row r="57" spans="1:19">
      <c s="4" r="A57" t="s">
        <v>986</v>
      </c>
      <c s="4" r="L57" t="s">
        <v>646</v>
      </c>
    </row>
    <row r="58" spans="1:19">
      <c s="4" r="A58" t="s">
        <v>987</v>
      </c>
      <c s="7" r="O58" t="n">
        <v>315008</v>
      </c>
    </row>
    <row r="59" spans="1:19">
      <c s="4" r="A59" t="s">
        <v>970</v>
      </c>
      <c s="7" r="L59" t="n">
        <v>455008</v>
      </c>
    </row>
    <row r="60" spans="1:19">
      <c s="4" r="A60" t="s">
        <v>996</v>
      </c>
      <c s="7" r="D60" t="n">
        <v>643371</v>
      </c>
      <c s="7" r="M60" t="n">
        <v>643371</v>
      </c>
    </row>
    <row r="61" spans="1:19">
      <c s="4" r="A61" t="s">
        <v>997</v>
      </c>
    </row>
    <row r="62" spans="1:19">
      <c s="3" r="A62" t="s">
        <v>967</v>
      </c>
    </row>
    <row r="63" spans="1:19">
      <c s="4" r="A63" t="s">
        <v>982</v>
      </c>
      <c s="9" r="B63" t="n">
        <v>3.29</v>
      </c>
      <c s="9" r="C63" t="n">
        <v>3.73</v>
      </c>
      <c s="9" r="P63" t="n">
        <v>1.33</v>
      </c>
      <c s="10" r="Q63" t="n">
        <v>1.3</v>
      </c>
      <c s="9" r="R63" t="n">
        <v>1.45</v>
      </c>
    </row>
    <row r="64" spans="1:19">
      <c s="4" r="A64" t="s">
        <v>971</v>
      </c>
      <c s="7" r="D64" t="n">
        <v>1000000</v>
      </c>
    </row>
    <row r="65" spans="1:19">
      <c s="4" r="A65" t="s">
        <v>972</v>
      </c>
      <c s="6" r="D65" t="n">
        <v>5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98</v>
      </c>
      <c s="2" r="B1" t="s">
        <v>2</v>
      </c>
      <c s="2" r="C1" t="s">
        <v>32</v>
      </c>
    </row>
    <row r="2" spans="1:3">
      <c s="3" r="A2" t="s">
        <v>999</v>
      </c>
    </row>
    <row r="3" spans="1:3">
      <c s="4" r="A3" t="s">
        <v>1000</v>
      </c>
      <c s="7" r="B3" t="n">
        <v>2810276</v>
      </c>
      <c s="7" r="C3" t="n">
        <v>1913683</v>
      </c>
    </row>
    <row r="4" spans="1:3">
      <c s="4" r="A4" t="s">
        <v>1001</v>
      </c>
      <c s="7" r="B4" t="n">
        <v>-2810276</v>
      </c>
      <c s="6" r="C4" t="n">
        <v>-436270</v>
      </c>
    </row>
    <row r="5" spans="1:3">
      <c s="4" r="A5" t="s">
        <v>1002</v>
      </c>
      <c s="4" r="B5" t="s">
        <v>59</v>
      </c>
      <c s="6" r="C5" t="n">
        <v>1477413</v>
      </c>
    </row>
    <row r="6" spans="1:3">
      <c s="4" r="A6" t="s">
        <v>1003</v>
      </c>
    </row>
    <row r="7" spans="1:3">
      <c s="3" r="A7" t="s">
        <v>999</v>
      </c>
    </row>
    <row r="8" spans="1:3">
      <c s="4" r="A8" t="s">
        <v>1000</v>
      </c>
      <c s="7" r="B8" t="n">
        <v>3000000</v>
      </c>
      <c s="6" r="C8" t="n">
        <v>3000000</v>
      </c>
    </row>
    <row r="9" spans="1:3">
      <c s="4" r="A9" t="s">
        <v>1004</v>
      </c>
      <c s="7" r="B9" t="n">
        <v>-583341</v>
      </c>
      <c s="6" r="C9" t="n">
        <v>-1583333</v>
      </c>
    </row>
    <row r="10" spans="1:3">
      <c s="4" r="A10" t="s">
        <v>1005</v>
      </c>
    </row>
    <row r="11" spans="1:3">
      <c s="3" r="A11" t="s">
        <v>999</v>
      </c>
    </row>
    <row r="12" spans="1:3">
      <c s="4" r="A12" t="s">
        <v>1000</v>
      </c>
      <c s="4" r="B12" t="s">
        <v>59</v>
      </c>
      <c s="6" r="C12" t="n">
        <v>500000</v>
      </c>
    </row>
    <row r="13" spans="1:3">
      <c s="4" r="A13" t="s">
        <v>1004</v>
      </c>
      <c s="4" r="B13" t="s">
        <v>59</v>
      </c>
      <c s="6" r="C13" t="n">
        <v>-63730</v>
      </c>
    </row>
    <row r="14" spans="1:3">
      <c s="4" r="A14" t="s">
        <v>1006</v>
      </c>
    </row>
    <row r="15" spans="1:3">
      <c s="3" r="A15" t="s">
        <v>999</v>
      </c>
    </row>
    <row r="16" spans="1:3">
      <c s="4" r="A16" t="s">
        <v>1000</v>
      </c>
      <c s="7" r="B16" t="n">
        <v>100000</v>
      </c>
      <c s="6" r="C16" t="n">
        <v>350000</v>
      </c>
    </row>
    <row r="17" spans="1:3">
      <c s="4" r="A17" t="s">
        <v>1004</v>
      </c>
      <c s="4" r="B17" t="s">
        <v>59</v>
      </c>
      <c s="7" r="C17" t="n">
        <v>-289254</v>
      </c>
    </row>
    <row r="18" spans="1:3">
      <c s="4" r="A18" t="s">
        <v>1007</v>
      </c>
    </row>
    <row r="19" spans="1:3">
      <c s="3" r="A19" t="s">
        <v>999</v>
      </c>
    </row>
    <row r="20" spans="1:3">
      <c s="4" r="A20" t="s">
        <v>1000</v>
      </c>
      <c s="7" r="B20" t="n">
        <v>150000</v>
      </c>
      <c s="4" r="C20" t="s">
        <v>59</v>
      </c>
    </row>
    <row r="21" spans="1:3">
      <c s="4" r="A21" t="s">
        <v>1004</v>
      </c>
      <c s="6" r="B21" t="n">
        <v>-93231</v>
      </c>
      <c s="4" r="C21" t="s">
        <v>59</v>
      </c>
    </row>
    <row r="22" spans="1:3">
      <c s="4" r="A22" t="s">
        <v>1007</v>
      </c>
    </row>
    <row r="23" spans="1:3">
      <c s="3" r="A23" t="s">
        <v>999</v>
      </c>
    </row>
    <row r="24" spans="1:3">
      <c s="4" r="A24" t="s">
        <v>1000</v>
      </c>
      <c s="6" r="B24" t="n">
        <v>475000</v>
      </c>
      <c s="4" r="C24" t="s">
        <v>59</v>
      </c>
    </row>
    <row r="25" spans="1:3">
      <c s="4" r="A25" t="s">
        <v>1004</v>
      </c>
      <c s="7" r="B25" t="n">
        <v>-238152</v>
      </c>
      <c s="4" r="C25" t="s">
        <v>5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08</v>
      </c>
      <c s="2" r="B1" t="s">
        <v>2</v>
      </c>
      <c s="2" r="C1" t="s">
        <v>32</v>
      </c>
    </row>
    <row r="2" spans="1:3">
      <c s="4" r="A2" t="s">
        <v>1003</v>
      </c>
    </row>
    <row r="3" spans="1:3">
      <c s="4" r="A3" t="s">
        <v>1009</v>
      </c>
      <c s="4" r="B3" t="s">
        <v>975</v>
      </c>
      <c s="4" r="C3" t="s">
        <v>975</v>
      </c>
    </row>
    <row r="4" spans="1:3">
      <c s="4" r="A4" t="s">
        <v>1005</v>
      </c>
    </row>
    <row r="5" spans="1:3">
      <c s="4" r="A5" t="s">
        <v>1009</v>
      </c>
      <c s="4" r="B5" t="s">
        <v>1010</v>
      </c>
      <c s="4" r="C5" t="s">
        <v>1010</v>
      </c>
    </row>
    <row r="6" spans="1:3">
      <c s="4" r="A6" t="s">
        <v>1006</v>
      </c>
    </row>
    <row r="7" spans="1:3">
      <c s="4" r="A7" t="s">
        <v>1009</v>
      </c>
      <c s="4" r="B7" t="s">
        <v>976</v>
      </c>
      <c s="4" r="C7" t="s">
        <v>976</v>
      </c>
    </row>
    <row r="8" spans="1:3">
      <c s="4" r="A8" t="s">
        <v>1007</v>
      </c>
    </row>
    <row r="9" spans="1:3">
      <c s="4" r="A9" t="s">
        <v>1009</v>
      </c>
      <c s="4" r="B9" t="s">
        <v>976</v>
      </c>
      <c s="4" r="C9" t="s">
        <v>976</v>
      </c>
    </row>
    <row r="10" spans="1:3">
      <c s="4" r="A10" t="s">
        <v>1007</v>
      </c>
    </row>
    <row r="11" spans="1:3">
      <c s="4" r="A11" t="s">
        <v>1009</v>
      </c>
      <c s="4" r="B11" t="s">
        <v>976</v>
      </c>
      <c s="4" r="C11" t="s">
        <v>97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I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26"/>
    <col customWidth="1" max="9" min="9" width="14"/>
  </cols>
  <sheetData>
    <row r="1" spans="1:9">
      <c s="1" r="A1" t="s">
        <v>1011</v>
      </c>
      <c s="2" r="B1" t="s">
        <v>963</v>
      </c>
      <c s="2" r="C1" t="s">
        <v>964</v>
      </c>
      <c s="2" r="D1" t="s">
        <v>965</v>
      </c>
      <c s="2" r="E1" t="s">
        <v>674</v>
      </c>
      <c s="2" r="F1" t="s">
        <v>959</v>
      </c>
      <c s="2" r="G1" t="s">
        <v>2</v>
      </c>
      <c s="2" r="H1" t="s">
        <v>32</v>
      </c>
      <c s="2" r="I1" t="s">
        <v>1012</v>
      </c>
    </row>
    <row r="2" spans="1:9">
      <c s="3" r="A2" t="s">
        <v>967</v>
      </c>
    </row>
    <row r="3" spans="1:9">
      <c s="4" r="A3" t="s">
        <v>1013</v>
      </c>
      <c s="9" r="I3" t="n">
        <v>2.5</v>
      </c>
    </row>
    <row r="4" spans="1:9">
      <c s="4" r="A4" t="s">
        <v>997</v>
      </c>
    </row>
    <row r="5" spans="1:9">
      <c s="3" r="A5" t="s">
        <v>967</v>
      </c>
    </row>
    <row r="6" spans="1:9">
      <c s="4" r="A6" t="s">
        <v>1013</v>
      </c>
      <c s="9" r="B6" t="n">
        <v>1.75</v>
      </c>
      <c s="9" r="C6" t="n">
        <v>1.53</v>
      </c>
      <c s="9" r="D6" t="n">
        <v>1.7</v>
      </c>
      <c s="9" r="E6" t="n">
        <v>3.87</v>
      </c>
      <c s="9" r="F6" t="n">
        <v>4.15</v>
      </c>
    </row>
    <row r="7" spans="1:9">
      <c s="4" r="A7" t="s">
        <v>1014</v>
      </c>
      <c s="9" r="B7" t="n">
        <v>1.33</v>
      </c>
      <c s="10" r="C7" t="n">
        <v>1.3</v>
      </c>
      <c s="9" r="D7" t="n">
        <v>1.45</v>
      </c>
      <c s="9" r="E7" t="n">
        <v>3.29</v>
      </c>
      <c s="9" r="F7" t="n">
        <v>3.73</v>
      </c>
    </row>
    <row r="8" spans="1:9">
      <c s="4" r="A8" t="s">
        <v>1015</v>
      </c>
      <c s="6" r="B8" t="n">
        <v>112402</v>
      </c>
      <c s="6" r="C8" t="n">
        <v>77061</v>
      </c>
      <c s="6" r="D8" t="n">
        <v>172672</v>
      </c>
      <c s="6" r="E8" t="n">
        <v>151999</v>
      </c>
      <c s="6" r="F8" t="n">
        <v>804764</v>
      </c>
    </row>
    <row r="9" spans="1:9">
      <c s="4" r="A9" t="s">
        <v>1016</v>
      </c>
      <c s="4" r="B9" t="s">
        <v>650</v>
      </c>
      <c s="4" r="C9" t="s">
        <v>650</v>
      </c>
      <c s="4" r="D9" t="s">
        <v>650</v>
      </c>
      <c s="4" r="E9" t="s">
        <v>937</v>
      </c>
      <c s="4" r="F9" t="s">
        <v>650</v>
      </c>
    </row>
    <row r="10" spans="1:9">
      <c s="4" r="A10" t="s">
        <v>712</v>
      </c>
      <c s="4" r="B10" t="s">
        <v>1017</v>
      </c>
      <c s="4" r="C10" t="s">
        <v>1018</v>
      </c>
      <c s="4" r="D10" t="s">
        <v>1018</v>
      </c>
      <c s="4" r="E10" t="s">
        <v>1019</v>
      </c>
      <c s="4" r="F10" t="s">
        <v>1020</v>
      </c>
    </row>
    <row r="11" spans="1:9">
      <c s="4" r="A11" t="s">
        <v>1021</v>
      </c>
      <c s="9" r="B11" t="n">
        <v>0.97</v>
      </c>
      <c s="9" r="C11" t="n">
        <v>0.8100000000000001</v>
      </c>
      <c s="9" r="D11" t="n">
        <v>0.9</v>
      </c>
      <c s="9" r="E11" t="n">
        <v>1.19</v>
      </c>
      <c s="9" r="F11" t="n">
        <v>2.82</v>
      </c>
    </row>
    <row r="12" spans="1:9">
      <c s="4" r="A12" t="s">
        <v>709</v>
      </c>
      <c s="4" r="B12" t="s">
        <v>1022</v>
      </c>
      <c s="4" r="C12" t="s">
        <v>1023</v>
      </c>
      <c s="4" r="D12" t="s">
        <v>1023</v>
      </c>
      <c s="4" r="E12" t="s">
        <v>1024</v>
      </c>
      <c s="4" r="F12" t="s">
        <v>1025</v>
      </c>
    </row>
    <row r="13" spans="1:9">
      <c s="4" r="A13" t="s">
        <v>714</v>
      </c>
      <c s="4" r="B13" t="s">
        <v>715</v>
      </c>
      <c s="4" r="C13" t="s">
        <v>715</v>
      </c>
      <c s="4" r="D13" t="s">
        <v>715</v>
      </c>
      <c s="4" r="E13" t="s">
        <v>715</v>
      </c>
      <c s="4" r="F13" t="s">
        <v>715</v>
      </c>
    </row>
    <row r="14" spans="1:9">
      <c s="4" r="A14" t="s">
        <v>1026</v>
      </c>
    </row>
    <row r="15" spans="1:9">
      <c s="3" r="A15" t="s">
        <v>967</v>
      </c>
    </row>
    <row r="16" spans="1:9">
      <c s="4" r="A16" t="s">
        <v>1013</v>
      </c>
      <c s="9" r="B16" t="n">
        <v>1.75</v>
      </c>
      <c s="9" r="H16" t="n">
        <v>1.73</v>
      </c>
    </row>
    <row r="17" spans="1:9">
      <c s="4" r="A17" t="s">
        <v>1014</v>
      </c>
      <c s="9" r="B17" t="n">
        <v>1.33</v>
      </c>
      <c s="9" r="H17" t="n">
        <v>1.49</v>
      </c>
    </row>
    <row r="18" spans="1:9">
      <c s="4" r="A18" t="s">
        <v>1015</v>
      </c>
      <c s="6" r="B18" t="n">
        <v>749344</v>
      </c>
      <c s="6" r="H18" t="n">
        <v>2008032</v>
      </c>
    </row>
    <row r="19" spans="1:9">
      <c s="4" r="A19" t="s">
        <v>1016</v>
      </c>
      <c s="4" r="B19" t="s">
        <v>650</v>
      </c>
      <c s="4" r="H19" t="s">
        <v>1027</v>
      </c>
    </row>
    <row r="20" spans="1:9">
      <c s="4" r="A20" t="s">
        <v>712</v>
      </c>
      <c s="4" r="B20" t="s">
        <v>1017</v>
      </c>
      <c s="4" r="H20" t="s">
        <v>1028</v>
      </c>
    </row>
    <row r="21" spans="1:9">
      <c s="4" r="A21" t="s">
        <v>1021</v>
      </c>
      <c s="9" r="B21" t="n">
        <v>0.97</v>
      </c>
      <c s="9" r="H21" t="n">
        <v>0.64</v>
      </c>
    </row>
    <row r="22" spans="1:9">
      <c s="4" r="A22" t="s">
        <v>709</v>
      </c>
      <c s="4" r="B22" t="s">
        <v>1022</v>
      </c>
      <c s="4" r="H22" t="s">
        <v>1029</v>
      </c>
    </row>
    <row r="23" spans="1:9">
      <c s="4" r="A23" t="s">
        <v>714</v>
      </c>
      <c s="4" r="B23" t="s">
        <v>715</v>
      </c>
      <c s="4" r="H23" t="s">
        <v>715</v>
      </c>
    </row>
    <row r="24" spans="1:9">
      <c s="4" r="A24" t="s">
        <v>1030</v>
      </c>
    </row>
    <row r="25" spans="1:9">
      <c s="3" r="A25" t="s">
        <v>967</v>
      </c>
    </row>
    <row r="26" spans="1:9">
      <c s="4" r="A26" t="s">
        <v>1013</v>
      </c>
      <c s="9" r="H26" t="n">
        <v>1.73</v>
      </c>
    </row>
    <row r="27" spans="1:9">
      <c s="4" r="A27" t="s">
        <v>1014</v>
      </c>
      <c s="9" r="H27" t="n">
        <v>1.47</v>
      </c>
    </row>
    <row r="28" spans="1:9">
      <c s="4" r="A28" t="s">
        <v>1015</v>
      </c>
      <c s="6" r="H28" t="n">
        <v>340020</v>
      </c>
    </row>
    <row r="29" spans="1:9">
      <c s="4" r="A29" t="s">
        <v>1016</v>
      </c>
      <c s="4" r="H29" t="s">
        <v>1031</v>
      </c>
    </row>
    <row r="30" spans="1:9">
      <c s="4" r="A30" t="s">
        <v>712</v>
      </c>
      <c s="4" r="H30" t="s">
        <v>1032</v>
      </c>
    </row>
    <row r="31" spans="1:9">
      <c s="4" r="A31" t="s">
        <v>1021</v>
      </c>
      <c s="9" r="H31" t="n">
        <v>0.35</v>
      </c>
    </row>
    <row r="32" spans="1:9">
      <c s="4" r="A32" t="s">
        <v>709</v>
      </c>
      <c s="4" r="H32" t="s">
        <v>1033</v>
      </c>
    </row>
    <row r="33" spans="1:9">
      <c s="4" r="A33" t="s">
        <v>714</v>
      </c>
      <c s="4" r="H33" t="s">
        <v>715</v>
      </c>
    </row>
    <row r="34" spans="1:9">
      <c s="4" r="A34" t="s">
        <v>1034</v>
      </c>
    </row>
    <row r="35" spans="1:9">
      <c s="3" r="A35" t="s">
        <v>967</v>
      </c>
    </row>
    <row r="36" spans="1:9">
      <c s="4" r="A36" t="s">
        <v>1013</v>
      </c>
      <c s="9" r="H36" t="n">
        <v>1.73</v>
      </c>
    </row>
    <row r="37" spans="1:9">
      <c s="4" r="A37" t="s">
        <v>1014</v>
      </c>
      <c s="9" r="H37" t="n">
        <v>1.26</v>
      </c>
    </row>
    <row r="38" spans="1:9">
      <c s="4" r="A38" t="s">
        <v>1015</v>
      </c>
      <c s="6" r="H38" t="n">
        <v>199177</v>
      </c>
    </row>
    <row r="39" spans="1:9">
      <c s="4" r="A39" t="s">
        <v>1016</v>
      </c>
      <c s="4" r="H39" t="s">
        <v>1035</v>
      </c>
    </row>
    <row r="40" spans="1:9">
      <c s="4" r="A40" t="s">
        <v>712</v>
      </c>
      <c s="4" r="H40" t="s">
        <v>1018</v>
      </c>
    </row>
    <row r="41" spans="1:9">
      <c s="4" r="A41" t="s">
        <v>1021</v>
      </c>
      <c s="9" r="H41" t="n">
        <v>0.77</v>
      </c>
    </row>
    <row r="42" spans="1:9">
      <c s="4" r="A42" t="s">
        <v>709</v>
      </c>
      <c s="4" r="H42" t="s">
        <v>1023</v>
      </c>
    </row>
    <row r="43" spans="1:9">
      <c s="4" r="A43" t="s">
        <v>714</v>
      </c>
      <c s="4" r="H43" t="s">
        <v>715</v>
      </c>
    </row>
    <row r="44" spans="1:9">
      <c s="4" r="A44" t="s">
        <v>1036</v>
      </c>
    </row>
    <row r="45" spans="1:9">
      <c s="3" r="A45" t="s">
        <v>967</v>
      </c>
    </row>
    <row r="46" spans="1:9">
      <c s="4" r="A46" t="s">
        <v>1013</v>
      </c>
      <c s="9" r="H46" t="n">
        <v>1.73</v>
      </c>
    </row>
    <row r="47" spans="1:9">
      <c s="4" r="A47" t="s">
        <v>1014</v>
      </c>
      <c s="9" r="H47" t="n">
        <v>1.26</v>
      </c>
    </row>
    <row r="48" spans="1:9">
      <c s="4" r="A48" t="s">
        <v>1015</v>
      </c>
      <c s="6" r="H48" t="n">
        <v>77061</v>
      </c>
    </row>
    <row r="49" spans="1:9">
      <c s="4" r="A49" t="s">
        <v>1016</v>
      </c>
      <c s="4" r="H49" t="s">
        <v>650</v>
      </c>
    </row>
    <row r="50" spans="1:9">
      <c s="4" r="A50" t="s">
        <v>712</v>
      </c>
      <c s="4" r="H50" t="s">
        <v>1018</v>
      </c>
    </row>
    <row r="51" spans="1:9">
      <c s="4" r="A51" t="s">
        <v>1021</v>
      </c>
      <c s="9" r="H51" t="n">
        <v>0.78</v>
      </c>
    </row>
    <row r="52" spans="1:9">
      <c s="4" r="A52" t="s">
        <v>709</v>
      </c>
      <c s="4" r="H52" t="s">
        <v>1023</v>
      </c>
    </row>
    <row r="53" spans="1:9">
      <c s="4" r="A53" t="s">
        <v>714</v>
      </c>
      <c s="4" r="H53" t="s">
        <v>715</v>
      </c>
    </row>
    <row r="54" spans="1:9">
      <c s="4" r="A54" t="s">
        <v>1037</v>
      </c>
    </row>
    <row r="55" spans="1:9">
      <c s="3" r="A55" t="s">
        <v>967</v>
      </c>
    </row>
    <row r="56" spans="1:9">
      <c s="4" r="A56" t="s">
        <v>1013</v>
      </c>
      <c s="4" r="H56" t="s">
        <v>59</v>
      </c>
    </row>
    <row r="57" spans="1:9">
      <c s="4" r="A57" t="s">
        <v>1014</v>
      </c>
      <c s="4" r="H57" t="s">
        <v>59</v>
      </c>
    </row>
    <row r="58" spans="1:9">
      <c s="4" r="A58" t="s">
        <v>1015</v>
      </c>
      <c s="4" r="H58" t="s">
        <v>59</v>
      </c>
    </row>
    <row r="59" spans="1:9">
      <c s="4" r="A59" t="s">
        <v>712</v>
      </c>
      <c s="4" r="H59" t="s">
        <v>59</v>
      </c>
    </row>
    <row r="60" spans="1:9">
      <c s="4" r="A60" t="s">
        <v>1021</v>
      </c>
      <c s="4" r="H60" t="s">
        <v>59</v>
      </c>
    </row>
    <row r="61" spans="1:9">
      <c s="4" r="A61" t="s">
        <v>709</v>
      </c>
      <c s="4" r="H61" t="s">
        <v>59</v>
      </c>
    </row>
    <row r="62" spans="1:9">
      <c s="4" r="A62" t="s">
        <v>714</v>
      </c>
      <c s="4" r="H62" t="s">
        <v>59</v>
      </c>
    </row>
    <row r="63" spans="1:9">
      <c s="4" r="A63" t="s">
        <v>1038</v>
      </c>
    </row>
    <row r="64" spans="1:9">
      <c s="3" r="A64" t="s">
        <v>967</v>
      </c>
    </row>
    <row r="65" spans="1:9">
      <c s="4" r="A65" t="s">
        <v>1013</v>
      </c>
      <c s="7" r="G65" t="n">
        <v>1</v>
      </c>
      <c s="4" r="H65" t="s">
        <v>59</v>
      </c>
    </row>
    <row r="66" spans="1:9">
      <c s="4" r="A66" t="s">
        <v>1014</v>
      </c>
      <c s="7" r="G66" t="n">
        <v>1</v>
      </c>
      <c s="4" r="H66" t="s">
        <v>59</v>
      </c>
    </row>
    <row r="67" spans="1:9">
      <c s="4" r="A67" t="s">
        <v>1015</v>
      </c>
      <c s="6" r="G67" t="n">
        <v>3000000</v>
      </c>
      <c s="4" r="H67" t="s">
        <v>59</v>
      </c>
    </row>
    <row r="68" spans="1:9">
      <c s="4" r="A68" t="s">
        <v>1016</v>
      </c>
      <c s="4" r="G68" t="s">
        <v>1039</v>
      </c>
    </row>
    <row r="69" spans="1:9">
      <c s="4" r="A69" t="s">
        <v>712</v>
      </c>
      <c s="4" r="G69" t="s">
        <v>980</v>
      </c>
      <c s="4" r="H69" t="s">
        <v>59</v>
      </c>
    </row>
    <row r="70" spans="1:9">
      <c s="4" r="A70" t="s">
        <v>1021</v>
      </c>
      <c s="9" r="G70" t="n">
        <v>0.26</v>
      </c>
      <c s="4" r="H70" t="s">
        <v>59</v>
      </c>
    </row>
    <row r="71" spans="1:9">
      <c s="4" r="A71" t="s">
        <v>709</v>
      </c>
      <c s="4" r="G71" t="s">
        <v>1040</v>
      </c>
      <c s="4" r="H71" t="s">
        <v>59</v>
      </c>
    </row>
    <row r="72" spans="1:9">
      <c s="4" r="A72" t="s">
        <v>714</v>
      </c>
      <c s="4" r="G72" t="s">
        <v>715</v>
      </c>
      <c s="4" r="H72" t="s">
        <v>59</v>
      </c>
    </row>
    <row r="73" spans="1:9">
      <c s="4" r="A73" t="s">
        <v>1041</v>
      </c>
    </row>
    <row r="74" spans="1:9">
      <c s="3" r="A74" t="s">
        <v>967</v>
      </c>
    </row>
    <row r="75" spans="1:9">
      <c s="4" r="A75" t="s">
        <v>1013</v>
      </c>
      <c s="4" r="G75" t="s">
        <v>59</v>
      </c>
    </row>
    <row r="76" spans="1:9">
      <c s="4" r="A76" t="s">
        <v>1014</v>
      </c>
      <c s="4" r="G76" t="s">
        <v>59</v>
      </c>
    </row>
    <row r="77" spans="1:9">
      <c s="4" r="A77" t="s">
        <v>1015</v>
      </c>
      <c s="4" r="G77" t="s">
        <v>59</v>
      </c>
    </row>
    <row r="78" spans="1:9">
      <c s="4" r="A78" t="s">
        <v>712</v>
      </c>
      <c s="4" r="G78" t="s">
        <v>59</v>
      </c>
    </row>
    <row r="79" spans="1:9">
      <c s="4" r="A79" t="s">
        <v>1021</v>
      </c>
      <c s="4" r="G79" t="s">
        <v>59</v>
      </c>
    </row>
    <row r="80" spans="1:9">
      <c s="4" r="A80" t="s">
        <v>709</v>
      </c>
      <c s="4" r="G80" t="s">
        <v>59</v>
      </c>
    </row>
    <row r="81" spans="1:9">
      <c s="4" r="A81" t="s">
        <v>714</v>
      </c>
      <c s="4" r="G81" t="s">
        <v>59</v>
      </c>
    </row>
    <row r="82" spans="1:9">
      <c s="4" r="A82" t="s">
        <v>1042</v>
      </c>
    </row>
    <row r="83" spans="1:9">
      <c s="3" r="A83" t="s">
        <v>967</v>
      </c>
    </row>
    <row r="84" spans="1:9">
      <c s="4" r="A84" t="s">
        <v>1013</v>
      </c>
      <c s="4" r="G84" t="s">
        <v>59</v>
      </c>
    </row>
    <row r="85" spans="1:9">
      <c s="4" r="A85" t="s">
        <v>1014</v>
      </c>
      <c s="4" r="G85" t="s">
        <v>59</v>
      </c>
    </row>
    <row r="86" spans="1:9">
      <c s="4" r="A86" t="s">
        <v>1015</v>
      </c>
      <c s="4" r="G86" t="s">
        <v>59</v>
      </c>
    </row>
    <row r="87" spans="1:9">
      <c s="4" r="A87" t="s">
        <v>712</v>
      </c>
      <c s="4" r="G87" t="s">
        <v>59</v>
      </c>
    </row>
    <row r="88" spans="1:9">
      <c s="4" r="A88" t="s">
        <v>1021</v>
      </c>
      <c s="4" r="G88" t="s">
        <v>59</v>
      </c>
    </row>
    <row r="89" spans="1:9">
      <c s="4" r="A89" t="s">
        <v>709</v>
      </c>
      <c s="4" r="G89" t="s">
        <v>59</v>
      </c>
    </row>
    <row r="90" spans="1:9">
      <c s="4" r="A90" t="s">
        <v>714</v>
      </c>
      <c s="4" r="G90" t="s">
        <v>59</v>
      </c>
    </row>
    <row r="91" spans="1:9">
      <c s="4" r="A91" t="s">
        <v>1043</v>
      </c>
    </row>
    <row r="92" spans="1:9">
      <c s="3" r="A92" t="s">
        <v>967</v>
      </c>
    </row>
    <row r="93" spans="1:9">
      <c s="4" r="A93" t="s">
        <v>1013</v>
      </c>
      <c s="7" r="G93" t="n">
        <v>1</v>
      </c>
    </row>
    <row r="94" spans="1:9">
      <c s="4" r="A94" t="s">
        <v>1014</v>
      </c>
      <c s="9" r="G94" t="n">
        <v>0.76</v>
      </c>
    </row>
    <row r="95" spans="1:9">
      <c s="4" r="A95" t="s">
        <v>1015</v>
      </c>
      <c s="6" r="G95" t="n">
        <v>132188</v>
      </c>
    </row>
    <row r="96" spans="1:9">
      <c s="4" r="A96" t="s">
        <v>1016</v>
      </c>
      <c s="4" r="G96" t="s">
        <v>1044</v>
      </c>
    </row>
    <row r="97" spans="1:9">
      <c s="4" r="A97" t="s">
        <v>712</v>
      </c>
      <c s="4" r="G97" t="s">
        <v>1045</v>
      </c>
    </row>
    <row r="98" spans="1:9">
      <c s="4" r="A98" t="s">
        <v>1021</v>
      </c>
      <c s="9" r="G98" t="n">
        <v>0.49</v>
      </c>
    </row>
    <row r="99" spans="1:9">
      <c s="4" r="A99" t="s">
        <v>709</v>
      </c>
      <c s="4" r="G99" t="s">
        <v>1046</v>
      </c>
    </row>
    <row r="100" spans="1:9">
      <c s="4" r="A100" t="s">
        <v>714</v>
      </c>
      <c s="4" r="G100" t="s">
        <v>715</v>
      </c>
    </row>
    <row r="101" spans="1:9">
      <c s="4" r="A101" t="s">
        <v>1047</v>
      </c>
    </row>
    <row r="102" spans="1:9">
      <c s="3" r="A102" t="s">
        <v>967</v>
      </c>
    </row>
    <row r="103" spans="1:9">
      <c s="4" r="A103" t="s">
        <v>1013</v>
      </c>
      <c s="7" r="G103" t="n">
        <v>1</v>
      </c>
    </row>
    <row r="104" spans="1:9">
      <c s="4" r="A104" t="s">
        <v>1014</v>
      </c>
      <c s="7" r="G104" t="n">
        <v>1</v>
      </c>
    </row>
    <row r="105" spans="1:9">
      <c s="4" r="A105" t="s">
        <v>1015</v>
      </c>
      <c s="6" r="G105" t="n">
        <v>150000</v>
      </c>
    </row>
    <row r="106" spans="1:9">
      <c s="4" r="A106" t="s">
        <v>1016</v>
      </c>
      <c s="4" r="G106" t="s">
        <v>1044</v>
      </c>
    </row>
    <row r="107" spans="1:9">
      <c s="4" r="A107" t="s">
        <v>712</v>
      </c>
      <c s="4" r="G107" t="s">
        <v>1045</v>
      </c>
    </row>
    <row r="108" spans="1:9">
      <c s="4" r="A108" t="s">
        <v>1021</v>
      </c>
      <c s="9" r="G108" t="n">
        <v>0.41</v>
      </c>
    </row>
    <row r="109" spans="1:9">
      <c s="4" r="A109" t="s">
        <v>709</v>
      </c>
      <c s="4" r="G109" t="s">
        <v>1046</v>
      </c>
    </row>
    <row r="110" spans="1:9">
      <c s="4" r="A110" t="s">
        <v>714</v>
      </c>
      <c s="4" r="G110" t="s">
        <v>715</v>
      </c>
    </row>
    <row r="111" spans="1:9">
      <c s="4" r="A111" t="s">
        <v>1048</v>
      </c>
    </row>
    <row r="112" spans="1:9">
      <c s="3" r="A112" t="s">
        <v>967</v>
      </c>
    </row>
    <row r="113" spans="1:9">
      <c s="4" r="A113" t="s">
        <v>1013</v>
      </c>
      <c s="7" r="G113" t="n">
        <v>1</v>
      </c>
    </row>
    <row r="114" spans="1:9">
      <c s="4" r="A114" t="s">
        <v>1014</v>
      </c>
      <c s="7" r="G114" t="n">
        <v>1</v>
      </c>
    </row>
    <row r="115" spans="1:9">
      <c s="4" r="A115" t="s">
        <v>1015</v>
      </c>
      <c s="6" r="G115" t="n">
        <v>475000</v>
      </c>
    </row>
    <row r="116" spans="1:9">
      <c s="4" r="A116" t="s">
        <v>1016</v>
      </c>
      <c s="4" r="G116" t="s">
        <v>1044</v>
      </c>
    </row>
    <row r="117" spans="1:9">
      <c s="4" r="A117" t="s">
        <v>712</v>
      </c>
      <c s="4" r="G117" t="s">
        <v>1045</v>
      </c>
    </row>
    <row r="118" spans="1:9">
      <c s="4" r="A118" t="s">
        <v>1021</v>
      </c>
      <c s="9" r="G118" t="n">
        <v>0.41</v>
      </c>
    </row>
    <row r="119" spans="1:9">
      <c s="4" r="A119" t="s">
        <v>709</v>
      </c>
      <c s="4" r="G119" t="s">
        <v>1046</v>
      </c>
    </row>
    <row r="120" spans="1:9">
      <c s="4" r="A120" t="s">
        <v>714</v>
      </c>
      <c s="4" r="G120" t="s">
        <v>71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49</v>
      </c>
      <c s="2" r="B1" t="s">
        <v>2</v>
      </c>
      <c s="2" r="C1" t="s">
        <v>32</v>
      </c>
    </row>
    <row r="2" spans="1:3">
      <c s="3" r="A2" t="s">
        <v>1050</v>
      </c>
    </row>
    <row r="3" spans="1:3">
      <c s="4" r="A3" t="s">
        <v>1051</v>
      </c>
      <c s="7" r="B3" t="n">
        <v>55272</v>
      </c>
      <c s="7" r="C3" t="n">
        <v>78660</v>
      </c>
    </row>
    <row r="4" spans="1:3">
      <c s="4" r="A4" t="s">
        <v>1052</v>
      </c>
      <c s="6" r="B4" t="n">
        <v>39303</v>
      </c>
      <c s="6" r="C4" t="n">
        <v>42032</v>
      </c>
    </row>
    <row r="5" spans="1:3">
      <c s="4" r="A5" t="s">
        <v>60</v>
      </c>
      <c s="6" r="B5" t="n">
        <v>15969</v>
      </c>
      <c s="6" r="C5" t="n">
        <v>36628</v>
      </c>
    </row>
    <row r="6" spans="1:3">
      <c s="4" r="A6" t="s">
        <v>1053</v>
      </c>
    </row>
    <row r="7" spans="1:3">
      <c s="3" r="A7" t="s">
        <v>1050</v>
      </c>
    </row>
    <row r="8" spans="1:3">
      <c s="4" r="A8" t="s">
        <v>1051</v>
      </c>
      <c s="6" r="B8" t="n">
        <v>5231</v>
      </c>
      <c s="7" r="C8" t="n">
        <v>10502</v>
      </c>
    </row>
    <row r="9" spans="1:3">
      <c s="4" r="A9" t="s">
        <v>1054</v>
      </c>
    </row>
    <row r="10" spans="1:3">
      <c s="3" r="A10" t="s">
        <v>1050</v>
      </c>
    </row>
    <row r="11" spans="1:3">
      <c s="4" r="A11" t="s">
        <v>1051</v>
      </c>
      <c s="6" r="B11" t="n">
        <v>26869</v>
      </c>
      <c s="4" r="C11" t="s">
        <v>59</v>
      </c>
    </row>
    <row r="12" spans="1:3">
      <c s="4" r="A12" t="s">
        <v>1055</v>
      </c>
    </row>
    <row r="13" spans="1:3">
      <c s="3" r="A13" t="s">
        <v>1050</v>
      </c>
    </row>
    <row r="14" spans="1:3">
      <c s="4" r="A14" t="s">
        <v>1051</v>
      </c>
      <c s="6" r="B14" t="n">
        <v>7786</v>
      </c>
      <c s="7" r="C14" t="n">
        <v>26489</v>
      </c>
    </row>
    <row r="15" spans="1:3">
      <c s="4" r="A15" t="s">
        <v>1056</v>
      </c>
    </row>
    <row r="16" spans="1:3">
      <c s="3" r="A16" t="s">
        <v>1050</v>
      </c>
    </row>
    <row r="17" spans="1:3">
      <c s="4" r="A17" t="s">
        <v>1051</v>
      </c>
      <c s="7" r="B17" t="n">
        <v>15386</v>
      </c>
      <c s="6" r="C17" t="n">
        <v>40336</v>
      </c>
    </row>
    <row r="18" spans="1:3">
      <c s="4" r="A18" t="s">
        <v>1057</v>
      </c>
    </row>
    <row r="19" spans="1:3">
      <c s="3" r="A19" t="s">
        <v>1050</v>
      </c>
    </row>
    <row r="20" spans="1:3">
      <c s="4" r="A20" t="s">
        <v>1051</v>
      </c>
      <c s="4" r="B20" t="s">
        <v>59</v>
      </c>
      <c s="7" r="C20" t="n">
        <v>133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2"/>
    <col customWidth="1" max="3" min="3" width="22"/>
  </cols>
  <sheetData>
    <row r="1" spans="1:3">
      <c s="1" r="A1" t="s">
        <v>1058</v>
      </c>
      <c s="2" r="B1" t="s">
        <v>1</v>
      </c>
    </row>
    <row r="2" spans="1:3">
      <c s="2" r="B2" t="s">
        <v>2</v>
      </c>
      <c s="2" r="C2" t="s">
        <v>32</v>
      </c>
    </row>
    <row r="3" spans="1:3">
      <c s="4" r="A3" t="s">
        <v>1053</v>
      </c>
    </row>
    <row r="4" spans="1:3">
      <c s="4" r="A4" t="s">
        <v>1059</v>
      </c>
      <c s="4" r="B4" t="s">
        <v>979</v>
      </c>
      <c s="4" r="C4" t="s">
        <v>979</v>
      </c>
    </row>
    <row r="5" spans="1:3">
      <c s="4" r="A5" t="s">
        <v>1060</v>
      </c>
      <c s="4" r="B5" t="s">
        <v>1061</v>
      </c>
      <c s="4" r="C5" t="s">
        <v>1062</v>
      </c>
    </row>
    <row r="6" spans="1:3">
      <c s="4" r="A6" t="s">
        <v>1054</v>
      </c>
    </row>
    <row r="7" spans="1:3">
      <c s="4" r="A7" t="s">
        <v>1059</v>
      </c>
      <c s="4" r="B7" t="s">
        <v>1063</v>
      </c>
      <c s="4" r="C7" t="s">
        <v>979</v>
      </c>
    </row>
    <row r="8" spans="1:3">
      <c s="4" r="A8" t="s">
        <v>1060</v>
      </c>
      <c s="4" r="B8" t="s">
        <v>1064</v>
      </c>
      <c s="4" r="C8" t="s">
        <v>1061</v>
      </c>
    </row>
    <row r="9" spans="1:3">
      <c s="4" r="A9" t="s">
        <v>1055</v>
      </c>
    </row>
    <row r="10" spans="1:3">
      <c s="4" r="A10" t="s">
        <v>1059</v>
      </c>
      <c s="4" r="B10" t="s">
        <v>1063</v>
      </c>
      <c s="4" r="C10" t="s">
        <v>1063</v>
      </c>
    </row>
    <row r="11" spans="1:3">
      <c s="4" r="A11" t="s">
        <v>1060</v>
      </c>
      <c s="4" r="B11" t="s">
        <v>1065</v>
      </c>
      <c s="4" r="C11" t="s">
        <v>1064</v>
      </c>
    </row>
    <row r="12" spans="1:3">
      <c s="4" r="A12" t="s">
        <v>1056</v>
      </c>
    </row>
    <row r="13" spans="1:3">
      <c s="4" r="A13" t="s">
        <v>1059</v>
      </c>
      <c s="4" r="B13" t="s">
        <v>1063</v>
      </c>
      <c s="4" r="C13" t="s">
        <v>1063</v>
      </c>
    </row>
    <row r="14" spans="1:3">
      <c s="4" r="A14" t="s">
        <v>1060</v>
      </c>
      <c s="4" r="B14" t="s">
        <v>1066</v>
      </c>
      <c s="4" r="C14" t="s">
        <v>1065</v>
      </c>
    </row>
    <row r="15" spans="1:3">
      <c s="4" r="A15" t="s">
        <v>1057</v>
      </c>
    </row>
    <row r="16" spans="1:3">
      <c s="4" r="A16" t="s">
        <v>1059</v>
      </c>
      <c s="4" r="B16" t="s">
        <v>979</v>
      </c>
      <c s="4" r="C16" t="s">
        <v>1063</v>
      </c>
    </row>
    <row r="17" spans="1:3">
      <c s="4" r="A17" t="s">
        <v>1060</v>
      </c>
      <c s="4" r="B17" t="s">
        <v>1062</v>
      </c>
      <c s="4" r="C17" t="s">
        <v>106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067</v>
      </c>
      <c s="2" r="B1" t="s">
        <v>881</v>
      </c>
    </row>
    <row r="2" spans="1:2">
      <c s="3" r="A2" t="s">
        <v>1068</v>
      </c>
    </row>
    <row r="3" spans="1:2">
      <c s="6" r="A3" t="n">
        <v>2016</v>
      </c>
      <c s="7" r="B3" t="n">
        <v>43385</v>
      </c>
    </row>
    <row r="4" spans="1:2">
      <c s="6" r="A4" t="n">
        <v>2017</v>
      </c>
      <c s="6" r="B4" t="n">
        <v>17508</v>
      </c>
    </row>
    <row r="5" spans="1:2">
      <c s="4" r="A5" t="s">
        <v>1069</v>
      </c>
      <c s="6" r="B5" t="n">
        <v>60893</v>
      </c>
    </row>
    <row r="6" spans="1:2">
      <c s="4" r="A6" t="s">
        <v>1070</v>
      </c>
      <c s="6" r="B6" t="n">
        <v>5621</v>
      </c>
    </row>
    <row r="7" spans="1:2">
      <c s="4" r="A7" t="s">
        <v>1071</v>
      </c>
      <c s="7" r="B7" t="n">
        <v>5527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72</v>
      </c>
      <c s="2" r="B1" t="s">
        <v>2</v>
      </c>
      <c s="2" r="C1" t="s">
        <v>32</v>
      </c>
    </row>
    <row r="2" spans="1:3">
      <c s="3" r="A2" t="s">
        <v>251</v>
      </c>
    </row>
    <row r="3" spans="1:3">
      <c s="4" r="A3" t="s">
        <v>1073</v>
      </c>
      <c s="7" r="B3" t="n">
        <v>4086566</v>
      </c>
      <c s="7" r="C3" t="n">
        <v>3382818</v>
      </c>
    </row>
    <row r="4" spans="1:3">
      <c s="4" r="A4" t="s">
        <v>1074</v>
      </c>
      <c s="6" r="B4" t="n">
        <v>1010584</v>
      </c>
      <c s="6" r="C4" t="n">
        <v>1604829</v>
      </c>
    </row>
    <row r="5" spans="1:3">
      <c s="4" r="A5" t="s">
        <v>1075</v>
      </c>
      <c s="6" r="B5" t="n">
        <v>27709</v>
      </c>
      <c s="6" r="C5" t="n">
        <v>92618</v>
      </c>
    </row>
    <row r="6" spans="1:3">
      <c s="4" r="A6" t="s">
        <v>1076</v>
      </c>
      <c s="7" r="B6" t="n">
        <v>380406</v>
      </c>
      <c s="6" r="C6" t="n">
        <v>499866</v>
      </c>
    </row>
    <row r="7" spans="1:3">
      <c s="4" r="A7" t="s">
        <v>1077</v>
      </c>
      <c s="7" r="C7" t="n">
        <v>558013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31"/>
    <col customWidth="1" max="3" min="3" width="14"/>
  </cols>
  <sheetData>
    <row r="1" spans="1:3">
      <c s="1" r="A1" t="s">
        <v>1078</v>
      </c>
      <c s="2" r="B1" t="s">
        <v>1</v>
      </c>
    </row>
    <row r="2" spans="1:3">
      <c s="2" r="B2" t="s">
        <v>2</v>
      </c>
      <c s="2" r="C2" t="s">
        <v>32</v>
      </c>
    </row>
    <row r="3" spans="1:3">
      <c s="3" r="A3" t="s">
        <v>1079</v>
      </c>
    </row>
    <row r="4" spans="1:3">
      <c s="4" r="A4" t="s">
        <v>1080</v>
      </c>
      <c s="7" r="B4" t="n">
        <v>11846236</v>
      </c>
      <c s="7" r="C4" t="n">
        <v>6773713</v>
      </c>
    </row>
    <row r="5" spans="1:3">
      <c s="4" r="A5" t="s">
        <v>1081</v>
      </c>
      <c s="4" r="B5" t="s">
        <v>1082</v>
      </c>
    </row>
    <row r="6" spans="1:3">
      <c s="4" r="A6" t="s">
        <v>1083</v>
      </c>
      <c s="7" r="B6" t="n">
        <v>154700</v>
      </c>
      <c s="6" r="C6" t="n">
        <v>488500</v>
      </c>
    </row>
    <row r="7" spans="1:3">
      <c s="4" r="A7" t="s">
        <v>1084</v>
      </c>
      <c s="4" r="B7" t="s">
        <v>1085</v>
      </c>
    </row>
    <row r="8" spans="1:3">
      <c s="4" r="A8" t="s">
        <v>1086</v>
      </c>
      <c s="7" r="B8" t="n">
        <v>5023169</v>
      </c>
      <c s="6" r="C8" t="n">
        <v>1151691</v>
      </c>
    </row>
    <row r="9" spans="1:3">
      <c s="4" r="A9" t="s">
        <v>1087</v>
      </c>
      <c s="6" r="B9" t="n">
        <v>501000</v>
      </c>
    </row>
    <row r="10" spans="1:3">
      <c s="4" r="A10" t="s">
        <v>1088</v>
      </c>
      <c s="6" r="B10" t="n">
        <v>1100000</v>
      </c>
    </row>
    <row r="11" spans="1:3">
      <c s="4" r="A11" t="s">
        <v>1089</v>
      </c>
    </row>
    <row r="12" spans="1:3">
      <c s="3" r="A12" t="s">
        <v>1079</v>
      </c>
    </row>
    <row r="13" spans="1:3">
      <c s="4" r="A13" t="s">
        <v>1080</v>
      </c>
      <c s="6" r="B13" t="n">
        <v>29635000</v>
      </c>
      <c s="6" r="C13" t="n">
        <v>15660000</v>
      </c>
    </row>
    <row r="14" spans="1:3">
      <c s="4" r="A14" t="s">
        <v>1090</v>
      </c>
    </row>
    <row r="15" spans="1:3">
      <c s="3" r="A15" t="s">
        <v>1079</v>
      </c>
    </row>
    <row r="16" spans="1:3">
      <c s="4" r="A16" t="s">
        <v>1091</v>
      </c>
      <c s="6" r="B16" t="n">
        <v>2284000</v>
      </c>
      <c s="6" r="C16" t="n">
        <v>1790000</v>
      </c>
    </row>
    <row r="17" spans="1:3">
      <c s="4" r="A17" t="s">
        <v>1092</v>
      </c>
    </row>
    <row r="18" spans="1:3">
      <c s="3" r="A18" t="s">
        <v>1079</v>
      </c>
    </row>
    <row r="19" spans="1:3">
      <c s="4" r="A19" t="s">
        <v>1091</v>
      </c>
      <c s="6" r="B19" t="n">
        <v>701000</v>
      </c>
      <c s="6" r="C19" t="n">
        <v>588000</v>
      </c>
    </row>
    <row r="20" spans="1:3">
      <c s="4" r="A20" t="s">
        <v>1093</v>
      </c>
    </row>
    <row r="21" spans="1:3">
      <c s="3" r="A21" t="s">
        <v>1079</v>
      </c>
    </row>
    <row r="22" spans="1:3">
      <c s="4" r="A22" t="s">
        <v>1091</v>
      </c>
      <c s="6" r="B22" t="n">
        <v>1175000</v>
      </c>
      <c s="6" r="C22" t="n">
        <v>281000</v>
      </c>
    </row>
    <row r="23" spans="1:3">
      <c s="4" r="A23" t="s">
        <v>1094</v>
      </c>
    </row>
    <row r="24" spans="1:3">
      <c s="3" r="A24" t="s">
        <v>1079</v>
      </c>
    </row>
    <row r="25" spans="1:3">
      <c s="4" r="A25" t="s">
        <v>1091</v>
      </c>
      <c s="7" r="B25" t="n">
        <v>408000</v>
      </c>
      <c s="7" r="C25" t="n">
        <v>28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95</v>
      </c>
      <c s="2" r="B1" t="s">
        <v>1</v>
      </c>
    </row>
    <row r="2" spans="1:3">
      <c s="2" r="B2" t="s">
        <v>2</v>
      </c>
      <c s="2" r="C2" t="s">
        <v>32</v>
      </c>
    </row>
    <row r="3" spans="1:3">
      <c s="3" r="A3" t="s">
        <v>1096</v>
      </c>
    </row>
    <row r="4" spans="1:3">
      <c s="4" r="A4" t="s">
        <v>110</v>
      </c>
      <c s="7" r="B4" t="n">
        <v>14321425</v>
      </c>
      <c s="7" r="C4" t="n">
        <v>6202374</v>
      </c>
    </row>
    <row r="5" spans="1:3">
      <c s="4" r="A5" t="s">
        <v>1097</v>
      </c>
    </row>
    <row r="6" spans="1:3">
      <c s="3" r="A6" t="s">
        <v>1096</v>
      </c>
    </row>
    <row r="7" spans="1:3">
      <c s="4" r="A7" t="s">
        <v>110</v>
      </c>
      <c s="6" r="B7" t="n">
        <v>12702520</v>
      </c>
      <c s="6" r="C7" t="n">
        <v>5442499</v>
      </c>
    </row>
    <row r="8" spans="1:3">
      <c s="4" r="A8" t="s">
        <v>1090</v>
      </c>
    </row>
    <row r="9" spans="1:3">
      <c s="3" r="A9" t="s">
        <v>1096</v>
      </c>
    </row>
    <row r="10" spans="1:3">
      <c s="4" r="A10" t="s">
        <v>110</v>
      </c>
      <c s="7" r="B10" t="n">
        <v>1618905</v>
      </c>
      <c s="7" r="C10" t="n">
        <v>75987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98</v>
      </c>
      <c s="2" r="B1" t="s">
        <v>1</v>
      </c>
    </row>
    <row r="2" spans="1:3">
      <c s="2" r="B2" t="s">
        <v>2</v>
      </c>
      <c s="2" r="C2" t="s">
        <v>32</v>
      </c>
    </row>
    <row r="3" spans="1:3">
      <c s="3" r="A3" t="s">
        <v>254</v>
      </c>
    </row>
    <row r="4" spans="1:3">
      <c s="4" r="A4" t="s">
        <v>1099</v>
      </c>
      <c s="7" r="B4" t="n">
        <v>93037</v>
      </c>
      <c s="7" r="C4" t="n">
        <v>55486</v>
      </c>
    </row>
    <row r="5" spans="1:3">
      <c s="4" r="A5" t="s">
        <v>1100</v>
      </c>
      <c s="7" r="B5" t="n">
        <v>103461</v>
      </c>
      <c s="6" r="C5" t="n">
        <v>-267960</v>
      </c>
    </row>
    <row r="6" spans="1:3">
      <c s="4" r="A6" t="s">
        <v>1101</v>
      </c>
      <c s="4" r="B6" t="s">
        <v>59</v>
      </c>
      <c s="6" r="C6" t="n">
        <v>318</v>
      </c>
    </row>
    <row r="7" spans="1:3">
      <c s="4" r="A7" t="s">
        <v>1102</v>
      </c>
      <c s="7" r="B7" t="n">
        <v>-4502404</v>
      </c>
      <c s="7" r="C7" t="n">
        <v>-1266980</v>
      </c>
    </row>
    <row r="8" spans="1:3">
      <c s="4" r="A8" t="s">
        <v>1103</v>
      </c>
      <c s="4" r="B8" t="s">
        <v>59</v>
      </c>
      <c s="4" r="C8" t="s">
        <v>59</v>
      </c>
    </row>
    <row r="9" spans="1:3">
      <c s="4" r="A9" t="s">
        <v>1104</v>
      </c>
      <c s="7" r="B9" t="n">
        <v>-529695</v>
      </c>
      <c s="7" r="C9" t="n">
        <v>-149056</v>
      </c>
    </row>
    <row r="10" spans="1:3">
      <c s="4" r="A10" t="s">
        <v>1086</v>
      </c>
      <c s="6" r="B10" t="n">
        <v>5023169</v>
      </c>
      <c s="6" r="C10" t="n">
        <v>1151691</v>
      </c>
    </row>
    <row r="11" spans="1:3">
      <c s="4" r="A11" t="s">
        <v>1105</v>
      </c>
      <c s="7" r="B11" t="n">
        <v>187568</v>
      </c>
      <c s="7" r="C11" t="n">
        <v>-47650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06</v>
      </c>
      <c s="2" r="B1" t="s">
        <v>1</v>
      </c>
    </row>
    <row r="2" spans="1:3">
      <c s="2" r="B2" t="s">
        <v>2</v>
      </c>
      <c s="2" r="C2" t="s">
        <v>32</v>
      </c>
    </row>
    <row r="3" spans="1:3">
      <c s="3" r="A3" t="s">
        <v>254</v>
      </c>
    </row>
    <row r="4" spans="1:3">
      <c s="4" r="A4" t="s">
        <v>1107</v>
      </c>
      <c s="7" r="B4" t="n">
        <v>-4869285</v>
      </c>
      <c s="7" r="C4" t="n">
        <v>-2093584</v>
      </c>
    </row>
    <row r="5" spans="1:3">
      <c s="4" r="A5" t="s">
        <v>1108</v>
      </c>
      <c s="6" r="B5" t="n">
        <v>-572857</v>
      </c>
      <c s="6" r="C5" t="n">
        <v>-205177</v>
      </c>
    </row>
    <row r="6" spans="1:3">
      <c s="4" r="A6" t="s">
        <v>1109</v>
      </c>
      <c s="6" r="B6" t="n">
        <v>143646</v>
      </c>
      <c s="7" r="C6" t="n">
        <v>45883</v>
      </c>
    </row>
    <row r="7" spans="1:3">
      <c s="4" r="A7" t="s">
        <v>1110</v>
      </c>
      <c s="6" r="B7" t="n">
        <v>-1821463</v>
      </c>
      <c s="4" r="C7" t="s">
        <v>59</v>
      </c>
    </row>
    <row r="8" spans="1:3">
      <c s="4" r="A8" t="s">
        <v>1111</v>
      </c>
      <c s="6" r="B8" t="n">
        <v>323485</v>
      </c>
      <c s="7" r="C8" t="n">
        <v>106236</v>
      </c>
    </row>
    <row r="9" spans="1:3">
      <c s="4" r="A9" t="s">
        <v>1112</v>
      </c>
      <c s="6" r="B9" t="n">
        <v>82956</v>
      </c>
      <c s="7" r="C9" t="n">
        <v>91045</v>
      </c>
    </row>
    <row r="10" spans="1:3">
      <c s="4" r="A10" t="s">
        <v>1113</v>
      </c>
      <c s="6" r="B10" t="n">
        <v>333837</v>
      </c>
      <c s="4" r="C10" t="s">
        <v>59</v>
      </c>
    </row>
    <row r="11" spans="1:3">
      <c s="4" r="A11" t="s">
        <v>1114</v>
      </c>
      <c s="6" r="B11" t="n">
        <v>482018</v>
      </c>
      <c s="4" r="C11" t="s">
        <v>59</v>
      </c>
    </row>
    <row r="12" spans="1:3">
      <c s="4" r="A12" t="s">
        <v>1115</v>
      </c>
      <c s="6" r="B12" t="n">
        <v>93037</v>
      </c>
      <c s="4" r="C12" t="s">
        <v>59</v>
      </c>
    </row>
    <row r="13" spans="1:3">
      <c s="4" r="A13" t="s">
        <v>1116</v>
      </c>
      <c s="6" r="B13" t="n">
        <v>27384</v>
      </c>
      <c s="7" r="C13" t="n">
        <v>305796</v>
      </c>
    </row>
    <row r="14" spans="1:3">
      <c s="4" r="A14" t="s">
        <v>1117</v>
      </c>
      <c s="6" r="B14" t="n">
        <v>881264</v>
      </c>
      <c s="4" r="C14" t="s">
        <v>59</v>
      </c>
    </row>
    <row r="15" spans="1:3">
      <c s="4" r="A15" t="s">
        <v>1118</v>
      </c>
      <c s="6" r="B15" t="n">
        <v>60376</v>
      </c>
      <c s="7" r="C15" t="n">
        <v>121609</v>
      </c>
    </row>
    <row r="16" spans="1:3">
      <c s="4" r="A16" t="s">
        <v>1119</v>
      </c>
      <c s="6" r="B16" t="n">
        <v>5023169</v>
      </c>
      <c s="6" r="C16" t="n">
        <v>1151691</v>
      </c>
    </row>
    <row r="17" spans="1:3">
      <c s="4" r="A17" t="s">
        <v>133</v>
      </c>
      <c s="7" r="B17" t="n">
        <v>187568</v>
      </c>
      <c s="7" r="C17" t="n">
        <v>-47650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20</v>
      </c>
      <c s="2" r="B1" t="s">
        <v>2</v>
      </c>
      <c s="2" r="C1" t="s">
        <v>32</v>
      </c>
    </row>
    <row r="2" spans="1:3">
      <c s="3" r="A2" t="s">
        <v>254</v>
      </c>
    </row>
    <row r="3" spans="1:3">
      <c s="4" r="A3" t="s">
        <v>1121</v>
      </c>
      <c s="7" r="B3" t="n">
        <v>11846236</v>
      </c>
      <c s="7" r="C3" t="n">
        <v>6773713</v>
      </c>
    </row>
    <row r="4" spans="1:3">
      <c s="4" r="A4" t="s">
        <v>1122</v>
      </c>
      <c s="6" r="B4" t="n">
        <v>154700</v>
      </c>
      <c s="7" r="C4" t="n">
        <v>488500</v>
      </c>
    </row>
    <row r="5" spans="1:3">
      <c s="4" r="A5" t="s">
        <v>1123</v>
      </c>
      <c s="6" r="B5" t="n">
        <v>15080</v>
      </c>
      <c s="4" r="C5" t="s">
        <v>59</v>
      </c>
    </row>
    <row r="6" spans="1:3">
      <c s="4" r="A6" t="s">
        <v>1124</v>
      </c>
      <c s="6" r="B6" t="n">
        <v>16815</v>
      </c>
      <c s="4" r="C6" t="s">
        <v>59</v>
      </c>
    </row>
    <row r="7" spans="1:3">
      <c s="4" r="A7" t="s">
        <v>1125</v>
      </c>
      <c s="6" r="B7" t="n">
        <v>468011</v>
      </c>
      <c s="7" r="C7" t="n">
        <v>372931</v>
      </c>
    </row>
    <row r="8" spans="1:3">
      <c s="4" r="A8" t="s">
        <v>1126</v>
      </c>
      <c s="6" r="B8" t="n">
        <v>190552</v>
      </c>
      <c s="4" r="C8" t="s">
        <v>59</v>
      </c>
    </row>
    <row r="9" spans="1:3">
      <c s="4" r="A9" t="s">
        <v>1127</v>
      </c>
      <c s="6" r="B9" t="n">
        <v>137893</v>
      </c>
      <c s="4" r="C9" t="s">
        <v>59</v>
      </c>
    </row>
    <row r="10" spans="1:3">
      <c s="4" r="A10" t="s">
        <v>1128</v>
      </c>
      <c s="7" r="B10" t="n">
        <v>36182</v>
      </c>
      <c s="4" r="C10" t="s">
        <v>59</v>
      </c>
    </row>
    <row r="11" spans="1:3">
      <c s="4" r="A11" t="s">
        <v>1129</v>
      </c>
      <c s="4" r="B11" t="s">
        <v>59</v>
      </c>
      <c s="7" r="C11" t="n">
        <v>-26417</v>
      </c>
    </row>
    <row r="12" spans="1:3">
      <c s="4" r="A12" t="s">
        <v>1130</v>
      </c>
      <c s="7" r="B12" t="n">
        <v>290500</v>
      </c>
      <c s="6" r="C12" t="n">
        <v>388114</v>
      </c>
    </row>
    <row r="13" spans="1:3">
      <c s="4" r="A13" t="s">
        <v>1131</v>
      </c>
      <c s="6" r="B13" t="n">
        <v>13155969</v>
      </c>
      <c s="6" r="C13" t="n">
        <v>7912457</v>
      </c>
    </row>
    <row r="14" spans="1:3">
      <c s="4" r="A14" t="s">
        <v>213</v>
      </c>
      <c s="6" r="B14" t="n">
        <v>-978585</v>
      </c>
      <c s="6" r="C14" t="n">
        <v>-469986</v>
      </c>
    </row>
    <row r="15" spans="1:3">
      <c s="4" r="A15" t="s">
        <v>155</v>
      </c>
      <c s="6" r="B15" t="n">
        <v>-811177</v>
      </c>
      <c s="6" r="C15" t="n">
        <v>-372931</v>
      </c>
    </row>
    <row r="16" spans="1:3">
      <c s="4" r="A16" t="s">
        <v>230</v>
      </c>
      <c s="6" r="B16" t="n">
        <v>-90200</v>
      </c>
      <c s="6" r="C16" t="n">
        <v>-84384</v>
      </c>
    </row>
    <row r="17" spans="1:3">
      <c s="4" r="A17" t="s">
        <v>1132</v>
      </c>
      <c s="6" r="B17" t="n">
        <v>-1068534</v>
      </c>
      <c s="6" r="C17" t="n">
        <v>-957229</v>
      </c>
    </row>
    <row r="18" spans="1:3">
      <c s="4" r="A18" t="s">
        <v>41</v>
      </c>
      <c s="6" r="B18" t="n">
        <v>785987</v>
      </c>
      <c s="6" r="C18" t="n">
        <v>-47492</v>
      </c>
    </row>
    <row r="19" spans="1:3">
      <c s="4" r="A19" t="s">
        <v>1133</v>
      </c>
      <c s="6" r="B19" t="n">
        <v>-2162509</v>
      </c>
      <c s="6" r="C19" t="n">
        <v>-1932022</v>
      </c>
    </row>
    <row r="20" spans="1:3">
      <c s="4" r="A20" t="s">
        <v>1134</v>
      </c>
      <c s="6" r="B20" t="n">
        <v>10993460</v>
      </c>
      <c s="6" r="C20" t="n">
        <v>6064819</v>
      </c>
    </row>
    <row r="21" spans="1:3">
      <c s="4" r="A21" t="s">
        <v>1135</v>
      </c>
      <c s="6" r="B21" t="n">
        <v>-12347231</v>
      </c>
      <c s="6" r="C21" t="n">
        <v>-6751703</v>
      </c>
    </row>
    <row r="22" spans="1:3">
      <c s="4" r="A22" t="s">
        <v>1134</v>
      </c>
      <c s="7" r="B22" t="n">
        <v>-1353771</v>
      </c>
      <c s="7" r="C22" t="n">
        <v>-68688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1"/>
    <col customWidth="1" max="2" min="2" width="21"/>
  </cols>
  <sheetData>
    <row r="1" spans="1:2">
      <c s="1" r="A1" t="s">
        <v>1136</v>
      </c>
      <c s="2" r="B1" t="s">
        <v>1</v>
      </c>
    </row>
    <row r="2" spans="1:2">
      <c s="2" r="B2" t="s">
        <v>881</v>
      </c>
    </row>
    <row r="3" spans="1:2">
      <c s="4" r="A3" t="s">
        <v>1137</v>
      </c>
      <c s="7" r="B3" t="n">
        <v>419301</v>
      </c>
    </row>
    <row r="4" spans="1:2">
      <c s="4" r="A4" t="s">
        <v>1138</v>
      </c>
      <c s="4" r="B4" t="s">
        <v>59</v>
      </c>
    </row>
    <row r="5" spans="1:2">
      <c s="4" r="A5" t="s">
        <v>1139</v>
      </c>
      <c s="7" r="B5" t="n">
        <v>-419301</v>
      </c>
    </row>
    <row r="6" spans="1:2">
      <c s="4" r="A6" t="s">
        <v>1140</v>
      </c>
      <c s="4" r="B6" t="s">
        <v>59</v>
      </c>
    </row>
    <row r="7" spans="1:2">
      <c s="4" r="A7" t="s">
        <v>1141</v>
      </c>
      <c s="4" r="B7" t="s">
        <v>59</v>
      </c>
    </row>
    <row r="8" spans="1:2">
      <c s="4" r="A8" t="s">
        <v>1142</v>
      </c>
      <c s="4" r="B8" t="s">
        <v>59</v>
      </c>
    </row>
    <row r="9" spans="1:2">
      <c s="4" r="A9" t="s">
        <v>1143</v>
      </c>
      <c s="4" r="B9" t="s">
        <v>59</v>
      </c>
    </row>
    <row r="10" spans="1:2">
      <c s="4" r="A10" t="s">
        <v>1144</v>
      </c>
    </row>
    <row r="11" spans="1:2">
      <c s="4" r="A11" t="s">
        <v>1137</v>
      </c>
      <c s="7" r="B11" t="n">
        <v>419301</v>
      </c>
    </row>
    <row r="12" spans="1:2">
      <c s="4" r="A12" t="s">
        <v>1138</v>
      </c>
      <c s="4" r="B12" t="s">
        <v>59</v>
      </c>
    </row>
    <row r="13" spans="1:2">
      <c s="4" r="A13" t="s">
        <v>1139</v>
      </c>
      <c s="7" r="B13" t="n">
        <v>-419301</v>
      </c>
    </row>
    <row r="14" spans="1:2">
      <c s="4" r="A14" t="s">
        <v>1140</v>
      </c>
      <c s="4" r="B14" t="s">
        <v>59</v>
      </c>
    </row>
    <row r="15" spans="1:2">
      <c s="4" r="A15" t="s">
        <v>1141</v>
      </c>
      <c s="4" r="B15" t="s">
        <v>59</v>
      </c>
    </row>
    <row r="16" spans="1:2">
      <c s="4" r="A16" t="s">
        <v>1142</v>
      </c>
      <c s="4" r="B16" t="s">
        <v>59</v>
      </c>
    </row>
    <row r="17" spans="1:2">
      <c s="4" r="A17" t="s">
        <v>1143</v>
      </c>
      <c s="4" r="B17" t="s">
        <v>59</v>
      </c>
    </row>
    <row r="18" spans="1:2">
      <c s="4" r="A18" t="s">
        <v>1145</v>
      </c>
    </row>
    <row r="19" spans="1:2">
      <c s="4" r="A19" t="s">
        <v>1137</v>
      </c>
      <c s="4" r="B19" t="s">
        <v>59</v>
      </c>
    </row>
    <row r="20" spans="1:2">
      <c s="4" r="A20" t="s">
        <v>1138</v>
      </c>
      <c s="4" r="B20" t="s">
        <v>59</v>
      </c>
    </row>
    <row r="21" spans="1:2">
      <c s="4" r="A21" t="s">
        <v>1139</v>
      </c>
      <c s="4" r="B21" t="s">
        <v>59</v>
      </c>
    </row>
    <row r="22" spans="1:2">
      <c s="4" r="A22" t="s">
        <v>1140</v>
      </c>
      <c s="4" r="B22" t="s">
        <v>59</v>
      </c>
    </row>
    <row r="23" spans="1:2">
      <c s="4" r="A23" t="s">
        <v>1141</v>
      </c>
      <c s="4" r="B23" t="s">
        <v>59</v>
      </c>
    </row>
    <row r="24" spans="1:2">
      <c s="4" r="A24" t="s">
        <v>1142</v>
      </c>
      <c s="4" r="B24" t="s">
        <v>59</v>
      </c>
    </row>
    <row r="25" spans="1:2">
      <c s="4" r="A25" t="s">
        <v>1143</v>
      </c>
      <c s="4" r="B25" t="s">
        <v>5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V1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s="1" r="A1" t="s">
        <v>1146</v>
      </c>
      <c s="2" r="B1" t="s">
        <v>664</v>
      </c>
      <c s="2" r="C1" t="s">
        <v>1147</v>
      </c>
      <c s="2" r="D1" t="s">
        <v>665</v>
      </c>
      <c s="2" r="E1" t="s">
        <v>1012</v>
      </c>
      <c s="2" r="F1" t="s">
        <v>666</v>
      </c>
      <c s="2" r="G1" t="s">
        <v>667</v>
      </c>
      <c s="2" r="H1" t="s">
        <v>674</v>
      </c>
      <c s="2" r="I1" t="s">
        <v>915</v>
      </c>
      <c s="2" r="J1" t="s">
        <v>4</v>
      </c>
      <c s="2" r="K1" t="s">
        <v>960</v>
      </c>
      <c s="2" r="L1" t="s">
        <v>961</v>
      </c>
      <c s="2" r="M1" t="s">
        <v>669</v>
      </c>
      <c s="2" r="N1" t="s">
        <v>670</v>
      </c>
      <c s="2" r="O1" t="s">
        <v>1148</v>
      </c>
      <c s="2" r="P1" t="s">
        <v>960</v>
      </c>
      <c s="2" r="Q1" t="s">
        <v>32</v>
      </c>
      <c s="2" r="R1" t="s">
        <v>671</v>
      </c>
      <c s="2" r="S1" t="s">
        <v>673</v>
      </c>
      <c s="2" r="T1" t="s">
        <v>2</v>
      </c>
      <c s="2" r="U1" t="s">
        <v>32</v>
      </c>
      <c s="2" r="V1" t="s">
        <v>1149</v>
      </c>
    </row>
    <row r="2" spans="1:22">
      <c s="3" r="A2" t="s">
        <v>1150</v>
      </c>
    </row>
    <row r="3" spans="1:22">
      <c s="4" r="A3" t="s">
        <v>83</v>
      </c>
      <c s="6" r="Q3" t="n">
        <v>45000000</v>
      </c>
      <c s="6" r="T3" t="n">
        <v>45000000</v>
      </c>
      <c s="6" r="U3" t="n">
        <v>45000000</v>
      </c>
    </row>
    <row r="4" spans="1:22">
      <c s="4" r="A4" t="s">
        <v>1151</v>
      </c>
      <c s="6" r="F4" t="n">
        <v>50000</v>
      </c>
    </row>
    <row r="5" spans="1:22">
      <c s="4" r="A5" t="s">
        <v>1152</v>
      </c>
      <c s="6" r="M5" t="n">
        <v>87500</v>
      </c>
      <c s="6" r="Q5" t="n">
        <v>58764</v>
      </c>
      <c s="6" r="R5" t="n">
        <v>96150</v>
      </c>
    </row>
    <row r="6" spans="1:22">
      <c s="4" r="A6" t="s">
        <v>1153</v>
      </c>
      <c s="7" r="M6" t="n">
        <v>2</v>
      </c>
    </row>
    <row r="7" spans="1:22">
      <c s="4" r="A7" t="s">
        <v>1154</v>
      </c>
      <c s="6" r="F7" t="n">
        <v>3899742</v>
      </c>
      <c s="6" r="M7" t="n">
        <v>26250</v>
      </c>
    </row>
    <row r="8" spans="1:22">
      <c s="4" r="A8" t="s">
        <v>678</v>
      </c>
      <c s="9" r="H8" t="n">
        <v>5.25</v>
      </c>
      <c s="9" r="M8" t="n">
        <v>3.5</v>
      </c>
      <c s="9" r="N8" t="n">
        <v>5.5</v>
      </c>
      <c s="9" r="R8" t="n">
        <v>3.5</v>
      </c>
      <c s="9" r="S8" t="n">
        <v>3.5</v>
      </c>
    </row>
    <row r="9" spans="1:22">
      <c s="4" r="A9" t="s">
        <v>1155</v>
      </c>
      <c s="7" r="F9" t="n">
        <v>7062325</v>
      </c>
    </row>
    <row r="10" spans="1:22">
      <c s="4" r="A10" t="s">
        <v>1156</v>
      </c>
      <c s="6" r="T10" t="n">
        <v>49800</v>
      </c>
    </row>
    <row r="11" spans="1:22">
      <c s="4" r="A11" t="s">
        <v>1157</v>
      </c>
      <c s="7" r="T11" t="n">
        <v>279362</v>
      </c>
      <c s="7" r="U11" t="n">
        <v>711891</v>
      </c>
    </row>
    <row r="12" spans="1:22">
      <c s="4" r="A12" t="s">
        <v>1158</v>
      </c>
      <c s="7" r="K12" t="n">
        <v>100000</v>
      </c>
    </row>
    <row r="13" spans="1:22">
      <c s="4" r="A13" t="s">
        <v>1159</v>
      </c>
      <c s="6" r="K13" t="n">
        <v>100000</v>
      </c>
    </row>
    <row r="14" spans="1:22">
      <c s="4" r="A14" t="s">
        <v>1160</v>
      </c>
      <c s="7" r="M14" t="n">
        <v>175000</v>
      </c>
      <c s="7" r="Q14" t="n">
        <v>228857</v>
      </c>
    </row>
    <row r="15" spans="1:22">
      <c s="4" r="A15" t="s">
        <v>1161</v>
      </c>
      <c s="7" r="N15" t="n">
        <v>349544</v>
      </c>
    </row>
    <row r="16" spans="1:22">
      <c s="4" r="A16" t="s">
        <v>1162</v>
      </c>
      <c s="7" r="R16" t="n">
        <v>641000</v>
      </c>
      <c s="7" r="S16" t="n">
        <v>200000</v>
      </c>
    </row>
    <row r="17" spans="1:22">
      <c s="4" r="A17" t="s">
        <v>1163</v>
      </c>
      <c s="6" r="C17" t="n">
        <v>4894692</v>
      </c>
      <c s="6" r="E17" t="n">
        <v>860000</v>
      </c>
      <c s="6" r="R17" t="n">
        <v>320500</v>
      </c>
    </row>
    <row r="18" spans="1:22">
      <c s="4" r="A18" t="s">
        <v>1164</v>
      </c>
      <c s="7" r="C18" t="n">
        <v>6000000</v>
      </c>
    </row>
    <row r="19" spans="1:22">
      <c s="4" r="A19" t="s">
        <v>1165</v>
      </c>
      <c s="9" r="E19" t="n">
        <v>2.5</v>
      </c>
    </row>
    <row r="20" spans="1:22">
      <c s="4" r="A20" t="s">
        <v>1166</v>
      </c>
      <c s="4" r="H20" t="s">
        <v>646</v>
      </c>
      <c s="4" r="R20" t="s">
        <v>646</v>
      </c>
      <c s="4" r="S20" t="s">
        <v>646</v>
      </c>
    </row>
    <row r="21" spans="1:22">
      <c s="4" r="A21" t="s">
        <v>679</v>
      </c>
      <c s="4" r="G21" t="s">
        <v>460</v>
      </c>
    </row>
    <row r="22" spans="1:22">
      <c s="4" r="A22" t="s">
        <v>1167</v>
      </c>
      <c s="7" r="G22" t="n">
        <v>550000</v>
      </c>
    </row>
    <row r="23" spans="1:22">
      <c s="4" r="A23" t="s">
        <v>1168</v>
      </c>
      <c s="6" r="G23" t="n">
        <v>250000</v>
      </c>
    </row>
    <row r="24" spans="1:22">
      <c s="4" r="A24" t="s">
        <v>1169</v>
      </c>
      <c s="7" r="G24" t="n">
        <v>300000</v>
      </c>
    </row>
    <row r="25" spans="1:22">
      <c s="4" r="A25" t="s">
        <v>1170</v>
      </c>
      <c s="6" r="G25" t="n">
        <v>146628</v>
      </c>
    </row>
    <row r="26" spans="1:22">
      <c s="4" r="A26" t="s">
        <v>193</v>
      </c>
      <c s="7" r="H26" t="n">
        <v>500000</v>
      </c>
      <c s="7" r="P26" t="n">
        <v>2200000</v>
      </c>
      <c s="7" r="T26" t="n">
        <v>2150000</v>
      </c>
      <c s="4" r="U26" t="s">
        <v>59</v>
      </c>
    </row>
    <row r="27" spans="1:22">
      <c s="4" r="A27" t="s">
        <v>1171</v>
      </c>
      <c s="4" r="H27" t="s">
        <v>1010</v>
      </c>
    </row>
    <row r="28" spans="1:22">
      <c s="4" r="A28" t="s">
        <v>1172</v>
      </c>
      <c s="4" r="H28" t="s">
        <v>981</v>
      </c>
    </row>
    <row r="29" spans="1:22">
      <c s="4" r="A29" t="s">
        <v>972</v>
      </c>
      <c s="6" r="I29" t="n">
        <v>4894692</v>
      </c>
      <c s="6" r="J29" t="n">
        <v>500000</v>
      </c>
      <c s="6" r="T29" t="n">
        <v>104000</v>
      </c>
    </row>
    <row r="30" spans="1:22">
      <c s="4" r="A30" t="s">
        <v>1173</v>
      </c>
      <c s="7" r="I30" t="n">
        <v>6000000</v>
      </c>
      <c s="7" r="J30" t="n">
        <v>1000000</v>
      </c>
      <c s="7" r="T30" t="n">
        <v>279362</v>
      </c>
    </row>
    <row r="31" spans="1:22">
      <c s="4" r="A31" t="s">
        <v>1174</v>
      </c>
      <c s="6" r="T31" t="n">
        <v>1619646</v>
      </c>
    </row>
    <row r="32" spans="1:22">
      <c s="4" r="A32" t="s">
        <v>728</v>
      </c>
    </row>
    <row r="33" spans="1:22">
      <c s="3" r="A33" t="s">
        <v>1150</v>
      </c>
    </row>
    <row r="34" spans="1:22">
      <c s="4" r="A34" t="s">
        <v>678</v>
      </c>
      <c s="9" r="O34" t="n">
        <v>5.5</v>
      </c>
    </row>
    <row r="35" spans="1:22">
      <c s="4" r="A35" t="s">
        <v>1166</v>
      </c>
      <c s="4" r="O35" t="s">
        <v>646</v>
      </c>
    </row>
    <row r="36" spans="1:22">
      <c s="4" r="A36" t="s">
        <v>1175</v>
      </c>
      <c s="6" r="O36" t="n">
        <v>680272</v>
      </c>
    </row>
    <row r="37" spans="1:22">
      <c s="4" r="A37" t="s">
        <v>1176</v>
      </c>
      <c s="6" r="O37" t="n">
        <v>340136</v>
      </c>
    </row>
    <row r="38" spans="1:22">
      <c s="4" r="A38" t="s">
        <v>1177</v>
      </c>
      <c s="6" r="O38" t="n">
        <v>340136</v>
      </c>
    </row>
    <row r="39" spans="1:22">
      <c s="4" r="A39" t="s">
        <v>1178</v>
      </c>
      <c s="7" r="O39" t="n">
        <v>7</v>
      </c>
    </row>
    <row r="40" spans="1:22">
      <c s="4" r="A40" t="s">
        <v>691</v>
      </c>
    </row>
    <row r="41" spans="1:22">
      <c s="3" r="A41" t="s">
        <v>1150</v>
      </c>
    </row>
    <row r="42" spans="1:22">
      <c s="4" r="A42" t="s">
        <v>678</v>
      </c>
      <c s="9" r="O42" t="n">
        <v>5.5</v>
      </c>
    </row>
    <row r="43" spans="1:22">
      <c s="4" r="A43" t="s">
        <v>1166</v>
      </c>
      <c s="4" r="O43" t="s">
        <v>646</v>
      </c>
    </row>
    <row r="44" spans="1:22">
      <c s="4" r="A44" t="s">
        <v>1175</v>
      </c>
      <c s="6" r="O44" t="n">
        <v>195000</v>
      </c>
    </row>
    <row r="45" spans="1:22">
      <c s="4" r="A45" t="s">
        <v>1176</v>
      </c>
      <c s="6" r="O45" t="n">
        <v>97500</v>
      </c>
    </row>
    <row r="46" spans="1:22">
      <c s="4" r="A46" t="s">
        <v>1177</v>
      </c>
      <c s="6" r="O46" t="n">
        <v>97500</v>
      </c>
    </row>
    <row r="47" spans="1:22">
      <c s="4" r="A47" t="s">
        <v>1178</v>
      </c>
      <c s="7" r="O47" t="n">
        <v>7</v>
      </c>
    </row>
    <row r="48" spans="1:22">
      <c s="4" r="A48" t="s">
        <v>1179</v>
      </c>
    </row>
    <row r="49" spans="1:22">
      <c s="3" r="A49" t="s">
        <v>1150</v>
      </c>
    </row>
    <row r="50" spans="1:22">
      <c s="4" r="A50" t="s">
        <v>1152</v>
      </c>
      <c s="6" r="S50" t="n">
        <v>15000</v>
      </c>
    </row>
    <row r="51" spans="1:22">
      <c s="4" r="A51" t="s">
        <v>1163</v>
      </c>
      <c s="6" r="S51" t="n">
        <v>137500</v>
      </c>
    </row>
    <row r="52" spans="1:22">
      <c s="4" r="A52" t="s">
        <v>1180</v>
      </c>
    </row>
    <row r="53" spans="1:22">
      <c s="3" r="A53" t="s">
        <v>1150</v>
      </c>
    </row>
    <row r="54" spans="1:22">
      <c s="4" r="A54" t="s">
        <v>1152</v>
      </c>
      <c s="6" r="S54" t="n">
        <v>40000</v>
      </c>
    </row>
    <row r="55" spans="1:22">
      <c s="4" r="A55" t="s">
        <v>1156</v>
      </c>
      <c s="6" r="S55" t="n">
        <v>98764</v>
      </c>
    </row>
    <row r="56" spans="1:22">
      <c s="4" r="A56" t="s">
        <v>1157</v>
      </c>
      <c s="7" r="S56" t="n">
        <v>330757</v>
      </c>
    </row>
    <row r="57" spans="1:22">
      <c s="4" r="A57" t="s">
        <v>1160</v>
      </c>
      <c s="7" r="S57" t="n">
        <v>101900</v>
      </c>
    </row>
    <row r="58" spans="1:22">
      <c s="4" r="A58" t="s">
        <v>687</v>
      </c>
    </row>
    <row r="59" spans="1:22">
      <c s="3" r="A59" t="s">
        <v>1150</v>
      </c>
    </row>
    <row r="60" spans="1:22">
      <c s="4" r="A60" t="s">
        <v>1174</v>
      </c>
      <c s="6" r="D60" t="n">
        <v>424080</v>
      </c>
    </row>
    <row r="61" spans="1:22">
      <c s="4" r="A61" t="s">
        <v>689</v>
      </c>
    </row>
    <row r="62" spans="1:22">
      <c s="3" r="A62" t="s">
        <v>1150</v>
      </c>
    </row>
    <row r="63" spans="1:22">
      <c s="4" r="A63" t="s">
        <v>1174</v>
      </c>
      <c s="6" r="B63" t="n">
        <v>1874063</v>
      </c>
    </row>
    <row r="64" spans="1:22">
      <c s="4" r="A64" t="s">
        <v>1181</v>
      </c>
    </row>
    <row r="65" spans="1:22">
      <c s="3" r="A65" t="s">
        <v>1150</v>
      </c>
    </row>
    <row r="66" spans="1:22">
      <c s="4" r="A66" t="s">
        <v>1152</v>
      </c>
      <c s="6" r="U66" t="n">
        <v>11101</v>
      </c>
    </row>
    <row r="67" spans="1:22">
      <c s="4" r="A67" t="s">
        <v>1153</v>
      </c>
      <c s="7" r="U67" t="n">
        <v>2</v>
      </c>
    </row>
    <row r="68" spans="1:22">
      <c s="4" r="A68" t="s">
        <v>1154</v>
      </c>
      <c s="6" r="U68" t="n">
        <v>3330</v>
      </c>
    </row>
    <row r="69" spans="1:22">
      <c s="4" r="A69" t="s">
        <v>678</v>
      </c>
      <c s="9" r="Q69" t="n">
        <v>3.5</v>
      </c>
      <c s="9" r="U69" t="n">
        <v>3.5</v>
      </c>
    </row>
    <row r="70" spans="1:22">
      <c s="4" r="A70" t="s">
        <v>1155</v>
      </c>
      <c s="7" r="U70" t="n">
        <v>22202</v>
      </c>
    </row>
    <row r="71" spans="1:22">
      <c s="4" r="A71" t="s">
        <v>1182</v>
      </c>
    </row>
    <row r="72" spans="1:22">
      <c s="3" r="A72" t="s">
        <v>1150</v>
      </c>
    </row>
    <row r="73" spans="1:22">
      <c s="4" r="A73" t="s">
        <v>1152</v>
      </c>
      <c s="6" r="U73" t="n">
        <v>20750</v>
      </c>
    </row>
    <row r="74" spans="1:22">
      <c s="4" r="A74" t="s">
        <v>1153</v>
      </c>
      <c s="7" r="U74" t="n">
        <v>2</v>
      </c>
    </row>
    <row r="75" spans="1:22">
      <c s="4" r="A75" t="s">
        <v>1154</v>
      </c>
      <c s="6" r="U75" t="n">
        <v>6225</v>
      </c>
    </row>
    <row r="76" spans="1:22">
      <c s="4" r="A76" t="s">
        <v>678</v>
      </c>
      <c s="9" r="Q76" t="n">
        <v>3.5</v>
      </c>
      <c s="9" r="U76" t="n">
        <v>3.5</v>
      </c>
    </row>
    <row r="77" spans="1:22">
      <c s="4" r="A77" t="s">
        <v>1155</v>
      </c>
      <c s="7" r="U77" t="n">
        <v>41500</v>
      </c>
    </row>
    <row r="78" spans="1:22">
      <c s="4" r="A78" t="s">
        <v>1183</v>
      </c>
    </row>
    <row r="79" spans="1:22">
      <c s="3" r="A79" t="s">
        <v>1150</v>
      </c>
    </row>
    <row r="80" spans="1:22">
      <c s="4" r="A80" t="s">
        <v>1156</v>
      </c>
      <c s="6" r="U80" t="n">
        <v>54837</v>
      </c>
    </row>
    <row r="81" spans="1:22">
      <c s="4" r="A81" t="s">
        <v>1157</v>
      </c>
      <c s="7" r="U81" t="n">
        <v>108855</v>
      </c>
    </row>
    <row r="82" spans="1:22">
      <c s="4" r="A82" t="s">
        <v>1184</v>
      </c>
    </row>
    <row r="83" spans="1:22">
      <c s="3" r="A83" t="s">
        <v>1150</v>
      </c>
    </row>
    <row r="84" spans="1:22">
      <c s="4" r="A84" t="s">
        <v>1153</v>
      </c>
      <c s="9" r="U84" t="n">
        <v>1.8</v>
      </c>
    </row>
    <row r="85" spans="1:22">
      <c s="4" r="A85" t="s">
        <v>1185</v>
      </c>
      <c s="7" r="U85" t="n">
        <v>66000</v>
      </c>
    </row>
    <row r="86" spans="1:22">
      <c s="4" r="A86" t="s">
        <v>1186</v>
      </c>
      <c s="6" r="U86" t="n">
        <v>36667</v>
      </c>
    </row>
    <row r="87" spans="1:22">
      <c s="4" r="A87" t="s">
        <v>1187</v>
      </c>
    </row>
    <row r="88" spans="1:22">
      <c s="3" r="A88" t="s">
        <v>1150</v>
      </c>
    </row>
    <row r="89" spans="1:22">
      <c s="4" r="A89" t="s">
        <v>1153</v>
      </c>
      <c s="7" r="U89" t="n">
        <v>2</v>
      </c>
    </row>
    <row r="90" spans="1:22">
      <c s="4" r="A90" t="s">
        <v>1158</v>
      </c>
      <c s="7" r="U90" t="n">
        <v>135614</v>
      </c>
    </row>
    <row r="91" spans="1:22">
      <c s="4" r="A91" t="s">
        <v>1159</v>
      </c>
      <c s="6" r="U91" t="n">
        <v>67807</v>
      </c>
    </row>
    <row r="92" spans="1:22">
      <c s="4" r="A92" t="s">
        <v>1188</v>
      </c>
    </row>
    <row r="93" spans="1:22">
      <c s="3" r="A93" t="s">
        <v>1150</v>
      </c>
    </row>
    <row r="94" spans="1:22">
      <c s="4" r="A94" t="s">
        <v>1153</v>
      </c>
      <c s="9" r="U94" t="n">
        <v>1.73</v>
      </c>
    </row>
    <row r="95" spans="1:22">
      <c s="4" r="A95" t="s">
        <v>1189</v>
      </c>
      <c s="7" r="U95" t="n">
        <v>25000</v>
      </c>
    </row>
    <row r="96" spans="1:22">
      <c s="4" r="A96" t="s">
        <v>1190</v>
      </c>
      <c s="6" r="U96" t="n">
        <v>14451</v>
      </c>
    </row>
    <row r="97" spans="1:22">
      <c s="4" r="A97" t="s">
        <v>1191</v>
      </c>
    </row>
    <row r="98" spans="1:22">
      <c s="3" r="A98" t="s">
        <v>1150</v>
      </c>
    </row>
    <row r="99" spans="1:22">
      <c s="4" r="A99" t="s">
        <v>972</v>
      </c>
      <c s="6" r="L99" t="n">
        <v>373333</v>
      </c>
    </row>
    <row r="100" spans="1:22">
      <c s="4" r="A100" t="s">
        <v>1173</v>
      </c>
      <c s="7" r="L100" t="n">
        <v>500000</v>
      </c>
    </row>
    <row r="101" spans="1:22">
      <c s="4" r="A101" t="s">
        <v>1192</v>
      </c>
    </row>
    <row r="102" spans="1:22">
      <c s="3" r="A102" t="s">
        <v>1150</v>
      </c>
    </row>
    <row r="103" spans="1:22">
      <c s="4" r="A103" t="s">
        <v>972</v>
      </c>
      <c s="6" r="L103" t="n">
        <v>168713</v>
      </c>
    </row>
    <row r="104" spans="1:22">
      <c s="4" r="A104" t="s">
        <v>1173</v>
      </c>
      <c s="7" r="L104" t="n">
        <v>250000</v>
      </c>
    </row>
    <row r="105" spans="1:22">
      <c s="4" r="A105" t="s">
        <v>1193</v>
      </c>
    </row>
    <row r="106" spans="1:22">
      <c s="3" r="A106" t="s">
        <v>1150</v>
      </c>
    </row>
    <row r="107" spans="1:22">
      <c s="4" r="A107" t="s">
        <v>1163</v>
      </c>
      <c s="6" r="E107" t="n">
        <v>860000</v>
      </c>
    </row>
    <row r="108" spans="1:22">
      <c s="4" r="A108" t="s">
        <v>1165</v>
      </c>
      <c s="9" r="E108" t="n">
        <v>2.5</v>
      </c>
    </row>
    <row r="109" spans="1:22">
      <c s="4" r="A109" t="s">
        <v>1194</v>
      </c>
    </row>
    <row r="110" spans="1:22">
      <c s="3" r="A110" t="s">
        <v>1150</v>
      </c>
    </row>
    <row r="111" spans="1:22">
      <c s="4" r="A111" t="s">
        <v>1151</v>
      </c>
      <c s="6" r="T111" t="n">
        <v>4000000</v>
      </c>
    </row>
    <row r="112" spans="1:22">
      <c s="4" r="A112" t="s">
        <v>450</v>
      </c>
    </row>
    <row r="113" spans="1:22">
      <c s="3" r="A113" t="s">
        <v>1150</v>
      </c>
    </row>
    <row r="114" spans="1:22">
      <c s="4" r="A114" t="s">
        <v>83</v>
      </c>
      <c s="6" r="V114" t="n">
        <v>20000000</v>
      </c>
    </row>
    <row r="115" spans="1:22">
      <c s="4" r="A115" t="s">
        <v>678</v>
      </c>
      <c s="7" r="N115" t="n">
        <v>2</v>
      </c>
    </row>
    <row r="116" spans="1:22">
      <c s="4" r="A116" t="s">
        <v>1195</v>
      </c>
    </row>
    <row r="117" spans="1:22">
      <c s="3" r="A117" t="s">
        <v>1150</v>
      </c>
    </row>
    <row r="118" spans="1:22">
      <c s="4" r="A118" t="s">
        <v>1153</v>
      </c>
      <c s="9" r="U118" t="n">
        <v>1.79</v>
      </c>
    </row>
    <row r="119" spans="1:22">
      <c s="4" r="A119" t="s">
        <v>452</v>
      </c>
    </row>
    <row r="120" spans="1:22">
      <c s="3" r="A120" t="s">
        <v>1150</v>
      </c>
    </row>
    <row r="121" spans="1:22">
      <c s="4" r="A121" t="s">
        <v>83</v>
      </c>
      <c s="6" r="V121" t="n">
        <v>45000000</v>
      </c>
    </row>
    <row r="122" spans="1:22">
      <c s="4" r="A122" t="s">
        <v>678</v>
      </c>
      <c s="7" r="N122" t="n">
        <v>7</v>
      </c>
    </row>
    <row r="123" spans="1:22">
      <c s="4" r="A123" t="s">
        <v>1196</v>
      </c>
    </row>
    <row r="124" spans="1:22">
      <c s="3" r="A124" t="s">
        <v>1150</v>
      </c>
    </row>
    <row r="125" spans="1:22">
      <c s="4" r="A125" t="s">
        <v>1153</v>
      </c>
      <c s="9" r="U125" t="n">
        <v>2.0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197</v>
      </c>
      <c s="2" r="B1" t="s">
        <v>1</v>
      </c>
    </row>
    <row r="2" spans="1:3">
      <c s="2" r="B2" t="s">
        <v>2</v>
      </c>
      <c s="2" r="C2" t="s">
        <v>32</v>
      </c>
    </row>
    <row r="3" spans="1:3">
      <c s="3" r="A3" t="s">
        <v>1198</v>
      </c>
    </row>
    <row r="4" spans="1:3">
      <c s="4" r="A4" t="s">
        <v>1199</v>
      </c>
      <c s="6" r="B4" t="n">
        <v>9506304</v>
      </c>
      <c s="6" r="C4" t="n">
        <v>8715804</v>
      </c>
    </row>
    <row r="5" spans="1:3">
      <c s="4" r="A5" t="s">
        <v>1200</v>
      </c>
      <c s="4" r="B5" t="s">
        <v>59</v>
      </c>
      <c s="6" r="C5" t="n">
        <v>840500</v>
      </c>
    </row>
    <row r="6" spans="1:3">
      <c s="4" r="A6" t="s">
        <v>1201</v>
      </c>
      <c s="4" r="B6" t="s">
        <v>59</v>
      </c>
      <c s="4" r="C6" t="s">
        <v>59</v>
      </c>
    </row>
    <row r="7" spans="1:3">
      <c s="4" r="A7" t="s">
        <v>1202</v>
      </c>
      <c s="4" r="B7" t="s">
        <v>59</v>
      </c>
      <c s="6" r="C7" t="n">
        <v>-50000</v>
      </c>
    </row>
    <row r="8" spans="1:3">
      <c s="4" r="A8" t="s">
        <v>1203</v>
      </c>
      <c s="6" r="B8" t="n">
        <v>9506304</v>
      </c>
      <c s="6" r="C8" t="n">
        <v>9506304</v>
      </c>
    </row>
    <row r="9" spans="1:3">
      <c s="4" r="A9" t="s">
        <v>1204</v>
      </c>
      <c s="6" r="B9" t="n">
        <v>9506304</v>
      </c>
      <c s="4" r="C9" t="s">
        <v>59</v>
      </c>
    </row>
    <row r="10" spans="1:3">
      <c s="4" r="A10" t="s">
        <v>1205</v>
      </c>
      <c s="9" r="B10" t="n">
        <v>4.93</v>
      </c>
      <c s="9" r="C10" t="n">
        <v>5.49</v>
      </c>
    </row>
    <row r="11" spans="1:3">
      <c s="4" r="A11" t="s">
        <v>1206</v>
      </c>
      <c s="4" r="B11" t="s">
        <v>59</v>
      </c>
      <c s="9" r="C11" t="n">
        <v>2.55</v>
      </c>
    </row>
    <row r="12" spans="1:3">
      <c s="4" r="A12" t="s">
        <v>1207</v>
      </c>
      <c s="4" r="B12" t="s">
        <v>59</v>
      </c>
      <c s="4" r="C12" t="s">
        <v>59</v>
      </c>
    </row>
    <row r="13" spans="1:3">
      <c s="4" r="A13" t="s">
        <v>1208</v>
      </c>
      <c s="4" r="B13" t="s">
        <v>59</v>
      </c>
      <c s="9" r="C13" t="n">
        <v>6.25</v>
      </c>
    </row>
    <row r="14" spans="1:3">
      <c s="4" r="A14" t="s">
        <v>1209</v>
      </c>
      <c s="9" r="B14" t="n">
        <v>4.93</v>
      </c>
      <c s="9" r="C14" t="n">
        <v>4.93</v>
      </c>
    </row>
    <row r="15" spans="1:3">
      <c s="4" r="A15" t="s">
        <v>1210</v>
      </c>
      <c s="4" r="B15" t="s">
        <v>1044</v>
      </c>
      <c s="4" r="C15" t="s">
        <v>650</v>
      </c>
    </row>
    <row r="16" spans="1:3">
      <c s="4" r="A16" t="s">
        <v>1211</v>
      </c>
      <c s="4" r="B16" t="s">
        <v>1044</v>
      </c>
      <c s="4" r="C16" t="s">
        <v>104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9"/>
    <col customWidth="1" max="2" min="2" width="24"/>
    <col customWidth="1" max="3" min="3" width="14"/>
  </cols>
  <sheetData>
    <row r="1" spans="1:3">
      <c s="1" r="A1" t="s">
        <v>1212</v>
      </c>
      <c s="2" r="B1" t="s">
        <v>1</v>
      </c>
    </row>
    <row r="2" spans="1:3">
      <c s="2" r="B2" t="s">
        <v>2</v>
      </c>
      <c s="2" r="C2" t="s">
        <v>32</v>
      </c>
    </row>
    <row r="3" spans="1:3">
      <c s="4" r="A3" t="s">
        <v>1213</v>
      </c>
      <c s="4" r="B3" t="s">
        <v>1044</v>
      </c>
      <c s="4" r="C3" t="s">
        <v>650</v>
      </c>
    </row>
    <row r="4" spans="1:3">
      <c s="4" r="A4" t="s">
        <v>660</v>
      </c>
    </row>
    <row r="5" spans="1:3">
      <c s="4" r="A5" t="s">
        <v>1214</v>
      </c>
      <c s="6" r="B5" t="n">
        <v>9506304</v>
      </c>
    </row>
    <row r="6" spans="1:3">
      <c s="4" r="A6" t="s">
        <v>1215</v>
      </c>
      <c s="6" r="B6" t="n">
        <v>9506304</v>
      </c>
    </row>
    <row r="7" spans="1:3">
      <c s="4" r="A7" t="s">
        <v>1216</v>
      </c>
    </row>
    <row r="8" spans="1:3">
      <c s="4" r="A8" t="s">
        <v>1217</v>
      </c>
      <c s="7" r="B8" t="n">
        <v>5</v>
      </c>
    </row>
    <row r="9" spans="1:3">
      <c s="4" r="A9" t="s">
        <v>1214</v>
      </c>
      <c s="6" r="B9" t="n">
        <v>7439631</v>
      </c>
    </row>
    <row r="10" spans="1:3">
      <c s="4" r="A10" t="s">
        <v>1213</v>
      </c>
      <c s="4" r="B10" t="s">
        <v>1218</v>
      </c>
    </row>
    <row r="11" spans="1:3">
      <c s="4" r="A11" t="s">
        <v>1215</v>
      </c>
      <c s="6" r="B11" t="n">
        <v>7439631</v>
      </c>
    </row>
    <row r="12" spans="1:3">
      <c s="4" r="A12" t="s">
        <v>1219</v>
      </c>
    </row>
    <row r="13" spans="1:3">
      <c s="4" r="A13" t="s">
        <v>1220</v>
      </c>
      <c s="7" r="B13" t="n">
        <v>4</v>
      </c>
    </row>
    <row r="14" spans="1:3">
      <c s="4" r="A14" t="s">
        <v>1217</v>
      </c>
      <c s="9" r="B14" t="n">
        <v>4.99</v>
      </c>
    </row>
    <row r="15" spans="1:3">
      <c s="4" r="A15" t="s">
        <v>1214</v>
      </c>
      <c s="4" r="B15" t="s">
        <v>59</v>
      </c>
    </row>
    <row r="16" spans="1:3">
      <c s="4" r="A16" t="s">
        <v>1213</v>
      </c>
      <c s="4" r="B16" t="s">
        <v>1221</v>
      </c>
    </row>
    <row r="17" spans="1:3">
      <c s="4" r="A17" t="s">
        <v>1215</v>
      </c>
      <c s="4" r="B17" t="s">
        <v>59</v>
      </c>
    </row>
    <row r="18" spans="1:3">
      <c s="4" r="A18" t="s">
        <v>1222</v>
      </c>
    </row>
    <row r="19" spans="1:3">
      <c s="4" r="A19" t="s">
        <v>1220</v>
      </c>
      <c s="7" r="B19" t="n">
        <v>3</v>
      </c>
    </row>
    <row r="20" spans="1:3">
      <c s="4" r="A20" t="s">
        <v>1217</v>
      </c>
      <c s="9" r="B20" t="n">
        <v>3.99</v>
      </c>
    </row>
    <row r="21" spans="1:3">
      <c s="4" r="A21" t="s">
        <v>1214</v>
      </c>
      <c s="6" r="B21" t="n">
        <v>799901</v>
      </c>
    </row>
    <row r="22" spans="1:3">
      <c s="4" r="A22" t="s">
        <v>1213</v>
      </c>
      <c s="4" r="B22" t="s">
        <v>1223</v>
      </c>
    </row>
    <row r="23" spans="1:3">
      <c s="4" r="A23" t="s">
        <v>1215</v>
      </c>
      <c s="6" r="B23" t="n">
        <v>799901</v>
      </c>
    </row>
    <row r="24" spans="1:3">
      <c s="4" r="A24" t="s">
        <v>1224</v>
      </c>
    </row>
    <row r="25" spans="1:3">
      <c s="4" r="A25" t="s">
        <v>1220</v>
      </c>
      <c s="7" r="B25" t="n">
        <v>2</v>
      </c>
    </row>
    <row r="26" spans="1:3">
      <c s="4" r="A26" t="s">
        <v>1217</v>
      </c>
      <c s="9" r="B26" t="n">
        <v>2.99</v>
      </c>
    </row>
    <row r="27" spans="1:3">
      <c s="4" r="A27" t="s">
        <v>1214</v>
      </c>
      <c s="6" r="B27" t="n">
        <v>954272</v>
      </c>
    </row>
    <row r="28" spans="1:3">
      <c s="4" r="A28" t="s">
        <v>1213</v>
      </c>
      <c s="4" r="B28" t="s">
        <v>1225</v>
      </c>
    </row>
    <row r="29" spans="1:3">
      <c s="4" r="A29" t="s">
        <v>1215</v>
      </c>
      <c s="6" r="B29" t="n">
        <v>954272</v>
      </c>
    </row>
    <row r="30" spans="1:3">
      <c s="4" r="A30" t="s">
        <v>1226</v>
      </c>
    </row>
    <row r="31" spans="1:3">
      <c s="4" r="A31" t="s">
        <v>1220</v>
      </c>
      <c s="7" r="B31" t="n">
        <v>1</v>
      </c>
    </row>
    <row r="32" spans="1:3">
      <c s="4" r="A32" t="s">
        <v>1217</v>
      </c>
      <c s="9" r="B32" t="n">
        <v>1.99</v>
      </c>
    </row>
    <row r="33" spans="1:3">
      <c s="4" r="A33" t="s">
        <v>1214</v>
      </c>
      <c s="6" r="B33" t="n">
        <v>312500</v>
      </c>
    </row>
    <row r="34" spans="1:3">
      <c s="4" r="A34" t="s">
        <v>1213</v>
      </c>
      <c s="4" r="B34" t="s">
        <v>1227</v>
      </c>
    </row>
    <row r="35" spans="1:3">
      <c s="4" r="A35" t="s">
        <v>1215</v>
      </c>
      <c s="6" r="B35" t="n">
        <v>3125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1228</v>
      </c>
      <c s="2" r="B1" t="s">
        <v>1</v>
      </c>
    </row>
    <row r="2" spans="1:3">
      <c s="2" r="B2" t="s">
        <v>2</v>
      </c>
      <c s="2" r="C2" t="s">
        <v>32</v>
      </c>
    </row>
    <row r="3" spans="1:3">
      <c s="3" r="A3" t="s">
        <v>1198</v>
      </c>
    </row>
    <row r="4" spans="1:3">
      <c s="4" r="A4" t="s">
        <v>103</v>
      </c>
      <c s="7" r="B4" t="n">
        <v>2379951</v>
      </c>
      <c s="7" r="C4" t="n">
        <v>336798</v>
      </c>
    </row>
    <row r="5" spans="1:3">
      <c s="4" r="A5" t="s">
        <v>1229</v>
      </c>
      <c s="6" r="B5" t="n">
        <v>22375</v>
      </c>
      <c s="6" r="C5" t="n">
        <v>771095</v>
      </c>
    </row>
    <row r="6" spans="1:3">
      <c s="4" r="A6" t="s">
        <v>1230</v>
      </c>
      <c s="7" r="B6" t="n">
        <v>2402326</v>
      </c>
      <c s="7" r="C6" t="n">
        <v>110789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31</v>
      </c>
      <c s="2" r="B1" t="s">
        <v>2</v>
      </c>
      <c s="2" r="C1" t="s">
        <v>32</v>
      </c>
    </row>
    <row r="2" spans="1:3">
      <c s="3" r="A2" t="s">
        <v>1232</v>
      </c>
    </row>
    <row r="3" spans="1:3">
      <c s="4" r="A3" t="s">
        <v>52</v>
      </c>
      <c s="7" r="B3" t="n">
        <v>403742</v>
      </c>
      <c s="7" r="C3" t="n">
        <v>1299083</v>
      </c>
    </row>
    <row r="4" spans="1:3">
      <c s="4" r="A4" t="s">
        <v>812</v>
      </c>
    </row>
    <row r="5" spans="1:3">
      <c s="3" r="A5" t="s">
        <v>1232</v>
      </c>
    </row>
    <row r="6" spans="1:3">
      <c s="4" r="A6" t="s">
        <v>52</v>
      </c>
      <c s="6" r="C6" t="n">
        <v>199436</v>
      </c>
    </row>
    <row r="7" spans="1:3">
      <c s="4" r="A7" t="s">
        <v>1233</v>
      </c>
    </row>
    <row r="8" spans="1:3">
      <c s="3" r="A8" t="s">
        <v>1232</v>
      </c>
    </row>
    <row r="9" spans="1:3">
      <c s="4" r="A9" t="s">
        <v>52</v>
      </c>
      <c s="6" r="B9" t="n">
        <v>12963</v>
      </c>
      <c s="7" r="C9" t="n">
        <v>12191</v>
      </c>
    </row>
    <row r="10" spans="1:3">
      <c s="4" r="A10" t="s">
        <v>1234</v>
      </c>
    </row>
    <row r="11" spans="1:3">
      <c s="3" r="A11" t="s">
        <v>1232</v>
      </c>
    </row>
    <row r="12" spans="1:3">
      <c s="4" r="A12" t="s">
        <v>52</v>
      </c>
      <c s="7" r="B12" t="n">
        <v>390779</v>
      </c>
      <c s="4" r="C12" t="s">
        <v>59</v>
      </c>
    </row>
    <row r="13" spans="1:3">
      <c s="4" r="A13" t="s">
        <v>1235</v>
      </c>
    </row>
    <row r="14" spans="1:3">
      <c s="3" r="A14" t="s">
        <v>1232</v>
      </c>
    </row>
    <row r="15" spans="1:3">
      <c s="4" r="A15" t="s">
        <v>52</v>
      </c>
      <c s="4" r="B15" t="s">
        <v>59</v>
      </c>
      <c s="7" r="C15" t="n">
        <v>1087451</v>
      </c>
    </row>
    <row r="16" spans="1:3">
      <c s="4" r="A16" t="s">
        <v>812</v>
      </c>
    </row>
    <row r="17" spans="1:3">
      <c s="3" r="A17" t="s">
        <v>1232</v>
      </c>
    </row>
    <row r="18" spans="1:3">
      <c s="4" r="A18" t="s">
        <v>52</v>
      </c>
      <c s="4" r="B18" t="s">
        <v>5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36</v>
      </c>
      <c s="2" r="B1" t="s">
        <v>2</v>
      </c>
      <c s="2" r="C1" t="s">
        <v>32</v>
      </c>
    </row>
    <row r="2" spans="1:3">
      <c s="3" r="A2" t="s">
        <v>1232</v>
      </c>
    </row>
    <row r="3" spans="1:3">
      <c s="4" r="A3" t="s">
        <v>37</v>
      </c>
      <c s="7" r="B3" t="n">
        <v>45615</v>
      </c>
      <c s="7" r="C3" t="n">
        <v>46015</v>
      </c>
    </row>
    <row r="4" spans="1:3">
      <c s="4" r="A4" t="s">
        <v>1237</v>
      </c>
    </row>
    <row r="5" spans="1:3">
      <c s="3" r="A5" t="s">
        <v>1232</v>
      </c>
    </row>
    <row r="6" spans="1:3">
      <c s="4" r="A6" t="s">
        <v>37</v>
      </c>
      <c s="7" r="B6" t="n">
        <v>45615</v>
      </c>
      <c s="7" r="C6" t="n">
        <v>4601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63"/>
    <col customWidth="1" max="3" min="3" width="16"/>
    <col customWidth="1" max="4" min="4" width="14"/>
  </cols>
  <sheetData>
    <row r="1" spans="1:4">
      <c s="1" r="A1" t="s">
        <v>1238</v>
      </c>
      <c s="2" r="C1" t="s">
        <v>1</v>
      </c>
    </row>
    <row r="2" spans="1:4">
      <c s="2" r="C2" t="s">
        <v>2</v>
      </c>
      <c s="2" r="D2" t="s">
        <v>32</v>
      </c>
    </row>
    <row r="3" spans="1:4">
      <c s="4" r="A3" t="s">
        <v>87</v>
      </c>
      <c s="7" r="C3" t="n">
        <v>42396809</v>
      </c>
      <c s="7" r="D3" t="n">
        <v>29843434</v>
      </c>
    </row>
    <row r="4" spans="1:4">
      <c s="4" r="A4" t="s">
        <v>1239</v>
      </c>
      <c s="6" r="C4" t="n">
        <v>-11487916</v>
      </c>
      <c s="6" r="D4" t="n">
        <v>-5544308</v>
      </c>
    </row>
    <row r="5" spans="1:4">
      <c s="4" r="A5" t="s">
        <v>1240</v>
      </c>
    </row>
    <row r="6" spans="1:4">
      <c s="4" r="A6" t="s">
        <v>87</v>
      </c>
      <c s="6" r="C6" t="n">
        <v>42396809</v>
      </c>
      <c s="6" r="D6" t="n">
        <v>29843434</v>
      </c>
    </row>
    <row r="7" spans="1:4">
      <c s="4" r="A7" t="s">
        <v>1239</v>
      </c>
      <c s="6" r="C7" t="n">
        <v>-11487916</v>
      </c>
      <c s="6" r="D7" t="n">
        <v>-5544308</v>
      </c>
    </row>
    <row r="8" spans="1:4">
      <c s="4" r="A8" t="s">
        <v>1241</v>
      </c>
    </row>
    <row r="9" spans="1:4">
      <c s="4" r="A9" t="s">
        <v>87</v>
      </c>
      <c s="6" r="C9" t="n">
        <v>21931096</v>
      </c>
      <c s="6" r="D9" t="n">
        <v>21284710</v>
      </c>
    </row>
    <row r="10" spans="1:4">
      <c s="4" r="A10" t="s">
        <v>1239</v>
      </c>
      <c s="4" r="B10" t="s">
        <v>873</v>
      </c>
      <c s="6" r="C10" t="n">
        <v>-6602559</v>
      </c>
      <c s="6" r="D10" t="n">
        <v>-773447</v>
      </c>
    </row>
    <row r="11" spans="1:4">
      <c s="4" r="A11" t="s">
        <v>1242</v>
      </c>
    </row>
    <row r="12" spans="1:4">
      <c s="4" r="A12" t="s">
        <v>87</v>
      </c>
      <c s="6" r="C12" t="n">
        <v>14542094</v>
      </c>
      <c s="6" r="D12" t="n">
        <v>3230519</v>
      </c>
    </row>
    <row r="13" spans="1:4">
      <c s="4" r="A13" t="s">
        <v>1239</v>
      </c>
      <c s="6" r="C13" t="n">
        <v>-1357055</v>
      </c>
      <c s="6" r="D13" t="n">
        <v>-1641363</v>
      </c>
    </row>
    <row r="14" spans="1:4">
      <c s="4" r="A14" t="s">
        <v>1243</v>
      </c>
    </row>
    <row r="15" spans="1:4">
      <c s="4" r="A15" t="s">
        <v>87</v>
      </c>
      <c s="6" r="C15" t="n">
        <v>5498790</v>
      </c>
      <c s="6" r="D15" t="n">
        <v>4838815</v>
      </c>
    </row>
    <row r="16" spans="1:4">
      <c s="4" r="A16" t="s">
        <v>1239</v>
      </c>
      <c s="6" r="C16" t="n">
        <v>-33248</v>
      </c>
      <c s="6" r="D16" t="n">
        <v>-62854</v>
      </c>
    </row>
    <row r="17" spans="1:4">
      <c s="4" r="A17" t="s">
        <v>1244</v>
      </c>
    </row>
    <row r="18" spans="1:4">
      <c s="4" r="A18" t="s">
        <v>87</v>
      </c>
      <c s="6" r="C18" t="n">
        <v>424829</v>
      </c>
      <c s="6" r="D18" t="n">
        <v>489390</v>
      </c>
    </row>
    <row r="19" spans="1:4">
      <c s="4" r="A19" t="s">
        <v>1239</v>
      </c>
      <c s="7" r="C19" t="n">
        <v>-3495054</v>
      </c>
      <c s="7" r="D19" t="n">
        <v>-3066644</v>
      </c>
    </row>
    <row r="20" spans="1:4">
      <c r="A20" t="n"/>
    </row>
    <row r="21" spans="1:4">
      <c s="4" r="A21" t="s">
        <v>873</v>
      </c>
      <c s="4" r="B21" t="s">
        <v>1245</v>
      </c>
    </row>
  </sheetData>
  <mergeCells count="4">
    <mergeCell ref="A1:B2"/>
    <mergeCell ref="C1:D1"/>
    <mergeCell ref="A20:C20"/>
    <mergeCell ref="B21:C2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63"/>
    <col customWidth="1" max="3" min="3" width="16"/>
    <col customWidth="1" max="4" min="4" width="14"/>
  </cols>
  <sheetData>
    <row r="1" spans="1:4">
      <c s="1" r="A1" t="s">
        <v>1246</v>
      </c>
      <c s="2" r="C1" t="s">
        <v>1</v>
      </c>
    </row>
    <row r="2" spans="1:4">
      <c s="2" r="C2" t="s">
        <v>2</v>
      </c>
      <c s="2" r="D2" t="s">
        <v>32</v>
      </c>
    </row>
    <row r="3" spans="1:4">
      <c s="3" r="A3" t="s">
        <v>1247</v>
      </c>
    </row>
    <row r="4" spans="1:4">
      <c s="4" r="A4" t="s">
        <v>87</v>
      </c>
      <c s="7" r="C4" t="n">
        <v>42396809</v>
      </c>
      <c s="7" r="D4" t="n">
        <v>29843434</v>
      </c>
    </row>
    <row r="5" spans="1:4">
      <c s="4" r="A5" t="s">
        <v>1239</v>
      </c>
      <c s="6" r="C5" t="n">
        <v>-11487916</v>
      </c>
      <c s="6" r="D5" t="n">
        <v>-5544308</v>
      </c>
    </row>
    <row r="6" spans="1:4">
      <c s="4" r="A6" t="s">
        <v>1248</v>
      </c>
      <c s="6" r="C6" t="n">
        <v>38386630</v>
      </c>
      <c s="6" r="D6" t="n">
        <v>34323074</v>
      </c>
    </row>
    <row r="7" spans="1:4">
      <c s="4" r="A7" t="s">
        <v>1097</v>
      </c>
    </row>
    <row r="8" spans="1:4">
      <c s="3" r="A8" t="s">
        <v>1247</v>
      </c>
    </row>
    <row r="9" spans="1:4">
      <c s="4" r="A9" t="s">
        <v>87</v>
      </c>
      <c s="6" r="C9" t="n">
        <v>25528467</v>
      </c>
      <c s="6" r="D9" t="n">
        <v>12941648</v>
      </c>
    </row>
    <row r="10" spans="1:4">
      <c s="4" r="A10" t="s">
        <v>1239</v>
      </c>
      <c s="6" r="C10" t="n">
        <v>-5114687</v>
      </c>
      <c s="6" r="D10" t="n">
        <v>-4886279</v>
      </c>
    </row>
    <row r="11" spans="1:4">
      <c s="4" r="A11" t="s">
        <v>1248</v>
      </c>
      <c s="6" r="C11" t="n">
        <v>27956485</v>
      </c>
      <c s="6" r="D11" t="n">
        <v>15434108</v>
      </c>
    </row>
    <row r="12" spans="1:4">
      <c s="4" r="A12" t="s">
        <v>1249</v>
      </c>
    </row>
    <row r="13" spans="1:4">
      <c s="3" r="A13" t="s">
        <v>1247</v>
      </c>
    </row>
    <row r="14" spans="1:4">
      <c s="4" r="A14" t="s">
        <v>87</v>
      </c>
      <c s="6" r="C14" t="n">
        <v>6430524</v>
      </c>
    </row>
    <row r="15" spans="1:4">
      <c s="4" r="A15" t="s">
        <v>1239</v>
      </c>
      <c s="6" r="C15" t="n">
        <v>-162228</v>
      </c>
    </row>
    <row r="16" spans="1:4">
      <c s="4" r="A16" t="s">
        <v>1248</v>
      </c>
      <c s="6" r="C16" t="n">
        <v>2393147</v>
      </c>
      <c s="6" r="D16" t="n">
        <v>2172528</v>
      </c>
    </row>
    <row r="17" spans="1:4">
      <c s="4" r="A17" t="s">
        <v>1250</v>
      </c>
    </row>
    <row r="18" spans="1:4">
      <c s="3" r="A18" t="s">
        <v>1247</v>
      </c>
    </row>
    <row r="19" spans="1:4">
      <c s="4" r="A19" t="s">
        <v>87</v>
      </c>
      <c s="6" r="C19" t="n">
        <v>6453377</v>
      </c>
      <c s="6" r="D19" t="n">
        <v>5613381</v>
      </c>
    </row>
    <row r="20" spans="1:4">
      <c s="4" r="A20" t="s">
        <v>1239</v>
      </c>
      <c s="4" r="B20" t="s">
        <v>873</v>
      </c>
      <c s="6" r="C20" t="n">
        <v>-6266695</v>
      </c>
      <c s="6" r="D20" t="n">
        <v>-277557</v>
      </c>
    </row>
    <row r="21" spans="1:4">
      <c s="4" r="A21" t="s">
        <v>1248</v>
      </c>
      <c s="6" r="C21" t="n">
        <v>4781020</v>
      </c>
      <c s="6" r="D21" t="n">
        <v>13068305</v>
      </c>
    </row>
    <row r="22" spans="1:4">
      <c s="4" r="A22" t="s">
        <v>1251</v>
      </c>
    </row>
    <row r="23" spans="1:4">
      <c s="3" r="A23" t="s">
        <v>1247</v>
      </c>
    </row>
    <row r="24" spans="1:4">
      <c s="4" r="A24" t="s">
        <v>87</v>
      </c>
      <c s="6" r="C24" t="n">
        <v>3984441</v>
      </c>
      <c s="6" r="D24" t="n">
        <v>4656381</v>
      </c>
    </row>
    <row r="25" spans="1:4">
      <c s="4" r="A25" t="s">
        <v>1239</v>
      </c>
      <c s="6" r="C25" t="n">
        <v>55694</v>
      </c>
      <c s="6" r="D25" t="n">
        <v>-6914</v>
      </c>
    </row>
    <row r="26" spans="1:4">
      <c s="4" r="A26" t="s">
        <v>1248</v>
      </c>
      <c s="7" r="C26" t="n">
        <v>3255977</v>
      </c>
      <c s="6" r="D26" t="n">
        <v>3648133</v>
      </c>
    </row>
    <row r="27" spans="1:4">
      <c s="4" r="A27" t="s">
        <v>1249</v>
      </c>
    </row>
    <row r="28" spans="1:4">
      <c s="3" r="A28" t="s">
        <v>1247</v>
      </c>
    </row>
    <row r="29" spans="1:4">
      <c s="4" r="A29" t="s">
        <v>87</v>
      </c>
      <c s="6" r="D29" t="n">
        <v>6632024</v>
      </c>
    </row>
    <row r="30" spans="1:4">
      <c s="4" r="A30" t="s">
        <v>1239</v>
      </c>
      <c s="7" r="D30" t="n">
        <v>-373558</v>
      </c>
    </row>
    <row r="31" spans="1:4">
      <c r="A31" t="n"/>
    </row>
    <row r="32" spans="1:4">
      <c s="4" r="A32" t="s">
        <v>873</v>
      </c>
      <c s="4" r="B32" t="s">
        <v>1245</v>
      </c>
    </row>
  </sheetData>
  <mergeCells count="4">
    <mergeCell ref="A1:B2"/>
    <mergeCell ref="C1:D1"/>
    <mergeCell ref="A31:C31"/>
    <mergeCell ref="B32:C3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0"/>
    <col customWidth="1" max="2" min="2" width="15"/>
    <col customWidth="1" max="3" min="3" width="80"/>
    <col customWidth="1" max="4" min="4" width="14"/>
  </cols>
  <sheetData>
    <row r="1" spans="1:4">
      <c s="1" r="A1" t="s">
        <v>1252</v>
      </c>
      <c s="2" r="B1" t="s">
        <v>1253</v>
      </c>
      <c s="2" r="C1" t="s">
        <v>1</v>
      </c>
    </row>
    <row r="2" spans="1:4">
      <c s="2" r="B2" t="s">
        <v>32</v>
      </c>
      <c s="2" r="C2" t="s">
        <v>2</v>
      </c>
      <c s="2" r="D2" t="s">
        <v>32</v>
      </c>
    </row>
    <row r="3" spans="1:4">
      <c s="3" r="A3" t="s">
        <v>1254</v>
      </c>
    </row>
    <row r="4" spans="1:4">
      <c s="4" r="A4" t="s">
        <v>1255</v>
      </c>
      <c s="7" r="B4" t="n">
        <v>2700000</v>
      </c>
      <c s="7" r="C4" t="n">
        <v>4100000</v>
      </c>
    </row>
    <row r="5" spans="1:4">
      <c s="4" r="A5" t="s">
        <v>1256</v>
      </c>
      <c s="7" r="C5" t="n">
        <v>480000</v>
      </c>
    </row>
    <row r="6" spans="1:4">
      <c s="4" r="A6" t="s">
        <v>1257</v>
      </c>
      <c s="4" r="C6" t="s">
        <v>1258</v>
      </c>
    </row>
    <row r="7" spans="1:4">
      <c s="4" r="A7" t="s">
        <v>1259</v>
      </c>
      <c s="7" r="C7" t="n">
        <v>675000</v>
      </c>
    </row>
    <row r="8" spans="1:4">
      <c s="4" r="A8" t="s">
        <v>1260</v>
      </c>
      <c s="7" r="C8" t="n">
        <v>225000</v>
      </c>
    </row>
    <row r="9" spans="1:4">
      <c s="4" r="A9" t="s">
        <v>1261</v>
      </c>
      <c s="6" r="C9" t="n">
        <v>1619646</v>
      </c>
    </row>
    <row r="10" spans="1:4">
      <c s="4" r="A10" t="s">
        <v>1262</v>
      </c>
      <c s="7" r="C10" t="n">
        <v>200000</v>
      </c>
    </row>
    <row r="11" spans="1:4">
      <c s="4" r="A11" t="s">
        <v>1263</v>
      </c>
      <c s="6" r="C11" t="n">
        <v>675000</v>
      </c>
    </row>
    <row r="12" spans="1:4">
      <c s="4" r="A12" t="s">
        <v>1264</v>
      </c>
    </row>
    <row r="13" spans="1:4">
      <c s="3" r="A13" t="s">
        <v>1254</v>
      </c>
    </row>
    <row r="14" spans="1:4">
      <c s="4" r="A14" t="s">
        <v>1255</v>
      </c>
      <c s="6" r="C14" t="n">
        <v>4100000</v>
      </c>
      <c s="7" r="D14" t="n">
        <v>2600000</v>
      </c>
    </row>
    <row r="15" spans="1:4">
      <c s="4" r="A15" t="s">
        <v>1265</v>
      </c>
    </row>
    <row r="16" spans="1:4">
      <c s="3" r="A16" t="s">
        <v>1254</v>
      </c>
    </row>
    <row r="17" spans="1:4">
      <c s="4" r="A17" t="s">
        <v>1255</v>
      </c>
      <c s="7" r="C17" t="n">
        <v>34000</v>
      </c>
      <c s="7" r="D17" t="n">
        <v>26000</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66</v>
      </c>
      <c s="2" r="B1" t="s">
        <v>2</v>
      </c>
      <c s="2" r="C1" t="s">
        <v>961</v>
      </c>
      <c s="2" r="D1" t="s">
        <v>32</v>
      </c>
    </row>
    <row r="2" spans="1:4">
      <c s="3" r="A2" t="s">
        <v>1267</v>
      </c>
    </row>
    <row r="3" spans="1:4">
      <c s="4" r="A3" t="s">
        <v>151</v>
      </c>
      <c s="7" r="B3" t="n">
        <v>31322</v>
      </c>
      <c s="7" r="D3" t="n">
        <v>35362</v>
      </c>
    </row>
    <row r="4" spans="1:4">
      <c s="4" r="A4" t="s">
        <v>1268</v>
      </c>
      <c s="6" r="B4" t="n">
        <v>1094000</v>
      </c>
      <c s="7" r="C4" t="n">
        <v>145833</v>
      </c>
      <c s="6" r="D4" t="n">
        <v>1610900</v>
      </c>
    </row>
    <row r="5" spans="1:4">
      <c s="4" r="A5" t="s">
        <v>720</v>
      </c>
      <c s="6" r="B5" t="n">
        <v>137608</v>
      </c>
      <c s="6" r="D5" t="n">
        <v>334300</v>
      </c>
    </row>
    <row r="6" spans="1:4">
      <c s="4" r="A6" t="s">
        <v>1269</v>
      </c>
    </row>
    <row r="7" spans="1:4">
      <c s="3" r="A7" t="s">
        <v>1267</v>
      </c>
    </row>
    <row r="8" spans="1:4">
      <c s="4" r="A8" t="s">
        <v>151</v>
      </c>
      <c s="7" r="B8" t="n">
        <v>31322</v>
      </c>
      <c s="7" r="D8" t="n">
        <v>35362</v>
      </c>
    </row>
    <row r="9" spans="1:4">
      <c s="4" r="A9" t="s">
        <v>1268</v>
      </c>
      <c s="4" r="B9" t="s">
        <v>59</v>
      </c>
      <c s="4" r="D9" t="s">
        <v>59</v>
      </c>
    </row>
    <row r="10" spans="1:4">
      <c s="4" r="A10" t="s">
        <v>720</v>
      </c>
      <c s="4" r="B10" t="s">
        <v>59</v>
      </c>
      <c s="4" r="D10" t="s">
        <v>59</v>
      </c>
    </row>
    <row r="11" spans="1:4">
      <c s="4" r="A11" t="s">
        <v>1270</v>
      </c>
    </row>
    <row r="12" spans="1:4">
      <c s="3" r="A12" t="s">
        <v>1267</v>
      </c>
    </row>
    <row r="13" spans="1:4">
      <c s="4" r="A13" t="s">
        <v>151</v>
      </c>
      <c s="4" r="B13" t="s">
        <v>59</v>
      </c>
      <c s="4" r="D13" t="s">
        <v>59</v>
      </c>
    </row>
    <row r="14" spans="1:4">
      <c s="4" r="A14" t="s">
        <v>1268</v>
      </c>
      <c s="4" r="B14" t="s">
        <v>59</v>
      </c>
      <c s="4" r="D14" t="s">
        <v>59</v>
      </c>
    </row>
    <row r="15" spans="1:4">
      <c s="4" r="A15" t="s">
        <v>720</v>
      </c>
      <c s="4" r="B15" t="s">
        <v>59</v>
      </c>
      <c s="4" r="D15" t="s">
        <v>59</v>
      </c>
    </row>
    <row r="16" spans="1:4">
      <c s="4" r="A16" t="s">
        <v>1271</v>
      </c>
    </row>
    <row r="17" spans="1:4">
      <c s="3" r="A17" t="s">
        <v>1267</v>
      </c>
    </row>
    <row r="18" spans="1:4">
      <c s="4" r="A18" t="s">
        <v>151</v>
      </c>
      <c s="4" r="B18" t="s">
        <v>59</v>
      </c>
      <c s="4" r="D18" t="s">
        <v>59</v>
      </c>
    </row>
    <row r="19" spans="1:4">
      <c s="4" r="A19" t="s">
        <v>1268</v>
      </c>
      <c s="7" r="B19" t="n">
        <v>1094000</v>
      </c>
      <c s="7" r="D19" t="n">
        <v>1610900</v>
      </c>
    </row>
    <row r="20" spans="1:4">
      <c s="4" r="A20" t="s">
        <v>720</v>
      </c>
      <c s="7" r="B20" t="n">
        <v>137608</v>
      </c>
      <c s="7" r="D20" t="n">
        <v>3343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72</v>
      </c>
      <c s="2" r="B1" t="s">
        <v>1</v>
      </c>
    </row>
    <row r="2" spans="1:3">
      <c s="2" r="B2" t="s">
        <v>2</v>
      </c>
      <c s="2" r="C2" t="s">
        <v>32</v>
      </c>
    </row>
    <row r="3" spans="1:3">
      <c s="3" r="A3" t="s">
        <v>1273</v>
      </c>
    </row>
    <row r="4" spans="1:3">
      <c s="4" r="A4" t="s">
        <v>1274</v>
      </c>
      <c s="7" r="B4" t="n">
        <v>1945200</v>
      </c>
      <c s="7" r="C4" t="n">
        <v>2146000</v>
      </c>
    </row>
    <row r="5" spans="1:3">
      <c s="4" r="A5" t="s">
        <v>1275</v>
      </c>
      <c s="6" r="B5" t="n">
        <v>-868592</v>
      </c>
      <c s="6" r="C5" t="n">
        <v>-1227600</v>
      </c>
    </row>
    <row r="6" spans="1:3">
      <c s="4" r="A6" t="s">
        <v>1276</v>
      </c>
      <c s="6" r="B6" t="n">
        <v>778900</v>
      </c>
      <c s="6" r="C6" t="n">
        <v>1026800</v>
      </c>
    </row>
    <row r="7" spans="1:3">
      <c s="4" r="A7" t="s">
        <v>1277</v>
      </c>
      <c s="6" r="B7" t="n">
        <v>-623900</v>
      </c>
    </row>
    <row r="8" spans="1:3">
      <c s="4" r="A8" t="s">
        <v>1278</v>
      </c>
      <c s="6" r="B8" t="n">
        <v>1231608</v>
      </c>
      <c s="6" r="C8" t="n">
        <v>1945200</v>
      </c>
    </row>
    <row r="9" spans="1:3">
      <c s="4" r="A9" t="s">
        <v>1279</v>
      </c>
    </row>
    <row r="10" spans="1:3">
      <c s="3" r="A10" t="s">
        <v>1273</v>
      </c>
    </row>
    <row r="11" spans="1:3">
      <c s="4" r="A11" t="s">
        <v>1274</v>
      </c>
      <c s="6" r="B11" t="n">
        <v>1610900</v>
      </c>
      <c s="6" r="C11" t="n">
        <v>2146000</v>
      </c>
    </row>
    <row r="12" spans="1:3">
      <c s="4" r="A12" t="s">
        <v>1275</v>
      </c>
      <c s="6" r="B12" t="n">
        <v>-671600</v>
      </c>
      <c s="6" r="C12" t="n">
        <v>-935000</v>
      </c>
    </row>
    <row r="13" spans="1:3">
      <c s="4" r="A13" t="s">
        <v>1276</v>
      </c>
      <c s="6" r="B13" t="n">
        <v>778900</v>
      </c>
      <c s="6" r="C13" t="n">
        <v>399900</v>
      </c>
    </row>
    <row r="14" spans="1:3">
      <c s="4" r="A14" t="s">
        <v>1277</v>
      </c>
      <c s="6" r="B14" t="n">
        <v>-623900</v>
      </c>
    </row>
    <row r="15" spans="1:3">
      <c s="4" r="A15" t="s">
        <v>1278</v>
      </c>
      <c s="6" r="B15" t="n">
        <v>1094300</v>
      </c>
      <c s="7" r="C15" t="n">
        <v>1610900</v>
      </c>
    </row>
    <row r="16" spans="1:3">
      <c s="4" r="A16" t="s">
        <v>660</v>
      </c>
    </row>
    <row r="17" spans="1:3">
      <c s="3" r="A17" t="s">
        <v>1273</v>
      </c>
    </row>
    <row r="18" spans="1:3">
      <c s="4" r="A18" t="s">
        <v>1274</v>
      </c>
      <c s="6" r="B18" t="n">
        <v>334300</v>
      </c>
      <c s="4" r="C18" t="s">
        <v>59</v>
      </c>
    </row>
    <row r="19" spans="1:3">
      <c s="4" r="A19" t="s">
        <v>1275</v>
      </c>
      <c s="7" r="B19" t="n">
        <v>-196992</v>
      </c>
      <c s="7" r="C19" t="n">
        <v>-292600</v>
      </c>
    </row>
    <row r="20" spans="1:3">
      <c s="4" r="A20" t="s">
        <v>1276</v>
      </c>
      <c s="4" r="B20" t="s">
        <v>59</v>
      </c>
      <c s="6" r="C20" t="n">
        <v>626900</v>
      </c>
    </row>
    <row r="21" spans="1:3">
      <c s="4" r="A21" t="s">
        <v>1277</v>
      </c>
      <c s="4" r="B21" t="s">
        <v>59</v>
      </c>
    </row>
    <row r="22" spans="1:3">
      <c s="4" r="A22" t="s">
        <v>1278</v>
      </c>
      <c s="7" r="B22" t="n">
        <v>137608</v>
      </c>
      <c s="7" r="C22" t="n">
        <v>3343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5"/>
    <col customWidth="1" max="2" min="2" width="27"/>
    <col customWidth="1" max="3" min="3" width="27"/>
    <col customWidth="1" max="4" min="4" width="14"/>
  </cols>
  <sheetData>
    <row r="1" spans="1:4">
      <c s="1" r="A1" t="s">
        <v>1280</v>
      </c>
      <c s="2" r="B1" t="s">
        <v>1</v>
      </c>
    </row>
    <row r="2" spans="1:4">
      <c s="2" r="B2" t="s">
        <v>439</v>
      </c>
      <c s="2" r="C2" t="s">
        <v>1281</v>
      </c>
      <c s="2" r="D2" t="s">
        <v>1282</v>
      </c>
    </row>
    <row r="3" spans="1:4">
      <c s="4" r="A3" t="s">
        <v>1283</v>
      </c>
      <c s="7" r="B3" t="n">
        <v>4500000</v>
      </c>
    </row>
    <row r="4" spans="1:4">
      <c s="4" r="A4" t="s">
        <v>450</v>
      </c>
    </row>
    <row r="5" spans="1:4">
      <c s="4" r="A5" t="s">
        <v>1284</v>
      </c>
      <c s="6" r="B5" t="n">
        <v>6</v>
      </c>
    </row>
    <row r="6" spans="1:4">
      <c s="4" r="A6" t="s">
        <v>452</v>
      </c>
    </row>
    <row r="7" spans="1:4">
      <c s="4" r="A7" t="s">
        <v>1284</v>
      </c>
      <c s="6" r="B7" t="n">
        <v>10</v>
      </c>
    </row>
    <row r="8" spans="1:4">
      <c s="4" r="A8" t="s">
        <v>1285</v>
      </c>
    </row>
    <row r="9" spans="1:4">
      <c s="4" r="A9" t="s">
        <v>1286</v>
      </c>
      <c s="4" r="C9" t="s">
        <v>563</v>
      </c>
    </row>
    <row r="10" spans="1:4">
      <c s="4" r="A10" t="s">
        <v>1287</v>
      </c>
      <c s="7" r="C10" t="n">
        <v>1000000</v>
      </c>
    </row>
    <row r="11" spans="1:4">
      <c s="4" r="A11" t="s">
        <v>1284</v>
      </c>
      <c s="6" r="C11" t="n">
        <v>5</v>
      </c>
    </row>
    <row r="12" spans="1:4">
      <c s="4" r="A12" t="s">
        <v>698</v>
      </c>
    </row>
    <row r="13" spans="1:4">
      <c s="4" r="A13" t="s">
        <v>1286</v>
      </c>
      <c s="4" r="D13" t="s">
        <v>606</v>
      </c>
    </row>
    <row r="14" spans="1:4">
      <c s="4" r="A14" t="s">
        <v>700</v>
      </c>
    </row>
    <row r="15" spans="1:4">
      <c s="4" r="A15" t="s">
        <v>1286</v>
      </c>
      <c s="4" r="D15" t="s">
        <v>563</v>
      </c>
    </row>
    <row r="16" spans="1:4">
      <c s="4" r="A16" t="s">
        <v>1288</v>
      </c>
    </row>
    <row r="17" spans="1:4">
      <c s="4" r="A17" t="s">
        <v>1286</v>
      </c>
      <c s="4" r="C17" t="s">
        <v>632</v>
      </c>
    </row>
    <row r="18" spans="1:4">
      <c s="4" r="A18" t="s">
        <v>1287</v>
      </c>
      <c s="7" r="C18" t="n">
        <v>300000</v>
      </c>
    </row>
    <row r="19" spans="1:4">
      <c s="4" r="A19" t="s">
        <v>1284</v>
      </c>
      <c s="6" r="C19" t="n">
        <v>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2"/>
  </cols>
  <sheetData>
    <row r="1" spans="1:2">
      <c s="1" r="A1" t="s">
        <v>1289</v>
      </c>
      <c s="2" r="B1" t="s">
        <v>1290</v>
      </c>
    </row>
    <row r="2" spans="1:2">
      <c s="4" r="A2" t="s">
        <v>689</v>
      </c>
    </row>
    <row r="3" spans="1:2">
      <c s="4" r="A3" t="s">
        <v>1291</v>
      </c>
      <c s="6" r="B3" t="n">
        <v>10</v>
      </c>
    </row>
    <row r="4" spans="1:2">
      <c s="4" r="A4" t="s">
        <v>1292</v>
      </c>
    </row>
    <row r="5" spans="1:2">
      <c s="4" r="A5" t="s">
        <v>1293</v>
      </c>
      <c s="11" r="B5" t="n">
        <v>10000000</v>
      </c>
    </row>
    <row r="6" spans="1:2">
      <c s="4" r="A6" t="s">
        <v>974</v>
      </c>
      <c s="4" r="B6" t="s">
        <v>444</v>
      </c>
    </row>
    <row r="7" spans="1:2">
      <c s="4" r="A7" t="s">
        <v>1294</v>
      </c>
    </row>
    <row r="8" spans="1:2">
      <c s="4" r="A8" t="s">
        <v>1293</v>
      </c>
      <c s="11" r="B8" t="n">
        <v>100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Business</vt:lpstr>
      <vt:lpstr>Significant Accounting Policies</vt:lpstr>
      <vt:lpstr>Acquisitions</vt:lpstr>
      <vt:lpstr>Investments</vt:lpstr>
      <vt:lpstr>Discontinued Operations</vt:lpstr>
      <vt:lpstr>Property and Equipment</vt:lpstr>
      <vt:lpstr>Intangible Assets, Net</vt:lpstr>
      <vt:lpstr>Long-Term Debt and Notes Payabl</vt:lpstr>
      <vt:lpstr>Convertible Notes Payable</vt:lpstr>
      <vt:lpstr>Capital Leases Payable</vt:lpstr>
      <vt:lpstr>Accounts Payable and Accrued Ex</vt:lpstr>
      <vt:lpstr>Income Taxes</vt:lpstr>
      <vt:lpstr>Stockholders' Equity</vt:lpstr>
      <vt:lpstr>Related Party Transactions</vt:lpstr>
      <vt:lpstr>Segments of Business</vt:lpstr>
      <vt:lpstr>Commitments and Contingencies</vt:lpstr>
      <vt:lpstr>Disclosures about Fair Value</vt:lpstr>
      <vt:lpstr>Australia Administration Transa</vt:lpstr>
      <vt:lpstr>Subsequent Events</vt:lpstr>
      <vt:lpstr>Significant Accounting Polici26</vt:lpstr>
      <vt:lpstr>Nature of Business (Tables)</vt:lpstr>
      <vt:lpstr>Significant Accounting Polici28</vt:lpstr>
      <vt:lpstr>Acquisitions (Tables)</vt:lpstr>
      <vt:lpstr>Investments (Tables)</vt:lpstr>
      <vt:lpstr>Discontinued Operations (Tables</vt:lpstr>
      <vt:lpstr>Property and Equipment (Tables)</vt:lpstr>
      <vt:lpstr>Intangible Assets, Net (Tables)</vt:lpstr>
      <vt:lpstr>Long-Term Debt and Notes Paya34</vt:lpstr>
      <vt:lpstr>Convertible Notes Payable (Tabl</vt:lpstr>
      <vt:lpstr>Capital Leases Payable (Tables)</vt:lpstr>
      <vt:lpstr>Accounts Payable and Accrued 37</vt:lpstr>
      <vt:lpstr>Income Taxes (Tables)</vt:lpstr>
      <vt:lpstr>Stockholders' Equity (Tables)</vt:lpstr>
      <vt:lpstr>Related Party Transactions (Tab</vt:lpstr>
      <vt:lpstr>Segments of Business (Tables)</vt:lpstr>
      <vt:lpstr>Commitments and Contingencies (</vt:lpstr>
      <vt:lpstr>Disclosure About Fair Value (Ta</vt:lpstr>
      <vt:lpstr>Nature of Business (Details Nar</vt:lpstr>
      <vt:lpstr>Nature of Business - Schedule o</vt:lpstr>
      <vt:lpstr>Significant Accounting Polici46</vt:lpstr>
      <vt:lpstr>Significant Accounting Polici47</vt:lpstr>
      <vt:lpstr>Significant Accounting Polici48</vt:lpstr>
      <vt:lpstr>Acquisions (Details Narrative)</vt:lpstr>
      <vt:lpstr>Acquisitions - Schedule of Acqu</vt:lpstr>
      <vt:lpstr>Acquisitions - Schedule of Asse</vt:lpstr>
      <vt:lpstr>Acquisitions - Schedule of Busi</vt:lpstr>
      <vt:lpstr>Acquisitions - Schedule of Bu53</vt:lpstr>
      <vt:lpstr>Investments (Details Narrative)</vt:lpstr>
      <vt:lpstr>Investments - Summary of Sale S</vt:lpstr>
      <vt:lpstr>Investments - Schedule of Inves</vt:lpstr>
      <vt:lpstr>Investments - Schedule of Avail</vt:lpstr>
      <vt:lpstr>Investments - Schedule of Inv58</vt:lpstr>
      <vt:lpstr>Investments - Summary of Activi</vt:lpstr>
      <vt:lpstr>Investments - Schedule of Inv60</vt:lpstr>
      <vt:lpstr>Discontinued Operations (Detail</vt:lpstr>
      <vt:lpstr>Discontinued Operations - Sched</vt:lpstr>
      <vt:lpstr>Property and Equipment (Details</vt:lpstr>
      <vt:lpstr>Property and Equipment - Schedu</vt:lpstr>
      <vt:lpstr>Intangible Assets, Net - Schedu</vt:lpstr>
      <vt:lpstr>Intangible Assets, Net - Summar</vt:lpstr>
      <vt:lpstr>Intangible Assests, Net - Sched</vt:lpstr>
      <vt:lpstr>Intangible Assets, Net - Future</vt:lpstr>
      <vt:lpstr>Long-Term Debt and Notes Paya69</vt:lpstr>
      <vt:lpstr>Long-Term Debt and Notes Paya70</vt:lpstr>
      <vt:lpstr>Convertible Notes Payable (Deta</vt:lpstr>
      <vt:lpstr>Convertible Notes Payable - Sch</vt:lpstr>
      <vt:lpstr>Convertible Notes Payable - S73</vt:lpstr>
      <vt:lpstr>Convertible Notes Payable - Fai</vt:lpstr>
      <vt:lpstr>Capital Leases Payable - Schedu</vt:lpstr>
      <vt:lpstr>Capital Leases Payable - Sche76</vt:lpstr>
      <vt:lpstr>Capital Leases Payable - Sche77</vt:lpstr>
      <vt:lpstr>Accounts Payable and Accrued 78</vt:lpstr>
      <vt:lpstr>Income Taxes (Details Narrative</vt:lpstr>
      <vt:lpstr>Income Taxes - Schedule of Inco</vt:lpstr>
      <vt:lpstr>Income Taxes - Schedule of Comp</vt:lpstr>
      <vt:lpstr>Income Taxes - Schedule of Effe</vt:lpstr>
      <vt:lpstr>Income Taxes - Schedule of Defe</vt:lpstr>
      <vt:lpstr>Income Taxes - Schedule of Unce</vt:lpstr>
      <vt:lpstr>Stockholders' Equity (Details N</vt:lpstr>
      <vt:lpstr>Stockholders' Equity - Schedule</vt:lpstr>
      <vt:lpstr>Stockholders' Equity - Schedu87</vt:lpstr>
      <vt:lpstr>Stockholders Equity - Schedule </vt:lpstr>
      <vt:lpstr>Related Party Transactions - Sc</vt:lpstr>
      <vt:lpstr>Related Party Transactions - 90</vt:lpstr>
      <vt:lpstr>Segments of Business - Schedule</vt:lpstr>
      <vt:lpstr>Segments of Business - Summary </vt:lpstr>
      <vt:lpstr>Commitments and Contingencies93</vt:lpstr>
      <vt:lpstr>Disclosures About Fair Value - </vt:lpstr>
      <vt:lpstr>Disclosures About Fair Value 95</vt:lpstr>
      <vt:lpstr>Australia Administration Tran96</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22:16:40Z</dcterms:created>
  <dcterms:modified xmlns:dcterms="http://purl.org/dc/terms/" xmlns:xsi="http://www.w3.org/2001/XMLSchema-instance" xsi:type="dcterms:W3CDTF">2016-03-30T22:16:40Z</dcterms:modified>
  <dc:title xmlns:dc="http://purl.org/dc/elements/1.1/">Untitled</dc:title>
  <dc:description xmlns:dc="http://purl.org/dc/elements/1.1/"/>
  <dc:subject xmlns:dc="http://purl.org/dc/elements/1.1/"/>
  <cp:keywords/>
  <cp:category/>
</cp:coreProperties>
</file>